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Shar" sheetId="8" state="visible" r:id="rId8"/>
    <sheet xmlns:r="http://schemas.openxmlformats.org/officeDocument/2006/relationships" name="Consolidated Statements of Sha9" sheetId="9" state="visible" r:id="rId9"/>
    <sheet xmlns:r="http://schemas.openxmlformats.org/officeDocument/2006/relationships" name="Description of Business" sheetId="10" state="visible" r:id="rId10"/>
    <sheet xmlns:r="http://schemas.openxmlformats.org/officeDocument/2006/relationships" name="Significant Accounting Policies" sheetId="11" state="visible" r:id="rId11"/>
    <sheet xmlns:r="http://schemas.openxmlformats.org/officeDocument/2006/relationships" name="Acquisitions" sheetId="12" state="visible" r:id="rId12"/>
    <sheet xmlns:r="http://schemas.openxmlformats.org/officeDocument/2006/relationships" name="Discontinued Operations" sheetId="13" state="visible" r:id="rId13"/>
    <sheet xmlns:r="http://schemas.openxmlformats.org/officeDocument/2006/relationships" name="Accounts Receivable" sheetId="14" state="visible" r:id="rId14"/>
    <sheet xmlns:r="http://schemas.openxmlformats.org/officeDocument/2006/relationships" name="Inventories" sheetId="15" state="visible" r:id="rId15"/>
    <sheet xmlns:r="http://schemas.openxmlformats.org/officeDocument/2006/relationships" name="Goodwill and Intangible Assets" sheetId="16" state="visible" r:id="rId16"/>
    <sheet xmlns:r="http://schemas.openxmlformats.org/officeDocument/2006/relationships" name="Held for Sale Assets Held for S" sheetId="17" state="visible" r:id="rId17"/>
    <sheet xmlns:r="http://schemas.openxmlformats.org/officeDocument/2006/relationships" name="Income Taxes" sheetId="18" state="visible" r:id="rId18"/>
    <sheet xmlns:r="http://schemas.openxmlformats.org/officeDocument/2006/relationships" name="Warranties" sheetId="19" state="visible" r:id="rId19"/>
    <sheet xmlns:r="http://schemas.openxmlformats.org/officeDocument/2006/relationships" name="Borrowings and Credit Facilitie" sheetId="20" state="visible" r:id="rId20"/>
    <sheet xmlns:r="http://schemas.openxmlformats.org/officeDocument/2006/relationships" name="Accumulated Other Comprehensive" sheetId="21" state="visible" r:id="rId21"/>
    <sheet xmlns:r="http://schemas.openxmlformats.org/officeDocument/2006/relationships" name="Shareholders' Equity" sheetId="22" state="visible" r:id="rId22"/>
    <sheet xmlns:r="http://schemas.openxmlformats.org/officeDocument/2006/relationships" name="Share-Based Compensation" sheetId="23" state="visible" r:id="rId23"/>
    <sheet xmlns:r="http://schemas.openxmlformats.org/officeDocument/2006/relationships" name="Restructuring Charges" sheetId="24" state="visible" r:id="rId24"/>
    <sheet xmlns:r="http://schemas.openxmlformats.org/officeDocument/2006/relationships" name="Retiree Benefits" sheetId="25" state="visible" r:id="rId25"/>
    <sheet xmlns:r="http://schemas.openxmlformats.org/officeDocument/2006/relationships" name="Derivatives" sheetId="26" state="visible" r:id="rId26"/>
    <sheet xmlns:r="http://schemas.openxmlformats.org/officeDocument/2006/relationships" name="Operating Leases" sheetId="27" state="visible" r:id="rId27"/>
    <sheet xmlns:r="http://schemas.openxmlformats.org/officeDocument/2006/relationships" name="Earnings (Loss) Per Share" sheetId="28" state="visible" r:id="rId28"/>
    <sheet xmlns:r="http://schemas.openxmlformats.org/officeDocument/2006/relationships" name="Fair Value Measurements" sheetId="29" state="visible" r:id="rId29"/>
    <sheet xmlns:r="http://schemas.openxmlformats.org/officeDocument/2006/relationships" name="Contingent Liabilities" sheetId="30" state="visible" r:id="rId30"/>
    <sheet xmlns:r="http://schemas.openxmlformats.org/officeDocument/2006/relationships" name="Segment Information" sheetId="31" state="visible" r:id="rId31"/>
    <sheet xmlns:r="http://schemas.openxmlformats.org/officeDocument/2006/relationships" name="Subsidiary Guarantors for Credi" sheetId="32" state="visible" r:id="rId32"/>
    <sheet xmlns:r="http://schemas.openxmlformats.org/officeDocument/2006/relationships" name="Subsidiary Guarantors for 2036 " sheetId="33" state="visible" r:id="rId33"/>
    <sheet xmlns:r="http://schemas.openxmlformats.org/officeDocument/2006/relationships" name="Subsequent Event" sheetId="34" state="visible" r:id="rId34"/>
    <sheet xmlns:r="http://schemas.openxmlformats.org/officeDocument/2006/relationships" name="Schedule II Valuation and Quali" sheetId="35" state="visible" r:id="rId35"/>
    <sheet xmlns:r="http://schemas.openxmlformats.org/officeDocument/2006/relationships" name="Significant Accounting Polici36" sheetId="36" state="visible" r:id="rId36"/>
    <sheet xmlns:r="http://schemas.openxmlformats.org/officeDocument/2006/relationships" name="Accounts Receivable (Tables)" sheetId="37" state="visible" r:id="rId37"/>
    <sheet xmlns:r="http://schemas.openxmlformats.org/officeDocument/2006/relationships" name="Inventories (Tables)" sheetId="38" state="visible" r:id="rId38"/>
    <sheet xmlns:r="http://schemas.openxmlformats.org/officeDocument/2006/relationships" name="Goodwill and Intangible Assets " sheetId="39" state="visible" r:id="rId39"/>
    <sheet xmlns:r="http://schemas.openxmlformats.org/officeDocument/2006/relationships" name="Income Taxes (Tables)" sheetId="40" state="visible" r:id="rId40"/>
    <sheet xmlns:r="http://schemas.openxmlformats.org/officeDocument/2006/relationships" name="Warranties (Tables)" sheetId="41" state="visible" r:id="rId41"/>
    <sheet xmlns:r="http://schemas.openxmlformats.org/officeDocument/2006/relationships" name="Borrowings and Credit Facilit42" sheetId="42" state="visible" r:id="rId42"/>
    <sheet xmlns:r="http://schemas.openxmlformats.org/officeDocument/2006/relationships" name="Accumulated Other Comprehensi43" sheetId="43" state="visible" r:id="rId43"/>
    <sheet xmlns:r="http://schemas.openxmlformats.org/officeDocument/2006/relationships" name="Share-Based Compensation (Table" sheetId="44" state="visible" r:id="rId44"/>
    <sheet xmlns:r="http://schemas.openxmlformats.org/officeDocument/2006/relationships" name="Restructuring Charges (Tables)" sheetId="45" state="visible" r:id="rId45"/>
    <sheet xmlns:r="http://schemas.openxmlformats.org/officeDocument/2006/relationships" name="Retiree Benefits (Tables)" sheetId="46" state="visible" r:id="rId46"/>
    <sheet xmlns:r="http://schemas.openxmlformats.org/officeDocument/2006/relationships" name="Derivatives (Tables)" sheetId="47" state="visible" r:id="rId47"/>
    <sheet xmlns:r="http://schemas.openxmlformats.org/officeDocument/2006/relationships" name="Operating Leases (Tables)" sheetId="48" state="visible" r:id="rId48"/>
    <sheet xmlns:r="http://schemas.openxmlformats.org/officeDocument/2006/relationships" name="Earnings (Loss) Per Share (Tabl" sheetId="49" state="visible" r:id="rId49"/>
    <sheet xmlns:r="http://schemas.openxmlformats.org/officeDocument/2006/relationships" name="Fair Value Measurements (Tables" sheetId="50" state="visible" r:id="rId50"/>
    <sheet xmlns:r="http://schemas.openxmlformats.org/officeDocument/2006/relationships" name="Segment Information (Tables)" sheetId="51" state="visible" r:id="rId51"/>
    <sheet xmlns:r="http://schemas.openxmlformats.org/officeDocument/2006/relationships" name="Subsidiary Guarantors for Cre52" sheetId="52" state="visible" r:id="rId52"/>
    <sheet xmlns:r="http://schemas.openxmlformats.org/officeDocument/2006/relationships" name="Subsidiary Guarantors for 20353" sheetId="53" state="visible" r:id="rId53"/>
    <sheet xmlns:r="http://schemas.openxmlformats.org/officeDocument/2006/relationships" name="Description of Business - Addit" sheetId="54" state="visible" r:id="rId54"/>
    <sheet xmlns:r="http://schemas.openxmlformats.org/officeDocument/2006/relationships" name="Significant Accounting Polici55" sheetId="55" state="visible" r:id="rId55"/>
    <sheet xmlns:r="http://schemas.openxmlformats.org/officeDocument/2006/relationships" name="Acquisitions - Additional Infor" sheetId="56" state="visible" r:id="rId56"/>
    <sheet xmlns:r="http://schemas.openxmlformats.org/officeDocument/2006/relationships" name="Discontinued Operations Disposa" sheetId="57" state="visible" r:id="rId57"/>
    <sheet xmlns:r="http://schemas.openxmlformats.org/officeDocument/2006/relationships" name="Accounts Receivable - Consolida" sheetId="58" state="visible" r:id="rId58"/>
    <sheet xmlns:r="http://schemas.openxmlformats.org/officeDocument/2006/relationships" name="Inventories - Consolidated Inve" sheetId="59" state="visible" r:id="rId59"/>
    <sheet xmlns:r="http://schemas.openxmlformats.org/officeDocument/2006/relationships" name="Held for Sale Assets (Details)" sheetId="60" state="visible" r:id="rId60"/>
    <sheet xmlns:r="http://schemas.openxmlformats.org/officeDocument/2006/relationships" name="Goodwill and Intangible Asset61" sheetId="61" state="visible" r:id="rId61"/>
    <sheet xmlns:r="http://schemas.openxmlformats.org/officeDocument/2006/relationships" name="Goodwill and Intangible Asset62" sheetId="62" state="visible" r:id="rId62"/>
    <sheet xmlns:r="http://schemas.openxmlformats.org/officeDocument/2006/relationships" name="Goodwill and Intangible Asset63" sheetId="63" state="visible" r:id="rId63"/>
    <sheet xmlns:r="http://schemas.openxmlformats.org/officeDocument/2006/relationships" name="Goodwill and Intangible Asset64" sheetId="64" state="visible" r:id="rId64"/>
    <sheet xmlns:r="http://schemas.openxmlformats.org/officeDocument/2006/relationships" name="Income Taxes - Provision for In" sheetId="65" state="visible" r:id="rId65"/>
    <sheet xmlns:r="http://schemas.openxmlformats.org/officeDocument/2006/relationships" name="Income Taxes - Additional Infor" sheetId="66" state="visible" r:id="rId66"/>
    <sheet xmlns:r="http://schemas.openxmlformats.org/officeDocument/2006/relationships" name="Income Taxes - Domestic and For" sheetId="67" state="visible" r:id="rId67"/>
    <sheet xmlns:r="http://schemas.openxmlformats.org/officeDocument/2006/relationships" name="Income Taxes - Reconciliation B" sheetId="68" state="visible" r:id="rId68"/>
    <sheet xmlns:r="http://schemas.openxmlformats.org/officeDocument/2006/relationships" name="Income Taxes - Net Deferred Tax" sheetId="69" state="visible" r:id="rId69"/>
    <sheet xmlns:r="http://schemas.openxmlformats.org/officeDocument/2006/relationships" name="Income Taxes - Components of Lo" sheetId="70" state="visible" r:id="rId70"/>
    <sheet xmlns:r="http://schemas.openxmlformats.org/officeDocument/2006/relationships" name="Income Taxes - Unrecognized Tax" sheetId="71" state="visible" r:id="rId71"/>
    <sheet xmlns:r="http://schemas.openxmlformats.org/officeDocument/2006/relationships" name="Warranties - Changes in Product" sheetId="72" state="visible" r:id="rId72"/>
    <sheet xmlns:r="http://schemas.openxmlformats.org/officeDocument/2006/relationships" name="Borrowings and Credit Facilit73" sheetId="73" state="visible" r:id="rId73"/>
    <sheet xmlns:r="http://schemas.openxmlformats.org/officeDocument/2006/relationships" name="Borrowings and Credit Facilit74" sheetId="74" state="visible" r:id="rId74"/>
    <sheet xmlns:r="http://schemas.openxmlformats.org/officeDocument/2006/relationships" name="Borrowings and Credit Facilit75" sheetId="75" state="visible" r:id="rId75"/>
    <sheet xmlns:r="http://schemas.openxmlformats.org/officeDocument/2006/relationships" name="Accumulated Other Comprehensi76" sheetId="76" state="visible" r:id="rId76"/>
    <sheet xmlns:r="http://schemas.openxmlformats.org/officeDocument/2006/relationships" name="Shareholder's Equity - Addition" sheetId="77" state="visible" r:id="rId77"/>
    <sheet xmlns:r="http://schemas.openxmlformats.org/officeDocument/2006/relationships" name="Share-Based Compensation - Addi" sheetId="78" state="visible" r:id="rId78"/>
    <sheet xmlns:r="http://schemas.openxmlformats.org/officeDocument/2006/relationships" name="Share-Based Compensation - Summ" sheetId="79" state="visible" r:id="rId79"/>
    <sheet xmlns:r="http://schemas.openxmlformats.org/officeDocument/2006/relationships" name="Share-Based Compensation - Weig" sheetId="80" state="visible" r:id="rId80"/>
    <sheet xmlns:r="http://schemas.openxmlformats.org/officeDocument/2006/relationships" name="Restructuring Charges - Summary" sheetId="81" state="visible" r:id="rId81"/>
    <sheet xmlns:r="http://schemas.openxmlformats.org/officeDocument/2006/relationships" name="Restructuring Charges - Summa82" sheetId="82" state="visible" r:id="rId82"/>
    <sheet xmlns:r="http://schemas.openxmlformats.org/officeDocument/2006/relationships" name="Restructuring Charges - Summa83" sheetId="83" state="visible" r:id="rId83"/>
    <sheet xmlns:r="http://schemas.openxmlformats.org/officeDocument/2006/relationships" name="Restructuring Charges - Summa84" sheetId="84" state="visible" r:id="rId84"/>
    <sheet xmlns:r="http://schemas.openxmlformats.org/officeDocument/2006/relationships" name="Restructuring Charges - Summa85" sheetId="85" state="visible" r:id="rId85"/>
    <sheet xmlns:r="http://schemas.openxmlformats.org/officeDocument/2006/relationships" name="Restructuring Charges - Additio" sheetId="86" state="visible" r:id="rId86"/>
    <sheet xmlns:r="http://schemas.openxmlformats.org/officeDocument/2006/relationships" name="Retiree Benefits - Additional I" sheetId="87" state="visible" r:id="rId87"/>
    <sheet xmlns:r="http://schemas.openxmlformats.org/officeDocument/2006/relationships" name="Retiree Benefits - Pension and " sheetId="88" state="visible" r:id="rId88"/>
    <sheet xmlns:r="http://schemas.openxmlformats.org/officeDocument/2006/relationships" name="Retiree Benefits - Significant " sheetId="89" state="visible" r:id="rId89"/>
    <sheet xmlns:r="http://schemas.openxmlformats.org/officeDocument/2006/relationships" name="Retiree Benefits - Changes In B" sheetId="90" state="visible" r:id="rId90"/>
    <sheet xmlns:r="http://schemas.openxmlformats.org/officeDocument/2006/relationships" name="Retiree Benefits - Pension Plan" sheetId="91" state="visible" r:id="rId91"/>
    <sheet xmlns:r="http://schemas.openxmlformats.org/officeDocument/2006/relationships" name="Retiree Benefits - Amounts Reco" sheetId="92" state="visible" r:id="rId92"/>
    <sheet xmlns:r="http://schemas.openxmlformats.org/officeDocument/2006/relationships" name="Retiree Benefits - Estimated Am" sheetId="93" state="visible" r:id="rId93"/>
    <sheet xmlns:r="http://schemas.openxmlformats.org/officeDocument/2006/relationships" name="Retiree Benefits - Target Alloc" sheetId="94" state="visible" r:id="rId94"/>
    <sheet xmlns:r="http://schemas.openxmlformats.org/officeDocument/2006/relationships" name="Retiree Benefits - Fair Value P" sheetId="95" state="visible" r:id="rId95"/>
    <sheet xmlns:r="http://schemas.openxmlformats.org/officeDocument/2006/relationships" name="Retiree Benefits - Roll Forward" sheetId="96" state="visible" r:id="rId96"/>
    <sheet xmlns:r="http://schemas.openxmlformats.org/officeDocument/2006/relationships" name="Retiree Benefits - Expected Pen" sheetId="97" state="visible" r:id="rId97"/>
    <sheet xmlns:r="http://schemas.openxmlformats.org/officeDocument/2006/relationships" name="Derivatives - Additional Inform" sheetId="98" state="visible" r:id="rId98"/>
    <sheet xmlns:r="http://schemas.openxmlformats.org/officeDocument/2006/relationships" name="Derivatives - Effect of Cash Fl" sheetId="99" state="visible" r:id="rId99"/>
    <sheet xmlns:r="http://schemas.openxmlformats.org/officeDocument/2006/relationships" name="Operating Leases - Additional I" sheetId="100" state="visible" r:id="rId100"/>
    <sheet xmlns:r="http://schemas.openxmlformats.org/officeDocument/2006/relationships" name="Operating Leases - Future Payme" sheetId="101" state="visible" r:id="rId101"/>
    <sheet xmlns:r="http://schemas.openxmlformats.org/officeDocument/2006/relationships" name="Earnings (Loss) Per Share - Bas" sheetId="102" state="visible" r:id="rId102"/>
    <sheet xmlns:r="http://schemas.openxmlformats.org/officeDocument/2006/relationships" name="Earnings (Loss) Per Share - Add" sheetId="103" state="visible" r:id="rId103"/>
    <sheet xmlns:r="http://schemas.openxmlformats.org/officeDocument/2006/relationships" name="Fair Value Measurements - Asset" sheetId="104" state="visible" r:id="rId104"/>
    <sheet xmlns:r="http://schemas.openxmlformats.org/officeDocument/2006/relationships" name="Contingent Liabilities (Narrati" sheetId="105" state="visible" r:id="rId105"/>
    <sheet xmlns:r="http://schemas.openxmlformats.org/officeDocument/2006/relationships" name="Segment Information - Additiona" sheetId="106" state="visible" r:id="rId106"/>
    <sheet xmlns:r="http://schemas.openxmlformats.org/officeDocument/2006/relationships" name="Segment Information - Segment I" sheetId="107" state="visible" r:id="rId107"/>
    <sheet xmlns:r="http://schemas.openxmlformats.org/officeDocument/2006/relationships" name="Segment Information - Geographi" sheetId="108" state="visible" r:id="rId108"/>
    <sheet xmlns:r="http://schemas.openxmlformats.org/officeDocument/2006/relationships" name="Segment Information - Product I" sheetId="109" state="visible" r:id="rId109"/>
    <sheet xmlns:r="http://schemas.openxmlformats.org/officeDocument/2006/relationships" name="Subsidiary Guarantors for Cr110" sheetId="110" state="visible" r:id="rId110"/>
    <sheet xmlns:r="http://schemas.openxmlformats.org/officeDocument/2006/relationships" name="Subsidiary Guarantors for 20111" sheetId="111" state="visible" r:id="rId111"/>
    <sheet xmlns:r="http://schemas.openxmlformats.org/officeDocument/2006/relationships" name="Subsequent Event - Additional I" sheetId="112" state="visible" r:id="rId112"/>
    <sheet xmlns:r="http://schemas.openxmlformats.org/officeDocument/2006/relationships" name="Schedule II Valuation and Qu113" sheetId="113" state="visible" r:id="rId113"/>
  </sheets>
  <definedNames/>
  <calcPr calcId="124519" fullCalcOnLoad="1"/>
</workbook>
</file>

<file path=xl/sharedStrings.xml><?xml version="1.0" encoding="utf-8"?>
<sst xmlns="http://schemas.openxmlformats.org/spreadsheetml/2006/main" uniqueCount="1210">
  <si>
    <t>Document and Entity Information - USD ($) $ in Billions</t>
  </si>
  <si>
    <t>12 Months Ended</t>
  </si>
  <si>
    <t>Oct. 28, 2016</t>
  </si>
  <si>
    <t>Dec. 09, 2016</t>
  </si>
  <si>
    <t>Apr. 29, 2016</t>
  </si>
  <si>
    <t>Entity Information [Line Items]</t>
  </si>
  <si>
    <t>Document Type</t>
  </si>
  <si>
    <t>10-K</t>
  </si>
  <si>
    <t>Amendment Flag</t>
  </si>
  <si>
    <t>false</t>
  </si>
  <si>
    <t>Document Period End Date</t>
  </si>
  <si>
    <t>Oct. 28,
		2016</t>
  </si>
  <si>
    <t>Document Fiscal Year Focus</t>
  </si>
  <si>
    <t>Document Fiscal Period Focus</t>
  </si>
  <si>
    <t>FY</t>
  </si>
  <si>
    <t>Trading Symbol</t>
  </si>
  <si>
    <t>JOY</t>
  </si>
  <si>
    <t>Entity Registrant Name</t>
  </si>
  <si>
    <t>JOY GLOBAL INC.</t>
  </si>
  <si>
    <t>Entity Central Index Key</t>
  </si>
  <si>
    <t>Current Fiscal Year End Date</t>
  </si>
  <si>
    <t>--10-28</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Statements of Operations - USD ($) shares in Thousands</t>
  </si>
  <si>
    <t>Oct. 30, 2015</t>
  </si>
  <si>
    <t>Oct. 31, 2014</t>
  </si>
  <si>
    <t>Income Statement [Abstract]</t>
  </si>
  <si>
    <t>Net sales</t>
  </si>
  <si>
    <t>Cost of sales</t>
  </si>
  <si>
    <t>Product development, selling and administrative expenses</t>
  </si>
  <si>
    <t>Goodwill impairment charges</t>
  </si>
  <si>
    <t>Restructuring and other impairment charges</t>
  </si>
  <si>
    <t>Other income</t>
  </si>
  <si>
    <t>Operating (loss) income</t>
  </si>
  <si>
    <t>Loss on early debt retirement</t>
  </si>
  <si>
    <t>Interest income</t>
  </si>
  <si>
    <t>Interest expense</t>
  </si>
  <si>
    <t>(Loss) income from continuing operations before income taxes</t>
  </si>
  <si>
    <t>(Benefit) provision for income taxes</t>
  </si>
  <si>
    <t>(Loss) income from continuing operations</t>
  </si>
  <si>
    <t>Income from discontinued operations, net of income taxes</t>
  </si>
  <si>
    <t>Net (loss) income</t>
  </si>
  <si>
    <t>Basic (loss) earnings per share:</t>
  </si>
  <si>
    <t>(Loss) income from continuing operations (in dollars per share)</t>
  </si>
  <si>
    <t>Income from discontinued operations (in dollars per share)</t>
  </si>
  <si>
    <t>Net (loss) income (in dollars per share)</t>
  </si>
  <si>
    <t>Diluted (loss) earnings per share:</t>
  </si>
  <si>
    <t>Dividends per share (in dollars per share)</t>
  </si>
  <si>
    <t>Weighted average shares outstanding:</t>
  </si>
  <si>
    <t>Basic (in shares)</t>
  </si>
  <si>
    <t>Diluted (in shares)</t>
  </si>
  <si>
    <t>Consolidated Statements of Comprehensive (Loss) Income - USD ($) $ in Thousands</t>
  </si>
  <si>
    <t>Statement of Comprehensive Income [Abstract]</t>
  </si>
  <si>
    <t>Other comprehensive income (loss):</t>
  </si>
  <si>
    <t>Change in unrecognized prior service costs on pension and other postretirement obligations, net of tax benefits of $361, $57 and $498</t>
  </si>
  <si>
    <t>Derivative instrument fair market value adjustment, net of (benefits) taxes of ($5,166), $2,278, and ($129)</t>
  </si>
  <si>
    <t>Foreign currency translation adjustment on long-term intercompany foreign loans</t>
  </si>
  <si>
    <t>Other foreign currency translation adjustment</t>
  </si>
  <si>
    <t>Total other comprehensive income (loss), net of taxes</t>
  </si>
  <si>
    <t>Comprehensive (loss) income</t>
  </si>
  <si>
    <t>Consolidated Statements of Comprehensive (Loss) Income (Parenthetical) - USD ($) $ in Thousands</t>
  </si>
  <si>
    <t>Change in unrecognized pension and other postretirement obligations, benefits</t>
  </si>
  <si>
    <t>Derivative instrument fair market value adjustment, taxes (benefits)</t>
  </si>
  <si>
    <t>Consolidated Balance Sheets - USD ($)</t>
  </si>
  <si>
    <t>Current assets:</t>
  </si>
  <si>
    <t>Cash and cash equivalents</t>
  </si>
  <si>
    <t>Accounts receivable, net</t>
  </si>
  <si>
    <t>Inventories</t>
  </si>
  <si>
    <t>Other current assets</t>
  </si>
  <si>
    <t>Assets held for sale</t>
  </si>
  <si>
    <t>Total current assets</t>
  </si>
  <si>
    <t>Property, plant and equipment:</t>
  </si>
  <si>
    <t>Land and improvements</t>
  </si>
  <si>
    <t>Buildings</t>
  </si>
  <si>
    <t>Machinery and equipment</t>
  </si>
  <si>
    <t>Software</t>
  </si>
  <si>
    <t>Gross property, plant and equipment</t>
  </si>
  <si>
    <t>Accumulated depreciation</t>
  </si>
  <si>
    <t>Total property, plant and equipment</t>
  </si>
  <si>
    <t>Other assets:</t>
  </si>
  <si>
    <t>Other intangible assets, net</t>
  </si>
  <si>
    <t>Goodwill</t>
  </si>
  <si>
    <t>Deferred income taxes</t>
  </si>
  <si>
    <t>Other non-current assets</t>
  </si>
  <si>
    <t>Total other assets</t>
  </si>
  <si>
    <t>Total assets</t>
  </si>
  <si>
    <t>Current liabilities:</t>
  </si>
  <si>
    <t>Short-term borrowings, including current portion of long-term obligations</t>
  </si>
  <si>
    <t>Trade accounts payable</t>
  </si>
  <si>
    <t>Employee compensation and benefits</t>
  </si>
  <si>
    <t>Advance payments and progress billings</t>
  </si>
  <si>
    <t>Accrued warranties</t>
  </si>
  <si>
    <t>Other accrued liabilities</t>
  </si>
  <si>
    <t>Current liabilities of discontinued operations</t>
  </si>
  <si>
    <t>Total current liabilities</t>
  </si>
  <si>
    <t>Long-term obligations</t>
  </si>
  <si>
    <t>Other liabilities:</t>
  </si>
  <si>
    <t>Liabilities for postretirement benefits</t>
  </si>
  <si>
    <t>Accrued pension costs</t>
  </si>
  <si>
    <t>Other non-current liabilities</t>
  </si>
  <si>
    <t>Total other liabilities</t>
  </si>
  <si>
    <t>Commitments and contingencies</t>
  </si>
  <si>
    <t>Shareholders’ equity:</t>
  </si>
  <si>
    <t>Common stock, $1 par value (authorized 150,000,000 shares; 131,966,614 and 131,242,051 shares issued as of October 28, 2016 and October 30, 2015, respectively)</t>
  </si>
  <si>
    <t>Capital in excess of par value</t>
  </si>
  <si>
    <t>Retained earnings</t>
  </si>
  <si>
    <t>Treasury stock (33,644,764 shares as of October 28, 2016 and October 30, 2015)</t>
  </si>
  <si>
    <t>Accumulated other comprehensive loss</t>
  </si>
  <si>
    <t>Total shareholders’ equity</t>
  </si>
  <si>
    <t>Total liabilities and shareholders’ equity</t>
  </si>
  <si>
    <t>Consolidated Balance Sheets (Parenthetical) - $ / shares</t>
  </si>
  <si>
    <t>Statement of Financial Position [Abstract]</t>
  </si>
  <si>
    <t>Common stock, par value (in dollars per share)</t>
  </si>
  <si>
    <t>Common stock, authorized (in shares)</t>
  </si>
  <si>
    <t>Common stock, issued (in shares)</t>
  </si>
  <si>
    <t>Treasury stock (in shares)</t>
  </si>
  <si>
    <t>Consolidated Statements of Cash Flows - USD ($) $ in Thousands</t>
  </si>
  <si>
    <t>Operating Activities:</t>
  </si>
  <si>
    <t>Income from discontinued operations</t>
  </si>
  <si>
    <t>Adjustments to continuing operations:</t>
  </si>
  <si>
    <t>Depreciation and amortization</t>
  </si>
  <si>
    <t>Impairment charges</t>
  </si>
  <si>
    <t>Changes in deferred income taxes</t>
  </si>
  <si>
    <t>Contributions to defined benefit employee pension and postretirement plans</t>
  </si>
  <si>
    <t>Defined benefit employee pension and postretirement plan expense</t>
  </si>
  <si>
    <t>Share-based compensation expense</t>
  </si>
  <si>
    <t>Changes in long-term receivables</t>
  </si>
  <si>
    <t>Other adjustments to continuing operations, net</t>
  </si>
  <si>
    <t>Changes in working capital items attributed to continuing operations, net of acquisitions:</t>
  </si>
  <si>
    <t>Net cash provided by operating activities of continuing operations</t>
  </si>
  <si>
    <t>Net cash used by operating activities of discontinued operations</t>
  </si>
  <si>
    <t>Net cash provided by operating activities</t>
  </si>
  <si>
    <t>Investing Activities:</t>
  </si>
  <si>
    <t>Acquisition of businesses, net of cash acquired</t>
  </si>
  <si>
    <t>Property, plant and equipment acquired</t>
  </si>
  <si>
    <t>Proceeds from sale of business</t>
  </si>
  <si>
    <t>Proceeds from sale of property, plant and equipment</t>
  </si>
  <si>
    <t>Other investing activities, net</t>
  </si>
  <si>
    <t>Net cash provided (used) by investing activities</t>
  </si>
  <si>
    <t>Financing Activities:</t>
  </si>
  <si>
    <t>Common stock issued</t>
  </si>
  <si>
    <t>Dividends paid</t>
  </si>
  <si>
    <t>Redemption of 6% note due 2016</t>
  </si>
  <si>
    <t>Repayments of Term Loan</t>
  </si>
  <si>
    <t>(Payments) borrowings on Credit Agreement</t>
  </si>
  <si>
    <t>Financing fees</t>
  </si>
  <si>
    <t>Treasury stock purchased</t>
  </si>
  <si>
    <t>Other financing activities, net</t>
  </si>
  <si>
    <t>Net cash used by financing activities</t>
  </si>
  <si>
    <t>Effect of Exchange Rate Changes on Cash, Cash Equivalents and Restricted Cash</t>
  </si>
  <si>
    <t>Increase (Decrease) in Cash, Cash Equivalents and Restricted Cash</t>
  </si>
  <si>
    <t>Cash, Cash Equivalents and Restricted Cash at Beginning of Year</t>
  </si>
  <si>
    <t>Cash, Cash Equivalents and Restricted Cash at End of Year</t>
  </si>
  <si>
    <t>Supplemental cash flow information:</t>
  </si>
  <si>
    <t>Interest paid</t>
  </si>
  <si>
    <t>Income taxes paid</t>
  </si>
  <si>
    <t>Consolidated Statements of Shareholders' Equity - USD ($) $ in Thousands</t>
  </si>
  <si>
    <t>Total</t>
  </si>
  <si>
    <t>Common Stock Amount</t>
  </si>
  <si>
    <t>Capital in Excess of Par Value</t>
  </si>
  <si>
    <t>Retained Earnings</t>
  </si>
  <si>
    <t>Treasury Stock</t>
  </si>
  <si>
    <t>Accumulated Other Comprehensive (Loss) Income</t>
  </si>
  <si>
    <t>Beginning Balance at Oct. 25, 2013</t>
  </si>
  <si>
    <t>Increase (Decrease) in Stockholders' Equity [Roll Forward]</t>
  </si>
  <si>
    <t>Change in unrecognized prior service costs on pension and other postretirement obligations, net of taxes</t>
  </si>
  <si>
    <t>Derivative instrument fair market value adjustment, net of taxes</t>
  </si>
  <si>
    <t>Foreign currency translation adjustment</t>
  </si>
  <si>
    <t>Issuance of restricted stock units and performance shares</t>
  </si>
  <si>
    <t>Exercise of stock options</t>
  </si>
  <si>
    <t>Shares issued under employee stock purchase plan</t>
  </si>
  <si>
    <t>Excess tax benefit (deficiency) from share-based compensation awards</t>
  </si>
  <si>
    <t>Ending Balance at Oct. 31, 2014</t>
  </si>
  <si>
    <t>Ending Balance at Oct. 30, 2015</t>
  </si>
  <si>
    <t>Ending Balance at Oct. 28, 2016</t>
  </si>
  <si>
    <t>Consolidated Statements of Shareholders' Equity (Parenthetical) - $ / shares</t>
  </si>
  <si>
    <t>Statement of Stockholders' Equity [Abstract]</t>
  </si>
  <si>
    <t>Description of Business</t>
  </si>
  <si>
    <t>Organization, Consolidation and Presentation of Financial Statements [Abstract]</t>
  </si>
  <si>
    <t>Description of Business Joy Global Inc. is a leading manufacturer and servicer of high productivity mining equipment for the extraction of metal and minerals. We manufacture and market original equipment and parts and perform services for both underground and surface mining, as well as certain industrial applications. Our equipment is used in major mining regions throughout the world to mine coal, copper, iron ore, oil sands, gold and other minerals. We operate in two business segments: Underground and Surface. We are a major manufacturer of underground mining machinery for the extraction and haulage of coal and other bedded minerals. We are also a major producer of surface mining equipment for the extraction and haulage of copper, coal and other minerals and ores. We offer comprehensive direct service, which includes our smart service offerings, near major mining regions worldwide and provide extensive operational support for many types of equipment used in mining. Our principal manufacturing facilities are located in the United States, including facilities in Alabama, Texas and Wisconsin, and internationally, including facilities in Australia, Canada, China, France, South Africa and the United Kingdom. Pending Merger with Komatsu America On July 21, 2016, we entered into the Merger Agreement with Komatsu America, Merger Sub and (solely for the purposes specified in the Merger Agreement) Komatsu Ltd., providing for the “Merger, with Joy Global surviving the Merger as a wholly owned subsidiary of Komatsu America. At the effective time of the Merger, each outstanding share of Joy Global common stock (other than dissenting shares and shares owned by Joy Global, Komatsu America or any of their respective subsidiaries) will be cancelled and converted into the right to receive $28.30 per share in cash, without interest. For further information regarding the Merger and the Merger Agreement, please refer to Item 7, Management's Discussion and Analysis of Financial Condition and Results of Operations , of this report, as well as our definitive proxy statement filed on September 2, 2016, as amended and supplemented on September 29, 2016 and October 3, 2016, the Merger Agreement, which is attached as Annex A to the definitive proxy statement filed on September 2, 2016, and our Current Reports on Form 8-K filed on July 21, 2016, October 13, 2016 and October 19, 2016. The foregoing description of the Merger does not purport to be complete and is subject to, and is qualified in its entirety by reference to, the Merger Agreement.</t>
  </si>
  <si>
    <t>Significant Accounting Policies</t>
  </si>
  <si>
    <t>Accounting Policies [Abstract]</t>
  </si>
  <si>
    <t>Significant Accounting Policies Our significant accounting policies are as follows: Basis of Presentation and Principles of Consolidation – The Consolidated Financial Statements are presented in accordance with GAAP. The Consolidated Financial Statements include the accounts of Joy Global Inc. and its domestic and non-U.S. subsidiaries, all of which are fully consolidated. All significant intercompany balances and transactions have been eliminated. Results for all periods presented reflect the reflect the voluntary change in our method of accounting for actuarial gains and losses and the calculation of our expected returns on plan assets for all of our pension and other postretirement benefit plans. Refer to our Form 10-K for the fiscal year ended October 30, 2015 for additional information. Use of Estimates – The preparation of the financial statements in conformity with GAAP requires us to make estimates and assumptions that affect the reported amounts of assets and liabilities at the date of the financial statements and the reported amounts of revenues and expenses during the reporting period. Ultimate realization of assets and settlement of liabilities in the future could differ from those estimates. Cash Equivalents – All highly liquid investments with original maturities of three months or less when issued are considered cash equivalents. These primarily consist of money market funds and, to a lesser extent, certificates of deposit and commercial paper. Cash equivalents were $0.3 million and $9.8 million as of October 28, 2016 and October 30, 2015 , respectively. Inventories – Inventories are carried at the lower of cost or market. The first-in, first-out method is used for all inventories, except for inventories in those jurisdictions for which the weighted average method is required by law. Cost includes direct materials, direct labor and manufacturing overhead. We evaluate the need to record valuation adjustments for inventory on a regular basis. Inventory in excess of our estimated usage requirements is written down to its estimated net realizable value. Inherent in the estimates of net realizable value are estimates related to our future manufacturing schedules, customer demand, possible alternative uses and ultimate realization of potentially excess inventory. Property, Plant and Equipment – Property, plant and equipment are stated at historical cost. Expenditures for major renewals and improvements are capitalized, while maintenance and repair costs that do not significantly improve the related asset or extend its useful life are charged to expense as incurred. For financial reporting purposes, these assets are depreciated primarily by the straight line method over the estimated useful lives of the assets which generally range from 5 to 50 years for land improvements, from 10 to 50 years for buildings, from 3 to 20 years for machinery and equipment and from 2 to 10 years for software. Depreciation expense was $118.8 million , $110.9 million and $107.4 million for fiscal 2016 , 2015 and 2014 , respectively. Depreciation claimed for income tax purposes is computed by accelerated methods. Long-Lived Assets – Long-lived assets are depreciated or amortized to reflect the pattern of economic benefits consumed, which is principally the straight-line method. We assess the realizability of our held and used long-lived assets by evaluating such assets for impairment whenever events or circumstances indicate that the carrying amount of such assets (or group of assets) may not be recoverable. Impairment is determined to exist if the estimated future undiscounted cash flows related to such assets are less than the carrying value. If impairment is determined to exist, any related impairment loss is calculated based on the fair value of the assets compared to their carrying value. During fiscal 2016, we assessed for impairment the long-lived assets of an asset group in China. This assessment was performed as a result of our decision to idle certain facilities in China due to the continued market challenges in that region. As a result of such assessment, it was determined that the cash flows associated with this asset group would be insufficient to support their carrying values. Valuations were performed over property, plant and equipment using the market approach for real property. Personal property was valued primarily using the cost approach. As a result of this analysis, we recorded non-cash, pre-tax impairment charges of $12.4 million for the year ended October 28, 2016 for our Underground segment related to such property, plant, and equipment. These charges are recorded in the Consolidated Statement of Operations under the heading Restructuring and other impairment charges . This fair value determination was categorized as Level 3 in the fair value hierarchy. See Note 20, Fair Value Measurements , for the definition of Level 3 inputs. In fiscal 2015, we assessed our tangible and intangible finite-lived assets for impairment due to the prolonged suppressed global commodity markets and their related effect on the global mining investment environment. Each asset group was considered and it was determined that the cash flows associated with an asset group in China and a steel mill would be insufficient to support their carrying value. As a result of this analysis, property, plant and equipment non-cash impairment charges of $42.6 million related to an asset group in China and $19.2 million related to a steel mill were recorded in fiscal 2015 by our Underground and Surface segments, respectively. In addition, customer relationship intangible asset non-cash impairment charges of $57.9 million and $2.1 million were recorded in fiscal 2015 by our Underground and Surface segments, respectively. These charges are recorded in the Consolidated Statement of Operations under the heading Restructuring and other impairment charges . No impairment was identified related to our long-lived assets in fiscal 2014. Goodwill and Indefinite-lived Intangible Assets – Indefinite-lived intangible assets are composed of certain trademarks and are not amortized but are evaluated for impairment annually or more frequently if events or changes occur that suggest an impairment in carrying value, such as a significant adverse change in the business climate. Indefinite-lived intangible assets are evaluated for impairment by comparing each asset's fair value to its book value. We first determine qualitatively whether it is more likely than not that an indefinite-lived asset is impaired. If we conclude that it is more likely than not that an indefinite-lived asset is impaired, then we determine the fair value by using the discounted cash flow model based on royalties estimated to be derived in the future use of the asset were we to license the use of the indefinite-lived asset. See Note 8, Goodwill and Intangible Assets, for details regarding the results of our indefinite-lived intangible asset impairment testing performed in fiscal 2016 and 2015. No impairment was identified related to our indefinite-lived intangible assets in fiscal 2014. Goodwill represents the excess of the purchase price over the fair value of identifiable net assets acquired in a business combination. Goodwill is assigned to specific reporting units, which we have identified as our operating segments, and is tested for impairment at least annually, during the fourth quarter of our fiscal year, or more frequently upon the occurrence of an event or when circumstances indicate that a reporting unit’s carrying amount is greater than its fair value. Goodwill is evaluated for impairment by comparing the fair value of each of our reporting units to their book value. We generally first determine, based on a qualitative assessment, whether it is more likely than not that the fair value of a reporting unit is less than its carrying amount. If we conclude that it is more likely than not that the fair value of a reporting unit is less than its carrying amount, we then determine the fair value of the reporting unit based on a discounted cash flow model. If the fair value of the reporting unit exceeds its carrying value, goodwill is not impaired. If the carrying value of the reporting unit exceeds its fair value, the impairment test continues by comparing the carrying value of the reporting unit’s goodwill to the implied fair value of goodwill. The implied fair value of goodwill is determined by deducting the fair value of a reporting unit’s identifiable assets and liabilities from the fair value of the reporting unit as a whole, as if that reporting unit had just been acquired and the fair value of the individual assets acquired and liabilities assumed were being determined initially. If goodwill is impaired, we recognize a non-cash impairment loss based on the amount by which the book value of goodwill exceeds its implied fair value. See Note 8, Goodwill and Intangible Assets , for details regarding the results of our goodwill impairment testing performed in fiscal 2015. No impairment was identified related to our goodwill in fiscal 2016 or 2014. The process of evaluating the potential impairment of goodwill and other intangible assets is highly subjective and requires significant judgment at many points during the analysis. Qualitative assessments regarding goodwill and other intangible assets involve a high degree of judgment and can entail subjective considerations. The discounted cash flow model involves many assumptions, including operating results forecasts and discount rates. Inherent in the operating results forecasts are certain assumptions regarding revenue growth rates, projected cost saving initiatives and projected long-term growth rates in the determination of terminal values. Accrued Warranties – We provide for the estimated costs that may be incurred under product warranties to remedy deficiencies of quality or performance of our products. Warranty costs are accrued at the time revenue is recognized. These product warranties extend over either a specified period of time, units of production or machine hours depending on the product subject to the warranty. We accrue a provision for estimated future warranty costs based on the historical relationship of warranty costs to sales. We periodically review the adequacy of the accrual for product warranties and adjust the warranty percentage and accrued warranty reserve for actual experience as necessary. Pension and Postretirement Benefits and Costs – Actuarial gains and losses from our pension and other postretirement plans are immediately recognized in our results of operations in an annual adjustment that is recorded in the fourth quarter of each year, or more frequently should a re-measurement event occur. The remaining components of net periodic benefit costs, primarily service, administrative and interest costs and the expected return on plan assets, are recorded on a quarterly basis. In addition, for purposes of calculating the expected return on plan assets, we use the actual fair value of plan assets to adjust for changes in actual versus expected rates of return. The impact of this change is recorded annually. Pension and other postretirement benefit costs and liabilities are dependent on assumptions used in calculating such amounts. The primary assumptions include discount rates, expected returns on plan assets, mortality rates and rates of compensation increases, as discussed below: Discount rates: We generally estimate the discount rate for pension and other postretirement benefit obligations using a process based on a hypothetical investment in a portfolio of high-quality bonds that approximates the estimated cash flows of the pension and other postretirement benefit obligations. We believe this approach permits a matching of future cash outflows related to benefit payments with future cash inflows associated with bond coupons and maturities. Expected returns on plan assets: Our expected return on plan assets is derived from reviews of asset allocation strategies and anticipated future long-term performance of individual asset classes, weighted by the allocation of our plan assets. Our analysis gives appropriate consideration to recent plan performance and historical returns; however, the assumptions are primarily based on long-term, prospective rates of return. Mortality rates: Mortality rates used for fiscal 2015 balance sheet and fiscal 2016 benefit cost in the US are based on the RP-2014 mortality table, adjusted for bottom-quartile benefits, in conjunction with an adjusted version of mortality improvement scale MP-2014. Fiscal 2016 balance sheet mortality rates are based on the same RP-2014 table, in conjunction with the updated mortality improvement scale MP-2016 (with certain adjustments). Adoption of the modified MP-2016 mortality improvement scale had an $11.0 million income impact to our pension and postretirement plans. Various factors such as the Company’s historical plan experience levels and the development of new tables by the Society of Actuaries are considered when evaluating the mortality assumption. Rates of compensation increases: The rates of compensation increases reflect our long-term actual experience and its outlook, including consideration of expected rates of inflation. As mentioned above, actual results that differ from these assumptions are immediately recognized in our results of operations in an annual adjustment that is recorded in the fourth quarter of each year, or more frequently should a re-measurement event occur. While we believe that the assumptions used are appropriate, differences in actual experience or changes in assumptions may affect our pension and other postretirement plan obligations and future expense. Foreign Currency Transactions – Assets and liabilities of international operations that have a functional currency that is not the U.S. dollar are translated into U.S. dollars at year-end exchange rates and revenue and expense items are translated using weighted average exchange rates. Any adjustments arising on translation are included in shareholders’ equity as an element of accumulated other comprehensive loss. Assets and liabilities of operations which have the U.S. dollar as their functional currency, but which maintain their accounting records in local currency, have their values remeasured into U.S. dollars at year-end exchange rates, except for non-monetary items for which historical rates are used. Exchange gains or losses arising on remeasurement of the values into U.S. dollars are recognized in Cost of sales in our Consolidated Statements of Operations. Exchange gains or losses incurred on transactions conducted by one of our subsidiaries in a currency other than the subsidiary’s functional currency are normally reflected in Cost of sales in our Consolidated Statements of Operations. An exception is made when the transaction is a long-term intercompany loan that is not expected to be repaid in the foreseeable future, in which case the exchange gains or losses are included in shareholders’ equity as an element of accumulated other comprehensive income loss. The pre-tax foreign exchange impact included in operating income was a loss of $15.1 million , a loss of $5.2 million and a gain of $1.1 million in fiscal 2016 , 2015 and 2014 , respectively. Foreign Currency Hedging and Derivative Financial Instruments – We are exposed to certain foreign currency risks in the normal course of our global business operations. We enter into derivative contracts that are foreign currency forward contracts to hedge the risks of certain identified and anticipated transactions in currencies other than the functional currency of the respective operating unit. The types of risks hedged are those arising from the variability of future earnings and cash flows caused by fluctuations in foreign currency exchange rates. These contracts are for forecasted transactions and committed receivables and payables denominated in foreign currencies and are not entered into for speculative purposes. Consequently, any market-related loss on the forward contract would be offset by changes in the value of the hedged items, and, as a result, we are generally not exposed to net market risk associated with these instruments. Each derivative is designated as either a cash flow hedge, a fair value hedge or an undesignated instrument. All derivatives are recorded at fair value on the Consolidated Balance Sheets under the heading Other current assets or under the heading Other current liabilities , as appropriate. Cash flows from fair value and cash flow hedges are classified within the same category as the item being hedged on the Consolidated Statements of Cash Flows. Cash flows from undesignated derivative instruments are included in operating activities on the Consolidated Statements of Cash Flows. For derivative contracts that are designated and qualify as a cash flow hedge, the effective portion of the gain or loss of the derivative contract is recorded as a component of other comprehensive income (loss), net of tax. This amount is reclassified into the statement of operations on the line associated with the underlying transaction for the periods in which the hedged transaction affects earnings. Ineffectiveness related to these derivative contracts is recorded in the Consolidated Statements of Operations. For derivative contracts that are designated and qualify as a fair value hedge and for derivative contracts entered into to hedge revaluation of net balance sheet exposures in non-functional currency that are not designated as a fair value hedge or a cash flow hedge, the gain or loss is recorded in the Consolidated Statements of Operations under the heading Cost of sales . This gain or loss is offset by foreign exchange fluctuations of the underlying hedged item. Revenue Recognition – We recognize revenue on products and services when the following criteria are satisfied: persuasive evidence of a sales arrangement exists, product delivery and transfer of title and risk and rewards has occurred or services have been rendered, the price is fixed and determinable and collectability is reasonably assured. We recognize revenue on long-term contracts, such as contracts to manufacture mining shovels, draglines, roof support systems and conveyor systems, using the percentage-of-completion method. When using the percentage-of-completion method, sales and gross profit are recognized as work is performed based on the relationship between actual costs incurred and total estimated costs at completion. Sales and gross profit are adjusted prospectively for revisions in estimated total contract costs and contract values. Estimated losses are recognized in full when identified. We have life cycle management arrangements with customers to supply parts and service for terms of 1 to 17 years . These arrangements are established based on the conditions in which the equipment will be operating, the time horizon that the arrangements will cover and the expected operating cycle that will be required for the equipment. Based on this information, a model is created representing the projected costs and revenues of servicing the respective machines over the specified arrangement terms. Accounting for these arrangements requires us to make various estimates, including estimates of the relevant machine’s long-term maintenance requirements. Under these arrangements, customers are generally billed monthly based on hours of operation or units of production achieved by the equipment, with the respective deferred revenues recorded when billed. Revenue is recognized in the period in which parts are supplied or services provided. These arrangements are reviewed quarterly by comparison of actual results to original estimates or most recent analysis, with revenue recognition adjusted appropriately for future estimated costs. If a loss is expected at any time, the full amount of the loss is recognized immediately. We have certain customer agreements that are considered multiple element arrangements. These agreements primarily consist of the sale of multiple pieces of equipment or equipment with subsequent installation services. These agreements are assessed for the purpose of identifying deliverables and determining whether the delivered item has value to the customer on a standalone basis and whether delivery or performance of the undelivered item is considered probable and substantially in our control. If those criteria are met, revenue is allocated to each identified unit of accounting based on our estimate of the relative selling prices of the deliverables and is recognized as the revenue recognition criteria are met for each element. The relative selling price is estimated by using recent sales transactions for similar items. The difference between the total of the separate selling prices and the total contract consideration is allocated pro-rata across each of the units of accounting included in the arrangement. Revenue recognition involves judgments, including assessments of expected returns, the likelihood of nonpayment and estimates of expected costs and profits on long-term contracts. In determining when to recognize revenue, we analyze various factors, including the specifics of the transaction, historical experience, creditworthiness of the customer and current market and economic conditions. Changes in judgments on these factors could impact the timing and amount of revenue recognized with a resulting impact on the timing and amount of associated income. Comprehensive Income (Loss)– Comprehensive income (loss) includes disclosure of financial information that historically has not been recognized in the calculation of net income. Our comprehensive income (loss) encompasses net income (loss), the change in unrecognized prior service costs on our pension and other postretirement obligations, the derivative instrument fair market value adjustment and foreign currency translation. Comprehensive income (loss) is disclosed in our Consolidated Statements of Comprehensive (Loss) Income. Accumulated other comprehensive loss is disclosed in our Consolidated Balance Sheets and our Consolidated Statements of Shareholders’ Equity. Sales Incentives – We account for cash consideration (such as sales incentives and cash discounts) given to our customers or resellers as a reduction of net sales. Allowance for Doubtful Accounts – We establish an allowance for doubtful accounts based on the age of the receivable and the category of customer. We also establish an additional allowance on a specific account identification basis through a review of several factors, including the aging status of our customers’ accounts, the financial condition of our customers and historical collection experience. Shipping and Handling Fees and Costs – We report shipping costs billed to a customer in a sales transaction as net sales. We report the related costs incurred for shipping as cost of sales. Research and Development Expenses – Research and development costs are expensed as incurred. Such costs incurred in the development of new products or significant improvements to existing products amounted to $32.6 million , $36.2 million and $40.6 million for fiscal 2016 , 2015 and 2014 , respectively. Share-Based Compensation – We account for awards of stock by measuring the cost of employee services received in exchange for an award of equity instruments based on the grant date fair value of the award. Compensation expense is recognized using the straight line method. Income Taxes – Deferred taxes are accounted for under the asset and liability method whereby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current statutory tax rates. Deferred income tax provisions are based on changes in the deferred tax assets and liabilities from period to period. Additionally, we analyze our ability to recognize the net deferred tax assets created in each jurisdiction in which we operate to determine if valuation allowances are necessary based on the “more likely than not” criteria. As required under the application of fresh start accounting, the release of pre-emergence tax valuation reserves was not recorded in the statement of operations but instead was treated first as a reduction of excess reorganization value until exhausted, then intangible assets until exhausted, and thereafter reported as additional paid in capital. Consequently, a net tax charge will be incurred in future years when these tax assets are utilized. We will continue to monitor the appropriateness of the existing valuation allowances and determine annually the amount of valuation allowances that are required to be maintained. All future reversals of pre-emergence valuation allowances will be recorded to additional paid in capital. In accordance with FASB Accounting Standards Codification 740, Income Taxes , each interim period is considered integral to the annual period and tax expense is measured using an estimated annual effective tax rate. An entity is required to record income tax expense each quarter based on its best estimate of the annual effective tax rate for the full fiscal year and use that rate to provide for income taxes on a current year-to-date basis, as adjusted for discrete taxable events that occur during the interim period. If, however, the entity is unable to reliably estimate its annual effective tax rate due to the Company’s inability to forecast income by jurisdiction or as a result of rate volatility caused by minor changes in income when projecting near break-even earnings, then the actual effective tax rate for the year-to-date period may be the best annual effective tax rate estimate. For the interim periods in fiscal 2016, the Company determined that the estimated annual effective rate method would not provide a reliable estimate due to the volatility of income tax (benefit) expense resulting from modest changes in forecasted annual pre-tax results. Therefore, the Company recorded a tax benefit for these interim periods based on the actual effective rate ( i.e., the “cut-off” method). The effective tax rate for the interim periods in fiscal 2015 was calculated based on an estimated annual effective tax rate in addition to discrete items. Earnings (Loss) Per Share – Basic earnings (loss) per share is computed by dividing net income (loss) attributable to the Company by the weighted average number of shares outstanding during each period. Diluted earnings (loss) per share is computed similar to basic earnings (loss) per share, except that the weighted average number of shares outstanding is increased to include additional shares from the assumed exercise of stock options, performance shares and restricted stock units, if dilutive. New Accounting Pronouncements – In November 2016, the Financial Accounting Standards Board ("FASB") issued Accounting Standards Update ("ASU") No. 2016-18, Restricted Cash which adds or clarifies guidance on the classification and presentation of restricted cash in the statement of cash flows. As a result of this ASU, cash and cash-equivalent balances in the statement of cash flows should include those amounts that are deemed to be restricted cash and restricted cash equivalents. A reconciliation between the statement of financial position and the statement of cash flows must be disclosed when the statement of financial position includes more than one line item for cash, cash equivalents, restricted cash, and restricted cash equivalents. Changes in restricted cash and restricted cash equivalents that result from transfers between cash, cash equivalents, and restricted cash and restricted cash equivalents should not be presented as cash flow activities in the statement of cash flows. The ASU should be applied retrospectively and is effective for fiscal years beginning after December 15, 2017, with early adoption permitted. The Company early adopted the guidance on a retrospective basis in the fourth quarter of fiscal 2016. This guidance did not have a significant impact on our financial condition, results of operations or presentation of our financial statements. In August 2016, the FASB issued ASU No. 2016-15, Classification of Certain Cash Receipts and Cash Payments , which adds or clarifies guidance on the classification of certain cash receipts and payments in the statement of cash flows. As a result of this ASU, cash payments for debt prepayment or extinguishment costs must be classified as cash outflows for financing activities; the cash outflows for the settlement of a zero-coupon bond must be bifurcated into operating and financing activities for the accreted interest and the principal, respectively; contingent consideration payments that were not made soon after a business combination must be separated and classified in financing and operating activities for cash payments up to the amount of the contingent consideration liability recognized as of the acquisition date and any excess cash payments, respectively; cash proceeds from the settlement of insurance claims should be classified on the basis of the nature of the loss; cash proceeds from the settlement of corporate owned life insurance ("COLI") and bank owned life insurance ("BOLI") polices must be classified in investing activities (however, an entity is permitted to align the classification of premium payments on COLI and BOLI policies with the classification of COLI and BOLI proceeds); distributions received from equity method investees should be classified under the cumulative earnings approach or the nature of distribution approach through an accounting policy election; and a transferor’s beneficial interests received as proceeds from the securitization of an entity’s financial assets should be disclosed as a noncash activity with subsequent cash receipts of beneficial interests from the securitization of an entity’s trade receivables classified as cash inflows from investing activities. In addition, the guidance provides a three-step approach for classifying cash receipts and payments that have aspects of more than one class of cash flows. An entity should first apply specific guidance in U.S. GAAP, if applicable. If there is no specific guidance related to the cash receipt or payment, an entity should bifurcate the cash payment or receipt into each separately identifiable source or use of cash on the basis of the nature of the underlying cash flows that will be classified as operating, investing, or financing activities. If the cash payment or receipt cannot be bifurcated, the entire payment or receipt should be classified as operating, investing, or financing activities on the basis of the activity that is likely to be the predominant source or use of cash. The ASU should be applied retrospectively and is effective for fiscal years, and interim periods within those fiscal years, beginning after December 15, 2017. Early adoption is permitted for all entities. The ASU is effective for the Company beginning on October 27, 2018. We are beginning to evaluate the impact that the adoption of this guidance will have on the presentation of our financial statements. In June 2016, FASB issued ASU No. 2016-13, Measurement of Credit Losses on Financial Instruments , which changes how companies will measure credit losses for most financial assets and certain other instruments that aren't measured at fair value through net income. The standard replaces the "incurred loss" approach with an "expected loss" model for instruments measured at amortized cost (which generally will result in the earlier recognition of allowances for losses) and requires companies to record allowances for available-for-sale debt securities rather than reduce the carrying amount. In addition, companies will have to disclose significantly more information, including information used to track credit quality by year of origination for most financing receivables. The ASU should be applied as a cumulative-effect adjustment to retained earnings as of the beginning of the first reporting period in which the guidance is effective. The ASU is effective for fiscal years, and interim periods within those fiscal years, beginning after December 15, 2019. Early adoption is permitted for all entities for annual periods beginning after December 15, 2018, and interim periods therein. The ASU is effective for the Company beginnin</t>
  </si>
  <si>
    <t>Acquisitions</t>
  </si>
  <si>
    <t>Business Combinations [Abstract]</t>
  </si>
  <si>
    <t>Acquisitions Acquisition of Montabert S.A.S. On June 1, 2015 , we completed the acquisition of 100% of the equity of Montabert for $121.5 million , gross of cash acquired of $7.1 million dollars. Montabert specializes in the design, production and distribution of high quality hydraulic rock breakers, pneumatic equipment, drilling attachments, drifters and related parts and tools. This acquisition expanded our product and service capabilities for hard rock mining, tunneling and rock excavation, which further diversified our commodity and end market exposures. Montabert's results of operations have been included as part of the Underground segment from the date of the acquisition forward. In connection with the acquisition, we recorded goodwill of $55.5 million and intangible assets of $35.1 million . The intangible assets are comprised primarily of customer relationships, trade names and patents, which are being amortized over their respective estimated useful lives. Other assets acquired consisted of working capital related items and property, plant, and equipment, with values that were not individually significant. Acquisition of Mining Technologies International Inc. On May 30, 2014 , we closed on the purchase of certain assets of MTI for $44.4 million . MTI is a Canadian manufacturer of underground hard rock mining equipment serving the North American markets and a world leading supplier of raise bore drilling consumables. We acquired substantially all of the assets associated with MTI’s hard rock drilling, loaders, dump trucks, shaft sinking and raise bore product lines. MTI's results of operations have been included in the accompanying financial statements as part of the Underground segment from the acquisition date forward. In connection with the acquisition, we recorded goodwill of $0.3 million and intangible assets of $9.9 million . The intangible assets are primarily comprised of customer relationships and designs and drawings, which are being amortized over their respective estimated useful lives.</t>
  </si>
  <si>
    <t>Discontinued Operations</t>
  </si>
  <si>
    <t>Discontinued Operations and Disposal Groups [Abstract]</t>
  </si>
  <si>
    <t xml:space="preserve">Discontinued Operations Discontinued operations of LeTourneau On October 24, 2011, we completed the sale of LeTourneau Technologies Drilling Systems, Inc. to Cameron International Corporation. This drilling products business is reflected as a discontinued operation and all results of operations have been reflected as discontinued operations in the Consolidated Statements of Operations. During fiscal 2016, we recognized net income from discontinued operations of $5.5 million , primarily due to losses on contingencies resulting from our former drilling products business that were no longer considered probable, offset by the write-off of associated inventory that would no longer be utilized. </t>
  </si>
  <si>
    <t>Accounts Receivable</t>
  </si>
  <si>
    <t>Receivables [Abstract]</t>
  </si>
  <si>
    <t>Accounts Receivable Consolidated accounts receivable consist of the following: In thousands October 28, October 30, Trade receivables $ 632,086 $ 766,024 Unbilled receivables (due within one year) 142,704 149,369 Allowance for doubtful accounts (90,832 ) (103,320 ) Total accounts receivable, net $ 683,958 $ 812,073</t>
  </si>
  <si>
    <t>Inventory Disclosure [Abstract]</t>
  </si>
  <si>
    <t>Inventories Consolidated inventories consist of the following: In thousands October 28, October 30, Finished goods $ 648,549 $ 814,306 Work in process 122,674 135,310 Raw materials 43,598 58,309 Total inventories $ 814,821 $ 1,007,925 Finished goods include finished components and parts in addition to any finished equipment.</t>
  </si>
  <si>
    <t>Goodwill and Intangible Assets</t>
  </si>
  <si>
    <t>Goodwill and Intangible Assets Disclosure [Abstract]</t>
  </si>
  <si>
    <t>Goodwill and Intangible Assets The gross carrying amount and accumulated amortization of our intangible assets other than goodwill as of October 28, 2016 and October 30, 2015 are as follows: October 28, 2016 October 30, 2015 In thousands Weighted Average Amortization Period Gross Carrying Amount Accumulated Amortization Gross Carrying Amount Accumulated Amortization Finite lived intangible assets: Customer relationships 15 years $ 213,062 $ (81,952 ) $ 215,703 $ (69,245 ) Engineering drawings 1 year 5,843 (4,964 ) 5,843 (4,165 ) Patents 18 years 93,560 (32,948 ) 93,520 (27,985 ) Trademarks 5 years 15,024 (8,078 ) 15,039 (5,049 ) Unpatented technology 20 years 33,028 (9,164 ) 32,852 (7,372 ) Subtotal 16 years 360,517 (137,106 ) 362,957 (113,816 ) Indefinite-lived intangible assets: Trademarks — — 6,569 — Total other intangible assets $ 360,517 $ (137,106 ) $ 369,526 $ (113,816 ) Finite-lived intangible assets Finite-lived intangible assets are amortized to reflect the pattern of economic benefits consumed, which is principally the straight-line method. Intangible assets that are subject to amortization are evaluated for potential impairment whenever events or circumstances indicate that the carrying amount may not be recoverable. No impairments were identified related to our finite-lived intangible assets as of October 28, 2016 . However, during fiscal 2015, we assessed our intangible finite-lived assets for impairment due to the prolonged suppressed global commodity markets and their related effect on the global mining investment environment. Each asset group was considered and it was determined that the cash flows of an asset group in China and a steel mill would be insufficient to support their carrying value. In connection with the evaluation of these asset groups, we developed an estimate of fair value using a discounted cash flow model. As a result of this analysis, customer relationship non-cash pre-tax impairment charges of $57.9 million and $2.1 million were recorded in fiscal 2015 by our Underground and Surface segments, respectively. These charges are recorded in the Consolidated Statement of Operations under the heading Restructuring and other impairment charges . Assumptions critical to the process included forecasted financial information, discount rates and applicable customer retention rates. This fair value determination was categorized as Level 3 in the fair value hierarchy. See Note 20, Fair Value Measurements , for the definition of Level 3 inputs. No other impairments were identified related to our finite-lived intangible assets as of October 30, 2015. Amortization expense for finite-lived intangible assets was $23.1 million , $26.5 million and $26.2 million , for fiscal 2016 , 2015 and 2014 , respectively. Estimated future annual amortization expense is as follows: In thousands For the fiscal year ending: 2017 $ 22,750 2018 21,979 2019 21,860 2020 19,171 2021 18,729 Indefinite-lived intangible assets Indefinite-lived intangible assets are not amortized but are evaluated for impairment annually or more frequently if events or changes occur that suggest an impairment in carrying value, such as a significant adverse change in the business climate. Due to the Company's decision to idle certain facilities in China and the continued market challenges in that region, we conducted an assessment of our indefinite-lived trademarks as of April 29, 2016 using the relief-from-royalty methodology, which evaluates the estimated licensing cost of an intangible asset as an alternative to ownership. This valuation concluded that the carrying value of the Company's indefinite-lived trademarks exceeded the estimated licensing cost. As a result, the Company recorded a $6.6 million non-cash, pre-tax impairment charge to its Underground segment in the year ended October 28, 2016. This charge is recorded in the Consolidated Statement of Operations under the heading Restructuring and other impairment charges . It resulted in the full impairment of our indefinite-lived intangible assets. Assumptions critical to the process include forecasted information and discount rates. This fair value determination is categorized as Level 3 in the fair value hierarchy. Refer to Note 20, Fair Value Measurements , for the definition of Level 3 inputs. In addition, we assessed our indefinite-lived trademarks in fiscal 2015 due to the prolonged suppressed global commodity markets and their related effect on the global mining investment environment. We developed an estimate of fair value using a similar process as the process described above. As a result, the Company recorded a $10.8 million non-cash, pre-tax impairment charge to its Underground segment in the year ended October 30, 2015. This charge is recorded in the Consolidated Statement of Operations under the heading Restructuring and other impairment charges . Goodwill Changes in the carrying amount of goodwill in fiscal 2016 and 2015 are as follows: In thousands Balance as of October 30, 2015 Disposition of business Translation adjustments Balance as of October 28, 2016 Underground Goodwill $ 1,199,256 $ — $ — $ 1,199,256 Accumulated impairment (1,199,256 ) — — (1,199,256 ) Net goodwill $ — $ — $ — $ — Surface Goodwill $ 354,621 $ (4,345 ) $ 567 $ 350,843 Accumulated impairment — — — — Net goodwill $ 354,621 $ (4,345 ) $ 567 $ 350,843 Total Consolidated Goodwill $ 1,553,877 $ (4,345 ) $ 567 $ 1,550,099 Accumulated impairment (1,199,256 ) — — (1,199,256 ) Net goodwill $ 354,621 $ (4,345 ) $ 567 $ 350,843 In thousands Balance as of October 31, 2014 Goodwill acquired during the year Goodwill impairment charges Translation adjustments Balance as of October 30, 2015 Underground Goodwill $ 1,160,191 $ 55,717 $ — $ (16,652 ) $ 1,199,256 Impairment charges — — (1,199,256 ) — (1,199,256 ) Net goodwill $ 1,160,191 $ 55,717 $ (1,199,256 ) $ (16,652 ) $ — Surface Goodwill $ 356,502 $ — $ — $ (1,881 ) $ 354,621 Impairment charges — — — — — Net goodwill $ 356,502 $ — $ — $ (1,881 ) $ 354,621 Total Consolidated Goodwill $ 1,516,693 $ 55,717 $ — $ (18,533 ) $ 1,553,877 Impairment charges — — (1,199,256 ) — (1,199,256 ) Net goodwill $ 1,516,693 $ 55,717 $ (1,199,256 ) $ (18,533 ) $ 354,621 Goodwill represents the excess of the purchase price over the fair value of identifiable net assets acquired in a business combination. Goodwill is assigned to specific reporting units, and is tested for impairment at least annually during the fourth quarter of our fiscal year, or more frequently upon the occurrence of an event or when circumstances indicate that a reporting unit’s carrying amount is greater than its fair value. Our fiscal 2016 annual goodwill impairment analysis was completed for our Surface reporting unit, as all Underground goodwill was fully impaired in fiscal 2015. After completing our step one analysis using a discounted cash flow model, we concluded that the estimated fair value of our Surface reporting unit exceeded its carrying value by 54% . Although we have concluded that there is no impairment on the goodwill of $350.8 million associated with our Surface reporting unit as of October 28, 2016 , we will continue to closely monitor this in the future considering the volatility and uncertainty in the global commodity markets that our surface mining equipment services. Should there be further market declines, particularly in Latin American copper or North American coal and iron ore, which are the most significant markets serviced by our Surface reporting unit, there would be an increased risk that we would be required to recognize impairment to the Surface reporting unit's goodwill. In addition, in fiscal 2015 we concluded that an indicator was present that suggested impairment may exist for our goodwill, as our total shareholders’ equity exceeded our market capitalization due to the prolonged suppressed global commodity markets, their related effect on the global mining investment environment and the resulting impact on our market capitalization. Based on this indicator of impairment, we worked with a third party appraisal firm to perform an analysis for impairment of goodwill using a discounted cash flow model. The result of our analysis for the Surface reporting unit was that the fair value of the reporting unit exceeded carrying value. However, we determined that the estimated fair value of our Underground reporting unit was lower than the carrying value of the reporting unit, and we recorded a non-cash, pre-tax goodwill impairment charge of $1.2 billion . This impairment charge represented a complete impairment of goodwill in the Underground reporting unit, and it is recorded in the Consolidated Statement of Operations under the heading Goodwill impairment charges . Assumptions critical to the process included forecasted financial information and discount rates. This fair value determination was categorized as Level 3 in the fair value hierarchy. See Note 20, Fair Value Measurements , for the definition of Level 3 inputs.</t>
  </si>
  <si>
    <t>Held for Sale Assets Held for Sale Assets</t>
  </si>
  <si>
    <t>Property, Plant and Equipment [Abstract]</t>
  </si>
  <si>
    <t>Held for Sale Assets</t>
  </si>
  <si>
    <t>Held for Sale Assets As of October 28, 2016 , certain assets associated with several of our U.S. facilities met the held for sale criteria in both the Surface and Underground segments. We are disposing of these non-core assets in response to adverse market conditions. The disposal groups have been recognized at the lower of cost or fair value less costs to sell. No gain or loss was recognized in the year ended October 28, 2016 . The value of the assets of $3.7 million is entirely composed of property, plant and equipment. We have recorded these assets as current in the Assets held for sale line of the Condensed Consolidated Balance Sheet, as we expect these assets to be sold within the next year.</t>
  </si>
  <si>
    <t>Income Taxes</t>
  </si>
  <si>
    <t>Income Tax Disclosure [Abstract]</t>
  </si>
  <si>
    <t>Income Taxes The provision for income taxes for continuing operations included in the Consolidated Statements of Operations consists of the following: In thousands October 28, October 30, October 31, Current (benefit) provision Federal $ (46,843 ) $ 23,673 $ 82,618 State (3,506 ) 937 5,888 Foreign 32,096 53,278 52,029 Total current (benefit) provision (18,253 ) 77,888 140,535 Deferred (benefit) provision Federal 9,203 (59,088 ) 2,821 State 1,984 (1,393 ) 948 Foreign (16,260 ) (16,532 ) (10,244 ) Total deferred benefit (5,073 ) (77,013 ) (6,475 ) Total (benefit) provision for income taxes $ (23,326 ) $ 875 $ 134,060 The foreign deferred provision for fiscal 2016 reflects a charge of $19.9 million for the impact of valuation allowances on certain deferred tax assets without a currently recognizable tax benefit. The federal current provision for fiscal 2015 includes a $41.8 million benefit for excess foreign tax credits from dividends paid during the year. The foreign deferred provision for fiscal 2015 reflects a charge of $34.0 million for the impact of valuation allowances on certain of the China deferred tax assets. The domestic and foreign components of (loss) income from continuing operations before income taxes are as follows: In thousands October 28, October 30, October 31, Domestic (loss) income from continuing operations $ (120,092 ) $ (73,408 ) $ 304,060 Foreign income (loss) from continuing operations 32,921 (1,103,721 ) 168,118 Pre-tax (loss) income from continuing operations $ (87,171 ) $ (1,177,129 ) $ 472,178 The reconciliation between the income tax (benefit) provision recognized in our Consolidated Statements of Operations and the income tax (benefit) provision computed by applying the statutory federal income tax rate to the (loss) income from continuing operations are as follows: In thousands October 28, October 30, October 31, Income tax computed at federal statutory tax rate 35.0 % 35.0 % 35.0 % Sub-part F income and foreign dividends, net of foreign tax credits — 3.5 0.1 Differences in foreign and U.S. tax rates 8.7 (8.1 ) (5.1 ) State income taxes, net of federal tax impact 3.2 — 0.9 Valuation allowance (22.9 ) (3.5 ) 2.2 IRC 199 manufacturing deduction — 0.6 (2.0 ) Non-deductible impairment charges — (26.6 ) — Other items, net 2.8 (1.0 ) (2.7 ) Effective income tax rate 26.8 % (0.1 )% 28.4 % The components of the net deferred tax asset are as follows: In thousands October 28, October 30, Deferred tax assets: Employee benefit related items $ 130,919 $ 118,915 Tax credit carryforwards 61,201 46,235 Tax loss carryforwards 164,244 149,024 Inventories 21,580 19,478 Other deferred tax assets, net 56,414 56,030 Valuation allowance, current assets — (66,543 ) Valuation allowance, non-current assets (192,941 ) (110,182 ) Total deferred tax assets 241,417 212,957 Deferred tax liabilities: Depreciation and amortization in excess of book expense 42,198 51,830 Intangibles 42,629 31,410 Total deferred tax liabilities 84,827 83,240 Net deferred tax asset $ 156,590 $ 129,717 The net deferred tax assets are reflected in the Consolidated Balance Sheets as follows: In thousands October 28, October 30, Current deferred tax assets, included in Other current assets $ — $ 39,464 Long-term deferred tax asset, included in Deferred income taxes 171,775 118,913 Current deferred tax liability, included in Other accrued liabilities — (1,672 ) Long-term deferred tax liability, included in Other liabilities (15,185 ) (26,988 ) Net deferred tax asset $ 156,590 $ 129,717 The following table summarizes the components of our loss and credit carryforward: Loss and Credit Carryforward Summary Amount Description - In millions Gross Benefit Valuation Allowance Expiration Date(s) Foreign capital losses $ 47.3 $ 8.2 $ 8.2 None U.S. state operating losses 1,947.4 106.8 97.5 Various Foreign operating losses 196.9 49.3 48.3 $4.1 - None State tax credits N/A 2.1 2.1 Various Foreign tax credits N/A 58.1 0.9 $0.9 - 2017 to 2018 Various international tax credits N/A 1.0 — None At least annually, we reassess our need for valuation allowances and adjust the allowance balances where it is appropriate based on past, current and projected profitability in the various geographic locations in which we conduct business and the available tax strategies. Additionally, the U.S. carryforwards were reduced upon emergence from bankruptcy due to the rules and regulations in the Internal Revenue Code related to cancellation of indebtedness income that is excluded from taxable income. These adjustments are included in the net operating loss values detailed above. D uring fiscal 2016 , the Company recorded tax expense of $16.6 million relating to the establishment of valuation allowances, comprised of $30.9 million of expense for additions and $14.3 million of benefit for releases. D uring fiscal 2015 , the Company recorded tax expense of $41.4 million relating to the establishment of valuation allowances, comprised of $41.7 million of expense for additions and $0.3 million of benefit for releases. D uring fiscal 2014 , the Company recorded tax expense of $10.5 million relating to the establishment of valuation allowances, comprised of $10.7 million of expense for additions and $0.2 million of benefit for releases. Valuation allowances currently recorded that arose in pre-emergence years require us to apply fresh start accounting. As of October 28, 2016 , there were $62.4 million of valuation reserves against pre-emergence net operating loss carryforwards. As of October 28, 2016 , U.S. income taxes, net of foreign taxes paid or payable, have not been provided on the undistributed profits of foreign subsidiaries, as all undistributed profits of foreign subsidiaries are deemed to be permanently reinvested outside of the U.S. It is not practical to determine the United States federal income tax liability, if any, which would be payable if such earnings were not permanently reinvested. Such unremitted earnings of subsidiaries, which have been or are intended to be permanently reinvested, are $751.5 million as of October 28, 2016 . Unrecognized tax benefits are as follows: In thousands October 28, October 30, Balance, beginning of year $ 82,587 $ 77,766 Additions for current year tax positions and acquisition — 3,490 Additions for prior year tax positions 4,095 3,207 Reductions for prior year tax positions (10,740 ) (1,876 ) Reclassification to uncertain tax positions (3,226 ) — Balance, end of year $ 72,716 $ 82,587 As of October 28, 2016 , $74.7 million of the net unrecognized tax benefit would affect the effective tax rate if recognized. As of October 28, 2016 and October 30, 2015 , total interest of approximately $19.2 million and $19.0 million , respectively, are classified in the Consolidated Balance Sheets as Other liabilities, while penalties of approximately $35.2 million and $42.3 million are included in the ending net unrecognized tax benefit above. Interest and penalties are classified as (Benefit) provision for income taxes in the Consolidated Statements of Operations. It is expected that the total amount of unrecognized tax benefit will decrease by $56.6 million within the next twelve months relating to reserves for which statutes will lapse during fiscal 2017 . With respect to tax years subject to examination by the U.S. taxing authorities, the Company’s tax years prior to 2012 have been audited by the Internal Revenue Service and are closed. Additionally, due to the existence of tax loss carryforwards, the same relative periods exist for U.S. state purposes, although some earlier years also remain open. From a non-U.S. perspective, the major locations in which we conduct business are as follows: United Kingdom – 2013 forward are open for examination; South Africa – 2011 forward are open for examination; Australia – 2013 forward are open for examination; Chile – 2013 forward are open for examination; China – 2011 forward are open for examination; and Canada – 2008 forward are open for examination ( 2008 through 2013 are currently under audit). There are a number of smaller entities in other countries that generally have open tax years ranging from 3 to 5 years .</t>
  </si>
  <si>
    <t>Warranties</t>
  </si>
  <si>
    <t>Product Warranties Disclosures [Abstract]</t>
  </si>
  <si>
    <t>Warranties The following table reconciles the changes in the product warranty reserve: In thousands October 28, October 30, Balance, beginning of year $ 52,146 $ 67,272 Accrual for warranty expensed during the year 28,630 38,144 Settlements made during the year (36,407 ) (51,906 ) Effect of foreign currency translation (3,582 ) (2,620 ) Acquired warranty accrual — 1,256 Balance, end of year $ 40,787 $ 52,146</t>
  </si>
  <si>
    <t>Borrowings and Credit Facilities</t>
  </si>
  <si>
    <t>Debt Disclosure [Abstract]</t>
  </si>
  <si>
    <t>Borrowings and Credit Facilities We entered into our Credit Agreement on July 29, 2014. On December 14, 2015, we entered into an amendment to our Credit Agreement that increased the maximum consolidated leverage ratio for the period beginning in the second quarter of fiscal 2016 through the first quarter of fiscal 2018. The amendment increased the permitted ratio from 3.0 x to 3.5 x for the second quarter of fiscal 2016, to 4.25 x in the third quarter of fiscal 2016, and to 4.5 x in the fourth quarter of fiscal 2016. The ratio will then begin to decline on a quarterly basis beginning in the third quarter of fiscal 2017 and return to 3.0 x in the second quarter of fiscal 2018. The amendment also reduced the aggregate amount of revolving commitments of the lenders from $1.0 billion to $850.0 million and added a letter of credit sublimit of $500.0 million . In addition, we also agreed to limit priority debt (secured indebtedness and the unsecured indebtedness of our foreign subsidiaries) to 10% of consolidated net worth and to limit cash dividends to $25.0 million per year in the aggregate. We may continue to request an increase of up to $250.0 million of additional aggregate revolving commitments, subject to the terms and conditions contained in the Credit Agreement. Under the terms of the Credit Agreement, we pay a commitment fee ranging from 0.09% to 0.30% on the unused portion of the revolving credit facility based on our credit rating. Letters of credit issued under applicable provisions of the Credit Agreement represent an unfunded utilization of the Credit Agreement for purposes of calculating the periodic commitment fee due. Eurodollar rate loans bear interest for a period from the applicable borrowing date until a date one week or one , two , three or six months thereafter, as selected by the Company, at the corresponding Eurodollar rate plus a margin of 1.0% to 2.0% depending on the Company’s credit rating. Base rate loans bear interest from the applicable borrowing date at a rate equal to (i) the highest of (a) the federal funds rate plus 0.5% , (b) the rate of interest in effect for such day as publicly announced by the administrative agent as its “prime rate,” or (c) a daily rate equal to the one-month Eurodollar rate plus 1.0% , plus (ii) a margin that varies according to the Company’s credit rating. Swing line loans bear interest at either the base rate described above or the daily floating Eurodollar rate plus the applicable margin, as selected by the Company. The Credit Agreement is guaranteed by each of our current and future material domestic subsidiaries and requires the maintenance of certain financial covenants, including leverage and interest coverage ratios. The Credit Agreement also restricts payment of dividends or other returns of capital to shareholders if the consolidated leverage ratio exceeds the maximum amount set forth therein. As of October 28, 2016 , we were in compliance with all financial covenants of the Credit Agreement. As of October 28, 2016 , there were no direct borrowings under the Credit Agreement. Total interest expense recognized for direct borrowings under the Credit Agreement for the years ended October 28, 2016 and October 30, 2015 was $0.5 million and $1.2 million , respectively. As of October 28, 2016 , outstanding standby letters of credit issued under the Credit Agreement, which count toward the $850.0 million credit limit, totaled $98.9 million , and our available borrowing capacity under the Credit Agreement was $751.1 million . On July 29, 2014, we also entered into a term loan agreement that matures July 29, 2019 and provides for a commitment of up to $375.0 million . The Term Loan replaced our prior term loan, dated as of June 16, 2011. The prior term loan had been scheduled to mature on July 16, 2016 and provided an initial commitment of $500.0 million , which had been drawn in full in conjunction with our fiscal 2011 acquisition of LeTourneau Technologies Inc., and had been amortized to $375.0 million at the date that we entered into the Term Loan. We utilized the $375.0 million commitment under the Term Loan to repay the balance outstanding under the prior term loan. On December 14, 2015, the Term Loan was amended to be consistent with the revolving Credit Agreement with respect to the maximum leverage ratio, restrictions on priority debt and dividends and other restricted payments. The Term Loan requires quarterly principal payments that began in fiscal 2016. Payments of $18.8 million were made on the Term Loan during the year ended October 28, 2016 . The Term Loan contains terms and conditions that are the same as the terms and conditions of the Credit Agreement. The Term Loan is guaranteed by each of our current and future material domestic subsidiaries and requires the maintenance of certain financial covenants, including leverage and interest coverage ratios. As of October 28, 2016 , we were in compliance with all financial covenants of the Term Loan. On October 12, 2011, we issued $500.0 million aggregate principal amount of 5.125% Senior Notes due in 2021 in an offering that was registered under the Securities Act. Interest on the 2021 Notes is paid semi-annually in arrears on October 15 and April 15 of each year, and the 2021 Notes are guaranteed by each of our current and future material domestic subsidiaries. At our option, we may redeem some or all of the 2021 Notes at a redemption price of the greater of 100% of the principal amount of the 2021 Notes to be redeemed or the sum of the present values of the principal amounts and the remaining scheduled interest payments using a discount rate equal to the sum of a treasury rate of a comparable treasury issue plus 0.5% . In November 2006, we issued $150.0 million aggregate principal amount of 6.625% Senior Notes due 2036. Interest on the 2036 Notes is paid semi-annually in arrears on May 15 and November 15 of each year, and the 2036 Notes are guaranteed by each of our current and future material domestic subsidiaries, as well as certain current immaterial domestic subsidiaries. The 2036 Notes were originally issued in a private placement under an exemption from registration under the Securities Act. In the second quarter of fiscal 2007, the 2036 Notes were exchanged for substantially identical notes in an exchange that was registered under the Securities Act. At our option, we may redeem some or all of the 2036 Notes at a redemption price of the greater of 100% of the principal amount of the 2036 Notes to be redeemed or the sum of the present values of the principal amounts and the remaining scheduled interest payments using a discount rate equal to the sum of a treasury rate of a comparable treasury issue plus 0.375% . In November 2006, we also issued $250.0 million aggregate principal amount of 6.0% Senior Notes due 2016. In October of fiscal 2015 we redeemed the entire $250.0 million aggregate principal amount of our 2016 Notes at a redemption price equal to the principal amount thereof, plus accrued and unpaid interest up to, but excluding, the redemption date, plus a “make whole” premium calculated in accordance with the indenture. This resulted in a $14.3 million loss on early debt retirement, which was recorded in the fourth quarter of fiscal 2015. Our borrowings also include amounts related to transfers of certain receivables under factoring arrangements with recourse related to our recently acquired French operations. Direct borrowings and capital lease obligations consist of the following: In thousands October 28, October 30, Domestic: Term Loan due 2019 $ 356,250 $ 375,000 5.125% Senior Notes due 2021 497,604 497,195 6.625% Senior Notes due 2036 148,585 148,553 Credit Agreement — 58,600 Foreign: Capital leases 109 159 Factoring arrangement 4,485 7,457 Total obligations 1,007,033 1,086,964 Less: Amounts due within one year (42,054 ) (26,321 ) Long-term obligations $ 964,979 $ 1,060,643 The aggregate maturities of debt for credit agreements in place as of October 28, 2016 consisted of the following (in thousands): 2017 $ 42,054 2018 37,530 2019 281,260 2020 — 2021 497,604 Thereafter 148,585</t>
  </si>
  <si>
    <t>Accumulated Other Comprehensive Income (Loss)</t>
  </si>
  <si>
    <t>Accumulated Other Comprehensive Income (Loss), Net of Tax [Abstract]</t>
  </si>
  <si>
    <t>Accumulated Other Comprehensive Income (Loss) Comprehensive income (loss) and its components are presented in the Consolidated Statements of Comprehensive (Loss) Income. Changes in accumulated other comprehensive loss, net of taxes, consist of the following: Year Ended October 28, 2016 Year Ended October 30, 2015 In thousands Change in Unrecognized Prior Service Costs on Pension and Other Postretirement Obligations Derivative Instrument Fair Market Value Adjustment Foreign Currency Translation Adjustment Total Change in Unrecognized Prior Service Costs on Pension and Other Postretirement Obligations Derivative Instrument Fair Market Value Adjustment Foreign Currency Translation Adjustment Total Beginning balance $ (1,282 ) $ 10,294 $ (156,084 ) $ (147,072 ) $ (1,486 ) $ 4,736 $ (9,530 ) $ (6,280 ) Other comprehensive (loss) income before reclassifications, net of taxes 877 (8,756 ) 5,671 (2,208 ) 63 4,069 (146,554 ) (142,422 ) Amounts reclassified from accumulated other comprehensive (loss) income, net of taxes (12 ) 3,541 — 3,529 141 1,489 — 1,630 Total other comprehensive (loss) income, net of taxes 865 (5,215 ) 5,671 1,321 204 5,558 (146,554 ) (140,792 ) Ending balance $ (417 ) $ 5,079 $ (150,413 ) $ (145,751 ) $ (1,282 ) $ 10,294 $ (156,084 ) $ (147,072 ) Details of the reclassifications from accumulated other comprehensive loss are disclosed below: Amounts Reclassified from Accumulated Other Comprehensive Loss In thousands October 28, October 30, Change in unrecognized prior service costs on pension and other postretirement obligations: Amortization of prior service cost $ 203 $ 198 Cost of sales/Product development, selling and administrative expense* Curtailment gain (258 ) — Cost of sales/Product development, selling and administrative expense* Deferred tax 43 (57 ) Provision for income taxes Amounts reclassified from accumulated other comprehensive loss, net of taxes $ (12 ) $ 141 Derivative instrument fair market value adjustment: Foreign exchange cash flow hedges $ 6,492 $ 2,094 Net sales/Cost of sales** Deferred tax (2,951 ) (605 ) Provision for income taxes Amounts reclassified from accumulated other comprehensive loss, net of taxes $ 3,541 $ 1,489 Total reclassifications for the period $ 3,529 $ 1,630 * Amounts are included in the computation of net periodic benefits costs as either cost of sales or product development, selling and administrative expense as appropriate. Refer to Note 16, Retiree Benefits, for additional information. ** Amounts are included in either net sales or cost of sales as appropriate. Refer to Note 17, Derivatives, for additional information.</t>
  </si>
  <si>
    <t>Shareholders' Equity</t>
  </si>
  <si>
    <t>Equity [Abstract]</t>
  </si>
  <si>
    <t>Shareholders’ Equity In August 2013, our Board of Directors authorized the Company to repurchase up to $1.0 billion in shares of our common stock until August 2016. Under the program, we were permitted to repurchase shares in the open market in accordance with applicable SEC rules and regulations. During the year ended October 28, 2016 , we did not repurchase any shares of common stock. During the year ended October 30, 2015 , we repurchased 954,580 shares of common stock for $50.0 million . Cumulatively, we repurchased 9,771,605 shares of common stock for $533.4 million . The repurchase program expired in August 2016.</t>
  </si>
  <si>
    <t>Share-Based Compensation</t>
  </si>
  <si>
    <t>Disclosure of Compensation Related Costs, Share-based Payments [Abstract]</t>
  </si>
  <si>
    <t>Share-Based Compensation Our 2016 Omnibus Incentive Compensation Plan (the “2016 Plan”) authorizes the grant of up to 6.3 million shares plus canceled and forfeited awards. The 2016 Plan replaced the 2007 Stock Incentive Plan during the current fiscal year. The 2016 Plan allows for the issuance of non-qualified stock options, incentive stock options, stock appreciation rights, performance shares, restricted stock units and other stock-based awards to officers, employees and directors. For every share representing a stock option grant or a stock appreciation right, 1 share is removed from the 2016 Plan. However, for every share representing a performance share grant, a restricted stock unit grant or any other stock-based award grant, 2.4 shares are removed from the 2016 Plan. As of October 28, 2016 , none of the options granted qualify as incentive stock options under the Internal Revenue Code. We have historically issued new common stock in order to satisfy share-based payment awards and plan to do so to satisfy future awards. Total share-based compensation expense recognized for fiscal 2016 , 2015 and 2014 was $25.6 million , $30.6 million and $17.7 million , respectively. The total share-based compensation expense is reflected in our Consolidated Statement of Cash Flows in operating activities as an add back to net income (loss). The corresponding deferred tax asset recognized related to the share-based compensation expense was $6.9 million , $7.8 million and $4.4 million for fiscal 2016 , 2015 and 2014 , respectively. Upon a change in control, stock options whose grant price is greater than the change in control price and all other stock-based compensation awards will vest and become non-forfeitable. Stock Options We have granted non-qualified stock options to purchase our common stock at prices equal to the fair market value of the stock on the grant dates. Stock options vest ratably over three years beginning on the one-year anniversary date, and they expire ten years from the grant date. A summary of stock option activity follows: Dollars in millions, except per share data Number of Options Weighted-Average Exercise Price Per Share Weighted-Average Remaining Contractual Term Weighted-Average Grant Date Fair Value Per Share Aggregate Intrinsic Value Outstanding as of October 25, 2013 2,245,075 $ 59.28 6.8 $ 18.7 Options granted 847,150 55.45 $ 12.88 Options exercised (241,739 ) 37.05 5.5 Options forfeited or cancelled (200,036 ) 70.29 Outstanding as of October 31, 2014 2,650,450 $ 59.34 6.7 9.6 Options granted 499,000 50.25 11.59 Options exercised (26,971 ) 20.59 0.7 Options forfeited or cancelled (285,130 ) 60.07 Outstanding as of October 30, 2015 2,837,349 $ 58.04 5.9 — Options granted 1,375,800 12.19 4.36 Options exercised (29,422 ) 21.69 0.1 Options forfeited or cancelled (327,626 ) 56.75 Outstanding as of October 28, 2016 3,856,101 $ 42.17 6.4 22.3 Exercisable as of October 28, 2016 2,060,053 $ 59.19 4.4 1.4 The fair value of the option awards is the estimated fair value at grant date using the Black Scholes valuation model and is recognized as expense on a straight line basis. The weighted-average assumptions are as follows: 2016 2015 2014 Risk free interest rate 1.30 % 1.08 % 0.64 % Expected volatility 49.72 % 35.15 % 35.76 % Expected life in years 3.4 3.3 3.2 Dividend yield 0.33 % 1.60 % 1.30 % The risk free interest rate is based on the U.S. Treasury yield curve in effect on the date of grant for the respective expected life of the option. The expected volatility is based on a weighted average of historical and implied volatility of our common stock. The expected life is based on historical exercise and cancellation behavior and the projected exercises and cancellations of outstanding stock options. The expected dividend yield is based on the expected annual dividends divided by the grant date market value of our common stock. As of October 28, 2016 , there was $5.7 million of unrecognized compensation expense related to stock options that is expected to be recognized over a weighted-average period of 1.7 years . Restricted Stock Units We grant restricted stock units to certain employees and to all non-employee members of our Board of Directors. The fair value of our restricted stock units is determined based on the closing price of our stock on the date of grant and is recognized as expense on a straight line basis over the vesting term. Restricted stock units granted to employees vest over three years with one-third vesting on the first, second and third anniversaries of the grant date. These restricted stock units provide a number of shares of common stock equal to the number of vested units. These shares are delivered to the employee as the restricted stock units vest. Restricted stock units granted to non-employee members of our Board of Directors vest one year from the grant date. These restricted stock units provide a number of shares of common stock equal to the number of vested units. The date the common stock is delivered to an individual director depends on the number of restricted stock units that the director has accumulated from prior grants. If a director has not yet accumulated 10,000 restricted stock units, the common stock will be delivered to the director one year after their service on the Board of Directors terminates. If a director has accumulated 10,000 restricted stock units, the common stock is either delivered on the vest date or will be deferred at the discretion of the director. Specific deferral elections are required to be completed prior to each grant. Dividend equivalents accrue on all restricted stock units and the dividend equivalents vest consistent with the underlying award. In the event of a change in control, the units will be paid out in cash based on the market price of the common stock as of the change in control date. A summary of restricted stock unit activity follows: Dollars in millions, except per share data Number of Units Weighted-Average Grant Date Fair Value Per Share Aggregate Intrinsic Value Outstanding as of October 25, 2013 1,066,916 $ 60.35 Units granted 379,759 55.49 Units earned from dividends 15,813 57.51 Units settled (172,760 ) 55.63 $ 9.7 Units deferred (2,601 ) 21.69 0.1 Units forfeited (106,808 ) 64.64 Outstanding as of October 31, 2014 1,180,319 59.14 Units granted 600,116 49.83 Units earned from dividends 36,019 31.31 Units settled (311,966 ) 66.22 15.2 Units forfeited (174,899 ) 52.13 Outstanding as of October 30, 2015 1,329,589 53.45 Units granted 904,332 12.39 Units earned from dividends 4,048 14.97 Units settled (476,137 ) 59.63 6.7 Units forfeited (157,486 ) 38.01 Outstanding as of October 28, 2016 1,604,346 $ 28.89 As of October 28, 2016 , there was $15.6 million of unrecognized compensation expense related to restricted stock units that is expected to be recognized over a weighted-average period of 1.4 years . As of October 28, 2016 , the balance of deferred restricted stock units is 14,854 shares. Performance Shares The performance share award programs under our stock incentive plans provide long-term incentive compensation opportunities to certain senior executives and other managers. The fair value of our performance shares is determined based on the closing price of our stock on the date of grant, reduced by the present value of the dividends expected to be paid on the underlying shares during the requisite service period, and is recognized as expense on a straight line basis. Shares of common stock may be earned by the participants under the performance share award programs if at the end of a three -year award cycle our financial performance over the course of the cycle exceeds certain threshold amounts. For our 2016 , 2015 and 2014 performance share award programs, the performance measure for executive officers is average return on equity, and the performance measure for all other participants is average diluted earnings per share for the three year cycle from fiscal 2016 through fiscal 2018 , fiscal 2015 through fiscal 2017 , and fiscal 2014 through fiscal 2016 , respectively. Each performance share represents the right to earn one share of common stock. Awards can range from 0% to 150% (or, in certain cases for the 2015 and 2014 performance share aware programs, 180% ) of the target award opportunities, and may be paid out in company stock, cash or a combination of stock and cash as determined by the Human Resources and Nominating Committee of the Board of Directors. In the event of a change in control, the performance shares are paid out in cash based on the greater of actual performance or the target award. The final awards for the fiscal 2014 performance share program amounted to 39,770 shares and the intent is to pay out the award entirely in company stock on December 19, 2016 . A summary of performance share activity follows: Dollars in millions, except per share data Number of Shares Weighted- Average Grant Date Fair Value Aggregate Intrinsic Value Outstanding as of October 25, 2013 344,389 $ 72.72 Shares granted 109,700 53.42 Target adjustment (245,013 ) 63.76 Shares distributed (56,804 ) 78.69 $ 3.0 Shares forfeited (52,243 ) 57.71 Outstanding as of October 31, 2014 100,029 53.42 Shares granted 167,625 47.96 Target adjustment (24,253 ) 50.06 Shares forfeited (25,127 ) 49.45 Outstanding as of October 30, 2015 218,274 50.06 Shares granted 261,400 12.08 Target adjustment (128,934 ) 49.98 Shares forfeited (11,315 ) 30.00 Outstanding as of October 28, 2016 339,425 $ 21.51 As of October 28, 2016 , there was $3.4 million of unrecognized compensation expense related to performance shares that is expected to be recognized over a weighted-average period of 1.7 years</t>
  </si>
  <si>
    <t>Restructuring Charges</t>
  </si>
  <si>
    <t>Restructuring and Related Activities [Abstract]</t>
  </si>
  <si>
    <t>Restructuring Charges During fiscal 2015, in response to the adverse market conditions, management implemented further cost reduction initiatives, which we refer to as the Restructuring Program. Expected and actual costs related to the Restructuring Program have continued into 2016 as more activities have been planned and initiated. These costs include entering into severance and termination agreements and full or partial closures and idling of certain facilities in order to better align the Company's overall cost structure with anticipated levels of future demand. We currently have costs forecasted under the Restructuring Program through the end of fiscal 2017. Restructuring charges incurred to date related to the Restructuring Program have consisted primarily of employee severance and termination costs, asset impairment charges and accelerated depreciation. Other costs consist primarily of equipment and inventory relocation costs, site clean-up costs, production readiness testing costs, and transition costs, as well as inventory and other asset write-downs. The following tables summarize restructuring costs by line item: In thousands Year Ended October 28, 2016 Year Ended October 30, 2015 Restructuring and Other Impairment Charges Cost of Sales Total Restructuring and Other Impairment Charges Cost of Sales Total Employee severance and termination costs $ 46,559 $ — $ 46,559 $ 31,376 $ — $ 31,376 Asset impairment charges 18,962 — 18,962 — — — Accelerated depreciation 20,065 — 20,065 2,079 — 2,079 Other costs 4,310 6,276 10,586 — — — Total restructuring and related charges $ 89,896 $ 6,276 $ 96,172 $ 33,455 $ — $ 33,455 The following tables summarize the amounts incurred for the year by segment: In thousands Year Ended October 28, 2016 Underground Surface Corporate Total Employee severance and termination costs* $ 41,115 $ 5,049 $ 395 $ 46,559 Asset impairment charges 18,962 — — 18,962 Accelerated depreciation 13,325 6,740 — 20,065 Other costs 9,691 895 — 10,586 Total restructuring and related charges $ 83,093 $ 12,684 $ 395 $ 96,172 In thousands Year Ended October 30, 2015 Underground Surface Corporate Total Employee severance and termination costs $ 16,340 $ 12,451 $ 2,585 $ 31,376 Accelerated depreciation 2,079 — — 2,079 Total restructuring and related charges $ 18,419 $ 12,451 $ 2,585 $ 33,455 * The amount incurred during the year ended October 28, 2016 includes $9.4 million of expense for contractual termination benefits under the Joy Global qualified pension plan as part of continued restructuring activities in our Underground division. As noted below, amounts accrued for contractual termination benefits are included in our retiree benefit liabilities. The impairment charges above relate to both property, plant and equipment and indefinite-lived trademarks. During fiscal 2016, we assessed for impairment the long-lived assets of an asset group in China. This assessment was performed as a result of our decision to idle certain facilities in China due to the continued market challenges in that region. As a result of such assessment, it was determined that the cash flows associated with this asset group would be insufficient to support their carrying values. Valuations were performed over property, plant and equipment using the market approach for real property. Personal property was valued primarily using the cost approach. As a result of this analysis, we recorded non-cash, pre-tax impairment charges of $12.4 million for the year ended October 28, 2016 for our Underground segment related to such property, plant, and equipment. These fair value determinations are categorized as Level 3 in the fair value hierarchy. Refer to Note 20, Fair Value Measurements , for the definition of Level 3 inputs. As discussed in Note 8, Goodwill and Other Intangible Assets , we also assessed our indefinite-lived trademarks using the relief-from-royalty methodology during fiscal 2016 due to our decision to idle certain facilities in China and the continued market challenges in that region. As a result, a valuation was performed over trademarks using the relief-from-royalty methodology and a non-cash, pre-tax impairment charge of $6.6 million was recorded for the year ended October 28, 2016 by our Underground segment. The following table summarizes the cumulative amounts incurred from inception to date by segment: In thousands October 28, 2016 Underground Surface Corporate Total Employee severance and termination costs $ 57,455 $ 17,500 $ 2,980 $ 77,935 Asset impairment charges 18,962 — — 18,962 Accelerated depreciation 15,404 6,740 — 22,144 Other costs 9,691 895 — 10,586 Total restructuring and related charges $ 101,512 $ 25,135 $ 2,980 $ 129,627 The following table summarizes the total expected costs from inception of the Restructuring Program through fiscal 2017 by segment: In thousands October 28, 2016 Underground Surface Corporate Total Employee severance and termination costs $ 59,000 $ 18,000 $ 3,000 $ 80,000 Asset impairment charges 19,000 — — 19,000 Accelerated depreciation 20,000 7,000 — 27,000 Other costs 13,000 2,000 — 15,000 Total restructuring and related charges $ 111,000 $ 27,000 $ 3,000 $ 141,000 Amounts impacting the Company's reserves for restructuring charges for its Restructuring Program relate to employee severance and termination and other costs as follows: In thousands October 28, 2016 October 30, 2015 Employee Severance and Termination Costs Other Costs Total Employee Severance and Termination Costs Other Costs Total Beginning accrual $ 13,613 $ — $ 13,613 $ — $ — $ — Costs incurred 37,149 4,858 42,007 31,376 — 31,376 Costs paid/settled (41,616 ) (4,858 ) (46,474 ) (17,751 ) — (17,751 ) Other adjustments (2,915 ) — (2,915 ) — — — Effect of foreign currency translation (252 ) — (252 ) (12 ) — (12 ) Ending accrual $ 5,979 $ — $ 5,979 $ 13,613 $ — $ 13,613 Included in other adjustments for the year ended October 28, 2016 is $2.6 million of contractual termination benefits recognized in fiscal 2015 under the Joy Global qualified pension plan for benefits to be provided to certain employees as part of restructuring activities in our Underground division. Those amounts are recorded in our retiree benefit liabilities and are therefore excluded from the restructuring accrual roll-forward above. For the Restructuring Program, total restructuring charges are currently anticipated to be approximately $141 million through fiscal 2017, with total expected cash costs related to the Restructuring Program estimated to be approximately $88 million .</t>
  </si>
  <si>
    <t>Retiree Benefits</t>
  </si>
  <si>
    <t>Compensation and Retirement Disclosure [Abstract]</t>
  </si>
  <si>
    <t>Retiree Benefits The Company and its subsidiaries have a defined contribution plan (401(k) plan) and defined benefit plans (pension and other postretirement benefit plans). Benefits from these plans are based on factors that include various combinations of years of service, fixed monetary amounts per year of service, employee compensation during the last years of employment, the recipient’s social security benefit and pension freeze dates. For our qualified and non-qualified pension plans and the postretirement benefit plans, we use a measurement date of October 31st each year. Defined contribution plans Substantially every U.S. employee of the Company is eligible to participate in the Company's 401(k) plan. Under the terms of the plan, for eligible employees, the Company matches 50% of participant salary deferral contributions up to the first 6% of the participant’s compensation. In addition, for eligible employees, the Company contributes a defined contribution of 4% to 5% of eligible employee compensation depending on the employee group. The Company also makes contributions for certain foreign government-mandated contribution retirement plans. The total defined contribution expense was $46.1 million , $50.1 million and $57.9 million for fiscal 2016 , 2015 and 2014 , respectively. The fiscal 2016 , 2015 and 2014 defined contribution expense included $0.8 million , $1.8 million and $11.6 million , respectively, of costs associated with transitioning certain defined benefit plan participants to a defined contribution plan. Defined benefit plans We have both U.S. and non-U.S. pension plans. Our funding policy with respect to qualified pension plans is to contribute annually not less than the minimum required by applicable law and regulation nor more than the amount which can be deducted for income tax purposes. We also have an unfunded nonqualified supplemental pension plan that is based on factors including credited years of service, Social Security benefits, pension freeze dates and compensation during the last years of employment. Certain plans outside the United States which supplement or are coordinated with government plans, many of which require funding through mandatory government retirement or insurance company plans, have pension funds or balance sheet accruals which approximate the actuarially computed value of accumulated plan benefits as of October 28, 2016 and October 30, 2015 . Other postretirement benefit plans consist of welfare benefits plans. In 1993, our Board of Directors approved a general approach that culminated in the elimination of all Company contributions towards postretirement healthcare benefits. Increases in costs paid by the Company were capped for certain plans beginning in 1994 and extending through 1998, and Company contributions were eliminated as of January 11, 1999 for most employee groups, excluding certain Underground employees, certain early retirees and specific discontinued operation groups. For certain Underground employees, based on existing plan terms, future eligible retirees participate in a premium cost-sharing arrangement which is based on age as of March 1, 1993 and position at the time of retirement. Active employees under age 45 as of March 1, 1993 and any new hires after April 1, 1993 are required to pay 100% of the applicable premium. Total pension expense for all defined benefit plans is $13.0 million , $38.6 million and $3.3 million for fiscal 2016 , 2015 and 2014 , respectively. The components of the net periodic benefit cost associated with our U.S. pension plans and pension plans of subsidiaries outside of the U.S. are as follows: U.S. Pension Plans Non-U.S. Pension Plans In thousands October 28, October 30, October 31, October 28, October 30, October 31, Components of net periodic benefit cost (income): Service cost $ 3,000 $ 2,379 $ 2,891 $ 1,800 $ 1,531 $ 3,314 Interest cost 50,422 49,446 52,756 22,599 26,087 30,420 Expected return on assets (63,195 ) (66,655 ) (64,243 ) (29,960 ) (38,512 ) (40,147 ) Amortization of prior service cost — — 398 62 66 54 Mark to market adjustment 30,319 61,949 10,356 (11,449 ) (324 ) (607 ) Curtailment loss — — 7,838 — — 279 Special termination benefits — 2,627 — — — — Contractual termination benefits 9,408 — — — — — Total net periodic benefit cost (income) $ 29,954 $ 49,746 $ 9,996 $ (16,948 ) $ (11,152 ) $ (6,687 ) During fiscal 2016, we recognized $9.4 million of estimated contractual termination benefits under the Joy Global qualified pension plan for benefits to be provided to certain employees as part of restructuring activities in our Underground division. The fiscal 2016 mark to market adjustment on U.S. plans includes an $11.0 million income impact for the adoption of the modified mortality improvement scale, as discussed further in Note 2, Significant Accounting Policies. In fiscal 2015, the market to market adjustment on U.S. plans includes a $35.0 million cost impact for the application of updated mortality tables. In fiscal 2014, we substantially completed negotiations with certain of our U.S. bargaining units to freeze their respective defined benefit plans at the end of the calendar year. These actions resulted in a $7.8 million non-cash pension curtailment charge during the year. The components of the net periodic benefit cost associated with our other postretirement benefit plans, all of which relate to operations in the U.S. are as follows: Other Postretirement Benefit Plans In thousands October 28, October 30, October 31, Components of net periodic benefit cost: Service cost $ 612 $ 817 $ 952 Interest cost 1,114 1,162 1,279 Expected return on assets (576 ) (624 ) (554 ) Amortization of prior service costs 141 132 132 Mark to market adjustment (2,956 ) 1,678 30 Curtailment gain (484 ) — — Special termination benefits 40 — — Total net periodic benefit cost of continuing operations $ (2,109 ) $ 3,165 $ 1,839 During fiscal 2016 , we recognized $0.5 million of curtailment gains under the Joy Global other postretirement plans as part of continued restructuring activities in both our Underground and Surface divisions. For other postretirement benefit obligation measurement purposes, the assumed annual rate of increase in the per capita cost of covered health care benefits is 6.75% for pre-65 medical insurance plans at the end of fiscal 2016 . The assumed annual rate of increase in per capita cost of covered health care benefits for pre-65 medical insurance plans is then assumed to decrease 0.25% per year to an ultimate rate of 5.00%. The assumed annual rate of increase in the per capita cost of covered health care benefits is 7.25% for post-65 medical insurance plans at the end of fiscal 2016 . The assumed annual rate of increase in per capita cost of covered health care benefits for post-65 medical insurance plans is then assumed to decrease 0.25% per year to an ultimate rate of 5.00%. The assumed annual rate of increase in the per capita cost of covered health care benefits is 5.75% for post-65 Medicare supplement plans at the end of fiscal 2016 . The assumed annual rate of increase in per capita cost of covered health care benefits for post-65 Medicare Supplement plans is then assumed to decrease 0.25% per year to an ultimate rate of 4.50%. The assumed annual rate of increase in the per capita cost of covered health care benefits is 5.00% for retiree drug subsidies at the end of fiscal 2016 and all subsequent years. The effect of one percentage point increase in the assumed health care cost trend rates each year would increase the accumulated postretirement benefit obligation as of October 28, 2016 by $0.6 million . The service cost and interest cost components of the net periodic postretirement benefit cost for the year would increase by less than $0.1 million . A one percentage point decrease in the assumed health care cost trend rates each year would decrease the accumulated postretirement benefit obligation as of October 28, 2016 by $0.5 million . The service cost and interest cost components of the net periodic postretirement benefit cost for the year would decrease by less than $0.1 million . Postretirement life insurance benefits have a minimal effect on the total benefit obligation. The principal assumptions used in determining the funded status and net periodic benefit cost of our pension plans and other postretirement benefit plans are set forth in the following tables. The assumptions for non-U.S. plans were developed on a basis consistent with that for the U.S. plans, adjusted to reflect prevailing economic conditions and interest rate environments. Significant assumptions used in determining net periodic benefit cost are as follows (in weighted averages): U.S. Pension Plans Non-U.S. Pension Plans Other Postretirement Benefit Plans 2016 2015 2014 2016 2015 2014 2016 2015 2014 Discount rate* 4.45 % 4.40 % 4.85 % 3.83 % 4.09 % 4.25 % 4.10 % 4.00 % 4.25 % Expected return on plan assets** 6.30 % 6.40 % 6.25 % 5.41 % 6.30 % 6.30 % 6.75 % 7.25 % 7.25 % Rate of compensation increase — % — % — % 3.72 % 4.21 % 4.21 % — % — % — % * Due to the mid-year curtailment measurements, the fiscal 2016 weighted average discount rate ranged from 3.85% – 4.10% throughout the year for the other post-retirement benefit plans. Due to the mid-year settlement measurements, the fiscal 2015 weighted average discount rate ranged from 3.50% – 4.09% throughout the year for the non-U.S. pension plans. Due to the mid-year curtailment measurements, the fiscal 2014 weighted average discount rate ranged from 4.45% – 4.85% and 4.25% – 4.45% throughout the year for the U.S. pension plans and non-U.S. pension plans, respectively. ** Due to the mid-year settlement measurements, the fiscal 2015 weighted average expected return on plan assets ranged from 5.65% – 6.30% for the non-U.S. pension plans. Due to the mid-year curtailment measurements, the fiscal 2014 weighted average expected return on plan assets ranged from 6.25% – 6.35% for the U.S. pension plans. The expected rate of return on pension plan assets for the U.S. pension plans is based on the investment policies adopted by our Pension and Investment Committee. We also use the results from a portfolio simulator as input into our decision. The simulator is based on U.S. capital market conditions as of the valuation date and projects returns based on the U.S. pension plans' current asset allocation. The simulation model calculates an expected rate of return for each asset class by forecasting a range of plausible economic conditions. The model starts with the capital market conditions prevailing at the start of the forecast period and trends the rates of return by asset class to its long-term average. A long-term average return is calculated using a blend of historical capital market data and future expectations. The expected rate of return on non-U.S. pension plans is based on the plan’s current asset allocation policy. An average long-term rate of return is developed for each asset class and the portfolio return represents the weighted average return based on the current asset allocation. Significant assumptions used in determining benefit obligations are as follows (in weighted averages): U.S. Pension Plans Non-U.S. Pension Plans Other Postretirement Benefit Plans October 28, October 30, October 28, October 30, October 28, October 30, Discount rate 3.90 % 4.45 % 2.70 % 3.83 % 3.55 % 4.10 % Rate of compensation increase — — 3.74 % 3.72 % — — Changes in the projected benefit obligations and pension plan assets relating to the Company’s defined benefit pension plans and other postretirement benefit plans, together with a summary of the amounts recognized in the Consolidated Balance Sheets, are set forth in the following tables: U.S. Pension Plans Non -U.S. Pension Plans Other Postretirement Benefit Plans In thousands October 28, October 30, October 28, October 30, October 28, October 30, Change in Benefit Obligations Net benefit obligations at beginning of year $ 1,165,786 $ 1,157,418 $ 653,407 $ 725,732 $ 31,372 $ 31,005 Service cost 3,000 2,379 1,800 1,531 612 817 Interest cost 50,422 49,446 22,599 26,087 1,114 1,162 Plan amendments — — — — (1,038 ) — Actuarial loss (gain) 50,900 20,085 108,766 5,297 (3,324 ) 1,088 Currency fluctuations — — (125,849 ) (33,492 ) — — Acquisitions — — — 4,772 — — Curtailments — — — — (228 ) — Special termination benefits — 2,627 — — 40 — Contractual termination benefits 9,408 — — — — — Settlements (67,351 ) — — — — — Gross benefits paid (66,297 ) (66,169 ) (39,497 ) (76,520 ) (2,601 ) (2,700 ) Net benefit obligations at end of year $ 1,145,868 $ 1,165,786 $ 621,226 $ 653,407 $ 25,947 $ 31,372 Change in Plan Assets Fair value of plan assets at beginning of year $ 1,034,543 $ 1,073,023 $ 610,856 $ 662,141 $ 9,755 $ 9,293 Actual return on plan assets 83,776 24,791 150,175 44,789 208 34 Currency fluctuations — — (121,788 ) (30,800 ) — — Employer contributions 2,770 2,898 7,482 10,236 3,432 3,128 Acquisitions — — — 1,010 — — Settlements (67,351 ) — — — — — Gross benefits paid (66,297 ) (66,169 ) (39,497 ) (76,520 ) (2,601 ) (2,700 ) Fair value of plan assets at end of year $ 987,441 $ 1,034,543 $ 607,228 $ 610,856 $ 10,794 $ 9,755 Funded Status Net amount recognized at end of year $ (158,427 ) $ (131,243 ) $ (13,998 ) $ (42,551 ) $ (15,153 ) $ (21,617 ) Amounts Recognized in the Consolidated Balance Sheets Consist of: Non-current assets — — 6,191 5,554 1,138 — Current liabilities (2,966 ) (2,991 ) (530 ) (658 ) (2,031 ) (2,078 ) Non-current liabilities (155,461 ) (128,252 ) (19,659 ) (47,447 ) (14,260 ) (19,539 ) Net amount recognized at end of year $ (158,427 ) $ (131,243 ) $ (13,998 ) $ (42,551 ) $ (15,153 ) $ (21,617 ) Accumulated benefit obligation $ 1,145,868 $ 1,165,786 $ 612,938 $ 644,486 $ — $ — The projected benefit obligations, accumulated benefit obligations and fair value of plan assets for underfunded and overfunded plans have been combined for disclosure purposes. The projected benefit obligations, accumulated benefit obligations and fair value of assets for pension plans with an accumulated benefit obligation in excess of plan assets are as follows: U.S. Pension Plans Non U.S. Pension Plans In thousands October 28, October 30, October 28, October 30, Projected benefit obligation $ 1,145,868 $ 1,165,786 $ 30,268 $ 595,337 Accumulated benefit obligation 1,145,868 1,165,786 27,519 588,460 Fair value of plan assets 987,441 1,034,543 13,955 548,478 Amounts recognized in accumulated other comprehensive loss as of October 28, 2016 consist of: Pension Plans Other Postretirement Benefit Plans In thousands U.S. Non U.S. Prior service cost — (932 ) 452 Deferred tax — — — Total accumulated other comprehensive (loss) income $ — $ (932 ) $ 452 The estimated amounts that will be amortized from accumulated other comprehensive loss into net periodic benefit cost during fiscal 2017 are as follows: Pension Plans Other Postretirement Benefit Plans In thousands U.S. Non U.S. Prior service cost — (54 ) 16 For fiscal 2017 , we expect contributions to our employee pension plans to be approximately $15 million . The defined benefit plans have the following target and actual asset allocations in fiscal 2016 : U.S. Pension Plan Non-U.S. Pension Plans Asset Category Target Allocation Actual Allocation Target Allocation Actual Equity securities 25 % 23 % 27 % 27 % Debt securities 75 % 76 % 62 % 62 % Other — 1 % 11 % 11 % Total 100 % 100 % 100 % 100 % The U.S. plans' assets are invested to maintain funded ratios over the long-term, while managing the risk that funded ratios fall meaningfully below 100%. The Company has been focused on a plan and an objective to achieve an asset and liability duration match so that interim fluctuations in funded status should be limited by increasing the correlation between assets and liabilities. At this time, the plans' portfolio is significantly invested in duration-matched fixed income securities. The Company's objectives with respect to its global pension plans are (1) to acquire suitable assets of appropriate liquidity, which will meet the cost of the current and future benefits which the plans provide; (2) to limit the risk of the assets failing to meet the liabilities over the long term; and (3) to minimize the long term costs of the plans by maximizing the correlation with plan liabilities. There is no assurance that these objectives will be met. The accounting guidance on fair value measurements specifies a fair value hierarchy based on the observability of inputs used in valuation techniques (Level 1, 2 and 3). See Note 20, Fair Value Measurements, for a discussion of the fair value hierarchy. Fair values are determined as follows: • Equity security values are primarily based on the closing price for identical instruments in active markets or at the bid price for identical instruments in instances in which the security has not traded on the valuation date; • Fixed income security values are primarily based on models that take into consideration such market-based factors as recent sales, risk-free yield curves and prices of similarly rated bonds; and • Cash and cash equivalents and other investments are based on the carrying amount, which approximates fair value. The following tables summarize the fair value of our pension and other postretirement benefit plan assets by category as of October 28, 2016 and October 30, 2015 : In thousands October 28, 2016 Level 1 Level 2 Level 3 Total Assets at Fair Value U.S. Pension Plans Equity securities: U.S. equities $ — $ 59,176 $ — $ 59,176 Non-U.S. equities — 166,758 — 166,758 Fixed income securities: U.S. government bonds — 199,037 — 199,037 Non-U.S. government bonds — 3,155 — 3,155 U.S. corporate bonds — 425,741 — 425,741 Non-U.S. corporate bonds — 118,056 — 118,056 U.S. commercial mortgage backed securities — 2,701 — 2,701 U.S. asset backed securities — 714 — 714 Other plan assets: Cash and cash equivalents 12,103 — — 12,103 Total U.S. Pension Plans assets $ 12,103 $ 975,338 $ — $ 987,441 Non-U.S. Pension Plans Equity securities: U.S. equities $ 51,820 $ 265 $ — $ 52,085 Non-U.S. equities 112,244 45,960 5 158,209 Fixed income securities: Non-U.S. government bonds — 141,328 — 141,328 U.S. corporate bonds — 24,034 — 24,034 Non-U.S. corporate bonds — 168,472 — 168,472 Non-U.S. asset backed securities — 402 — 402 Non-U.S. annuity insurance products — 63,901 — 63,901 Other plan assets: Cash and cash equivalents (35,733 ) — — (35,733 ) Other investments — 34,526 4 34,530 Total Non-U.S. Pension Plans assets $ 128,331 $ 478,888 $ 9 $ 607,228 Other Postretirement Benefits Plans Equity securities: U.S. equities $ 5,284 $ — $ — $ 5,284 Non-U.S. equities 1,363 — — 1,363 Fixed income securities: U.S. corporate bonds — 3,973 — 3,973 Other plan assets: Cash and cash equivalents 174 — — 174 Total Other Postretirement Benefit Plans $ 6,821 $ 3,973 $ — $ 10,794 In thousands October 30, 2015 Level 1 Level 2 Level 3 Total Assets at Fair Value U.S. Pension Plans Equity securities: U.S. equities $ — $ 107,733 $ — $ 107,733 Non-U.S. equities — 110,155 — 110,155 Fixed income securities: U.S. government bonds — 324,909 — 324,909 Non-U.S. government bonds — 12,653 — 12,653 U.S. corporate bonds — 318,795 — 318,795 Non-U.S. corporate bonds — 69,737 — 69,737 U.S. commercial mortgage backed securities — 6,190 — 6,190 U.S. non-government backed collateralized mortgage obligations — 19,460 887 20,347 U.S. asset backed securities — 20,631 1,818 22,449 Other plan assets: Cash and cash equivalents 52,333 — — 52,333 Other investments — (11,086 ) 328 (10,758 ) Total U.S. Pension Plans assets $ 52,333 $ 979,177 $ 3,033 $ 1,034,543 Non-U.S. Pension Plans Equity securities: U.S. equities $ 46,414 $ 2,306 $ — $ 48,720 Non-U.S. equities 114,568 19,350 33 133,951 Fixed income securities: Non-U.S. government bonds — 145,871 — 145,871 U.S. corporate bonds — 24,293 — 24,293 Non-U.S. corporate bonds — 181,377 — 181,377 Non-U.S. asset backed securities — 495 — 495 Non-U.S. annuity insurance products — 76,480 — 76,480 Other plan assets: Cash and cash equivalents (6,095 ) — — (6,095 ) Other investments — 5,763 1 5,764 Total Non-U.S. Pension Plans assets $ 154,887 $ 455,935 $ 34 $ 610,856 Other Postretirement Benefits Plans Equity securities: U.S. equities $ 4,772 $ — $ — $ 4,772 Non-U.S. equities 1,621 — — 1,621 Fixed income securities: U.S. corporate bonds — 3,284 — 3,284 Other plan assets: Cash and cash equivalents 78 — — 78 Total Other Postretirement Benefit Plans $ 6,471 $ 3,284 $ — $ 9,755 Below are roll-forwards of assets measured at fair value using Level 3 inputs for the years ended October 28, 2016 and October 30, 2015 : In thousands Equities Fixed Income Other U.S. Pension Plans Balance as of October 31, 2014 $ — $ 2,391 $ — Unrealized gains — 57 — Realized losses — (24 ) — Sales and settlements — (2,460 ) — Purchases — 2,741 328 Balance as of October 30, 2015 $ — $ 2,705 $ 328 Unrealized gains — 1,577 — Realized losses — (1,637 ) (328 ) Sales and settlements — (2,645 ) — Balance as of October 28, 2016 $ — $ — $ — Non-U.S. Pension Plans Balance as of October 31, 2014 $ 114 $ — $ — Unrealized losses (29 ) — — Sales and settlements (110 ) — — Purchases 59 — — Balance as of October 30, 2015 $ 34 $ — $ — Unrealized losses (4 ) — — Sales and settlements (21 ) — — Balance as of October 28, 2016 $ 9 $ — $ — The following pension and other postretirement benefit payments (which include expected future service) are expected to be paid in each of the following years: Pension Plan Payments Other Postretirement Benefit Plan Payments In thousands U.S. Non-U.S. Prior to Medicare Part D After Impact of Medicare Part D 2017 $ 73,034 $ 21,376 $ 5,818 $ 5,752 $ 66 2018 73,359 21,877 2,948 2,888 60 2019 73,635 22,579 2,395 2,341 54 2020 74,081 23,361 2,125 2,077 48 2021 74,151 24,229 1,912 1,870 42 2022 - 2026 362,809 132,971 7,129 6,987 142 On December 8, 2003, the Medicare Prescription Drug Improvement and Modernization Act of 2003 became law. This Act introduced a prescription drug benefit under Medicare Part D, as well as a federal subsidy to sponsors of retiree health care benefit plans that provide a benefit that is at least actuarially equivalent to Medicare Part D. We currently sponsor two retiree welfare benefits plans that provide prescription drug benefits to our U.S. retirees.</t>
  </si>
  <si>
    <t>Derivatives</t>
  </si>
  <si>
    <t>Derivative Instruments and Hedging Activities Disclosure [Abstract]</t>
  </si>
  <si>
    <t>Derivatives We are exposed to certain foreign currency risks in the normal course of our global business operations. We enter into derivative contracts that are foreign currency forward contracts to hedge the risks of certain identified and anticipated transactions in currencies other than the functional currency of the respective operating unit. The types of risks hedged are those arising from the variability of future earnings and cash flows caused by fluctuations in foreign currency exchange rates. These contracts are for forecasted transactions and committed receivables and payables denominated in foreign currencies and are not entered into for speculative purposes. Consequently, any market-related losses on the forward contract would be offset by changes in the value of the hedged item, and, as a result, we are generally not exposed to net market risk associated with these instruments. Each derivative is classified as either a cash flow hedge, a fair value hedge or an undesignated instrument. All derivatives are recorded at fair value on the Consolidated Balance Sheets under the heading Other current assets or under the heading Other accrued liabilities, as appropriate. Cash flows from fair value and cash flow hedges are classified within the same category as the item being hedged on the Consolidated Statements of Cash Flows. Cash flows from undesignated derivative instruments are included in operating activities on the Consolidated Statements of Cash Flows. The total notional amount of our derivatives at October 28, 2016 is $825.4 million . For derivative contracts that are designated and qualify as a cash flow hedge, the effective portion of the gain or loss of the derivative contract is recorded as a component of other comprehensive income (loss), net of tax. This amount is reclassified into the statement of operations on the line associated with the underlying transaction for the periods in which the hedged transaction affects earnings. The amounts recorded in accumulated other comprehensive loss for existing cash flow hedges are generally expected to be reclassified into earnings within one year, and all of the existing hedges will be reclassified into earnings by October 2017. For derivative contracts that are designated and qualify as a fair value hedge, the gain or loss is recorded in the Consolidated Statements of Operations under the heading Cost of sales . For the years ended October 28, 2016 and October 30, 2015 , we recorded a loss of $5.6 million and a gain of $1.8 million , respectively, related to fair value hedges, which were offset by foreign exchange fluctuations of the underlying hedged item. For derivative contracts entered into in order to hedge revaluation of net balance sheet exposures in non-functional currency that are not designated as a fair value hedge or a cash flow hedge, the gain or loss is recorded in the Consolidated Statements of Operations under the heading Cost of sales . For the years ended October 28, 2016 and October 30, 2015 , we recorded a loss of $6.0 million and a gain of $24.9 million , respectively, related to undesignated hedges, which were offset by foreign exchange fluctuations. The following table summarizes the effect of cash flow hedges on the Consolidated Financial Statements: In thousands Effective Portion Amount of Gain Recognized in Other Comprehensive (Loss) Income Gain (Loss) Reclassified from Accumulated Other Comprehensive Loss into Earnings Derivative Hedging Relationship Location Amount Foreign currency forward contracts Year Ended October 28, 2016 $ (16,886 ) Cost of sales $ (5,523 ) Sales (969 ) Year Ended October 30, 2015 $ 5,726 Cost of sales $ (2,148 ) Sales 54 We are exposed to credit risk in the event of nonperformance by counterparties to the forward contracts. The contract amount, along with the other terms of the forward, determines the amount and timing of amounts to be exchanged, and the contract is generally subject to credit risk only when it has a positive fair value.</t>
  </si>
  <si>
    <t>Operating Leases</t>
  </si>
  <si>
    <t>Leases, Operating [Abstract]</t>
  </si>
  <si>
    <t>Operating Leases We lease certain plant, office and warehouse space, as well as machinery, vehicles, data processing and other equipment. Certain leases have renewal options at reduced rates and provisions requiring us to pay maintenance, property taxes and insurance. Amortization of assets reported as capital leases is included in depreciation expense. Generally, all rental payments are fixed. Our assets and obligations under capital lease arrangements are not significant. Total rental expense under operating leases, excluding maintenance, taxes and insurance, was $44.4 million , $44.3 million , and $48.0 million for fiscal 2016 , 2015 and 2014 , respectively. As of October 28, 2016 , the future payments for all operating leases with remaining lease terms in excess of one year, excluding maintenance, taxes and insurance, are as follows: In thousands 2017 $ 31,237 2018 22,819 2019 16,602 2020 11,145 2021 7,548 Thereafter 15,145 Total $ 104,496</t>
  </si>
  <si>
    <t>Earnings (Loss) Per Share</t>
  </si>
  <si>
    <t>Earnings Per Share [Abstract]</t>
  </si>
  <si>
    <t>Earnings (Loss) Per Share Basic earnings (loss) per share is computed by dividing net income (loss) attributable to the Company by the weighted average number of shares outstanding during each period. Diluted earnings (loss) per share is computed similar to basic earnings (loss) per share, except that the weighted average number of shares outstanding is increased to include additional shares from the assumed exercise of stock options, performance shares and restricted stock units, if dilutive. The following table sets forth the computation of basic and diluted earnings (loss) per share: In thousands, except per share amounts October 28, October 30, October 31, Numerator: (Loss) income from continuing operations $ (63,845 ) $ (1,178,004 ) $ 338,118 Income from discontinued operations, net of income taxes 5,466 — — Net (loss) income $ (58,379 ) $ (1,178,004 ) $ 338,118 Denominator: Weighted average shares outstanding 98,040 97,493 100,088 Dilutive effect of stock options, performance shares and restricted stock units — — 851 Weighted average shares outstanding assuming dilution 98,040 97,493 100,939 Basic (loss) earnings per share: (Loss) income from continuing operations $ (0.65 ) $ (12.08 ) $ 3.38 Income from discontinued operations, net of income taxes 0.06 — — Net (loss) income $ (0.59 ) $ (12.08 ) $ 3.38 Diluted (loss) earnings per share: (Loss) income from continuing operations $ (0.65 ) $ (12.08 ) $ 3.35 Income from discontinued operations, net of income taxes 0.06 — — Net (loss) income $ (0.59 ) $ (12.08 ) $ 3.35 In fiscal 2016 and 2015 , the computation of weighted average shares outstanding assuming dilution does not include the effect of stock options, performance shares and restricted stock units because a net loss existed from continuing operations and thus the result would have been antidilutive. Weighted average shares outstanding used for diluted loss per share from both continuing operations and discontinued operations therefore excludes 4.4 million and 3.2 million shares for these antidilutive items for fiscal 2016 and 2015 , respectively. Options to purchase a weighted average of 1.8 million shares were excluded from the calculation of diluted earnings per share for fiscal 2014 , as the effect would have been antidilutive.</t>
  </si>
  <si>
    <t>Fair Value Measurements</t>
  </si>
  <si>
    <t>Fair Value Disclosures [Abstract]</t>
  </si>
  <si>
    <t>Fair Value Measurements GAAP establishes a three level fair value hierarchy that prioritizes information used in developing assumptions when pricing an asset or liability as follows: Level 1: Quoted prices in active markets for identical instruments; Level 2: Inputs, other than quoted prices in active markets, that are observable for the instrument either directly or indirectly or quoted prices for similar instruments in active markets; and Level 3: Unobservable inputs for the instrument where there is little or no market data, which requires the reporting entity to develop its own assumptions. GAAP requires the use of observable market data, when available, in making fair value measurements. When inputs used to measure fair value fall within different levels of the hierarchy, the level within which the fair value measurement is categorized is based on the lowest level input that is significant to the fair value measurement. The following tables present the fair value hierarchy for those assets and liabilities measured at fair value and disclose the fair value of long-term obligations recorded at cost as of October 28, 2016 and October 30, 2015 . As of October 28, 2016 and October 30, 2015 we did not have any Level 3 assets or liabilities. Fair Value Measurements as of October 28, 2016 In thousands Carrying Value Total Fair Value Level 1 Level 2 Current Assets Cash equivalents $ 302 $ 302 $ 302 $ — Other Current Assets Derivatives $ 13,067 $ 13,067 $ — $ 13,067 Other Accrued Liabilities Derivatives $ 27,127 $ 27,127 $ — $ 27,127 Long-term Obligations Including Amounts due within One Year Term Loan due 2019 $ 356,250 $ 344,398 $ — $ 344,398 5.125% Senior Notes due 2021 $ 497,604 $ 546,635 $ — $ 546,635 6.625% Senior Notes due 2036 $ 148,585 $ 177,185 $ — $ 177,185 Fair Value Measurements as of October 30, 2015 In thousands Carrying Value Total Fair Value Level 1 Level 2 Current Assets Cash equivalents $ 9,831 $ 9,831 $ 9,831 $ — Other Current Assets Derivatives $ 20,267 $ 20,267 $ — $ 20,267 Other Accrued Liabilities Derivatives $ 10,577 $ 10,577 $ — $ 10,577 Long-term Obligations Including Amounts due within One Year Term Loan due 2019 $ 375,000 $ 373,668 $ — $ 373,668 5.125% Senior Notes due 2021 $ 497,195 $ 446,680 $ — $ 446,680 6.625% Senior Notes due 2036 $ 148,553 $ 119,310 $ — $ 119,310 Credit Agreement $ 58,600 $ 58,600 $ — $ 58,600 The following methods and assumptions were used to estimate the fair value of each class of financial instruments: Cash equivalents : The carrying value of cash equivalents approximates fair value based on the short-term nature of these instruments. Derivatives : The fair value of forward foreign exchange contracts is based on a valuation model that discounts cash flows resulting from the differential between the contract price and the market-based forward rate. Term Loan : The fair value of the Term Loan is estimated using discounted cash flows and market conditions. Senior Notes : The fair market value of the senior notes is estimated based on market quotations of similar instruments at the respective period end. Credit Agreement : The carrying value of the revolving credit facility approximates fair value based on the short-term nature of these borrowings.</t>
  </si>
  <si>
    <t>Contingent Liabilities</t>
  </si>
  <si>
    <t>Commitments and Contingencies Disclosure [Abstract]</t>
  </si>
  <si>
    <t>Contingent Liabilities We establish reserves based on our assessment of contingencies related to legal claims asserted against us, as required by GAAP. Developments during the course of legal proceedings may affect our assessments and estimates of our contingencies, which in turn may require us to record or change the amount of a reserve, or make a payment that is different than the amount that we have reserved. In addition, as a normal part of operations, our subsidiaries undertake contractual obligations, warranties and guarantees in connection with the sale of products or services. Although the outcome of these matters cannot be predicted with certainty and favorable or unfavorable resolutions may affect the results of operations on a quarter-to-quarter basis, we believe that the outcome of such legal and other matters will not have a materially adverse effect on our future consolidated financial position, results of operations or liquidity. We and our subsidiaries are involved in various unresolved legal matters that arise in the normal course of operations, the most prevalent of which relate to product liability (including 3,652 asbestos and silica related cases), employment and commercial matters. We and our subsidiaries also become involved from time to time in proceedings relating to environmental matters and litigation arising outside the ordinary course of business. As of October 28, 2016 , we were contingently liable to banks, financial institutions and others for approximately $113.3 million for outstanding standby letters of credit, surety bonds and bank guarantees to secure the performance of sales contracts and other third party provided guarantees in the ordinary course of business. Of this amount, approximately $11.5 million relates to surety bonds and $2.8 million relates to outstanding letters of credit or other guarantees issued by non-U.S. banks for non-U.S. subsidiaries under locally provided credit facilities. As a result of the steps the Company has taken to reorganize the business in China , which includes idling manufacturing facilities in Jixi, Jiamusi, Huainan and Wuxi, vendors have placed liens on certain assets of the Company, covering obligations of $8.1 million . As of October 28, 2016 , restricted cash of $1.5 million has been recorded in Other current assets on the Consolidated Balance Sheet to reflect the Company's bank accounts that have been frozen due to these liens. In addition, in fiscal 2014 we received a subpoena from the SEC’s Division of Enforcement concerning our 2012 acquisition of IMM and related accounting matters. On June 28, 2016, the Staff notified the Company that it had concluded its investigation and, based on the information received through such date, that it did not intend to recommend any enforcement action by the Commission.</t>
  </si>
  <si>
    <t>Segment Information</t>
  </si>
  <si>
    <t>Segment Reporting [Abstract]</t>
  </si>
  <si>
    <t>Segment Information We operate in two reportable segments: Underground and Surface. Crushing and conveying operating results related to surface applications are reported as part of the Surface segment, while total crushing and conveying operating results are included in the Underground segment. Eliminations primarily consist of the surface applications of crushing and conveying included in both operating segments. The results of operations for both Montabert and MTI have been included in the Underground segment from the respective acquisition dates forward. Operating income (loss) of segments does not include interest income and expense, corporate administration expenses, the provision for income taxes or any impacts of the mark to market adjustment for our pension and other postretirement benefit plans. Identifiable assets are those used in our operations in each segment. Corporate assets consist primarily of cash and cash equivalents, deferred tax assets, property, plant and equipment and deferred financing costs. The accounting policies of the segments are the same as those described in Note 2, Significant Accounting Policies. In thousands Underground Surface Corporate Eliminations Total Year Ended October 28, 2016 Net sales $ 1,293,699 $ 1,177,722 $ — $ (100,021 ) $ 2,371,400 Operating (loss) income $ (47,606 ) $ 90,523 $ (59,851 ) $ (24,478 ) $ (41,412 ) Interest income — — 4,582 — 4,582 Interest expense — — (50,341 ) — (50,341 ) (Loss) income from continuing operations before income taxes $ (47,606 ) $ 90,523 $ (105,610 ) $ (24,478 ) $ (87,171 ) Depreciation and amortization $ 77,188 $ 61,297 $ 3,415 $ — $ 141,900 Capital expenditures $ 30,070 $ 12,002 $ 618 $ — $ 42,690 Total assets $ 1,564,164 $ 1,539,418 $ 322,849 $ — $ 3,426,431 Year Ended October 30, 2015 Net sales $ 1,777,865 $ 1,510,271 $ — $ (115,989 ) $ 3,172,147 Operating (loss) income $ (1,151,659 ) $ 173,739 $ (102,746 ) $ (28,723 ) $ (1,109,389 ) Loss on early debt retirement — — (14,311 ) — (14,311 ) Interest income — — 10,710 — 10,710 Interest expense — — (64,139 ) — (64,139 ) (Loss) income from continuing operations before income taxes $ (1,151,659 ) $ 173,739 $ (170,486 ) $ (28,723 ) $ (1,177,129 ) Depreciation and amortization $ 82,993 $ 56,031 $ 3,342 $ — $ 142,366 Capital expenditures $ 31,714 $ 38,677 $ 945 $ — $ 71,336 Total assets $ 1,842,701 $ 1,725,355 $ 144,390 $ — $ 3,712,446 Year Ended October 31, 2014 Net sales $ 2,078,894 $ 1,843,104 $ — $ (143,688 ) $ 3,778,310 Operating income (loss) $ 285,316 $ 342,819 $ (57,078 ) $ (43,531 ) $ 527,526 Interest Income — — 9,760 — 9,760 Interest expense — — (65,108 ) — (65,108 ) Income (loss) from continuing operations before income taxes $ 285,316 $ 342,819 $ (112,426 ) $ (43,531 ) $ 472,178 Depreciation and amortization $ 74,781 $ 55,937 $ 2,875 $ — $ 133,593 Capital expenditures $ 42,525 $ 43,846 $ 4,706 $ — $ 91,077 Total assets $ 3,486,486 $ 1,929,807 $ 176,056 $ — $ 5,592,349 Geographical Information In thousands Net Sales to Unaffiliated Customers* Long Lived Assets** Year Ended October 28, 2016 Inside United States $ 592,175 $ 282,652 Outside United States 1,779,225 495,153 $ 2,371,400 $ 777,805 Year Ended October 30, 2015 Inside United States $ 1,015,050 $ 358,455 Outside United States 2,157,097 588,177 $ 3,172,147 $ 946,632 Year Ended October 31, 2014 Inside United States $ 1,164,917 $ 474,113 Outside United States 2,613,393 578,445 $ 3,778,310 $ 1,052,558 * The net sales geographic information is based on the location of the customer. The only countries with greater than 10% of net sales to unaffiliated customers for any of the periods presented, other than the United States, are the following: October 28, October 30, October 31, Australia $ 359,217 $ 475,663 $ 564,423 Canada $ 310,357 N/A N/A Chile $ 295,338 $ 335,328 N/A ** The only countries with greater than 10% of long-lived assets for any of the periods presented, other than the United States, are the following: October 28, October 30, October 31, Australia $ 85,050 N/A N/A China $ 160,603 $ 243,728 $ 281,408 Product Information In thousands October 28, October 30, October 31, Original equipment $ 515,163 $ 815,493 $ 1,187,063 Service 1,856,237 2,356,654 2,591,247 Total revenues $ 2,371,400 $ 3,172,147 $ 3,778,310</t>
  </si>
  <si>
    <t>Subsidiary Guarantors for Credit Agreement, Term Loan and 2021 Notes</t>
  </si>
  <si>
    <t>Subsidiary Guarantors</t>
  </si>
  <si>
    <t>Condensed Financial Statements, Captions [Line Items]</t>
  </si>
  <si>
    <t>Subsidiary Guarantors for Credit Agreement, Term Loans and 2021 Notes</t>
  </si>
  <si>
    <t>Subsidiary Guarantors for Credit Agreement, Term Loan and 2021 Notes The following tables present condensed consolidated financial information of continuing operations as of October 28, 2016 , October 30, 2015 and October 31, 2014 and for the years then ended for: (a) the Company; (b) on a combined basis, the guarantors of the Credit Agreement, the Term Loan and the 2021 Notes issued in October 2011, which include Joy Global Underground Mining LLC, Joy Global Surface Mining Inc, N.E.S. Investment Co., Joy Global Conveyors Inc. and Joy Global Longview Operations LLC (the “Subsidiary Guarantors”); and (c) on a combined basis, the non-guarantors, which include all of the Company's foreign subsidiaries and a number of small domestic subsidiaries ("Non-Guarantor Subsidiaries”). The borrowings are fully and unconditionally guaranteed on a joint and several unsecured basis by the Subsidiary Guarantors, which are direct and indirect 100% owned subsidiaries of the Company. We conduct all of our business and derive essentially all of our income from our subsidiaries. Therefore, our ability to make payments on the obligations is dependent on the earnings and distribution of funds from our subsidiaries. There are no restrictions on the ability of any of our domestic subsidiaries to transfer funds to the parent company. Separate financial statements of the Subsidiary Guarantors are not presented because we believe such separate statements or disclosures would not be useful to investors. Condensed Consolidated Statement of Operations Fiscal Year Ended October 28, 2016 In thousands Parent Company Subsidiary Guarantors Non-Guarantor Subsidiaries Eliminations Consolidated Net sales $ — $ 1,165,721 $ 1,887,270 $ (681,591 ) $ 2,371,400 Cost of sales — 958,222 1,435,313 (537,961 ) 1,855,574 Product development, selling and administrative expenses 58,923 176,085 242,399 (723 ) 476,684 Restructuring and other impairment charges 395 39,957 49,544 — 89,896 Other (income) expense — 5,065 (14,407 ) — (9,342 ) Operating (loss) income (59,318 ) (13,608 ) 174,421 (142,907 ) (41,412 ) Intercompany items 55,152 (336,409 ) 105,867 175,390 — Interest (expense) income, net (50,031 ) 1,920 2,352 — (45,759 ) (Loss) income from continuing operations before income taxes and equity in income of subsidiaries (54,197 ) (348,097 ) 282,640 32,483 (87,171 ) (Benefit) provision for income taxes (24,165 ) (16,310 ) 17,149 — (23,326 ) Equity in (loss) income of subsidiaries (28,347 ) 254,320 — (225,973 ) — (Loss) income from continuing operations $ (58,379 ) $ (77,467 ) $ 265,491 $ (193,490 ) $ (63,845 ) Comprehensive (loss) income $ (57,058 ) $ (76,876 ) $ 286,431 $ (209,555 ) $ (57,058 ) Condensed Consolidated Statement of Operations Fiscal Year Ended October 30, 2015 In thousands Parent Subsidiary Non-Guarantor Eliminations Consolidated Net sales $ — $ 1,801,405 $ 2,330,469 $ (959,727 ) $ 3,172,147 Cost of sales — 1,339,541 1,732,574 (738,890 ) 2,333,225 Product development, selling and administrative expenses 47,604 169,935 365,653 26 583,218 Goodwill impairment charges — 133,413 1,065,843 — 1,199,256 Restructuring and other impairment charges — 50,596 121,844 — 172,440 Other (income) expense 68 17,534 (24,205 ) — (6,603 ) Operating (loss) income (47,672 ) 90,386 (931,240 ) (220,863 ) (1,109,389 ) Intercompany items 66,408 (107,484 ) 48,415 (7,339 ) — Loss on early debt retirement (14,311 ) — — — (14,311 ) Interest (expense) income, net (63,138 ) 6,769 2,940 — (53,429 ) Loss from continuing operations before income taxes and equity in income of subsidiaries (58,713 ) (10,329 ) (879,885 ) (228,202 ) (1,177,129 ) Provision (benefit) for income taxes (3,807 ) 17,886 (13,204 ) — 875 Equity in loss of subsidiaries (1,123,098 ) (39,946 ) — 1,163,044 — Loss from continuing operations $ (1,178,004 ) $ (68,161 ) $ (866,681 ) $ 934,842 $ (1,178,004 ) Comprehensive loss $ (1,318,796 ) $ (69,263 ) $ (1,019,963 ) $ 1,089,226 $ (1,318,796 ) Condensed Consolidated Statement of Operations Fiscal Year Ended October 31, 2014 In thousands Parent Subsidiary Non-Guarantor Eliminations Consolidated Net sales $ — $ 2,127,333 $ 2,568,580 $ (917,603 ) $ 3,778,310 Cost of sales 700 1,542,011 1,876,783 (765,261 ) 2,654,233 Product development, selling and administrative expenses 60,942 232,474 293,873 — 587,289 Restructuring and other impairment charges — 3,759 17,838 — 21,597 Other (income) expense (473 ) 12,667 (24,529 ) — (12,335 ) Operating income (loss) (61,169 ) 336,422 404,615 (152,342 ) 527,526 Intercompany items 64,185 (77,048 ) (29,099 ) 41,962 — Interest (expense) income, net (63,639 ) 6,750 1,541 — (55,348 ) Income (loss) from continuing operations before income taxes and equity in income of subsidiaries (60,623 ) 266,124 377,057 (110,380 ) 472,178 Provision (benefit) for income taxes (46,296 ) 155,459 24,897 — 134,060 Equity in income of subsidiaries 352,445 165,942 — (518,387 ) — Income from continuing operations $ 338,118 $ 276,607 $ 352,160 $ (628,767 ) $ 338,118 Comprehensive income $ 301,810 $ 281,569 $ 311,369 $ (592,938 ) $ 301,810 Condensed Consolidating Balance Sheet As of October 28, 2016 In thousands Parent Subsidiary Non-Guarantor Eliminations Consolidated ASSETS Current assets: Cash and cash equivalents $ 131,344 $ 21,476 $ 123,889 $ — $ 276,709 Accounts receivable, net 3 186,332 515,418 (17,795 ) 683,958 Inventories — 377,875 502,162 (65,216 ) 814,821 Other current assets 6,418 5,996 101,463 — 113,877 Assets held for sale — 3,703 — — 3,703 Total current assets 137,765 595,382 1,242,932 (83,011 ) 1,893,068 Property, plant and equipment, net 18,521 214,488 427,645 (4,409 ) 656,245 Other assets: Other intangible assets, net — 187,018 36,393 — 223,411 Goodwill — 341,984 8,859 — 350,843 Deferred income taxes 154,267 — 17,508 — 171,775 Other non-current assets 2,353,718 1,864,321 3,049,371 (7,136,321 ) 131,089 Total other assets 2,507,985 2,393,323 3,112,131 (7,136,321 ) 877,118 Total assets $ 2,664,271 $ 3,203,193 $ 4,782,708 $ (7,223,741 ) $ 3,426,431 LIABILITIES AND SHAREHOLDERS’ EQUITY Current liabilities: Short-term borrowings, including current portion of long-term obligations $ 37,500 $ — $ 4,554 $ — $ 42,054 Trade accounts payable 4,013 80,848 151,926 — 236,787 Employee compensation and benefits 8,346 28,363 54,515 — 91,224 Advance payments and progress billings — 69,174 104,427 (480 ) 173,121 Accrued warranties — 16,909 23,878 — 40,787 Other accrued liabilities 87,958 38,376 67,801 (5,544 ) 188,591 Total current liabilities 137,817 233,670 407,101 (6,024 ) 772,564 Long-term obligations 964,939 — 40 — 964,979 Other liabilities: Liabilities for postretirement benefits 14,260 — — — 14,260 Accrued pension costs 175,120 — — — 175,120 Other non-current liabilities (9,571 ) 9,832 117,541 — 117,802 Total other liabilities 179,809 9,832 117,541 — 307,182 Shareholders’ equity 1,381,706 2,959,691 4,258,026 (7,217,717 ) 1,381,706 Total liabilities and shareholders’ equity $ 2,664,271 $ 3,203,193 $ 4,782,708 $ (7,223,741 ) $ 3,426,431 Condensed Consolidating Balance Sheet As of October 30, 2015 In thousands Parent Subsidiary Non-Guarantor Eliminations Consolidated ASSETS Current assets: Cash and cash equivalents $ 581 $ 2,008 $ 100,296 $ — $ 102,885 Accounts receivable, net — 214,381 597,826 (134 ) 812,073 Inventories — 508,774 607,461 (108,310 ) 1,007,925 Other current assets 58,441 15,610 71,508 — 145,559 Total current assets 59,022 740,773 1,377,091 (108,444 ) 2,068,442 Property, plant and equipment, net 21,318 297,476 478,253 (5,015 ) 792,032 Other assets: Other intangible assets, net — 207,891 47,819 — 255,710 Goodwill — 346,348 8,273 — 354,621 Deferred income taxes 49,660 — 69,253 — 118,913 Other non-current assets 2,740,518 2,078,294 2,517,110 (7,213,194 ) 122,728 Total other assets 2,790,178 2,632,533 2,642,455 (7,213,194 ) 851,972 Total assets $ 2,870,518 $ 3,670,782 $ 4,497,799 $ (7,326,653 ) $ 3,712,446 LIABILITIES AND SHAREHOLDERS’ EQUITY Current liabilities: Short-term borrowings, including current portion of long-term obligations $ 18,750 $ — $ 7,571 $ — $ 26,321 Trade accounts payable 3,342 96,891 175,556 — 275,789 Employee compensation and benefits 5,843 36,527 47,965 — 90,335 Advance payments and progress billings — 100,312 149,795 (20,637 ) 229,470 Accrued warranties — 19,027 33,119 — 52,146 Other accrued liabilities 76,650 60,228 100,660 (12,261 ) 225,277 Current liabilities of discontinued operations — 11,582 — — 11,582 Total current liabilities 104,585 324,567 514,666 (32,898 ) 910,920 Long-term obligations 1,060,598 — 45 — 1,060,643 Other liabilities: Liabilities for postretirement benefits 18,662 878 — — 19,540 Accrued pension costs 159,594 8,406 7,699 — 175,699 Other non-current liabilities 81,595 8,325 35,715 — 125,635 Total other liabilities 259,851 17,609 43,414 — 320,874 Shareholders’ equity 1,445,484 3,328,606 3,939,674 (7,293,755 ) 1,420,009 Total liabilities and shareholders’ equity $ 2,870,518 $ 3,670,782 $ 4,497,799 $ (7,326,653 ) $ 3,712,446 Condensed Consolidating Statement of Cash Flows Year Ended October 28, 2016 In thousands Parent Company Subsidiary Guarantors Non-Guarantor Subsidiaries Consolidated Operating Activities: Net cash provided (used) by operating activities $ 213,831 $ (17,962 ) $ 57,772 $ 253,641 Investing Activities: Property, plant and equipment acquired (618 ) (8,883 ) (33,189 ) (42,690 ) Proceeds from sale of business — 28,250 — 28,250 Proceeds from sale of property, plant and equipment — 18,063 6,775 24,838 Other investing activities, net (744 ) — — (744 ) Net cash provided (used) by investing activities (1,362 ) 37,430 (26,414 ) 9,654 Financing Activities: Common stock issued 639 — — 639 Dividends paid (3,984 ) — — (3,984 ) Repayments of Term Loan (18,750 ) — — (18,750 ) Payments on Credit Agreement (58,600 ) — — (58,600 ) Financing fees (1,011 ) — — (1,011 ) Other financing activities, net — — (2,984 ) (2,984 ) Net cash used by financing activities (81,706 ) — (2,984 ) (84,690 ) Effect of exchange rate changes on cash, cash equivalents and restricted cash — — (3,271 ) (3,271 ) Increase in cash, cash equivalents and restricted cash 130,763 19,468 25,103 175,334 Cash, cash equivalents and restricted cash at beginning of period 581 2,008 100,296 102,885 Cash, cash equivalents and restricted cash at end of period $ 131,344 $ 21,476 $ 125,399 $ 278,219 Condensed Consolidating Statement of Cash Flows Year Ended October 30, 2015 In thousands Parent Subsidiary Non-Guarantor Consolidated Operating Activities: Net cash provided by operating activities 261,293 16,105 77,935 355,333 Investing Activities: Acquisition of businesses, net of cash acquired — — (114,353 ) (114,353 ) Property, plant and equipment acquired (945 ) (19,108 ) (51,283 ) (71,336 ) Proceeds from sale of property, plant and equipment 942 216 3,142 4,300 Other investing activities, net (1,148 ) — 1,065 (83 ) Net cash used by investing activities (1,151 ) (18,892 ) (161,429 ) (181,472 ) Financing Activities: Common stock issued 4,654 — — 4,654 Dividends paid (77,950 ) — — (77,950 ) Redemption of 6% note due 2016 (250,000 ) — — (250,000 ) Borrowings on Credit Agreement 58,600 — — 58,600 Treasury stock purchased (50,000 ) — — (50,000 ) Other financing activities, net 261 (11,634 ) 1,113 (10,260 ) Net cash (used) provided by financing activities (314,435 ) (11,634 ) 1,113 (324,956 ) Effect of exchange rate changes on cash, cash equivalents and restricted cash — — (16,211 ) (16,211 ) Decrease in cash, cash equivalents and restricted cash (54,293 ) (14,421 ) (98,592 ) (167,306 ) Cash, cash equivalents and restricted cash at beginning of period 54,874 16,429 198,888 270,191 Cash, cash equivalents and restricted cash at end of period $ 581 $ 2,008 $ 100,296 $ 102,885 Condensed Consolidating Statement of Cash Flows Year Ended October 31, 2014 In thousands Parent Subsidiary Non-Guarantor Consolidated Operating Activities: Net cash provided by operating activities of continuing operations $ 306,292 $ 3,418 $ 53,731 $ 363,441 Net cash used by operating activities of discontinued operations — (102 ) — (102 ) Net cash provided by operating activities 306,292 3,316 53,731 363,339 Investing Activities: Acquisition of businesses, net of cash acquired — — (44,426 ) (44,426 ) Property, plant and equipment acquired (4,706 ) (23,130 ) (63,241 ) (91,077 ) Proceeds from sale of property, plant and equipment — 6,512 3,451 9,963 Other investing activities, net 16 (1,052 ) 1,089 53 Net cash used by investing activities (4,690 ) (17,670 ) (103,127 ) (125,487 ) Financing Activities: Common stock issued 13,346 — — 13,346 Dividends paid (74,945 ) — — (74,945 ) Repayments of Term Loan (37,500 ) — — (37,500 ) Financing fees (2,826 ) — — (2,826 ) Treasury stock purchased (269,336 ) — — (269,336 ) Other financing activities, net 1,632 10,422 (8,090 ) 3,964 Net cash used by financing activities (369,629 ) 10,422 (8,090 ) (367,297 ) Effect of exchange rate changes on cash, cash equivalents and restricted cash — — (6,073 ) (6,073 ) Decrease in cash, cash equivalents and restricted cash (68,027 ) (3,932 ) (63,559 ) (135,518 ) Cash, cash equivalents and restricted cash at beginning of period 122,901 20,361 262,447 405,709 Cash, cash equivalents and restricted cash at end of period $ 54,874 $ 16,429 $ 198,888 $ 270,191 Subsidiary Guarantors for 2036 Notes The following tables present condensed consolidated financial information of continuing operations as of October 28, 2016 , October 30, 2015 and October 31, 2014 and for the years then ended for: (a) the Company; (b) on a combined basis, the guarantors of the 2036 Notes issued in November 2006, which include Joy Global Underground Mining LLC, Joy Global Surface Mining Inc, N.E.S. Investment Co., Joy Global Conveyors Inc., Joy Global Longview Operations LLC and certain immaterial wholly owned subsidiaries of Joy Global Longview Operations LLC (the “Supplemental Subsidiary Guarantors”); and (c) on a combined basis, the non-guarantors, which include all of the Company's foreign subsidiaries and a number of small domestic subsidiaries (the “Supplemental Non-Guarantor Subsidiaries”). The borrowings are fully and unconditionally guaranteed on a joint and several unsecured basis by the Supplemental Subsidiary Guarantors, which are direct and indirect 100% owned subsidiaries of the Company. We conduct all of our business and derive essentially all of our income from our subsidiaries. Therefore, our ability to make payments on the obligations is dependent on the earnings and distribution of funds from our subsidiaries. There are no restrictions on the ability of any of our domestic subsidiaries to transfer funds to the parent company. Separate financial statements of the Supplementary Subsidiary Guarantors are not presented because we believe such separate statements or disclosures would not be useful to investors. Condensed Consolidated Statement of Operations Fiscal Year Ended October 28, 2016 In thousands Parent Supplemental Supplemental Eliminations Consolidated Net sales $ — $ 1,173,777 $ 1,879,214 $ (681,591 ) $ 2,371,400 Cost of sales — 964,866 1,428,669 (537,961 ) 1,855,574 Product development, selling and administrative expenses 58,923 176,739 241,745 (723 ) 476,684 Restructuring and other impairment charges 395 39,957 49,544 — 89,896 Other (income) expense — 5,045 (14,387 ) — (9,342 ) Operating (loss) income (59,318 ) (12,830 ) 173,643 (142,907 ) (41,412 ) Intercompany items 55,152 (336,409 ) 105,867 175,390 — Interest (expense) income, net (50,031 ) 1,949 2,323 — (45,759 ) (Loss) income from continuing operations before income taxes and equity in income of subsidiaries (54,197 ) (347,290 ) 281,833 32,483 (87,171 ) (Benefit) provision for income taxes (24,165 ) (16,533 ) 17,372 — (23,326 ) Equity in (loss) income of subsidiaries (28,347 ) 253,290 — (224,943 ) — (Loss) income from continuing operations $ (58,379 ) $ (77,467 ) $ 264,461 $ (192,460 ) $ (63,845 ) Comprehensive (loss) income $ (57,058 ) $ (76,876 ) $ 285,401 $ (208,525 ) $ (57,058 ) Condensed Consolidated Statement of Operations Year Ended October 30, 2015 In thousands Parent Supplemental Supplemental Eliminations Consolidated Net sales $ — $ 1,808,535 $ 2,323,339 $ (959,727 ) $ 3,172,147 Cost of sales — 1,346,760 1,725,355 (738,890 ) 2,333,225 Product development, selling and administrative expenses 47,604 169,935 365,653 26 583,218 Goodwill impairment charges — 133,413 1,065,843 — 1,199,256 Restructuring and other impairment charges — 50,596 121,844 — 172,440 Other (income) expense 68 17,519 (24,190 ) — (6,603 ) Operating (loss) income (47,672 ) 90,312 (931,166 ) (220,863 ) (1,109,389 ) Intercompany items 66,408 (107,484 ) 48,415 (7,339 ) — Loss on early debt retirement (14,311 ) — — — (14,311 ) Interest (expense) income, net (63,138 ) 6,497 3,212 — (53,429 ) Loss from continuing operations before income taxes and equity in income of subsidiaries (58,713 ) (10,675 ) (879,539 ) (228,202 ) (1,177,129 ) Provision (benefit) for income taxes (3,807 ) 17,871 (13,189 ) — 875 Equity in loss of subsidiaries (1,123,098 ) (39,615 ) — 1,162,713 — Loss from continuing operations $ (1,178,004 ) $ (68,161 ) $ (866,350 ) $ 934,511 $ (1,178,004 ) Comprehensive loss $ (1,318,796 ) $ (69,263 ) $ (1,019,632 ) $ 1,088,895 $ (1,318,796 ) Condensed Consolidated Statement of Operations Year Ended October 31, 2014 In thousands Parent Supplemental Supplemental Eliminations Consolidated Net sales $ — $ 2,139,999 $ 2,555,914 $ (917,603 ) $ 3,778,310 Cost of sales 700 1,552,326 1,866,468 (765,261 ) 2,654,233 Product development, selling and administrative expenses 60,942 233,340 293,007 — 587,289 Restructuring and other impairment charges — 3,759 17,838 — 21,597 Other (income) expense (473 ) 12,270 (24,132 ) — (12,335 ) Operating income (loss) (61,169 ) 338,304 402,733 (152,342 ) 527,526 Intercompany items 64,185 (77,048 ) (29,099 ) 41,962 — Interest (expense) income, net (63,639 ) 6,641 1,650 — (55,348 ) Income (loss) from continuing operations before income taxes and equity in income of subsidiaries (60,623 ) 267,897 375,284 (110,380 ) 472,178 Provision (benefit) for income taxes (46,296 ) 154,570 25,786 — 134,060 Equity in income of subsidiaries 352,445 165,942 — (518,387 ) — Income from continuing operations $ 338,118 $ 279,269 $ 349,498 $ (628,767 ) $ 338,118 Comprehensive income $ 301,810 $ 281,569 $ 311,369 $ (592,938 ) $ 301,810 Condensed Consolidating Balance Sheet As of October 28, 2016 In thousands Parent Supplemental Supplemental Eliminations Consolidated ASSETS Current assets: Cash and cash equivalents $ 131,344 $ 21,476 $ 123,889 $ — $ 276,709 Accounts receivable, net 3 186,332 515,418 (17,795 ) 683,958 Inventories — 377,875 502,162 (65,216 ) 814,821 Other current assets 6,418 5,996 101,463 — 113,877 Assets held for sale — 3,703 — — 3,703 Total current assets 137,765 595,382 1,242,932 (83,011 ) 1,893,068 Property, plant and equipment, net 18,521 214,488 427,645 (4,409 ) 656,245 Other assets: Other intangible assets, net — 187,018 36,393 — 223,411 Goodwill — 341,984 8,859 — 350,843 Deferred income taxes 154,267 — 17,508 — 171,775 Other non-current assets 2,353,718 1,864,321 3,049,371 (7,136,321 ) 131,089 Total other assets 2,507,985 2,393,323 3,112,131 (7,136,321 ) 877,118 Total assets $ 2,664,271 $ 3,203,193 $ 4,782,708 $ (7,223,741 ) $ 3,426,431 LIABILITIES AND SHAREHOLDERS’ EQUITY Current liabilities: Short-term borrowings, including current portion of long-term obligations $ 37,500 $ — $ 4,554 $ — $ 42,054 Trade accounts payable 4,013 80,848 151,926 — 236,787 Employee compensation and benefits 8,346 28,363 54,515 — 91,224 Advance payments and progress billings — 69,174 104,427 (480 ) 173,121 Accrued warranties — 16,909 23,878 — 40,787 Other accrued liabilities 87,958 38,376 67,801 (5,544 ) 188,591 Total current liabilities 137,817 233,670 407,101 (6,024 ) 772,564 Long-term obligations 964,939 — 40 — 964,979 Other liabilities: Liabilities for postretirement benefits 14,260 — — — 14,260 Accrued pension costs 175,120 — — — 175,120 Other non-current liabilities (9,571 ) 9,832 117,541 — 117,802 Total other liabilities 179,809 9,832 117,541 — 307,182 Shareholders’ equity 1,381,706 2,959,691 4,258,026 (7,217,717 ) 1,381,706 Total liabilities and shareholders’ equity $ 2,664,271 $ 3,203,193 $ 4,782,708 $ (7,223,741 ) $ 3,426,431 Condensed Consolidating Balance Sheet As of October 30, 2015 In thousands Parent Supplemental Supplemental Eliminations Consolidated ASSETS Current assets: Cash and cash equivalents $ 581 $ 2,008 $ 100,296 $ — $ 102,885 Accounts receivable, net — 214,381 597,826 (134 ) 812,073 Inventories — 508,774 607,461 (108,310 ) 1,007,925 Other current assets 58,441 15,610 71,508 — 145,559 Total current assets 59,022 740,773 1,377,091 (108,444 ) 2,068,442 Property, plant and equipment, net 21,318 297,476 478,253 (5,015 ) 792,032 Other assets: Other intangible assets, net — 207,891 47,819 — 255,710 Goodwill — 346,348 8,273 — 354,621 Deferred income taxes 49,660 — 69,253 — 118,913 Other non-current assets 2,740,518 2,078,294 2,517,110 (7,213,194 ) 122,728 Total other assets 2,790,178 2,632,533 2,642,455 (7,213,194 ) 851,972 Total assets $ 2,870,518 $ 3,670,782 $ 4,497,799 $ (7,326,653 ) $ 3,712,446 LIABILITIES AND SHAREHOLDERS’ EQUITY Current liabilities: Short-term borrowings, including current portion of long-term obligations $ 18,750 $ — $ 7,571 $ — $ 26,321 Trade accounts payable 3,342 96,891 175,556 — 275,789 Employee compensation and benefits 5,843 36,527 47,965 — 90,335 Advance payments and progress billings — 100,312 149,795 (20,637 ) 229,470 Accrued warranties — 19,027 33,119 — 52,146 Other accrued liabilities 76,650 60,228 100,660 (12,261 ) 225,277 Current liabilities of discontinued operations — 11,582 — — 11,582 Total current liabilities 104,585 324,567 514,666 (32,898 ) 910,920 Long-term obligations 1,060,598 — 45 — 1,060,643 Other liabilities: Liabilities for postretirement benefits 18,662 878 — — 19,540 Accrued pension costs 159,594 8,406 7,699 — 175,699 Other non-current liabilities 81,595 8,325 35,715 — 125,635 Total other liabilities 259,851 17,609 43,414 — 320,874 Shareholders’ equity 1,445,484 3,328,606 3,939,674 (7,293,755 ) 1,420,009 Total liabilities and shareholders’ equity $ 2,870,518 $ 3,670,782 $ 4,497,799 $ (7,326,653 ) $ 3,712,446 Condensed Consolidating Statement of Cash Flows Year Ended October 28, 2016 In thousands Parent Supplemental Supplemental Consolidated Operating Activities: Net cash provided (used) by operating activities $ 213,831 $ (17,962 ) $ 57,772 $ 253,641 Investing Activities: Property, plant and equipment acquired (618 ) (8,883 ) (33,189 ) (42,690 ) Proceeds from sale of business — 28,250 — 28,250 Proceeds from sale of property, plant and equipment — 18,063 6,775 24,838 Other investing activities, net (744 ) — — (744 ) Net cash provided (used) by investing activities (1,362 ) 37,430 (26,414 ) 9,654 Financing Activities: Common stock issued 639 — — 639 Dividends paid (3,984 ) — — (3,984 ) Repayments of Term Loan (18,750 ) — — (18,750 ) Payments on Credit Agreement (58,600 ) — — (58,600 ) Financing fees (1,011 ) — — (1,011 ) Other financing activities, net — — (2,984 ) (2,984 ) Net cash used by financing activities (81,706 ) — (2,984 ) (84,690 ) Effect of exchange rate changes on cash, cash equivalents and restricted cash — — (3,271 ) (3,271 ) Increase in cash, cash equivalents and restricted cash 130,763 19,468 25,103 175,334 Cash, cash equivalents and restricted cash at beginning of period 581 2,008 100,296 102,885 Cash, cash equivalents and restricted cash at end of period $ 131,344 $ 21,476 $ 125,399 $ 278,219 Condensed Consolidating Statement of Cash Flows Year Ended October 30, 2015 In thousands Parent Supplemental Supplemental Consolidated Operating Activities: Net cash provided by operating activities 261,293 16,105 77,935 355,333 Investing Activities: Acquisition of businesses, net of cash acquired — — (114,353 ) (114,353 ) Property, plant and equipment acquired (945 ) (19,108 ) (51,283 ) (71,336 ) Proceeds from sale of property, plant and equipment 942 216 3,142 4,300 Other investing activities, net (1,148 ) — 1,065 (83 ) Net cash used by investing activities (1,151 ) (18,892 ) (161,429 ) (181,472 ) Financing Activities: Common stock issued 4,654 — — 4,654 Dividends paid (77,950 ) — — (77,950 ) Redemption of 6% note due 2016 (250,000 ) — — (250,000 ) Borrowings on Credit Agreement 58,600 — — 58,600 Treasury stock purchased (50,000 ) — — (50,000 ) Other financing activities, net 261 (11,634 ) 1,113 (10,260 ) Net cash (used) provided by financing activities (314,435 ) (11,634 ) 1,113 (324,956 ) Effect of exchange rate changes on cash, cash equivalents and restricted cash — — (16,211 ) (16,211 ) Decrease in cash, cash equivalents and restricted cash (54,293 ) (14,421 ) (98,592 ) (167,306 ) Cash, cash equivalents and restricted cash at beginning of period 54,874 16,429 198,888 270,191 Cash, cash equivalents and restricted cash at end of period $ 581 $ 2,008 $ 100,296 $ 102,885 Condensed Consolidating Statement of Cash Flows Year Ended October 31, 2014 In thousands Parent Supplemental Supplemental Consolidated Operating Activities: Net cash provided by operating activities of continuing operations $ 306,292 $ 3,418 $ 53,731 $ 363,441 Net cash used by operating activities of discontinued operations — (102 ) — (102 ) Net cash provided by operating activities 306,292 3,316 53,731 363,339 Investing Activities: Acquisition of businesses, net of cash acquired — — (44,426 ) (44,426 ) Property, plant and equipment acquired (4,706 ) (23,130 ) (63,241 ) (91,077 ) Proceeds from sale of property, plant and equipment — 6,512 3,451 9,963 Other investing activities, net 16 (1,052 ) 1,089 53 Net cash used by investing activities (4,690 ) (17,670 ) (103,127 ) (125,487 ) Financing Activities: Common stock issued 13,346 — — 13,346 Dividends paid (74,945 ) — — (74,945 ) Repayments of Term Loan (37,500 ) — — (37,500 ) Financing fees (2,826 ) — — (2,826 ) Treasury stock purchased (269,336 ) — — (269,336 ) Other financing activities, net 1,632 10,422 (8,090 ) 3,964 Net cash used by financing activities (369,629 ) 10,422 (8,090 ) (367,297 ) Effect of exchange rate changes on cash, cash equivalents and restricted cash — — (6,073 ) (6,073 ) Decrease in cash, cash equivalents and restricted cash (68,027 ) (3,932 ) (63,559 ) (135,518 ) Cash, cash equivalents and restricted cash at beginning of period 122,901 20,361 262,447 405,709 Cash, cash equivalents and restricted cash at end of period $ 54,874 $ 16,429 $ 198,888 $ 270,191</t>
  </si>
  <si>
    <t>Subsidiary Guarantors for 2036 Notes</t>
  </si>
  <si>
    <t>Supplemental Subsidiary Guarantors</t>
  </si>
  <si>
    <t>Subsequent Event</t>
  </si>
  <si>
    <t>Subsequent Events [Abstract]</t>
  </si>
  <si>
    <t>Subsequent Event On December 14, 2016 , our Board of Directors declared a cash dividend of $0.01 per outstanding share of common stock. The dividend will be paid on January 13, 2017 to all shareholders of record at the close of business on December 30, 2016 .</t>
  </si>
  <si>
    <t>Schedule II Valuation and Qualifying Accounts</t>
  </si>
  <si>
    <t>Valuation and Qualifying Accounts [Abstract]</t>
  </si>
  <si>
    <t>JOY GLOBAL INC. SCHEDULE II VALUATION AND QUALIFYING ACCOUNTS In thousands Balance at Beginning of Year Additions Charged to Expense Deductions (1) Currency Translation Effects Acquisitions Balance at End of Year Allowance Deducted from Accounts Receivable and Other Assets in Consolidated Balance Sheets: Fiscal 2016 $ 110,110 $ 4,117 $ (3,646 ) $ (7,730 ) $ — $ 102,851 Fiscal 2015 $ 92,977 $ 28,831 $ (8,706 ) $ (3,947 ) $ 955 $ 110,110 Fiscal 2014 $ 90,517 $ 4,428 $ (4,206 ) $ 2,105 $ 133 $ 92,977 (1) Represents write-off of bad debts, net of recoveries. In thousands Balance at Beginning of Year Additions Charged to Expense Releases Benefited to Expense Reductions to Long Term Deferred Tax Assets with Allowances Balance at End of Year Allowance Deducted from Deferred Tax Assets in Consolidated Balance Sheets: Fiscal 2016 $ 176,725 $ 30,936 $ (14,299 ) $ (421 ) $ 192,941 Fiscal 2015 $ 138,899 $ 41,722 $ (305 ) $ (3,591 ) $ 176,725 Fiscal 2014 $ 130,565 $ 10,756 $ (228 ) $ (2,194 ) $ 138,899</t>
  </si>
  <si>
    <t>Significant Accounting Policies (Policies)</t>
  </si>
  <si>
    <t>Basis of Presentation and Principles of Consolidation</t>
  </si>
  <si>
    <t>Basis of Presentation and Principles of Consolidation – The Consolidated Financial Statements are presented in accordance with GAAP. The Consolidated Financial Statements include the accounts of Joy Global Inc. and its domestic and non-U.S. subsidiaries, all of which are fully consolidated. All significant intercompany balances and transactions have been eliminated. Results for all periods presented reflect the reflect the voluntary change in our method of accounting for actuarial gains and losses and the calculation of our expected returns on plan assets for all of our pension and other postretirement benefit plans. Refer to our Form 10-K for the fiscal year ended October 30, 2015 for additional information.</t>
  </si>
  <si>
    <t>Use of Estimates</t>
  </si>
  <si>
    <t>Use of Estimates – The preparation of the financial statements in conformity with GAAP requires us to make estimates and assumptions that affect the reported amounts of assets and liabilities at the date of the financial statements and the reported amounts of revenues and expenses during the reporting period. Ultimate realization of assets and settlement of liabilities in the future could differ from those estimates.</t>
  </si>
  <si>
    <t>Cash Equivalents</t>
  </si>
  <si>
    <t xml:space="preserve">Cash Equivalents – All highly liquid investments with original maturities of three months or less when issued are considered cash equivalents. These primarily consist of money market funds and, to a lesser extent, certificates of deposit and commercial paper. </t>
  </si>
  <si>
    <t>Inventories – Inventories are carried at the lower of cost or market. The first-in, first-out method is used for all inventories, except for inventories in those jurisdictions for which the weighted average method is required by law. Cost includes direct materials, direct labor and manufacturing overhead. We evaluate the need to record valuation adjustments for inventory on a regular basis. Inventory in excess of our estimated usage requirements is written down to its estimated net realizable value. Inherent in the estimates of net realizable value are estimates related to our future manufacturing schedules, customer demand, possible alternative uses and ultimate realization of potentially excess inventory.</t>
  </si>
  <si>
    <t>Property, Plant and Equipment</t>
  </si>
  <si>
    <t>Property, Plant and Equipment – Property, plant and equipment are stated at historical cost. Expenditures for major renewals and improvements are capitalized, while maintenance and repair costs that do not significantly improve the related asset or extend its useful life are charged to expense as incurred. For financial reporting purposes, these assets are depreciated primarily by the straight line method over the estimated useful lives of the assets which generally range from 5 to 50 years for land improvements, from 10 to 50 years for buildings, from 3 to 20 years for machinery and equipment and from 2 to 10 years for software. Depreciation expense was $118.8 million , $110.9 million and $107.4 million for fiscal 2016 , 2015 and 2014 , respectively. Depreciation claimed for income tax purposes is computed by accelerated methods.</t>
  </si>
  <si>
    <t>Long-Lived Assets</t>
  </si>
  <si>
    <t>Long-Lived Assets – Long-lived assets are depreciated or amortized to reflect the pattern of economic benefits consumed, which is principally the straight-line method. We assess the realizability of our held and used long-lived assets by evaluating such assets for impairment whenever events or circumstances indicate that the carrying amount of such assets (or group of assets) may not be recoverable. Impairment is determined to exist if the estimated future undiscounted cash flows related to such assets are less than the carrying value. If impairment is determined to exist, any related impairment loss is calculated based on the fair value of the assets compared to their carrying value. During fiscal 2016, we assessed for impairment the long-lived assets of an asset group in China. This assessment was performed as a result of our decision to idle certain facilities in China due to the continued market challenges in that region. As a result of such assessment, it was determined that the cash flows associated with this asset group would be insufficient to support their carrying values. Valuations were performed over property, plant and equipment using the market approach for real property. Personal property was valued primarily using the cost approach. As a result of this analysis, we recorded non-cash, pre-tax impairment charges of $12.4 million for the year ended October 28, 2016 for our Underground segment related to such property, plant, and equipment. These charges are recorded in the Consolidated Statement of Operations under the heading Restructuring and other impairment charges . This fair value determination was categorized as Level 3 in the fair value hierarchy. See Note 20, Fair Value Measurements , for the definition of Level 3 inputs. In fiscal 2015, we assessed our tangible and intangible finite-lived assets for impairment due to the prolonged suppressed global commodity markets and their related effect on the global mining investment environment. Each asset group was considered and it was determined that the cash flows associated with an asset group in China and a steel mill would be insufficient to support their carrying value. As a result of this analysis, property, plant and equipment non-cash impairment charges of $42.6 million related to an asset group in China and $19.2 million related to a steel mill were recorded in fiscal 2015 by our Underground and Surface segments, respectively. In addition, customer relationship intangible asset non-cash impairment charges of $57.9 million and $2.1 million were recorded in fiscal 2015 by our Underground and Surface segments, respectively. These charges are recorded in the Consolidated Statement of Operations under the heading Restructuring and other impairment charges . No impairment was identified related to our long-lived assets in fiscal 2014.</t>
  </si>
  <si>
    <t>Goodwill and Indefinite-lived Intangible Assets</t>
  </si>
  <si>
    <t>Goodwill and Indefinite-lived Intangible Assets – Indefinite-lived intangible assets are composed of certain trademarks and are not amortized but are evaluated for impairment annually or more frequently if events or changes occur that suggest an impairment in carrying value, such as a significant adverse change in the business climate. Indefinite-lived intangible assets are evaluated for impairment by comparing each asset's fair value to its book value. We first determine qualitatively whether it is more likely than not that an indefinite-lived asset is impaired. If we conclude that it is more likely than not that an indefinite-lived asset is impaired, then we determine the fair value by using the discounted cash flow model based on royalties estimated to be derived in the future use of the asset were we to license the use of the indefinite-lived asset. See Note 8, Goodwill and Intangible Assets, for details regarding the results of our indefinite-lived intangible asset impairment testing performed in fiscal 2016 and 2015. No impairment was identified related to our indefinite-lived intangible assets in fiscal 2014. Goodwill represents the excess of the purchase price over the fair value of identifiable net assets acquired in a business combination. Goodwill is assigned to specific reporting units, which we have identified as our operating segments, and is tested for impairment at least annually, during the fourth quarter of our fiscal year, or more frequently upon the occurrence of an event or when circumstances indicate that a reporting unit’s carrying amount is greater than its fair value. Goodwill is evaluated for impairment by comparing the fair value of each of our reporting units to their book value. We generally first determine, based on a qualitative assessment, whether it is more likely than not that the fair value of a reporting unit is less than its carrying amount. If we conclude that it is more likely than not that the fair value of a reporting unit is less than its carrying amount, we then determine the fair value of the reporting unit based on a discounted cash flow model. If the fair value of the reporting unit exceeds its carrying value, goodwill is not impaired. If the carrying value of the reporting unit exceeds its fair value, the impairment test continues by comparing the carrying value of the reporting unit’s goodwill to the implied fair value of goodwill. The implied fair value of goodwill is determined by deducting the fair value of a reporting unit’s identifiable assets and liabilities from the fair value of the reporting unit as a whole, as if that reporting unit had just been acquired and the fair value of the individual assets acquired and liabilities assumed were being determined initially. If goodwill is impaired, we recognize a non-cash impairment loss based on the amount by which the book value of goodwill exceeds its implied fair value. See Note 8, Goodwill and Intangible Assets , for details regarding the results of our goodwill impairment testing performed in fiscal 2015. No impairment was identified related to our goodwill in fiscal 2016 or 2014. The process of evaluating the potential impairment of goodwill and other intangible assets is highly subjective and requires significant judgment at many points during the analysis. Qualitative assessments regarding goodwill and other intangible assets involve a high degree of judgment and can entail subjective considerations. The discounted cash flow model involves many assumptions, including operating results forecasts and discount rates. Inherent in the operating results forecasts are certain assumptions regarding revenue growth rates, projected cost saving initiatives and projected long-term growth rates in the determination of terminal values.</t>
  </si>
  <si>
    <t>Accrued Warranties</t>
  </si>
  <si>
    <t>Accrued Warranties – We provide for the estimated costs that may be incurred under product warranties to remedy deficiencies of quality or performance of our products. Warranty costs are accrued at the time revenue is recognized. These product warranties extend over either a specified period of time, units of production or machine hours depending on the product subject to the warranty. We accrue a provision for estimated future warranty costs based on the historical relationship of warranty costs to sales. We periodically review the adequacy of the accrual for product warranties and adjust the warranty percentage and accrued warranty reserve for actual experience as necessary.</t>
  </si>
  <si>
    <t>Pension and Postretirement Benefits and Costs</t>
  </si>
  <si>
    <t xml:space="preserve">Pension and Postretirement Benefits and Costs – Actuarial gains and losses from our pension and other postretirement plans are immediately recognized in our results of operations in an annual adjustment that is recorded in the fourth quarter of each year, or more frequently should a re-measurement event occur. The remaining components of net periodic benefit costs, primarily service, administrative and interest costs and the expected return on plan assets, are recorded on a quarterly basis. In addition, for purposes of calculating the expected return on plan assets, we use the actual fair value of plan assets to adjust for changes in actual versus expected rates of return. The impact of this change is recorded annually. Pension and other postretirement benefit costs and liabilities are dependent on assumptions used in calculating such amounts. The primary assumptions include discount rates, expected returns on plan assets, mortality rates and rates of compensation increases, as discussed below: Discount rates: We generally estimate the discount rate for pension and other postretirement benefit obligations using a process based on a hypothetical investment in a portfolio of high-quality bonds that approximates the estimated cash flows of the pension and other postretirement benefit obligations. We believe this approach permits a matching of future cash outflows related to benefit payments with future cash inflows associated with bond coupons and maturities. Expected returns on plan assets: Our expected return on plan assets is derived from reviews of asset allocation strategies and anticipated future long-term performance of individual asset classes, weighted by the allocation of our plan assets. Our analysis gives appropriate consideration to recent plan performance and historical returns; however, the assumptions are primarily based on long-term, prospective rates of return. Mortality rates: Mortality rates used for fiscal 2015 balance sheet and fiscal 2016 benefit cost in the US are based on the RP-2014 mortality table, adjusted for bottom-quartile benefits, in conjunction with an adjusted version of mortality improvement scale MP-2014. Fiscal 2016 balance sheet mortality rates are based on the same RP-2014 table, in conjunction with the updated mortality improvement scale MP-2016 (with certain adjustments). Adoption of the modified MP-2016 mortality improvement scale had an $11.0 million income impact to our pension and postretirement plans. Various factors such as the Company’s historical plan experience levels and the development of new tables by the Society of Actuaries are considered when evaluating the mortality assumption. Rates of compensation increases: The rates of compensation increases reflect our long-term actual experience and its outlook, including consideration of expected rates of inflation. As mentioned above, actual results that differ from these assumptions are immediately recognized in our results of operations in an annual adjustment that is recorded in the fourth quarter of each year, or more frequently should a re-measurement event occur. While we believe that the assumptions used are appropriate, differences in actual experience or changes in assumptions may affect our pension and other postretirement plan obligations and future expense. </t>
  </si>
  <si>
    <t>Foreign Currency Transactions</t>
  </si>
  <si>
    <t>Foreign Currency Transactions – Assets and liabilities of international operations that have a functional currency that is not the U.S. dollar are translated into U.S. dollars at year-end exchange rates and revenue and expense items are translated using weighted average exchange rates. Any adjustments arising on translation are included in shareholders’ equity as an element of accumulated other comprehensive loss. Assets and liabilities of operations which have the U.S. dollar as their functional currency, but which maintain their accounting records in local currency, have their values remeasured into U.S. dollars at year-end exchange rates, except for non-monetary items for which historical rates are used. Exchange gains or losses arising on remeasurement of the values into U.S. dollars are recognized in Cost of sales in our Consolidated Statements of Operations. Exchange gains or losses incurred on transactions conducted by one of our subsidiaries in a currency other than the subsidiary’s functional currency are normally reflected in Cost of sales in our Consolidated Statements of Operations. An exception is made when the transaction is a long-term intercompany loan that is not expected to be repaid in the foreseeable future, in which case the exchange gains or losses are included in shareholders’ equity as an element of accumulated other comprehensive income loss.</t>
  </si>
  <si>
    <t>Foreign Currency Hedging and Derivative Financial Instruments</t>
  </si>
  <si>
    <t>Foreign Currency Hedging and Derivative Financial Instruments – We are exposed to certain foreign currency risks in the normal course of our global business operations. We enter into derivative contracts that are foreign currency forward contracts to hedge the risks of certain identified and anticipated transactions in currencies other than the functional currency of the respective operating unit. The types of risks hedged are those arising from the variability of future earnings and cash flows caused by fluctuations in foreign currency exchange rates. These contracts are for forecasted transactions and committed receivables and payables denominated in foreign currencies and are not entered into for speculative purposes. Consequently, any market-related loss on the forward contract would be offset by changes in the value of the hedged items, and, as a result, we are generally not exposed to net market risk associated with these instruments. Each derivative is designated as either a cash flow hedge, a fair value hedge or an undesignated instrument. All derivatives are recorded at fair value on the Consolidated Balance Sheets under the heading Other current assets or under the heading Other current liabilities , as appropriate. Cash flows from fair value and cash flow hedges are classified within the same category as the item being hedged on the Consolidated Statements of Cash Flows. Cash flows from undesignated derivative instruments are included in operating activities on the Consolidated Statements of Cash Flows. For derivative contracts that are designated and qualify as a cash flow hedge, the effective portion of the gain or loss of the derivative contract is recorded as a component of other comprehensive income (loss), net of tax. This amount is reclassified into the statement of operations on the line associated with the underlying transaction for the periods in which the hedged transaction affects earnings. Ineffectiveness related to these derivative contracts is recorded in the Consolidated Statements of Operations. For derivative contracts that are designated and qualify as a fair value hedge and for derivative contracts entered into to hedge revaluation of net balance sheet exposures in non-functional currency that are not designated as a fair value hedge or a cash flow hedge, the gain or loss is recorded in the Consolidated Statements of Operations under the heading Cost of sales . This gain or loss is offset by foreign exchange fluctuations of the underlying hedged item.</t>
  </si>
  <si>
    <t>Revenue Recognition</t>
  </si>
  <si>
    <t>Revenue Recognition – We recognize revenue on products and services when the following criteria are satisfied: persuasive evidence of a sales arrangement exists, product delivery and transfer of title and risk and rewards has occurred or services have been rendered, the price is fixed and determinable and collectability is reasonably assured. We recognize revenue on long-term contracts, such as contracts to manufacture mining shovels, draglines, roof support systems and conveyor systems, using the percentage-of-completion method. When using the percentage-of-completion method, sales and gross profit are recognized as work is performed based on the relationship between actual costs incurred and total estimated costs at completion. Sales and gross profit are adjusted prospectively for revisions in estimated total contract costs and contract values. Estimated losses are recognized in full when identified. We have life cycle management arrangements with customers to supply parts and service for terms of 1 to 17 years . These arrangements are established based on the conditions in which the equipment will be operating, the time horizon that the arrangements will cover and the expected operating cycle that will be required for the equipment. Based on this information, a model is created representing the projected costs and revenues of servicing the respective machines over the specified arrangement terms. Accounting for these arrangements requires us to make various estimates, including estimates of the relevant machine’s long-term maintenance requirements. Under these arrangements, customers are generally billed monthly based on hours of operation or units of production achieved by the equipment, with the respective deferred revenues recorded when billed. Revenue is recognized in the period in which parts are supplied or services provided. These arrangements are reviewed quarterly by comparison of actual results to original estimates or most recent analysis, with revenue recognition adjusted appropriately for future estimated costs. If a loss is expected at any time, the full amount of the loss is recognized immediately. We have certain customer agreements that are considered multiple element arrangements. These agreements primarily consist of the sale of multiple pieces of equipment or equipment with subsequent installation services. These agreements are assessed for the purpose of identifying deliverables and determining whether the delivered item has value to the customer on a standalone basis and whether delivery or performance of the undelivered item is considered probable and substantially in our control. If those criteria are met, revenue is allocated to each identified unit of accounting based on our estimate of the relative selling prices of the deliverables and is recognized as the revenue recognition criteria are met for each element. The relative selling price is estimated by using recent sales transactions for similar items. The difference between the total of the separate selling prices and the total contract consideration is allocated pro-rata across each of the units of accounting included in the arrangement. Revenue recognition involves judgments, including assessments of expected returns, the likelihood of nonpayment and estimates of expected costs and profits on long-term contracts. In determining when to recognize revenue, we analyze various factors, including the specifics of the transaction, historical experience, creditworthiness of the customer and current market and economic conditions. Changes in judgments on these factors could impact the timing and amount of revenue recognized with a resulting impact on the timing and amount of associated income.</t>
  </si>
  <si>
    <t>Comprehensive Income (Loss)</t>
  </si>
  <si>
    <t>Comprehensive Income (Loss)– Comprehensive income (loss) includes disclosure of financial information that historically has not been recognized in the calculation of net income. Our comprehensive income (loss) encompasses net income (loss), the change in unrecognized prior service costs on our pension and other postretirement obligations, the derivative instrument fair market value adjustment and foreign currency translation. Comprehensive income (loss) is disclosed in our Consolidated Statements of Comprehensive (Loss) Income. Accumulated other comprehensive loss is disclosed in our Consolidated Balance Sheets and our Consolidated Statements of Shareholders’ Equity.</t>
  </si>
  <si>
    <t>Sales Incentives</t>
  </si>
  <si>
    <t>Sales Incentives – We account for cash consideration (such as sales incentives and cash discounts) given to our customers or resellers as a reduction of net sales.</t>
  </si>
  <si>
    <t>Allowance for Doubtful Accounts</t>
  </si>
  <si>
    <t>Allowance for Doubtful Accounts – We establish an allowance for doubtful accounts based on the age of the receivable and the category of customer. We also establish an additional allowance on a specific account identification basis through a review of several factors, including the aging status of our customers’ accounts, the financial condition of our customers and historical collection experience.</t>
  </si>
  <si>
    <t>Shipping and Handling Fees and Costs</t>
  </si>
  <si>
    <t>Shipping and Handling Fees and Costs – We report shipping costs billed to a customer in a sales transaction as net sales. We report the related costs incurred for shipping as cost of sales.</t>
  </si>
  <si>
    <t>Research and Development Expenses</t>
  </si>
  <si>
    <t>Research and Development Expenses – Research and development costs are expensed as incurred. Such costs incurred in the development of new products or significant improvements to existing products amounted to $32.6 million , $36.2 million and $40.6 million for fiscal 2016 , 2015 and 2014 , respectively.</t>
  </si>
  <si>
    <t>Share-Based Compensation – We account for awards of stock by measuring the cost of employee services received in exchange for an award of equity instruments based on the grant date fair value of the award. Compensation expense is recognized using the straight line method.</t>
  </si>
  <si>
    <t>Income Taxes – Deferred taxes are accounted for under the asset and liability method whereby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current statutory tax rates. Deferred income tax provisions are based on changes in the deferred tax assets and liabilities from period to period. Additionally, we analyze our ability to recognize the net deferred tax assets created in each jurisdiction in which we operate to determine if valuation allowances are necessary based on the “more likely than not” criteria. As required under the application of fresh start accounting, the release of pre-emergence tax valuation reserves was not recorded in the statement of operations but instead was treated first as a reduction of excess reorganization value until exhausted, then intangible assets until exhausted, and thereafter reported as additional paid in capital. Consequently, a net tax charge will be incurred in future years when these tax assets are utilized. We will continue to monitor the appropriateness of the existing valuation allowances and determine annually the amount of valuation allowances that are required to be maintained. All future reversals of pre-emergence valuation allowances will be recorded to additional paid in capital. In accordance with FASB Accounting Standards Codification 740, Income Taxes , each interim period is considered integral to the annual period and tax expense is measured using an estimated annual effective tax rate. An entity is required to record income tax expense each quarter based on its best estimate of the annual effective tax rate for the full fiscal year and use that rate to provide for income taxes on a current year-to-date basis, as adjusted for discrete taxable events that occur during the interim period. If, however, the entity is unable to reliably estimate its annual effective tax rate due to the Company’s inability to forecast income by jurisdiction or as a result of rate volatility caused by minor changes in income when projecting near break-even earnings, then the actual effective tax rate for the year-to-date period may be the best annual effective tax rate estimate. For the interim periods in fiscal 2016, the Company determined that the estimated annual effective rate method would not provide a reliable estimate due to the volatility of income tax (benefit) expense resulting from modest changes in forecasted annual pre-tax results. Therefore, the Company recorded a tax benefit for these interim periods based on the actual effective rate ( i.e., the “cut-off” method). The effective tax rate for the interim periods in fiscal 2015 was calculated based on an estimated annual effective tax rate in addition to discrete items.</t>
  </si>
  <si>
    <t>Earnings (Loss) Per Share – Basic earnings (loss) per share is computed by dividing net income (loss) attributable to the Company by the weighted average number of shares outstanding during each period. Diluted earnings (loss) per share is computed similar to basic earnings (loss) per share, except that the weighted average number of shares outstanding is increased to include additional shares from the assumed exercise of stock options, performance shares and restricted stock units, if dilutive.</t>
  </si>
  <si>
    <t>New Accounting Pronouncements</t>
  </si>
  <si>
    <t>New Accounting Pronouncements – In November 2016, the Financial Accounting Standards Board ("FASB") issued Accounting Standards Update ("ASU") No. 2016-18, Restricted Cash which adds or clarifies guidance on the classification and presentation of restricted cash in the statement of cash flows. As a result of this ASU, cash and cash-equivalent balances in the statement of cash flows should include those amounts that are deemed to be restricted cash and restricted cash equivalents. A reconciliation between the statement of financial position and the statement of cash flows must be disclosed when the statement of financial position includes more than one line item for cash, cash equivalents, restricted cash, and restricted cash equivalents. Changes in restricted cash and restricted cash equivalents that result from transfers between cash, cash equivalents, and restricted cash and restricted cash equivalents should not be presented as cash flow activities in the statement of cash flows. The ASU should be applied retrospectively and is effective for fiscal years beginning after December 15, 2017, with early adoption permitted. The Company early adopted the guidance on a retrospective basis in the fourth quarter of fiscal 2016. This guidance did not have a significant impact on our financial condition, results of operations or presentation of our financial statements. In August 2016, the FASB issued ASU No. 2016-15, Classification of Certain Cash Receipts and Cash Payments , which adds or clarifies guidance on the classification of certain cash receipts and payments in the statement of cash flows. As a result of this ASU, cash payments for debt prepayment or extinguishment costs must be classified as cash outflows for financing activities; the cash outflows for the settlement of a zero-coupon bond must be bifurcated into operating and financing activities for the accreted interest and the principal, respectively; contingent consideration payments that were not made soon after a business combination must be separated and classified in financing and operating activities for cash payments up to the amount of the contingent consideration liability recognized as of the acquisition date and any excess cash payments, respectively; cash proceeds from the settlement of insurance claims should be classified on the basis of the nature of the loss; cash proceeds from the settlement of corporate owned life insurance ("COLI") and bank owned life insurance ("BOLI") polices must be classified in investing activities (however, an entity is permitted to align the classification of premium payments on COLI and BOLI policies with the classification of COLI and BOLI proceeds); distributions received from equity method investees should be classified under the cumulative earnings approach or the nature of distribution approach through an accounting policy election; and a transferor’s beneficial interests received as proceeds from the securitization of an entity’s financial assets should be disclosed as a noncash activity with subsequent cash receipts of beneficial interests from the securitization of an entity’s trade receivables classified as cash inflows from investing activities. In addition, the guidance provides a three-step approach for classifying cash receipts and payments that have aspects of more than one class of cash flows. An entity should first apply specific guidance in U.S. GAAP, if applicable. If there is no specific guidance related to the cash receipt or payment, an entity should bifurcate the cash payment or receipt into each separately identifiable source or use of cash on the basis of the nature of the underlying cash flows that will be classified as operating, investing, or financing activities. If the cash payment or receipt cannot be bifurcated, the entire payment or receipt should be classified as operating, investing, or financing activities on the basis of the activity that is likely to be the predominant source or use of cash. The ASU should be applied retrospectively and is effective for fiscal years, and interim periods within those fiscal years, beginning after December 15, 2017. Early adoption is permitted for all entities. The ASU is effective for the Company beginning on October 27, 2018. We are beginning to evaluate the impact that the adoption of this guidance will have on the presentation of our financial statements. In June 2016, FASB issued ASU No. 2016-13, Measurement of Credit Losses on Financial Instruments , which changes how companies will measure credit losses for most financial assets and certain other instruments that aren't measured at fair value through net income. The standard replaces the "incurred loss" approach with an "expected loss" model for instruments measured at amortized cost (which generally will result in the earlier recognition of allowances for losses) and requires companies to record allowances for available-for-sale debt securities rather than reduce the carrying amount. In addition, companies will have to disclose significantly more information, including information used to track credit quality by year of origination for most financing receivables. The ASU should be applied as a cumulative-effect adjustment to retained earnings as of the beginning of the first reporting period in which the guidance is effective. The ASU is effective for fiscal years, and interim periods within those fiscal years, beginning after December 15, 2019. Early adoption is permitted for all entities for annual periods beginning after December 15, 2018, and interim periods therein. The ASU is effective for the Company beginning on October 31, 2020. This guidance is not expected to have a significant impact on our financial condition, results of operations or presentation of our financial statements. In March 2016, the FASB issued ASU No. 2016-09, Improvements to Employee Share-Based Payment Accounting , which changes how companies account for certain aspects of share-based payments to employees. Companies will be required to recognize the income tax effects of awards in the income statement when the awards vest or are settled (should be applied prospectively). In addition, the guidance eliminates the requirement that excess tax benefits be realized before companies can recognize them (should use a modified retrospective transition method, with a cumulative-effect adjustment to retained earnings). Excess tax benefits will be presented as an operating activity on the statement of cash flows rather than as a financing activity (can be applied either retrospectively or prospectively). The guidance also allows companies to repurchase more of an employee's shares for tax withholding purposes without triggering liability accounting (should use a modified retrospective transition method, with a cumulative-effect adjustment to retained earnings). Companies will classify the cash paid to a tax authority when shares are withheld to satisfy its statutory income tax withholding obligation as a financing activity on its statement of cash flows (should be applied retrospectively). Furthermore, the guidance allows companies to make a policy election to account for forfeitures as they occur (should use a modified retrospective transition method, with a cumulative-effect adjustment to retained earnings). The ASU is effective for fiscal years and interim periods within those fiscal years beginning after December 15, 2016. Early adoption is permitted, but all of the guidance must be adopted in the same period. The ASU is effective for the Company beginning on October 28, 2017. We are continuing to evaluate the impact that the adoption of this guidance will have on our financial condition, results of operations and the presentation of our financial statements. In February 2016, the FASB issued ASU No. 2016-02, Leases (Topic 842) , which requires lessees to record most leases on their balance sheets. Lessees initially recognize a lease liability (measured at the present value of the lease payments over the lease term) and a right-of-use ("ROU") asset (measured at the lease liability amount, adjusted for lease prepayments, lease incentives received and the lessee’s initial direct costs). Lessees can make an accounting policy election to not recognize ROU assets and lease liabilities for leases with a lease term of 12 months or less as long as the leases do not include options to purchase the underlying assets that the lessee is reasonably certain to exercise. For lessors, the guidance modifies the classification criteria and the accounting for sales-type and direct financing leases. The ASU is effective for fiscal years and interim periods within those fiscal years beginning after December 15, 2018. Early adoption is permitted for all entities. The ASU is effective for the Company beginning on October 26, 2019 and the standard requires the use of a modified retrospective approach for leases that exist or are entered into after the beginning of the earliest comparative period in the financial statements. Full retrospective application is prohibited . We are continuing to evaluate the impact that the adoption of this guidance will have on our financial condition, results of operations and the presentation of our financial statements. In January 2016, the FASB issued ASU No. 2016-01, Recognition and Measurement of Financial Assets and Liabilities , which amends the guidance on the classification and measurement of financial instruments. Although the ASU retains many current requirements, it significantly revises an entity's accounting related to (1) the classification and measurement of investments in equity securities and (2) the presentation of certain fair value changes for financial liabilities measured at fair value. The ASU also amends certain disclosure requirements associated with the fair value of financial instruments. The most notable disclosure revisions for public companies include: (1) removing the requirement to disclose the methods for and any changes to significant assumptions used to estimate fair value, (2) requiring an "exit" price to be used when disclosing fair values of financial assets and liabilities measured at amortized cost, and (3) requiring entities to disclose either on the balance sheet or in the notes to the financial statements all financial assets and liabilities grouped by measurement category ( i.e., amortized cost or fair value through net income or other comprehensive (loss) income) and form ( i.e., securities, loans, receivables, etc.). The ASU is effective for fiscal years, and interim periods within those fiscal years, beginning after December 15, 2017. Early adoption is permitted for public entities only as it relates to certain provisions for changes in fair value due to instrument specific credit risk for liabilities measured under the fair value option. The ASU is effective for the Company beginning on October 27, 2018. This guidance is not expected to have a significant impact on our financial condition, results of operations or presentation of our financial statements. In November 2015, FASB issued ASU No. 2015-17, Balance Sheet Classification of Deferred Taxes , which requires entities to present deferred tax assets and deferred tax liabilities as noncurrent in a classified balance sheet. The ASU simplifies the current guidance, which requires entities to separately present deferred tax assets and deferred tax liabilities as noncurrent in a classified balance sheet. The ASU may be applied either prospectively or retrospectively. The ASU is effective for fiscal years beginning after December 15, 2016, with early adoption permitted. In order to reduce complexities in financial reporting, the Company early adopted the guidance on a prospective basis in the first quarter of fiscal 2016. Prior balance sheets were not retrospectively adjusted. This guidance did not have a significant impact on our financial condition, results of operations or presentation of our financial statements. In September 2015, the FASB issued ASU No. 2015-16, Simplifying the Accounting for Measurement-Period Adjustments , which eliminates the requirement for an acquirer in a business combination to account for measurement period adjustments retrospectively. Instead, acquirers must recognize measurement period adjustments during the period in which they determined the amounts, including the effect on earnings of any amounts they would have recorded in previous periods if the accounting had been completed at the acquisition date. The ASU is applied prospectively to adjustments to provisional amounts that occur after the effective date. The ASU is effective for the Company on October 29, 2016, with early adoption permitted. This guidance is not expected to have a significant impact on our financial condition, results of operations or presentation of our financial statements. In July 2015, the FASB issued ASU 2015-11, Simplifying the Measurement of Inventory , which requires entities to measure inventories at the lower of cost or net realizable value ("NRV"). This simplifies the evaluation from the current method of lower of cost or market, where market is based on one of three measures ( i.e. replacement cost, net realizable value, or net realizable value less a normal profit margin). The ASU does not apply to inventories measured under the last-in, first-out method or the retail inventory method, and defines NRV as the "estimated selling price in the ordinary course of business, less reasonably predictable costs of completion, disposal, and transportation." The ASU is effective on a prospective basis for the Company beginning on October 28, 2017, with early adoption permitted. This guidance is not expected to have a significant impact on our financial condition, results of operations or presentation of our financial statements. In April 2015, the FASB issued ASU 2015-03, Simplifying the Presentation of Debt Issuance Costs, which changes the presentation of debt issuance costs in financial statements. Under the ASU, an entity presents such costs in the balance sheet as a direct deduction from the related debt liability rather than as an asset. Amortization of the costs is reported as interest expense. Further, in June 2015, the FASB agreed to clarifying guidance from the SEC on the presentation of debt issuance costs on revolving debt arrangements, permitting entities to elect that such costs be classified as an asset. T he guidance in the ASU is effective for fiscal years, and interim periods within those fiscal years, beginning after December 15, 2015. Early adoption is allowed for all entities for financial statements that have not been previously issued and entities would apply the new guidance retrospectively to all prior periods. ASU 2015-03 will be effective for the Company beginning on October 29, 2016. This guidance is not expected to have a significant impact on our financial condition, results of operations or presentation of our financial statements. In May 2014, the FASB issued ASU No. 2014-09 Revenue from Contracts with Customers. ASU 2014-09 provides a single principles-based, five-step model to be applied to all contracts with customers. The five steps are to (i) identify the contracts with the customer, (ii) identify the performance obligations in the contact, (iii) determine the transaction price, (iv) allocate the transaction price to the performance obligations in the contract and (v) recognize revenue when each performance obligation is satisfied. Revenue will be recognized when promised goods or services are transferred to the customer in an amount that reflects the consideration expected in exchange for those goods or services. In July 2015, the FASB agreed to delay the effective date of ASU 2014-09 for one year and to permit early adoption by entities as of the original effective dates. Considering the one year deferral, ASU 2014-09 will be effective for the Company beginning on October 27, 2018 and the standard allows for either full retrospective adoption or modified retrospective adoption. We are continuing to evaluate the impact that the adoption of this guidance will have on our financial condition, results of operations and the presentation of our financial statements.</t>
  </si>
  <si>
    <t>Accounts Receivable (Tables)</t>
  </si>
  <si>
    <t>Consolidated Accounts Receivable</t>
  </si>
  <si>
    <t>Consolidated accounts receivable consist of the following: In thousands October 28, October 30, Trade receivables $ 632,086 $ 766,024 Unbilled receivables (due within one year) 142,704 149,369 Allowance for doubtful accounts (90,832 ) (103,320 ) Total accounts receivable, net $ 683,958 $ 812,073</t>
  </si>
  <si>
    <t>Inventories (Tables)</t>
  </si>
  <si>
    <t>Consolidated Inventories</t>
  </si>
  <si>
    <t>Consolidated inventories consist of the following: In thousands October 28, October 30, Finished goods $ 648,549 $ 814,306 Work in process 122,674 135,310 Raw materials 43,598 58,309 Total inventories $ 814,821 $ 1,007,925</t>
  </si>
  <si>
    <t>Goodwill and Intangible Assets (Tables)</t>
  </si>
  <si>
    <t>Gross Carrying Amount and Accumulated Amortization of Intangible Assets Other Than Goodwill</t>
  </si>
  <si>
    <t>The gross carrying amount and accumulated amortization of our intangible assets other than goodwill as of October 28, 2016 and October 30, 2015 are as follows: October 28, 2016 October 30, 2015 In thousands Weighted Average Amortization Period Gross Carrying Amount Accumulated Amortization Gross Carrying Amount Accumulated Amortization Finite lived intangible assets: Customer relationships 15 years $ 213,062 $ (81,952 ) $ 215,703 $ (69,245 ) Engineering drawings 1 year 5,843 (4,964 ) 5,843 (4,165 ) Patents 18 years 93,560 (32,948 ) 93,520 (27,985 ) Trademarks 5 years 15,024 (8,078 ) 15,039 (5,049 ) Unpatented technology 20 years 33,028 (9,164 ) 32,852 (7,372 ) Subtotal 16 years 360,517 (137,106 ) 362,957 (113,816 ) Indefinite-lived intangible assets: Trademarks — — 6,569 — Total other intangible assets $ 360,517 $ (137,106 ) $ 369,526 $ (113,816 )</t>
  </si>
  <si>
    <t>Estimated Future Annual Amortization Expense</t>
  </si>
  <si>
    <t>Estimated future annual amortization expense is as follows: In thousands For the fiscal year ending: 2017 $ 22,750 2018 21,979 2019 21,860 2020 19,171 2021 18,729</t>
  </si>
  <si>
    <t>Changes In Carrying Amount of Goodwill</t>
  </si>
  <si>
    <t>Changes in the carrying amount of goodwill in fiscal 2016 and 2015 are as follows: In thousands Balance as of October 30, 2015 Disposition of business Translation adjustments Balance as of October 28, 2016 Underground Goodwill $ 1,199,256 $ — $ — $ 1,199,256 Accumulated impairment (1,199,256 ) — — (1,199,256 ) Net goodwill $ — $ — $ — $ — Surface Goodwill $ 354,621 $ (4,345 ) $ 567 $ 350,843 Accumulated impairment — — — — Net goodwill $ 354,621 $ (4,345 ) $ 567 $ 350,843 Total Consolidated Goodwill $ 1,553,877 $ (4,345 ) $ 567 $ 1,550,099 Accumulated impairment (1,199,256 ) — — (1,199,256 ) Net goodwill $ 354,621 $ (4,345 ) $ 567 $ 350,843 In thousands Balance as of October 31, 2014 Goodwill acquired during the year Goodwill impairment charges Translation adjustments Balance as of October 30, 2015 Underground Goodwill $ 1,160,191 $ 55,717 $ — $ (16,652 ) $ 1,199,256 Impairment charges — — (1,199,256 ) — (1,199,256 ) Net goodwill $ 1,160,191 $ 55,717 $ (1,199,256 ) $ (16,652 ) $ — Surface Goodwill $ 356,502 $ — $ — $ (1,881 ) $ 354,621 Impairment charges — — — — — Net goodwill $ 356,502 $ — $ — $ (1,881 ) $ 354,621 Total Consolidated Goodwill $ 1,516,693 $ 55,717 $ — $ (18,533 ) $ 1,553,877 Impairment charges — — (1,199,256 ) — (1,199,256 ) Net goodwill $ 1,516,693 $ 55,717 $ (1,199,256 ) $ (18,533 ) $ 354,621</t>
  </si>
  <si>
    <t>Income Taxes (Tables)</t>
  </si>
  <si>
    <t>Provision For Income Taxes</t>
  </si>
  <si>
    <t>The provision for income taxes for continuing operations included in the Consolidated Statements of Operations consists of the following: In thousands October 28, October 30, October 31, Current (benefit) provision Federal $ (46,843 ) $ 23,673 $ 82,618 State (3,506 ) 937 5,888 Foreign 32,096 53,278 52,029 Total current (benefit) provision (18,253 ) 77,888 140,535 Deferred (benefit) provision Federal 9,203 (59,088 ) 2,821 State 1,984 (1,393 ) 948 Foreign (16,260 ) (16,532 ) (10,244 ) Total deferred benefit (5,073 ) (77,013 ) (6,475 ) Total (benefit) provision for income taxes $ (23,326 ) $ 875 $ 134,060</t>
  </si>
  <si>
    <t>Domestic and Foreign Components of Income From Continuing Operations Before Income Taxes</t>
  </si>
  <si>
    <t>The domestic and foreign components of (loss) income from continuing operations before income taxes are as follows: In thousands October 28, October 30, October 31, Domestic (loss) income from continuing operations $ (120,092 ) $ (73,408 ) $ 304,060 Foreign income (loss) from continuing operations 32,921 (1,103,721 ) 168,118 Pre-tax (loss) income from continuing operations $ (87,171 ) $ (1,177,129 ) $ 472,178</t>
  </si>
  <si>
    <t>Income Tax Reconciliation</t>
  </si>
  <si>
    <t>The reconciliation between the income tax (benefit) provision recognized in our Consolidated Statements of Operations and the income tax (benefit) provision computed by applying the statutory federal income tax rate to the (loss) income from continuing operations are as follows: In thousands October 28, October 30, October 31, Income tax computed at federal statutory tax rate 35.0 % 35.0 % 35.0 % Sub-part F income and foreign dividends, net of foreign tax credits — 3.5 0.1 Differences in foreign and U.S. tax rates 8.7 (8.1 ) (5.1 ) State income taxes, net of federal tax impact 3.2 — 0.9 Valuation allowance (22.9 ) (3.5 ) 2.2 IRC 199 manufacturing deduction — 0.6 (2.0 ) Non-deductible impairment charges — (26.6 ) — Other items, net 2.8 (1.0 ) (2.7 ) Effective income tax rate 26.8 % (0.1 )% 28.4 %</t>
  </si>
  <si>
    <t>Net Deferred Tax Asset</t>
  </si>
  <si>
    <t>The components of the net deferred tax asset are as follows: In thousands October 28, October 30, Deferred tax assets: Employee benefit related items $ 130,919 $ 118,915 Tax credit carryforwards 61,201 46,235 Tax loss carryforwards 164,244 149,024 Inventories 21,580 19,478 Other deferred tax assets, net 56,414 56,030 Valuation allowance, current assets — (66,543 ) Valuation allowance, non-current assets (192,941 ) (110,182 ) Total deferred tax assets 241,417 212,957 Deferred tax liabilities: Depreciation and amortization in excess of book expense 42,198 51,830 Intangibles 42,629 31,410 Total deferred tax liabilities 84,827 83,240 Net deferred tax asset $ 156,590 $ 129,717 The net deferred tax assets are reflected in the Consolidated Balance Sheets as follows: In thousands October 28, October 30, Current deferred tax assets, included in Other current assets $ — $ 39,464 Long-term deferred tax asset, included in Deferred income taxes 171,775 118,913 Current deferred tax liability, included in Other accrued liabilities — (1,672 ) Long-term deferred tax liability, included in Other liabilities (15,185 ) (26,988 ) Net deferred tax asset $ 156,590 $ 129,717</t>
  </si>
  <si>
    <t>Loss and Credit Carryforward Summary</t>
  </si>
  <si>
    <t>The following table summarizes the components of our loss and credit carryforward: Loss and Credit Carryforward Summary Amount Description - In millions Gross Benefit Valuation Allowance Expiration Date(s) Foreign capital losses $ 47.3 $ 8.2 $ 8.2 None U.S. state operating losses 1,947.4 106.8 97.5 Various Foreign operating losses 196.9 49.3 48.3 $4.1 - None State tax credits N/A 2.1 2.1 Various Foreign tax credits N/A 58.1 0.9 $0.9 - 2017 to 2018 Various international tax credits N/A 1.0 — None</t>
  </si>
  <si>
    <t>Net Unrecognized Tax Benefit</t>
  </si>
  <si>
    <t>Unrecognized tax benefits are as follows: In thousands October 28, October 30, Balance, beginning of year $ 82,587 $ 77,766 Additions for current year tax positions and acquisition — 3,490 Additions for prior year tax positions 4,095 3,207 Reductions for prior year tax positions (10,740 ) (1,876 ) Reclassification to uncertain tax positions (3,226 ) — Balance, end of year $ 72,716 $ 82,587</t>
  </si>
  <si>
    <t>Warranties (Tables)</t>
  </si>
  <si>
    <t>Changes In Product Warranty Reserve</t>
  </si>
  <si>
    <t>The following table reconciles the changes in the product warranty reserve: In thousands October 28, October 30, Balance, beginning of year $ 52,146 $ 67,272 Accrual for warranty expensed during the year 28,630 38,144 Settlements made during the year (36,407 ) (51,906 ) Effect of foreign currency translation (3,582 ) (2,620 ) Acquired warranty accrual — 1,256 Balance, end of year $ 40,787 $ 52,146</t>
  </si>
  <si>
    <t>Borrowings and Credit Facilities (Tables)</t>
  </si>
  <si>
    <t>Direct Borrowings and Capital Lease Obligations</t>
  </si>
  <si>
    <t>Direct borrowings and capital lease obligations consist of the following: In thousands October 28, October 30, Domestic: Term Loan due 2019 $ 356,250 $ 375,000 5.125% Senior Notes due 2021 497,604 497,195 6.625% Senior Notes due 2036 148,585 148,553 Credit Agreement — 58,600 Foreign: Capital leases 109 159 Factoring arrangement 4,485 7,457 Total obligations 1,007,033 1,086,964 Less: Amounts due within one year (42,054 ) (26,321 ) Long-term obligations $ 964,979 $ 1,060,643</t>
  </si>
  <si>
    <t>Aggregate Maturities of Debt for Credit Agreements</t>
  </si>
  <si>
    <t>The aggregate maturities of debt for credit agreements in place as of October 28, 2016 consisted of the following (in thousands): 2017 $ 42,054 2018 37,530 2019 281,260 2020 — 2021 497,604 Thereafter 148,585</t>
  </si>
  <si>
    <t>Accumulated Other Comprehensive Income (Loss) (Tables)</t>
  </si>
  <si>
    <t>Changes in accumulated other comprehensive income (loss)</t>
  </si>
  <si>
    <t xml:space="preserve"> Changes in accumulated other comprehensive loss, net of taxes, consist of the following: Year Ended October 28, 2016 Year Ended October 30, 2015 In thousands Change in Unrecognized Prior Service Costs on Pension and Other Postretirement Obligations Derivative Instrument Fair Market Value Adjustment Foreign Currency Translation Adjustment Total Change in Unrecognized Prior Service Costs on Pension and Other Postretirement Obligations Derivative Instrument Fair Market Value Adjustment Foreign Currency Translation Adjustment Total Beginning balance $ (1,282 ) $ 10,294 $ (156,084 ) $ (147,072 ) $ (1,486 ) $ 4,736 $ (9,530 ) $ (6,280 ) Other comprehensive (loss) income before reclassifications, net of taxes 877 (8,756 ) 5,671 (2,208 ) 63 4,069 (146,554 ) (142,422 ) Amounts reclassified from accumulated other comprehensive (loss) income, net of taxes (12 ) 3,541 — 3,529 141 1,489 — 1,630 Total other comprehensive (loss) income, net of taxes 865 (5,215 ) 5,671 1,321 204 5,558 (146,554 ) (140,792 ) Ending balance $ (417 ) $ 5,079 $ (150,413 ) $ (145,751 ) $ (1,282 ) $ 10,294 $ (156,084 ) $ (147,072 )</t>
  </si>
  <si>
    <t>Reclassifications from accumulated other comprehensive income (loss)</t>
  </si>
  <si>
    <t>Details of the reclassifications from accumulated other comprehensive loss are disclosed below: Amounts Reclassified from Accumulated Other Comprehensive Loss In thousands October 28, October 30, Change in unrecognized prior service costs on pension and other postretirement obligations: Amortization of prior service cost $ 203 $ 198 Cost of sales/Product development, selling and administrative expense* Curtailment gain (258 ) — Cost of sales/Product development, selling and administrative expense* Deferred tax 43 (57 ) Provision for income taxes Amounts reclassified from accumulated other comprehensive loss, net of taxes $ (12 ) $ 141 Derivative instrument fair market value adjustment: Foreign exchange cash flow hedges $ 6,492 $ 2,094 Net sales/Cost of sales** Deferred tax (2,951 ) (605 ) Provision for income taxes Amounts reclassified from accumulated other comprehensive loss, net of taxes $ 3,541 $ 1,489 Total reclassifications for the period $ 3,529 $ 1,630 * Amounts are included in the computation of net periodic benefits costs as either cost of sales or product development, selling and administrative expense as appropriate. Refer to Note 16, Retiree Benefits, for additional information. ** Amounts are included in either net sales or cost of sales as appropriate. Refer to Note 17, Derivatives, for additional information.</t>
  </si>
  <si>
    <t>Share-Based Compensation (Tables)</t>
  </si>
  <si>
    <t>Share-based Compensation Arrangement by Share-based Payment Award [Line Items]</t>
  </si>
  <si>
    <t>Weighted-Average Assumptions Used To Estimate Fair Value Option Awards</t>
  </si>
  <si>
    <t>The weighted-average assumptions are as follows: 2016 2015 2014 Risk free interest rate 1.30 % 1.08 % 0.64 % Expected volatility 49.72 % 35.15 % 35.76 % Expected life in years 3.4 3.3 3.2 Dividend yield 0.33 % 1.60 % 1.30 %</t>
  </si>
  <si>
    <t>Stock incentive plan stock options</t>
  </si>
  <si>
    <t>Summary Stock Option Activity, Restricted Stock Unit Activity, And Performance Share Activity</t>
  </si>
  <si>
    <t>A summary of stock option activity follows: Dollars in millions, except per share data Number of Options Weighted-Average Exercise Price Per Share Weighted-Average Remaining Contractual Term Weighted-Average Grant Date Fair Value Per Share Aggregate Intrinsic Value Outstanding as of October 25, 2013 2,245,075 $ 59.28 6.8 $ 18.7 Options granted 847,150 55.45 $ 12.88 Options exercised (241,739 ) 37.05 5.5 Options forfeited or cancelled (200,036 ) 70.29 Outstanding as of October 31, 2014 2,650,450 $ 59.34 6.7 9.6 Options granted 499,000 50.25 11.59 Options exercised (26,971 ) 20.59 0.7 Options forfeited or cancelled (285,130 ) 60.07 Outstanding as of October 30, 2015 2,837,349 $ 58.04 5.9 — Options granted 1,375,800 12.19 4.36 Options exercised (29,422 ) 21.69 0.1 Options forfeited or cancelled (327,626 ) 56.75 Outstanding as of October 28, 2016 3,856,101 $ 42.17 6.4 22.3 Exercisable as of October 28, 2016 2,060,053 $ 59.19 4.4 1.4</t>
  </si>
  <si>
    <t>Stock incentive plan restricted stock units</t>
  </si>
  <si>
    <t xml:space="preserve">A summary of restricted stock unit activity follows: Dollars in millions, except per share data Number of Units Weighted-Average Grant Date Fair Value Per Share Aggregate Intrinsic Value Outstanding as of October 25, 2013 1,066,916 $ 60.35 Units granted 379,759 55.49 Units earned from dividends 15,813 57.51 Units settled (172,760 ) 55.63 $ 9.7 Units deferred (2,601 ) 21.69 0.1 Units forfeited (106,808 ) 64.64 Outstanding as of October 31, 2014 1,180,319 59.14 Units granted 600,116 49.83 Units earned from dividends 36,019 31.31 Units settled (311,966 ) 66.22 15.2 Units forfeited (174,899 ) 52.13 Outstanding as of October 30, 2015 1,329,589 53.45 Units granted 904,332 12.39 Units earned from dividends 4,048 14.97 Units settled (476,137 ) 59.63 6.7 Units forfeited (157,486 ) 38.01 Outstanding as of October 28, 2016 1,604,346 $ 28.89 </t>
  </si>
  <si>
    <t>Stock incentive plan performance shares</t>
  </si>
  <si>
    <t xml:space="preserve">A summary of performance share activity follows: Dollars in millions, except per share data Number of Shares Weighted- Average Grant Date Fair Value Aggregate Intrinsic Value Outstanding as of October 25, 2013 344,389 $ 72.72 Shares granted 109,700 53.42 Target adjustment (245,013 ) 63.76 Shares distributed (56,804 ) 78.69 $ 3.0 Shares forfeited (52,243 ) 57.71 Outstanding as of October 31, 2014 100,029 53.42 Shares granted 167,625 47.96 Target adjustment (24,253 ) 50.06 Shares forfeited (25,127 ) 49.45 Outstanding as of October 30, 2015 218,274 50.06 Shares granted 261,400 12.08 Target adjustment (128,934 ) 49.98 Shares forfeited (11,315 ) 30.00 Outstanding as of October 28, 2016 339,425 $ 21.51 </t>
  </si>
  <si>
    <t>Restructuring Charges (Tables)</t>
  </si>
  <si>
    <t>Restructuring and Related Costs</t>
  </si>
  <si>
    <t>The following tables summarize restructuring costs by line item: In thousands Year Ended October 28, 2016 Year Ended October 30, 2015 Restructuring and Other Impairment Charges Cost of Sales Total Restructuring and Other Impairment Charges Cost of Sales Total Employee severance and termination costs $ 46,559 $ — $ 46,559 $ 31,376 $ — $ 31,376 Asset impairment charges 18,962 — 18,962 — — — Accelerated depreciation 20,065 — 20,065 2,079 — 2,079 Other costs 4,310 6,276 10,586 — — — Total restructuring and related charges $ 89,896 $ 6,276 $ 96,172 $ 33,455 $ — $ 33,455 The following tables summarize the amounts incurred for the year by segment: In thousands Year Ended October 28, 2016 Underground Surface Corporate Total Employee severance and termination costs* $ 41,115 $ 5,049 $ 395 $ 46,559 Asset impairment charges 18,962 — — 18,962 Accelerated depreciation 13,325 6,740 — 20,065 Other costs 9,691 895 — 10,586 Total restructuring and related charges $ 83,093 $ 12,684 $ 395 $ 96,172 In thousands Year Ended October 30, 2015 Underground Surface Corporate Total Employee severance and termination costs $ 16,340 $ 12,451 $ 2,585 $ 31,376 Accelerated depreciation 2,079 — — 2,079 Total restructuring and related charges $ 18,419 $ 12,451 $ 2,585 $ 33,455 * The amount incurred during the year ended October 28, 2016 includes $9.4 million of expense for contractual termination benefits under the Joy Global qualified pension plan as part of continued restructuring activities in our Underground division. As noted below, amounts accrued for contractual termination benefits are included in our retiree benefit liabilities. The following table summarizes the cumulative amounts incurred from inception to date by segment: In thousands October 28, 2016 Underground Surface Corporate Total Employee severance and termination costs $ 57,455 $ 17,500 $ 2,980 $ 77,935 Asset impairment charges 18,962 — — 18,962 Accelerated depreciation 15,404 6,740 — 22,144 Other costs 9,691 895 — 10,586 Total restructuring and related charges $ 101,512 $ 25,135 $ 2,980 $ 129,627 The following table summarizes the total expected costs from inception of the Restructuring Program through fiscal 2017 by segment: In thousands October 28, 2016 Underground Surface Corporate Total Employee severance and termination costs $ 59,000 $ 18,000 $ 3,000 $ 80,000 Asset impairment charges 19,000 — — 19,000 Accelerated depreciation 20,000 7,000 — 27,000 Other costs 13,000 2,000 — 15,000 Total restructuring and related charges $ 111,000 $ 27,000 $ 3,000 $ 141,000</t>
  </si>
  <si>
    <t>Schedule of Restructuring Reserve</t>
  </si>
  <si>
    <t>Amounts impacting the Company's reserves for restructuring charges for its Restructuring Program relate to employee severance and termination and other costs as follows: In thousands October 28, 2016 October 30, 2015 Employee Severance and Termination Costs Other Costs Total Employee Severance and Termination Costs Other Costs Total Beginning accrual $ 13,613 $ — $ 13,613 $ — $ — $ — Costs incurred 37,149 4,858 42,007 31,376 — 31,376 Costs paid/settled (41,616 ) (4,858 ) (46,474 ) (17,751 ) — (17,751 ) Other adjustments (2,915 ) — (2,915 ) — — — Effect of foreign currency translation (252 ) — (252 ) (12 ) — (12 ) Ending accrual $ 5,979 $ — $ 5,979 $ 13,613 $ — $ 13,613</t>
  </si>
  <si>
    <t>Retiree Benefits (Tables)</t>
  </si>
  <si>
    <t>Components of Net Periodic Benefit Cost</t>
  </si>
  <si>
    <t>The components of the net periodic benefit cost associated with our U.S. pension plans and pension plans of subsidiaries outside of the U.S. are as follows: U.S. Pension Plans Non-U.S. Pension Plans In thousands October 28, October 30, October 31, October 28, October 30, October 31, Components of net periodic benefit cost (income): Service cost $ 3,000 $ 2,379 $ 2,891 $ 1,800 $ 1,531 $ 3,314 Interest cost 50,422 49,446 52,756 22,599 26,087 30,420 Expected return on assets (63,195 ) (66,655 ) (64,243 ) (29,960 ) (38,512 ) (40,147 ) Amortization of prior service cost — — 398 62 66 54 Mark to market adjustment 30,319 61,949 10,356 (11,449 ) (324 ) (607 ) Curtailment loss — — 7,838 — — 279 Special termination benefits — 2,627 — — — — Contractual termination benefits 9,408 — — — — — Total net periodic benefit cost (income) $ 29,954 $ 49,746 $ 9,996 $ (16,948 ) $ (11,152 ) $ (6,687 ) The components of the net periodic benefit cost associated with our other postretirement benefit plans, all of which relate to operations in the U.S. are as follows: Other Postretirement Benefit Plans In thousands October 28, October 30, October 31, Components of net periodic benefit cost: Service cost $ 612 $ 817 $ 952 Interest cost 1,114 1,162 1,279 Expected return on assets (576 ) (624 ) (554 ) Amortization of prior service costs 141 132 132 Mark to market adjustment (2,956 ) 1,678 30 Curtailment gain (484 ) — — Special termination benefits 40 — — Total net periodic benefit cost of continuing operations $ (2,109 ) $ 3,165 $ 1,839</t>
  </si>
  <si>
    <t>Schedule of Assumptions Used</t>
  </si>
  <si>
    <t>Significant assumptions used in determining net periodic benefit cost are as follows (in weighted averages): U.S. Pension Plans Non-U.S. Pension Plans Other Postretirement Benefit Plans 2016 2015 2014 2016 2015 2014 2016 2015 2014 Discount rate* 4.45 % 4.40 % 4.85 % 3.83 % 4.09 % 4.25 % 4.10 % 4.00 % 4.25 % Expected return on plan assets** 6.30 % 6.40 % 6.25 % 5.41 % 6.30 % 6.30 % 6.75 % 7.25 % 7.25 % Rate of compensation increase — % — % — % 3.72 % 4.21 % 4.21 % — % — % — % * Due to the mid-year curtailment measurements, the fiscal 2016 weighted average discount rate ranged from 3.85% – 4.10% throughout the year for the other post-retirement benefit plans. Due to the mid-year settlement measurements, the fiscal 2015 weighted average discount rate ranged from 3.50% – 4.09% throughout the year for the non-U.S. pension plans. Due to the mid-year curtailment measurements, the fiscal 2014 weighted average discount rate ranged from 4.45% – 4.85% and 4.25% – 4.45% throughout the year for the U.S. pension plans and non-U.S. pension plans, respectively. ** Due to the mid-year settlement measurements, the fiscal 2015 weighted average expected return on plan assets ranged from 5.65% – 6.30% for the non-U.S. pension plans. Due to the mid-year curtailment measurements, the fiscal 2014 weighted average expected return on plan assets ranged from 6.25% – 6.35% for the U.S. pension plans. Significant assumptions used in determining benefit obligations are as follows (in weighted averages): U.S. Pension Plans Non-U.S. Pension Plans Other Postretirement Benefit Plans October 28, October 30, October 28, October 30, October 28, October 30, Discount rate 3.90 % 4.45 % 2.70 % 3.83 % 3.55 % 4.10 % Rate of compensation increase — — 3.74 % 3.72 % — —</t>
  </si>
  <si>
    <t>Change In Benefit Obligations Change In Plan Assets Funded Status Amounts Recognized In Consolidated Balance Sheet and Accumulated Benefit Obligation</t>
  </si>
  <si>
    <t>Changes in the projected benefit obligations and pension plan assets relating to the Company’s defined benefit pension plans and other postretirement benefit plans, together with a summary of the amounts recognized in the Consolidated Balance Sheets, are set forth in the following tables: U.S. Pension Plans Non -U.S. Pension Plans Other Postretirement Benefit Plans In thousands October 28, October 30, October 28, October 30, October 28, October 30, Change in Benefit Obligations Net benefit obligations at beginning of year $ 1,165,786 $ 1,157,418 $ 653,407 $ 725,732 $ 31,372 $ 31,005 Service cost 3,000 2,379 1,800 1,531 612 817 Interest cost 50,422 49,446 22,599 26,087 1,114 1,162 Plan amendments — — — — (1,038 ) — Actuarial loss (gain) 50,900 20,085 108,766 5,297 (3,324 ) 1,088 Currency fluctuations — — (125,849 ) (33,492 ) — — Acquisitions — — — 4,772 — — Curtailments — — — — (228 ) — Special termination benefits — 2,627 — — 40 — Contractual termination benefits 9,408 — — — — — Settlements (67,351 ) — — — — — Gross benefits paid (66,297 ) (66,169 ) (39,497 ) (76,520 ) (2,601 ) (2,700 ) Net benefit obligations at end of year $ 1,145,868 $ 1,165,786 $ 621,226 $ 653,407 $ 25,947 $ 31,372 Change in Plan Assets Fair value of plan assets at beginning of year $ 1,034,543 $ 1,073,023 $ 610,856 $ 662,141 $ 9,755 $ 9,293 Actual return on plan assets 83,776 24,791 150,175 44,789 208 34 Currency fluctuations — — (121,788 ) (30,800 ) — — Employer contributions 2,770 2,898 7,482 10,236 3,432 3,128 Acquisitions — — — 1,010 — — Settlements (67,351 ) — — — — — Gross benefits paid (66,297 ) (66,169 ) (39,497 ) (76,520 ) (2,601 ) (2,700 ) Fair value of plan assets at end of year $ 987,441 $ 1,034,543 $ 607,228 $ 610,856 $ 10,794 $ 9,755 Funded Status Net amount recognized at end of year $ (158,427 ) $ (131,243 ) $ (13,998 ) $ (42,551 ) $ (15,153 ) $ (21,617 ) Amounts Recognized in the Consolidated Balance Sheets Consist of: Non-current assets — — 6,191 5,554 1,138 — Current liabilities (2,966 ) (2,991 ) (530 ) (658 ) (2,031 ) (2,078 ) Non-current liabilities (155,461 ) (128,252 ) (19,659 ) (47,447 ) (14,260 ) (19,539 ) Net amount recognized at end of year $ (158,427 ) $ (131,243 ) $ (13,998 ) $ (42,551 ) $ (15,153 ) $ (21,617 ) Accumulated benefit obligation $ 1,145,868 $ 1,165,786 $ 612,938 $ 644,486 $ — $ —</t>
  </si>
  <si>
    <t>Pension Plans With Accumulated Benefit Obligation In Excess of Plan Assets</t>
  </si>
  <si>
    <t>The projected benefit obligations, accumulated benefit obligations and fair value of assets for pension plans with an accumulated benefit obligation in excess of plan assets are as follows: U.S. Pension Plans Non U.S. Pension Plans In thousands October 28, October 30, October 28, October 30, Projected benefit obligation $ 1,145,868 $ 1,165,786 $ 30,268 $ 595,337 Accumulated benefit obligation 1,145,868 1,165,786 27,519 588,460 Fair value of plan assets 987,441 1,034,543 13,955 548,478</t>
  </si>
  <si>
    <t>Amounts Recognized in Other Comprehensive Income (Loss)</t>
  </si>
  <si>
    <t>Amounts recognized in accumulated other comprehensive loss as of October 28, 2016 consist of: Pension Plans Other Postretirement Benefit Plans In thousands U.S. Non U.S. Prior service cost — (932 ) 452 Deferred tax — — — Total accumulated other comprehensive (loss) income $ — $ (932 ) $ 452</t>
  </si>
  <si>
    <t>Estimated Amounts That Will Be Amortized From Accumulated Other Comprehensive Loss Into Net Periodic Benefit Cost</t>
  </si>
  <si>
    <t>The estimated amounts that will be amortized from accumulated other comprehensive loss into net periodic benefit cost during fiscal 2017 are as follows: Pension Plans Other Postretirement Benefit Plans In thousands U.S. Non U.S. Prior service cost — (54 ) 16</t>
  </si>
  <si>
    <t>Target Allocation and Weighted Average Asset Allocation</t>
  </si>
  <si>
    <t>The defined benefit plans have the following target and actual asset allocations in fiscal 2016 : U.S. Pension Plan Non-U.S. Pension Plans Asset Category Target Allocation Actual Allocation Target Allocation Actual Equity securities 25 % 23 % 27 % 27 % Debt securities 75 % 76 % 62 % 62 % Other — 1 % 11 % 11 % Total 100 % 100 % 100 % 100 %</t>
  </si>
  <si>
    <t>Fair Value Pension Plan Assets By Category</t>
  </si>
  <si>
    <t>The following tables summarize the fair value of our pension and other postretirement benefit plan assets by category as of October 28, 2016 and October 30, 2015 : In thousands October 28, 2016 Level 1 Level 2 Level 3 Total Assets at Fair Value U.S. Pension Plans Equity securities: U.S. equities $ — $ 59,176 $ — $ 59,176 Non-U.S. equities — 166,758 — 166,758 Fixed income securities: U.S. government bonds — 199,037 — 199,037 Non-U.S. government bonds — 3,155 — 3,155 U.S. corporate bonds — 425,741 — 425,741 Non-U.S. corporate bonds — 118,056 — 118,056 U.S. commercial mortgage backed securities — 2,701 — 2,701 U.S. asset backed securities — 714 — 714 Other plan assets: Cash and cash equivalents 12,103 — — 12,103 Total U.S. Pension Plans assets $ 12,103 $ 975,338 $ — $ 987,441 Non-U.S. Pension Plans Equity securities: U.S. equities $ 51,820 $ 265 $ — $ 52,085 Non-U.S. equities 112,244 45,960 5 158,209 Fixed income securities: Non-U.S. government bonds — 141,328 — 141,328 U.S. corporate bonds — 24,034 — 24,034 Non-U.S. corporate bonds — 168,472 — 168,472 Non-U.S. asset backed securities — 402 — 402 Non-U.S. annuity insurance products — 63,901 — 63,901 Other plan assets: Cash and cash equivalents (35,733 ) — — (35,733 ) Other investments — 34,526 4 34,530 Total Non-U.S. Pension Plans assets $ 128,331 $ 478,888 $ 9 $ 607,228 Other Postretirement Benefits Plans Equity securities: U.S. equities $ 5,284 $ — $ — $ 5,284 Non-U.S. equities 1,363 — — 1,363 Fixed income securities: U.S. corporate bonds — 3,973 — 3,973 Other plan assets: Cash and cash equivalents 174 — — 174 Total Other Postretirement Benefit Plans $ 6,821 $ 3,973 $ — $ 10,794 In thousands October 30, 2015 Level 1 Level 2 Level 3 Total Assets at Fair Value U.S. Pension Plans Equity securities: U.S. equities $ — $ 107,733 $ — $ 107,733 Non-U.S. equities — 110,155 — 110,155 Fixed income securities: U.S. government bonds — 324,909 — 324,909 Non-U.S. government bonds — 12,653 — 12,653 U.S. corporate bonds — 318,795 — 318,795 Non-U.S. corporate bonds — 69,737 — 69,737 U.S. commercial mortgage backed securities — 6,190 — 6,190 U.S. non-government backed collateralized mortgage obligations — 19,460 887 20,347 U.S. asset backed securities — 20,631 1,818 22,449 Other plan assets: Cash and cash equivalents 52,333 — — 52,333 Other investments — (11,086 ) 328 (10,758 ) Total U.S. Pension Plans assets $ 52,333 $ 979,177 $ 3,033 $ 1,034,543 Non-U.S. Pension Plans Equity securities: U.S. equities $ 46,414 $ 2,306 $ — $ 48,720 Non-U.S. equities 114,568 19,350 33 133,951 Fixed income securities: Non-U.S. government bonds — 145,871 — 145,871 U.S. corporate bonds — 24,293 — 24,293 Non-U.S. corporate bonds — 181,377 — 181,377 Non-U.S. asset backed securities — 495 — 495 Non-U.S. annuity insurance products — 76,480 — 76,480 Other plan assets: Cash and cash equivalents (6,095 ) — — (6,095 ) Other investments — 5,763 1 5,764 Total Non-U.S. Pension Plans assets $ 154,887 $ 455,935 $ 34 $ 610,856 Other Postretirement Benefits Plans Equity securities: U.S. equities $ 4,772 $ — $ — $ 4,772 Non-U.S. equities 1,621 — — 1,621 Fixed income securities: U.S. corporate bonds — 3,284 — 3,284 Other plan assets: Cash and cash equivalents 78 — — 78 Total Other Postretirement Benefit Plans $ 6,471 $ 3,284 $ — $ 9,755</t>
  </si>
  <si>
    <t>Roll Forwards of Assets Measured At Fair Value Using Level 3 Inputs</t>
  </si>
  <si>
    <t>Below are roll-forwards of assets measured at fair value using Level 3 inputs for the years ended October 28, 2016 and October 30, 2015 : In thousands Equities Fixed Income Other U.S. Pension Plans Balance as of October 31, 2014 $ — $ 2,391 $ — Unrealized gains — 57 — Realized losses — (24 ) — Sales and settlements — (2,460 ) — Purchases — 2,741 328 Balance as of October 30, 2015 $ — $ 2,705 $ 328 Unrealized gains — 1,577 — Realized losses — (1,637 ) (328 ) Sales and settlements — (2,645 ) — Balance as of October 28, 2016 $ — $ — $ — Non-U.S. Pension Plans Balance as of October 31, 2014 $ 114 $ — $ — Unrealized losses (29 ) — — Sales and settlements (110 ) — — Purchases 59 — — Balance as of October 30, 2015 $ 34 $ — $ — Unrealized losses (4 ) — — Sales and settlements (21 ) — — Balance as of October 28, 2016 $ 9 $ — $ —</t>
  </si>
  <si>
    <t>Expected Pension and Other Postretirement Benefit Payments</t>
  </si>
  <si>
    <t>The following pension and other postretirement benefit payments (which include expected future service) are expected to be paid in each of the following years: Pension Plan Payments Other Postretirement Benefit Plan Payments In thousands U.S. Non-U.S. Prior to Medicare Part D After Impact of Medicare Part D 2017 $ 73,034 $ 21,376 $ 5,818 $ 5,752 $ 66 2018 73,359 21,877 2,948 2,888 60 2019 73,635 22,579 2,395 2,341 54 2020 74,081 23,361 2,125 2,077 48 2021 74,151 24,229 1,912 1,870 42 2022 - 2026 362,809 132,971 7,129 6,987 142</t>
  </si>
  <si>
    <t>Derivatives (Tables)</t>
  </si>
  <si>
    <t>Effect of Cash Flow Hedges On Consolidated Statement of Income</t>
  </si>
  <si>
    <t>The following table summarizes the effect of cash flow hedges on the Consolidated Financial Statements: In thousands Effective Portion Amount of Gain Recognized in Other Comprehensive (Loss) Income Gain (Loss) Reclassified from Accumulated Other Comprehensive Loss into Earnings Derivative Hedging Relationship Location Amount Foreign currency forward contracts Year Ended October 28, 2016 $ (16,886 ) Cost of sales $ (5,523 ) Sales (969 ) Year Ended October 30, 2015 $ 5,726 Cost of sales $ (2,148 ) Sales 54</t>
  </si>
  <si>
    <t>Operating Leases (Tables)</t>
  </si>
  <si>
    <t>Future Payments Due</t>
  </si>
  <si>
    <t>As of October 28, 2016 , the future payments for all operating leases with remaining lease terms in excess of one year, excluding maintenance, taxes and insurance, are as follows: In thousands 2017 $ 31,237 2018 22,819 2019 16,602 2020 11,145 2021 7,548 Thereafter 15,145 Total $ 104,496</t>
  </si>
  <si>
    <t>Earnings (Loss) Per Share (Tables)</t>
  </si>
  <si>
    <t>Basic and Diluted Earnings Per Share Computations</t>
  </si>
  <si>
    <t>The following table sets forth the computation of basic and diluted earnings (loss) per share: In thousands, except per share amounts October 28, October 30, October 31, Numerator: (Loss) income from continuing operations $ (63,845 ) $ (1,178,004 ) $ 338,118 Income from discontinued operations, net of income taxes 5,466 — — Net (loss) income $ (58,379 ) $ (1,178,004 ) $ 338,118 Denominator: Weighted average shares outstanding 98,040 97,493 100,088 Dilutive effect of stock options, performance shares and restricted stock units — — 851 Weighted average shares outstanding assuming dilution 98,040 97,493 100,939 Basic (loss) earnings per share: (Loss) income from continuing operations $ (0.65 ) $ (12.08 ) $ 3.38 Income from discontinued operations, net of income taxes 0.06 — — Net (loss) income $ (0.59 ) $ (12.08 ) $ 3.38 Diluted (loss) earnings per share: (Loss) income from continuing operations $ (0.65 ) $ (12.08 ) $ 3.35 Income from discontinued operations, net of income taxes 0.06 — — Net (loss) income $ (0.59 ) $ (12.08 ) $ 3.35</t>
  </si>
  <si>
    <t>Fair Value Measurements (Tables)</t>
  </si>
  <si>
    <t>Assets and Liabilities Measured at Fair Value</t>
  </si>
  <si>
    <t>The following tables present the fair value hierarchy for those assets and liabilities measured at fair value and disclose the fair value of long-term obligations recorded at cost as of October 28, 2016 and October 30, 2015 . As of October 28, 2016 and October 30, 2015 we did not have any Level 3 assets or liabilities. Fair Value Measurements as of October 28, 2016 In thousands Carrying Value Total Fair Value Level 1 Level 2 Current Assets Cash equivalents $ 302 $ 302 $ 302 $ — Other Current Assets Derivatives $ 13,067 $ 13,067 $ — $ 13,067 Other Accrued Liabilities Derivatives $ 27,127 $ 27,127 $ — $ 27,127 Long-term Obligations Including Amounts due within One Year Term Loan due 2019 $ 356,250 $ 344,398 $ — $ 344,398 5.125% Senior Notes due 2021 $ 497,604 $ 546,635 $ — $ 546,635 6.625% Senior Notes due 2036 $ 148,585 $ 177,185 $ — $ 177,185 Fair Value Measurements as of October 30, 2015 In thousands Carrying Value Total Fair Value Level 1 Level 2 Current Assets Cash equivalents $ 9,831 $ 9,831 $ 9,831 $ — Other Current Assets Derivatives $ 20,267 $ 20,267 $ — $ 20,267 Other Accrued Liabilities Derivatives $ 10,577 $ 10,577 $ — $ 10,577 Long-term Obligations Including Amounts due within One Year Term Loan due 2019 $ 375,000 $ 373,668 $ — $ 373,668 5.125% Senior Notes due 2021 $ 497,195 $ 446,680 $ — $ 446,680 6.625% Senior Notes due 2036 $ 148,553 $ 119,310 $ — $ 119,310 Credit Agreement $ 58,600 $ 58,600 $ — $ 58,600</t>
  </si>
  <si>
    <t>Segment Information (Tables)</t>
  </si>
  <si>
    <t>Schedule of Segment Reporting Information</t>
  </si>
  <si>
    <t>In thousands Underground Surface Corporate Eliminations Total Year Ended October 28, 2016 Net sales $ 1,293,699 $ 1,177,722 $ — $ (100,021 ) $ 2,371,400 Operating (loss) income $ (47,606 ) $ 90,523 $ (59,851 ) $ (24,478 ) $ (41,412 ) Interest income — — 4,582 — 4,582 Interest expense — — (50,341 ) — (50,341 ) (Loss) income from continuing operations before income taxes $ (47,606 ) $ 90,523 $ (105,610 ) $ (24,478 ) $ (87,171 ) Depreciation and amortization $ 77,188 $ 61,297 $ 3,415 $ — $ 141,900 Capital expenditures $ 30,070 $ 12,002 $ 618 $ — $ 42,690 Total assets $ 1,564,164 $ 1,539,418 $ 322,849 $ — $ 3,426,431 Year Ended October 30, 2015 Net sales $ 1,777,865 $ 1,510,271 $ — $ (115,989 ) $ 3,172,147 Operating (loss) income $ (1,151,659 ) $ 173,739 $ (102,746 ) $ (28,723 ) $ (1,109,389 ) Loss on early debt retirement — — (14,311 ) — (14,311 ) Interest income — — 10,710 — 10,710 Interest expense — — (64,139 ) — (64,139 ) (Loss) income from continuing operations before income taxes $ (1,151,659 ) $ 173,739 $ (170,486 ) $ (28,723 ) $ (1,177,129 ) Depreciation and amortization $ 82,993 $ 56,031 $ 3,342 $ — $ 142,366 Capital expenditures $ 31,714 $ 38,677 $ 945 $ — $ 71,336 Total assets $ 1,842,701 $ 1,725,355 $ 144,390 $ — $ 3,712,446 Year Ended October 31, 2014 Net sales $ 2,078,894 $ 1,843,104 $ — $ (143,688 ) $ 3,778,310 Operating income (loss) $ 285,316 $ 342,819 $ (57,078 ) $ (43,531 ) $ 527,526 Interest Income — — 9,760 — 9,760 Interest expense — — (65,108 ) — (65,108 ) Income (loss) from continuing operations before income taxes $ 285,316 $ 342,819 $ (112,426 ) $ (43,531 ) $ 472,178 Depreciation and amortization $ 74,781 $ 55,937 $ 2,875 $ — $ 133,593 Capital expenditures $ 42,525 $ 43,846 $ 4,706 $ — $ 91,077 Total assets $ 3,486,486 $ 1,929,807 $ 176,056 $ — $ 5,592,349</t>
  </si>
  <si>
    <t>Geographical Information</t>
  </si>
  <si>
    <t>Geographical Information In thousands Net Sales to Unaffiliated Customers* Long Lived Assets** Year Ended October 28, 2016 Inside United States $ 592,175 $ 282,652 Outside United States 1,779,225 495,153 $ 2,371,400 $ 777,805 Year Ended October 30, 2015 Inside United States $ 1,015,050 $ 358,455 Outside United States 2,157,097 588,177 $ 3,172,147 $ 946,632 Year Ended October 31, 2014 Inside United States $ 1,164,917 $ 474,113 Outside United States 2,613,393 578,445 $ 3,778,310 $ 1,052,558 * The net sales geographic information is based on the location of the customer. The only countries with greater than 10% of net sales to unaffiliated customers for any of the periods presented, other than the United States, are the following: October 28, October 30, October 31, Australia $ 359,217 $ 475,663 $ 564,423 Canada $ 310,357 N/A N/A Chile $ 295,338 $ 335,328 N/A ** The only countries with greater than 10% of long-lived assets for any of the periods presented, other than the United States, are the following: October 28, October 30, October 31, Australia $ 85,050 N/A N/A China $ 160,603 $ 243,728 $ 281,408</t>
  </si>
  <si>
    <t>Product Information</t>
  </si>
  <si>
    <t>Product Information In thousands October 28, October 30, October 31, Original equipment $ 515,163 $ 815,493 $ 1,187,063 Service 1,856,237 2,356,654 2,591,247 Total revenues $ 2,371,400 $ 3,172,147 $ 3,778,310</t>
  </si>
  <si>
    <t>Subsidiary Guarantors for Credit Agreement, Term Loan and 2021 Notes (Tables) - Subsidiary Guarantors</t>
  </si>
  <si>
    <t>Subsidiary Guarantor Condensed Consolidated Statement of Income</t>
  </si>
  <si>
    <t>Condensed Consolidated Statement of Operations Fiscal Year Ended October 28, 2016 In thousands Parent Company Subsidiary Guarantors Non-Guarantor Subsidiaries Eliminations Consolidated Net sales $ — $ 1,165,721 $ 1,887,270 $ (681,591 ) $ 2,371,400 Cost of sales — 958,222 1,435,313 (537,961 ) 1,855,574 Product development, selling and administrative expenses 58,923 176,085 242,399 (723 ) 476,684 Restructuring and other impairment charges 395 39,957 49,544 — 89,896 Other (income) expense — 5,065 (14,407 ) — (9,342 ) Operating (loss) income (59,318 ) (13,608 ) 174,421 (142,907 ) (41,412 ) Intercompany items 55,152 (336,409 ) 105,867 175,390 — Interest (expense) income, net (50,031 ) 1,920 2,352 — (45,759 ) (Loss) income from continuing operations before income taxes and equity in income of subsidiaries (54,197 ) (348,097 ) 282,640 32,483 (87,171 ) (Benefit) provision for income taxes (24,165 ) (16,310 ) 17,149 — (23,326 ) Equity in (loss) income of subsidiaries (28,347 ) 254,320 — (225,973 ) — (Loss) income from continuing operations $ (58,379 ) $ (77,467 ) $ 265,491 $ (193,490 ) $ (63,845 ) Comprehensive (loss) income $ (57,058 ) $ (76,876 ) $ 286,431 $ (209,555 ) $ (57,058 ) Condensed Consolidated Statement of Operations Fiscal Year Ended October 30, 2015 In thousands Parent Subsidiary Non-Guarantor Eliminations Consolidated Net sales $ — $ 1,801,405 $ 2,330,469 $ (959,727 ) $ 3,172,147 Cost of sales — 1,339,541 1,732,574 (738,890 ) 2,333,225 Product development, selling and administrative expenses 47,604 169,935 365,653 26 583,218 Goodwill impairment charges — 133,413 1,065,843 — 1,199,256 Restructuring and other impairment charges — 50,596 121,844 — 172,440 Other (income) expense 68 17,534 (24,205 ) — (6,603 ) Operating (loss) income (47,672 ) 90,386 (931,240 ) (220,863 ) (1,109,389 ) Intercompany items 66,408 (107,484 ) 48,415 (7,339 ) — Loss on early debt retirement (14,311 ) — — — (14,311 ) Interest (expense) income, net (63,138 ) 6,769 2,940 — (53,429 ) Loss from continuing operations before income taxes and equity in income of subsidiaries (58,713 ) (10,329 ) (879,885 ) (228,202 ) (1,177,129 ) Provision (benefit) for income taxes (3,807 ) 17,886 (13,204 ) — 875 Equity in loss of subsidiaries (1,123,098 ) (39,946 ) — 1,163,044 — Loss from continuing operations $ (1,178,004 ) $ (68,161 ) $ (866,681 ) $ 934,842 $ (1,178,004 ) Comprehensive loss $ (1,318,796 ) $ (69,263 ) $ (1,019,963 ) $ 1,089,226 $ (1,318,796 ) Condensed Consolidated Statement of Operations Fiscal Year Ended October 31, 2014 In thousands Parent Subsidiary Non-Guarantor Eliminations Consolidated Net sales $ — $ 2,127,333 $ 2,568,580 $ (917,603 ) $ 3,778,310 Cost of sales 700 1,542,011 1,876,783 (765,261 ) 2,654,233 Product development, selling and administrative expenses 60,942 232,474 293,873 — 587,289 Restructuring and other impairment charges — 3,759 17,838 — 21,597 Other (income) expense (473 ) 12,667 (24,529 ) — (12,335 ) Operating income (loss) (61,169 ) 336,422 404,615 (152,342 ) 527,526 Intercompany items 64,185 (77,048 ) (29,099 ) 41,962 — Interest (expense) income, net (63,639 ) 6,750 1,541 — (55,348 ) Income (loss) from continuing operations before income taxes and equity in income of subsidiaries (60,623 ) 266,124 377,057 (110,380 ) 472,178 Provision (benefit) for income taxes (46,296 ) 155,459 24,897 — 134,060 Equity in income of subsidiaries 352,445 165,942 — (518,387 ) — Income from continuing operations $ 338,118 $ 276,607 $ 352,160 $ (628,767 ) $ 338,118 Comprehensive income $ 301,810 $ 281,569 $ 311,369 $ (592,938 ) $ 301,810 Condensed Consolidated Statement of Operations Fiscal Year Ended October 28, 2016 In thousands Parent Supplemental Supplemental Eliminations Consolidated Net sales $ — $ 1,173,777 $ 1,879,214 $ (681,591 ) $ 2,371,400 Cost of sales — 964,866 1,428,669 (537,961 ) 1,855,574 Product development, selling and administrative expenses 58,923 176,739 241,745 (723 ) 476,684 Restructuring and other impairment charges 395 39,957 49,544 — 89,896 Other (income) expense — 5,045 (14,387 ) — (9,342 ) Operating (loss) income (59,318 ) (12,830 ) 173,643 (142,907 ) (41,412 ) Intercompany items 55,152 (336,409 ) 105,867 175,390 — Interest (expense) income, net (50,031 ) 1,949 2,323 — (45,759 ) (Loss) income from continuing operations before income taxes and equity in income of subsidiaries (54,197 ) (347,290 ) 281,833 32,483 (87,171 ) (Benefit) provision for income taxes (24,165 ) (16,533 ) 17,372 — (23,326 ) Equity in (loss) income of subsidiaries (28,347 ) 253,290 — (224,943 ) — (Loss) income from continuing operations $ (58,379 ) $ (77,467 ) $ 264,461 $ (192,460 ) $ (63,845 ) Comprehensive (loss) income $ (57,058 ) $ (76,876 ) $ 285,401 $ (208,525 ) $ (57,058 ) Condensed Consolidated Statement of Operations Year Ended October 30, 2015 In thousands Parent Supplemental Supplemental Eliminations Consolidated Net sales $ — $ 1,808,535 $ 2,323,339 $ (959,727 ) $ 3,172,147 Cost of sales — 1,346,760 1,725,355 (738,890 ) 2,333,225 Product development, selling and administrative expenses 47,604 169,935 365,653 26 583,218 Goodwill impairment charges — 133,413 1,065,843 — 1,199,256 Restructuring and other impairment charges — 50,596 121,844 — 172,440 Other (income) expense 68 17,519 (24,190 ) — (6,603 ) Operating (loss) income (47,672 ) 90,312 (931,166 ) (220,863 ) (1,109,389 ) Intercompany items 66,408 (107,484 ) 48,415 (7,339 ) — Loss on early debt retirement (14,311 ) — — — (14,311 ) Interest (expense) income, net (63,138 ) 6,497 3,212 — (53,429 ) Loss from continuing operations before income taxes and equity in income of subsidiaries (58,713 ) (10,675 ) (879,539 ) (228,202 ) (1,177,129 ) Provision (benefit) for income taxes (3,807 ) 17,871 (13,189 ) — 875 Equity in loss of subsidiaries (1,123,098 ) (39,615 ) — 1,162,713 — Loss from continuing operations $ (1,178,004 ) $ (68,161 ) $ (866,350 ) $ 934,511 $ (1,178,004 ) Comprehensive loss $ (1,318,796 ) $ (69,263 ) $ (1,019,632 ) $ 1,088,895 $ (1,318,796 ) Condensed Consolidated Statement of Operations Year Ended October 31, 2014 In thousands Parent Supplemental Supplemental Eliminations Consolidated Net sales $ — $ 2,139,999 $ 2,555,914 $ (917,603 ) $ 3,778,310 Cost of sales 700 1,552,326 1,866,468 (765,261 ) 2,654,233 Product development, selling and administrative expenses 60,942 233,340 293,007 — 587,289 Restructuring and other impairment charges — 3,759 17,838 — 21,597 Other (income) expense (473 ) 12,270 (24,132 ) — (12,335 ) Operating income (loss) (61,169 ) 338,304 402,733 (152,342 ) 527,526 Intercompany items 64,185 (77,048 ) (29,099 ) 41,962 — Interest (expense) income, net (63,639 ) 6,641 1,650 — (55,348 ) Income (loss) from continuing operations before income taxes and equity in income of subsidiaries (60,623 ) 267,897 375,284 (110,380 ) 472,178 Provision (benefit) for income taxes (46,296 ) 154,570 25,786 — 134,060 Equity in income of subsidiaries 352,445 165,942 — (518,387 ) — Income from continuing operations $ 338,118 $ 279,269 $ 349,498 $ (628,767 ) $ 338,118 Comprehensive income $ 301,810 $ 281,569 $ 311,369 $ (592,938 ) $ 301,810</t>
  </si>
  <si>
    <t>Subsidiary Guarantor Condensed Consolidated Balance Sheet</t>
  </si>
  <si>
    <t>Condensed Consolidating Balance Sheet As of October 28, 2016 In thousands Parent Subsidiary Non-Guarantor Eliminations Consolidated ASSETS Current assets: Cash and cash equivalents $ 131,344 $ 21,476 $ 123,889 $ — $ 276,709 Accounts receivable, net 3 186,332 515,418 (17,795 ) 683,958 Inventories — 377,875 502,162 (65,216 ) 814,821 Other current assets 6,418 5,996 101,463 — 113,877 Assets held for sale — 3,703 — — 3,703 Total current assets 137,765 595,382 1,242,932 (83,011 ) 1,893,068 Property, plant and equipment, net 18,521 214,488 427,645 (4,409 ) 656,245 Other assets: Other intangible assets, net — 187,018 36,393 — 223,411 Goodwill — 341,984 8,859 — 350,843 Deferred income taxes 154,267 — 17,508 — 171,775 Other non-current assets 2,353,718 1,864,321 3,049,371 (7,136,321 ) 131,089 Total other assets 2,507,985 2,393,323 3,112,131 (7,136,321 ) 877,118 Total assets $ 2,664,271 $ 3,203,193 $ 4,782,708 $ (7,223,741 ) $ 3,426,431 LIABILITIES AND SHAREHOLDERS’ EQUITY Current liabilities: Short-term borrowings, including current portion of long-term obligations $ 37,500 $ — $ 4,554 $ — $ 42,054 Trade accounts payable 4,013 80,848 151,926 — 236,787 Employee compensation and benefits 8,346 28,363 54,515 — 91,224 Advance payments and progress billings — 69,174 104,427 (480 ) 173,121 Accrued warranties — 16,909 23,878 — 40,787 Other accrued liabilities 87,958 38,376 67,801 (5,544 ) 188,591 Total current liabilities 137,817 233,670 407,101 (6,024 ) 772,564 Long-term obligations 964,939 — 40 — 964,979 Other liabilities: Liabilities for postretirement benefits 14,260 — — — 14,260 Accrued pension costs 175,120 — — — 175,120 Other non-current liabilities (9,571 ) 9,832 117,541 — 117,802 Total other liabilities 179,809 9,832 117,541 — 307,182 Shareholders’ equity 1,381,706 2,959,691 4,258,026 (7,217,717 ) 1,381,706 Total liabilities and shareholders’ equity $ 2,664,271 $ 3,203,193 $ 4,782,708 $ (7,223,741 ) $ 3,426,431 Condensed Consolidating Balance Sheet As of October 30, 2015 In thousands Parent Subsidiary Non-Guarantor Eliminations Consolidated ASSETS Current assets: Cash and cash equivalents $ 581 $ 2,008 $ 100,296 $ — $ 102,885 Accounts receivable, net — 214,381 597,826 (134 ) 812,073 Inventories — 508,774 607,461 (108,310 ) 1,007,925 Other current assets 58,441 15,610 71,508 — 145,559 Total current assets 59,022 740,773 1,377,091 (108,444 ) 2,068,442 Property, plant and equipment, net 21,318 297,476 478,253 (5,015 ) 792,032 Other assets: Other intangible assets, net — 207,891 47,819 — 255,710 Goodwill — 346,348 8,273 — 354,621 Deferred income taxes 49,660 — 69,253 — 118,913 Other non-current assets 2,740,518 2,078,294 2,517,110 (7,213,194 ) 122,728 Total other assets 2,790,178 2,632,533 2,642,455 (7,213,194 ) 851,972 Total assets $ 2,870,518 $ 3,670,782 $ 4,497,799 $ (7,326,653 ) $ 3,712,446 LIABILITIES AND SHAREHOLDERS’ EQUITY Current liabilities: Short-term borrowings, including current portion of long-term obligations $ 18,750 $ — $ 7,571 $ — $ 26,321 Trade accounts payable 3,342 96,891 175,556 — 275,789 Employee compensation and benefits 5,843 36,527 47,965 — 90,335 Advance payments and progress billings — 100,312 149,795 (20,637 ) 229,470 Accrued warranties — 19,027 33,119 — 52,146 Other accrued liabilities 76,650 60,228 100,660 (12,261 ) 225,277 Current liabilities of discontinued operations — 11,582 — — 11,582 Total current liabilities 104,585 324,567 514,666 (32,898 ) 910,920 Long-term obligations 1,060,598 — 45 — 1,060,643 Other liabilities: Liabilities for postretirement benefits 18,662 878 — — 19,540 Accrued pension costs 159,594 8,406 7,699 — 175,699 Other non-current liabilities 81,595 8,325 35,715 — 125,635 Total other liabilities 259,851 17,609 43,414 — 320,874 Shareholders’ equity 1,445,484 3,328,606 3,939,674 (7,293,755 ) 1,420,009 Total liabilities and shareholders’ equity $ 2,870,518 $ 3,670,782 $ 4,497,799 $ (7,326,653 ) $ 3,712,446 Condensed Consolidating Balance Sheet As of October 28, 2016 In thousands Parent Supplemental Supplemental Eliminations Consolidated ASSETS Current assets: Cash and cash equivalents $ 131,344 $ 21,476 $ 123,889 $ — $ 276,709 Accounts receivable, net 3 186,332 515,418 (17,795 ) 683,958 Inventories — 377,875 502,162 (65,216 ) 814,821 Other current assets 6,418 5,996 101,463 — 113,877 Assets held for sale — 3,703 — — 3,703 Total current assets 137,765 595,382 1,242,932 (83,011 ) 1,893,068 Property, plant and equipment, net 18,521 214,488 427,645 (4,409 ) 656,245 Other assets: Other intangible assets, net — 187,018 36,393 — 223,411 Goodwill — 341,984 8,859 — 350,843 Deferred income taxes 154,267 — 17,508 — 171,775 Other non-current assets 2,353,718 1,864,321 3,049,371 (7,136,321 ) 131,089 Total other assets 2,507,985 2,393,323 3,112,131 (7,136,321 ) 877,118 Total assets $ 2,664,271 $ 3,203,193 $ 4,782,708 $ (7,223,741 ) $ 3,426,431 LIABILITIES AND SHAREHOLDERS’ EQUITY Current liabilities: Short-term borrowings, including current portion of long-term obligations $ 37,500 $ — $ 4,554 $ — $ 42,054 Trade accounts payable 4,013 80,848 151,926 — 236,787 Employee compensation and benefits 8,346 28,363 54,515 — 91,224 Advance payments and progress billings — 69,174 104,427 (480 ) 173,121 Accrued warranties — 16,909 23,878 — 40,787 Other accrued liabilities 87,958 38,376 67,801 (5,544 ) 188,591 Total current liabilities 137,817 233,670 407,101 (6,024 ) 772,564 Long-term obligations 964,939 — 40 — 964,979 Other liabilities: Liabilities for postretirement benefits 14,260 — — — 14,260 Accrued pension costs 175,120 — — — 175,120 Other non-current liabilities (9,571 ) 9,832 117,541 — 117,802 Total other liabilities 179,809 9,832 117,541 — 307,182 Shareholders’ equity 1,381,706 2,959,691 4,258,026 (7,217,717 ) 1,381,706 Total liabilities and shareholders’ equity $ 2,664,271 $ 3,203,193 $ 4,782,708 $ (7,223,741 ) $ 3,426,431 Condensed Consolidating Balance Sheet As of October 30, 2015 In thousands Parent Supplemental Supplemental Eliminations Consolidated ASSETS Current assets: Cash and cash equivalents $ 581 $ 2,008 $ 100,296 $ — $ 102,885 Accounts receivable, net — 214,381 597,826 (134 ) 812,073 Inventories — 508,774 607,461 (108,310 ) 1,007,925 Other current assets 58,441 15,610 71,508 — 145,559 Total current assets 59,022 740,773 1,377,091 (108,444 ) 2,068,442 Property, plant and equipment, net 21,318 297,476 478,253 (5,015 ) 792,032 Other assets: Other intangible assets, net — 207,891 47,819 — 255,710 Goodwill — 346,348 8,273 — 354,621 Deferred income taxes 49,660 — 69,253 — 118,913 Other non-current assets 2,740,518 2,078,294 2,517,110 (7,213,194 ) 122,728 Total other assets 2,790,178 2,632,533 2,642,455 (7,213,194 ) 851,972 Total assets $ 2,870,518 $ 3,670,782 $ 4,497,799 $ (7,326,653 ) $ 3,712,446 LIABILITIES AND SHAREHOLDERS’ EQUITY Current liabilities: Short-term borrowings, including current portion of long-term obligations $ 18,750 $ — $ 7,571 $ — $ 26,321 Trade accounts payable 3,342 96,891 175,556 — 275,789 Employee compensation and benefits 5,843 36,527 47,965 — 90,335 Advance payments and progress billings — 100,312 149,795 (20,637 ) 229,470 Accrued warranties — 19,027 33,119 — 52,146 Other accrued liabilities 76,650 60,228 100,660 (12,261 ) 225,277 Current liabilities of discontinued operations — 11,582 — — 11,582 Total current liabilities 104,585 324,567 514,666 (32,898 ) 910,920 Long-term obligations 1,060,598 — 45 — 1,060,643 Other liabilities: Liabilities for postretirement benefits 18,662 878 — — 19,540 Accrued pension costs 159,594 8,406 7,699 — 175,699 Other non-current liabilities 81,595 8,325 35,715 — 125,635 Total other liabilities 259,851 17,609 43,414 — 320,874 Shareholders’ equity 1,445,484 3,328,606 3,939,674 (7,293,755 ) 1,420,009 Total liabilities and shareholders’ equity $ 2,870,518 $ 3,670,782 $ 4,497,799 $ (7,326,653 ) $ 3,712,446</t>
  </si>
  <si>
    <t>Subsidiary Guarantor Condensed Consolidated Statement of Cash Flows</t>
  </si>
  <si>
    <t>Condensed Consolidating Statement of Cash Flows Year Ended October 28, 2016 In thousands Parent Company Subsidiary Guarantors Non-Guarantor Subsidiaries Consolidated Operating Activities: Net cash provided (used) by operating activities $ 213,831 $ (17,962 ) $ 57,772 $ 253,641 Investing Activities: Property, plant and equipment acquired (618 ) (8,883 ) (33,189 ) (42,690 ) Proceeds from sale of business — 28,250 — 28,250 Proceeds from sale of property, plant and equipment — 18,063 6,775 24,838 Other investing activities, net (744 ) — — (744 ) Net cash provided (used) by investing activities (1,362 ) 37,430 (26,414 ) 9,654 Financing Activities: Common stock issued 639 — — 639 Dividends paid (3,984 ) — — (3,984 ) Repayments of Term Loan (18,750 ) — — (18,750 ) Payments on Credit Agreement (58,600 ) — — (58,600 ) Financing fees (1,011 ) — — (1,011 ) Other financing activities, net — — (2,984 ) (2,984 ) Net cash used by financing activities (81,706 ) — (2,984 ) (84,690 ) Effect of exchange rate changes on cash, cash equivalents and restricted cash — — (3,271 ) (3,271 ) Increase in cash, cash equivalents and restricted cash 130,763 19,468 25,103 175,334 Cash, cash equivalents and restricted cash at beginning of period 581 2,008 100,296 102,885 Cash, cash equivalents and restricted cash at end of period $ 131,344 $ 21,476 $ 125,399 $ 278,219 Condensed Consolidating Statement of Cash Flows Year Ended October 30, 2015 In thousands Parent Subsidiary Non-Guarantor Consolidated Operating Activities: Net cash provided by operating activities 261,293 16,105 77,935 355,333 Investing Activities: Acquisition of businesses, net of cash acquired — — (114,353 ) (114,353 ) Property, plant and equipment acquired (945 ) (19,108 ) (51,283 ) (71,336 ) Proceeds from sale of property, plant and equipment 942 216 3,142 4,300 Other investing activities, net (1,148 ) — 1,065 (83 ) Net cash used by investing activities (1,151 ) (18,892 ) (161,429 ) (181,472 ) Financing Activities: Common stock issued 4,654 — — 4,654 Dividends paid (77,950 ) — — (77,950 ) Redemption of 6% note due 2016 (250,000 ) — — (250,000 ) Borrowings on Credit Agreement 58,600 — — 58,600 Treasury stock purchased (50,000 ) — — (50,000 ) Other financing activities, net 261 (11,634 ) 1,113 (10,260 ) Net cash (used) provided by financing activities (314,435 ) (11,634 ) 1,113 (324,956 ) Effect of exchange rate changes on cash, cash equivalents and restricted cash — — (16,211 ) (16,211 ) Decrease in cash, cash equivalents and restricted cash (54,293 ) (14,421 ) (98,592 ) (167,306 ) Cash, cash equivalents and restricted cash at beginning of period 54,874 16,429 198,888 270,191 Cash, cash equivalents and restricted cash at end of period $ 581 $ 2,008 $ 100,296 $ 102,885 Condensed Consolidating Statement of Cash Flows Year Ended October 31, 2014 In thousands Parent Subsidiary Non-Guarantor Consolidated Operating Activities: Net cash provided by operating activities of continuing operations $ 306,292 $ 3,418 $ 53,731 $ 363,441 Net cash used by operating activities of discontinued operations — (102 ) — (102 ) Net cash provided by operating activities 306,292 3,316 53,731 363,339 Investing Activities: Acquisition of businesses, net of cash acquired — — (44,426 ) (44,426 ) Property, plant and equipment acquired (4,706 ) (23,130 ) (63,241 ) (91,077 ) Proceeds from sale of property, plant and equipment — 6,512 3,451 9,963 Other investing activities, net 16 (1,052 ) 1,089 53 Net cash used by investing activities (4,690 ) (17,670 ) (103,127 ) (125,487 ) Financing Activities: Common stock issued 13,346 — — 13,346 Dividends paid (74,945 ) — — (74,945 ) Repayments of Term Loan (37,500 ) — — (37,500 ) Financing fees (2,826 ) — — (2,826 ) Treasury stock purchased (269,336 ) — — (269,336 ) Other financing activities, net 1,632 10,422 (8,090 ) 3,964 Net cash used by financing activities (369,629 ) 10,422 (8,090 ) (367,297 ) Effect of exchange rate changes on cash, cash equivalents and restricted cash — — (6,073 ) (6,073 ) Decrease in cash, cash equivalents and restricted cash (68,027 ) (3,932 ) (63,559 ) (135,518 ) Cash, cash equivalents and restricted cash at beginning of period 122,901 20,361 262,447 405,709 Cash, cash equivalents and restricted cash at end of period $ 54,874 $ 16,429 $ 198,888 $ 270,191 Condensed Consolidating Statement of Cash Flows Year Ended October 28, 2016 In thousands Parent Supplemental Supplemental Consolidated Operating Activities: Net cash provided (used) by operating activities $ 213,831 $ (17,962 ) $ 57,772 $ 253,641 Investing Activities: Property, plant and equipment acquired (618 ) (8,883 ) (33,189 ) (42,690 ) Proceeds from sale of business — 28,250 — 28,250 Proceeds from sale of property, plant and equipment — 18,063 6,775 24,838 Other investing activities, net (744 ) — — (744 ) Net cash provided (used) by investing activities (1,362 ) 37,430 (26,414 ) 9,654 Financing Activities: Common stock issued 639 — — 639 Dividends paid (3,984 ) — — (3,984 ) Repayments of Term Loan (18,750 ) — — (18,750 ) Payments on Credit Agreement (58,600 ) — — (58,600 ) Financing fees (1,011 ) — — (1,011 ) Other financing activities, net — — (2,984 ) (2,984 ) Net cash used by financing activities (81,706 ) — (2,984 ) (84,690 ) Effect of exchange rate changes on cash, cash equivalents and restricted cash — — (3,271 ) (3,271 ) Increase in cash, cash equivalents and restricted cash 130,763 19,468 25,103 175,334 Cash, cash equivalents and restricted cash at beginning of period 581 2,008 100,296 102,885 Cash, cash equivalents and restricted cash at end of period $ 131,344 $ 21,476 $ 125,399 $ 278,219 Condensed Consolidating Statement of Cash Flows Year Ended October 30, 2015 In thousands Parent Supplemental Supplemental Consolidated Operating Activities: Net cash provided by operating activities 261,293 16,105 77,935 355,333 Investing Activities: Acquisition of businesses, net of cash acquired — — (114,353 ) (114,353 ) Property, plant and equipment acquired (945 ) (19,108 ) (51,283 ) (71,336 ) Proceeds from sale of property, plant and equipment 942 216 3,142 4,300 Other investing activities, net (1,148 ) — 1,065 (83 ) Net cash used by investing activities (1,151 ) (18,892 ) (161,429 ) (181,472 ) Financing Activities: Common stock issued 4,654 — — 4,654 Dividends paid (77,950 ) — — (77,950 ) Redemption of 6% note due 2016 (250,000 ) — — (250,000 ) Borrowings on Credit Agreement 58,600 — — 58,600 Treasury stock purchased (50,000 ) — — (50,000 ) Other financing activities, net 261 (11,634 ) 1,113 (10,260 ) Net cash (used) provided by financing activities (314,435 ) (11,634 ) 1,113 (324,956 ) Effect of exchange rate changes on cash, cash equivalents and restricted cash — — (16,211 ) (16,211 ) Decrease in cash, cash equivalents and restricted cash (54,293 ) (14,421 ) (98,592 ) (167,306 ) Cash, cash equivalents and restricted cash at beginning of period 54,874 16,429 198,888 270,191 Cash, cash equivalents and restricted cash at end of period $ 581 $ 2,008 $ 100,296 $ 102,885 Condensed Consolidating Statement of Cash Flows Year Ended October 31, 2014 In thousands Parent Supplemental Supplemental Consolidated Operating Activities: Net cash provided by operating activities of continuing operations $ 306,292 $ 3,418 $ 53,731 $ 363,441 Net cash used by operating activities of discontinued operations — (102 ) — (102 ) Net cash provided by operating activities 306,292 3,316 53,731 363,339 Investing Activities: Acquisition of businesses, net of cash acquired — — (44,426 ) (44,426 ) Property, plant and equipment acquired (4,706 ) (23,130 ) (63,241 ) (91,077 ) Proceeds from sale of property, plant and equipment — 6,512 3,451 9,963 Other investing activities, net 16 (1,052 ) 1,089 53 Net cash used by investing activities (4,690 ) (17,670 ) (103,127 ) (125,487 ) Financing Activities: Common stock issued 13,346 — — 13,346 Dividends paid (74,945 ) — — (74,945 ) Repayments of Term Loan (37,500 ) — — (37,500 ) Financing fees (2,826 ) — — (2,826 ) Treasury stock purchased (269,336 ) — — (269,336 ) Other financing activities, net 1,632 10,422 (8,090 ) 3,964 Net cash used by financing activities (369,629 ) 10,422 (8,090 ) (367,297 ) Effect of exchange rate changes on cash, cash equivalents and restricted cash — — (6,073 ) (6,073 ) Decrease in cash, cash equivalents and restricted cash (68,027 ) (3,932 ) (63,559 ) (135,518 ) Cash, cash equivalents and restricted cash at beginning of period 122,901 20,361 262,447 405,709 Cash, cash equivalents and restricted cash at end of period $ 54,874 $ 16,429 $ 198,888 $ 270,191</t>
  </si>
  <si>
    <t>Subsidiary Guarantors for 2036 Notes (Tables) - Supplemental Subsidiary Guarantors</t>
  </si>
  <si>
    <t>Supplemental Subsidiary Guarantor Condensed Consolidated Statement of Income</t>
  </si>
  <si>
    <t>Supplemental Subsidiary Guarantor Condensed Consolidated Balance Sheet</t>
  </si>
  <si>
    <t>Supplemental Subsidiary Guarantor Condensed Consolidated Statement of Cash Flows</t>
  </si>
  <si>
    <t>Description of Business - Additional Information (Detail)</t>
  </si>
  <si>
    <t>Oct. 28, 2016Segment</t>
  </si>
  <si>
    <t>Jul. 21, 2016$ / shares</t>
  </si>
  <si>
    <t>Business Acquisition [Line Items]</t>
  </si>
  <si>
    <t>Number of business segments | Segment</t>
  </si>
  <si>
    <t>Merger Agreement with Komatsu America [Member]</t>
  </si>
  <si>
    <t>Share price, cancelled and converted into cash (USD per share) | $ / shares</t>
  </si>
  <si>
    <t>Significant Accounting Policies - Additional Information (Details) - USD ($)</t>
  </si>
  <si>
    <t>Significant Accounting Policies [Line Items]</t>
  </si>
  <si>
    <t>Cash equivalents</t>
  </si>
  <si>
    <t>Depreciation expense</t>
  </si>
  <si>
    <t>Impairment of long-lived assets</t>
  </si>
  <si>
    <t>Impairment of indefinite-lived intangibles</t>
  </si>
  <si>
    <t>Impairment of goodwill</t>
  </si>
  <si>
    <t>Pre-tax foreign exchange gains (losses) included in operating income</t>
  </si>
  <si>
    <t>Research and development expenses</t>
  </si>
  <si>
    <t>Minimum</t>
  </si>
  <si>
    <t>Term of life cycle management contracts low range (in years)</t>
  </si>
  <si>
    <t>1 year</t>
  </si>
  <si>
    <t>Maximum</t>
  </si>
  <si>
    <t>17 years</t>
  </si>
  <si>
    <t>Land Improvements | Minimum</t>
  </si>
  <si>
    <t>Estimated useful life (in years)</t>
  </si>
  <si>
    <t>5 years</t>
  </si>
  <si>
    <t>Land Improvements | Maximum</t>
  </si>
  <si>
    <t>50 years</t>
  </si>
  <si>
    <t>Building | Minimum</t>
  </si>
  <si>
    <t>10 years</t>
  </si>
  <si>
    <t>Building | Maximum</t>
  </si>
  <si>
    <t>Machinery and Equipment | Minimum</t>
  </si>
  <si>
    <t>3 years</t>
  </si>
  <si>
    <t>Machinery and Equipment | Maximum</t>
  </si>
  <si>
    <t>20 years</t>
  </si>
  <si>
    <t>Software | Minimum</t>
  </si>
  <si>
    <t>2 years</t>
  </si>
  <si>
    <t>Software | Maximum</t>
  </si>
  <si>
    <t>Underground</t>
  </si>
  <si>
    <t>Impairment of finite-lived intangibles</t>
  </si>
  <si>
    <t>Surface</t>
  </si>
  <si>
    <t>Acquisitions - Additional Information (Details) - USD ($) $ in Thousands</t>
  </si>
  <si>
    <t>Jun. 01, 2015</t>
  </si>
  <si>
    <t>May 30, 2014</t>
  </si>
  <si>
    <t>Goodwill acquired during the year</t>
  </si>
  <si>
    <t>Montabert S.A.S. [Member]</t>
  </si>
  <si>
    <t>Percentage of acquisition of equity (as percentage)</t>
  </si>
  <si>
    <t>100.00%</t>
  </si>
  <si>
    <t>Payments to acquire assets of business</t>
  </si>
  <si>
    <t>Cash acquired</t>
  </si>
  <si>
    <t>Intangible assets acquired as part of business combination</t>
  </si>
  <si>
    <t>Mining Technologies, Inc. [Member]</t>
  </si>
  <si>
    <t>Discontinued Operations Disposals - Additional Information (Details) (Details) $ in Millions</t>
  </si>
  <si>
    <t>Oct. 28, 2016USD ($)</t>
  </si>
  <si>
    <t>Net income from discontinued operations</t>
  </si>
  <si>
    <t>Accounts Receivable - Consolidated Accounts Receivable (Details) - USD ($) $ in Thousands</t>
  </si>
  <si>
    <t>Trade receivables</t>
  </si>
  <si>
    <t>Unbilled receivables (due within one year)</t>
  </si>
  <si>
    <t>Allowance for doubtful accounts</t>
  </si>
  <si>
    <t>Total accounts receivable, net</t>
  </si>
  <si>
    <t>Inventories - Consolidated Inventories Consist (Details) - USD ($) $ in Thousands</t>
  </si>
  <si>
    <t>Finished goods</t>
  </si>
  <si>
    <t>Work in process</t>
  </si>
  <si>
    <t>Raw materials</t>
  </si>
  <si>
    <t>Total inventories</t>
  </si>
  <si>
    <t>Held for Sale Assets (Details) - Disposal Group, Held-for-sale, Not Discontinued Operations</t>
  </si>
  <si>
    <t>Income Statement, Balance Sheet and Additional Disclosures by Disposal Groups, Including Discontinued Operations [Line Items]</t>
  </si>
  <si>
    <t>Gain (loss) on held for sale assets</t>
  </si>
  <si>
    <t>Value of assets held for sale</t>
  </si>
  <si>
    <t>Goodwill and Intangible Assets - Gross Carrying Amount and Accumulated Amortization Intangible Assets Other Than Goodwill (Details) - USD ($) $ in Thousands</t>
  </si>
  <si>
    <t>Goodwill and Intangible Assets [Line Items]</t>
  </si>
  <si>
    <t>Weighted Average Amortization Period</t>
  </si>
  <si>
    <t>16 years</t>
  </si>
  <si>
    <t>Gross Carrying Amount</t>
  </si>
  <si>
    <t>Accumulated Amortization</t>
  </si>
  <si>
    <t>Total other intangible assets</t>
  </si>
  <si>
    <t>Trademarks</t>
  </si>
  <si>
    <t>Indefinite-lived intangible assets:</t>
  </si>
  <si>
    <t>Customer relationships</t>
  </si>
  <si>
    <t>15 years</t>
  </si>
  <si>
    <t>Engineering drawings</t>
  </si>
  <si>
    <t>Patents</t>
  </si>
  <si>
    <t>18 years</t>
  </si>
  <si>
    <t>Unpatented technology</t>
  </si>
  <si>
    <t>Goodwill and Intangible Assets - Additional Information (Details) - USD ($)</t>
  </si>
  <si>
    <t>Amortization expense for finite-lived intangible assets</t>
  </si>
  <si>
    <t>Percentage of fair value in excess of carrying amount</t>
  </si>
  <si>
    <t>54.00%</t>
  </si>
  <si>
    <t>Goodwill and Intangible Assets - Estimated Future Annual Amortization Expense (Details) $ in Thousands</t>
  </si>
  <si>
    <t>Goodwill and Intangible Assets - Changes In Carrying Amount Of Goodwill (Details) - USD ($)</t>
  </si>
  <si>
    <t>Goodwill [Line Items]</t>
  </si>
  <si>
    <t>Goodwill [Roll Forward]</t>
  </si>
  <si>
    <t>Beginning balance, Net goodwill</t>
  </si>
  <si>
    <t>Disposition of business</t>
  </si>
  <si>
    <t>Translation adjustments</t>
  </si>
  <si>
    <t>Ending balance, Net goodwill</t>
  </si>
  <si>
    <t>Income Taxes - Provision for Income Taxes for Continuing Operations (Details) - USD ($) $ in Thousands</t>
  </si>
  <si>
    <t>Current (benefit) provision</t>
  </si>
  <si>
    <t>Federal</t>
  </si>
  <si>
    <t>State</t>
  </si>
  <si>
    <t>Foreign</t>
  </si>
  <si>
    <t>Total current (benefit) provision</t>
  </si>
  <si>
    <t>Deferred (benefit) provision</t>
  </si>
  <si>
    <t>Total deferred benefit</t>
  </si>
  <si>
    <t>Total (benefit) provision for income taxes</t>
  </si>
  <si>
    <t>Income Taxes - Additional Information (Details) - USD ($) $ in Thousands</t>
  </si>
  <si>
    <t>Income Tax Disclosure [Line Items]</t>
  </si>
  <si>
    <t>Valuation allowance established against previously benefited deferred tax assets</t>
  </si>
  <si>
    <t>Benefit for excess foreign tax credits</t>
  </si>
  <si>
    <t>Unremitted earnings of subsidiaries, which have been or are intended to be permanently reinvested</t>
  </si>
  <si>
    <t>Unrecognized tax benefit would affect the effective tax rate</t>
  </si>
  <si>
    <t>Total interest classified as other liabilities</t>
  </si>
  <si>
    <t>Penalties included in net unrecognized tax</t>
  </si>
  <si>
    <t>Significant change in unrecognized tax benefits within next twelve months</t>
  </si>
  <si>
    <t>Valuation Allowance of Deferred Tax Assets [Member]</t>
  </si>
  <si>
    <t>Valuation allowance established against previously benefited deferred tax assets, net expense</t>
  </si>
  <si>
    <t>Valuation allowance established against previously benefited deferred tax assets, expense for additions</t>
  </si>
  <si>
    <t>Valuation allowance established against previously benefited deferred tax assets, benefit for releases</t>
  </si>
  <si>
    <t>Valuation allowance established against pre-emergence net operating loss carryforwards</t>
  </si>
  <si>
    <t>Open tax years</t>
  </si>
  <si>
    <t>Income Taxes - Domestic and Foreign Components of Income from Continuing Operations Before Income Taxes (Details) - USD ($) $ in Thousands</t>
  </si>
  <si>
    <t>Domestic (loss) income from continuing operations</t>
  </si>
  <si>
    <t>Foreign income (loss) from continuing operations</t>
  </si>
  <si>
    <t>Income Taxes - Reconciliation Between Income Tax Provision (Details)</t>
  </si>
  <si>
    <t>Income tax computed at federal statutory tax rate</t>
  </si>
  <si>
    <t>35.00%</t>
  </si>
  <si>
    <t>State income taxes, net of federal tax impact</t>
  </si>
  <si>
    <t>0.00%</t>
  </si>
  <si>
    <t>3.50%</t>
  </si>
  <si>
    <t>0.10%</t>
  </si>
  <si>
    <t>Differences in foreign and U.S. tax rates</t>
  </si>
  <si>
    <t>8.70%</t>
  </si>
  <si>
    <t>(8.10%)</t>
  </si>
  <si>
    <t>(5.10%)</t>
  </si>
  <si>
    <t>3.20%</t>
  </si>
  <si>
    <t>0.90%</t>
  </si>
  <si>
    <t>Valuation allowance</t>
  </si>
  <si>
    <t>(22.90%)</t>
  </si>
  <si>
    <t>(3.50%)</t>
  </si>
  <si>
    <t>2.20%</t>
  </si>
  <si>
    <t>IRC 199 manufacturing deduction</t>
  </si>
  <si>
    <t>(0.00%)</t>
  </si>
  <si>
    <t>0.60%</t>
  </si>
  <si>
    <t>(2.00%)</t>
  </si>
  <si>
    <t>Non-deductible impairment charges</t>
  </si>
  <si>
    <t>(26.60%)</t>
  </si>
  <si>
    <t>Other items, net</t>
  </si>
  <si>
    <t>2.80%</t>
  </si>
  <si>
    <t>(1.00%)</t>
  </si>
  <si>
    <t>(2.70%)</t>
  </si>
  <si>
    <t>Effective income tax rate</t>
  </si>
  <si>
    <t>26.80%</t>
  </si>
  <si>
    <t>(0.10%)</t>
  </si>
  <si>
    <t>28.40%</t>
  </si>
  <si>
    <t>Income Taxes - Net Deferred Tax Asset (Details) - USD ($) $ in Thousands</t>
  </si>
  <si>
    <t>Deferred tax assets:</t>
  </si>
  <si>
    <t>Employee benefit related items</t>
  </si>
  <si>
    <t>Tax credit carryforwards</t>
  </si>
  <si>
    <t>Tax loss carryforwards</t>
  </si>
  <si>
    <t>Other deferred tax assets, net</t>
  </si>
  <si>
    <t>Valuation allowance, current assets</t>
  </si>
  <si>
    <t>Valuation allowance, non-current assets</t>
  </si>
  <si>
    <t>Total deferred tax assets</t>
  </si>
  <si>
    <t>Deferred tax liabilities:</t>
  </si>
  <si>
    <t>Depreciation and amortization in excess of book expense</t>
  </si>
  <si>
    <t>Intangibles</t>
  </si>
  <si>
    <t>Total deferred tax liabilities</t>
  </si>
  <si>
    <t>Current deferred tax assets, included in Other current assets</t>
  </si>
  <si>
    <t>Long-term deferred tax asset, included in Deferred income taxes</t>
  </si>
  <si>
    <t>Current deferred tax liability, included in Other accrued liabilities</t>
  </si>
  <si>
    <t>Long-term deferred tax liability, included in Other liabilities</t>
  </si>
  <si>
    <t>Net deferred tax asset</t>
  </si>
  <si>
    <t>Income Taxes - Components of Loss and Credit Carry forward (Details) - USD ($) $ in Thousands</t>
  </si>
  <si>
    <t>Loss and Tax Credit Carryforward [Line Items]</t>
  </si>
  <si>
    <t>Tax credits, benefit</t>
  </si>
  <si>
    <t>Foreign Tax Authority</t>
  </si>
  <si>
    <t>Foreign capital losses, gross</t>
  </si>
  <si>
    <t>Operating losses, gross</t>
  </si>
  <si>
    <t>Foreign losses, benefit</t>
  </si>
  <si>
    <t>Operating losses, valuation allowance</t>
  </si>
  <si>
    <t>Foreign Tax Authority | Capital losses</t>
  </si>
  <si>
    <t>Tax credit, valuation allowance</t>
  </si>
  <si>
    <t>Foreign Tax Authority | General business tax credit carryforward</t>
  </si>
  <si>
    <t>Foreign Tax Authority | Various international tax credits</t>
  </si>
  <si>
    <t>State and Local Jurisdiction</t>
  </si>
  <si>
    <t>U.S. state operating losses, benefit</t>
  </si>
  <si>
    <t>State and Local Jurisdiction | General business tax credit carryforward</t>
  </si>
  <si>
    <t>No Expiration Date | Foreign Tax Authority</t>
  </si>
  <si>
    <t>Expiring Years 2017 to 2021 [Member] | Foreign Tax Authority</t>
  </si>
  <si>
    <t>Expiring Years 2017 to 2018 [Member] | Foreign Tax Authority | General business tax credit carryforward</t>
  </si>
  <si>
    <t>Expiring Years 2025 to 2026 [Member] | Foreign Tax Authority | General business tax credit carryforward</t>
  </si>
  <si>
    <t>Income Taxes - Unrecognized Tax Benefit (Details) - USD ($) $ in Thousands</t>
  </si>
  <si>
    <t>Reconciliation of Unrecognized Tax Benefits, Excluding Amounts Pertaining to Examined Tax Returns [Roll Forward]</t>
  </si>
  <si>
    <t>Balance, beginning of year</t>
  </si>
  <si>
    <t>Additions for current year tax positions and acquisition</t>
  </si>
  <si>
    <t>Additions for prior year tax positions</t>
  </si>
  <si>
    <t>Reductions for prior year tax positions</t>
  </si>
  <si>
    <t>Reclassification to uncertain tax positions</t>
  </si>
  <si>
    <t>Balance, end of year</t>
  </si>
  <si>
    <t>Warranties - Changes in Product Warranty Reserve (Details) - USD ($) $ in Thousands</t>
  </si>
  <si>
    <t>Movement in Standard Product Warranty Accrual [Roll Forward]</t>
  </si>
  <si>
    <t>Accrual for warranty expensed during the year</t>
  </si>
  <si>
    <t>Settlements made during the year</t>
  </si>
  <si>
    <t>Effect of foreign currency translation</t>
  </si>
  <si>
    <t>Acquired warranty accrual</t>
  </si>
  <si>
    <t>Borrowings and Credit Facilities - Additional Information (Details) - USD ($)</t>
  </si>
  <si>
    <t>Dec. 14, 2015</t>
  </si>
  <si>
    <t>Jul. 29, 2014</t>
  </si>
  <si>
    <t>Oct. 12, 2011</t>
  </si>
  <si>
    <t>Nov. 30, 2006</t>
  </si>
  <si>
    <t>Apr. 27, 2018</t>
  </si>
  <si>
    <t>Jul. 29, 2016</t>
  </si>
  <si>
    <t>Jun. 16, 2011</t>
  </si>
  <si>
    <t>Line of Credit Facility [Line Items]</t>
  </si>
  <si>
    <t>Line of credit amount outstanding</t>
  </si>
  <si>
    <t>Interest expense recognized for direct borrowings under the Credit Agreement</t>
  </si>
  <si>
    <t>Repayments of Long-term Debt</t>
  </si>
  <si>
    <t>Credit Agreement</t>
  </si>
  <si>
    <t>Maximum consolidated leverage ratio</t>
  </si>
  <si>
    <t>Unsecured revolving credit facility (Credit Agreement), maximum borrowing capacity</t>
  </si>
  <si>
    <t>Letter of credit sublimit</t>
  </si>
  <si>
    <t>Priority debt limit as a percentage of consolidated net worth (as percentage)</t>
  </si>
  <si>
    <t>10.00%</t>
  </si>
  <si>
    <t>Annual dividend limit</t>
  </si>
  <si>
    <t>Additional aggregate revolving commitments</t>
  </si>
  <si>
    <t>Outstanding letters of credit issued under the Credit Agreement</t>
  </si>
  <si>
    <t>Available borrowing capacity</t>
  </si>
  <si>
    <t>Credit Agreement | Minimum</t>
  </si>
  <si>
    <t>Line of credit facility, unused capacity, commitment fee percentage</t>
  </si>
  <si>
    <t>0.09%</t>
  </si>
  <si>
    <t>Credit Agreement | Maximum</t>
  </si>
  <si>
    <t>0.30%</t>
  </si>
  <si>
    <t>Term Loan due 2019</t>
  </si>
  <si>
    <t>Principal amount</t>
  </si>
  <si>
    <t>Term loan outstanding</t>
  </si>
  <si>
    <t>Term Loan due 2016</t>
  </si>
  <si>
    <t>5.125% Senior Notes due 2021</t>
  </si>
  <si>
    <t>Interest rate</t>
  </si>
  <si>
    <t>5.125%</t>
  </si>
  <si>
    <t>Percentage of principal amount of notes to be redeemed at company's option (in hundredths)</t>
  </si>
  <si>
    <t>6.625% Senior Notes due 2036</t>
  </si>
  <si>
    <t>6.625%</t>
  </si>
  <si>
    <t>6.0% Senior Notes due 2016</t>
  </si>
  <si>
    <t>6.00%</t>
  </si>
  <si>
    <t>Eurodollar | Credit Agreement</t>
  </si>
  <si>
    <t>Basis spread on variable rate</t>
  </si>
  <si>
    <t>1.00%</t>
  </si>
  <si>
    <t>Eurodollar | Credit Agreement | Minimum</t>
  </si>
  <si>
    <t>Eurodollar | Credit Agreement | Maximum</t>
  </si>
  <si>
    <t>2.00%</t>
  </si>
  <si>
    <t>Eurodollar interest period one | Credit Agreement</t>
  </si>
  <si>
    <t>Interest period</t>
  </si>
  <si>
    <t>7 days</t>
  </si>
  <si>
    <t>Eurodollar interest period two | Credit Agreement</t>
  </si>
  <si>
    <t>1 month</t>
  </si>
  <si>
    <t>Eurodollar interest period three | Credit Agreement</t>
  </si>
  <si>
    <t>2 months</t>
  </si>
  <si>
    <t>Eurodollar interest period four | Credit Agreement</t>
  </si>
  <si>
    <t>3 months</t>
  </si>
  <si>
    <t>Eurodollar interest period five | Credit Agreement</t>
  </si>
  <si>
    <t>6 months</t>
  </si>
  <si>
    <t>Federal Funds Rate | Credit Agreement</t>
  </si>
  <si>
    <t>0.50%</t>
  </si>
  <si>
    <t>Treasury Rate | 5.125% Senior Notes due 2021</t>
  </si>
  <si>
    <t>Treasury Rate | 6.625% Senior Notes due 2036</t>
  </si>
  <si>
    <t>0.375%</t>
  </si>
  <si>
    <t>Scenario, Forecast [Member] | Credit Agreement</t>
  </si>
  <si>
    <t>Borrowings and Credit Facilities - Direct Borrowings and Capital Lease Obligations (Details) - USD ($) $ in Thousands</t>
  </si>
  <si>
    <t>Debt Instrument [Line Items]</t>
  </si>
  <si>
    <t>Total obligations</t>
  </si>
  <si>
    <t>Less: Amounts due within one year</t>
  </si>
  <si>
    <t>Capital leases</t>
  </si>
  <si>
    <t>Factoring arrangement</t>
  </si>
  <si>
    <t>Borrowings and Credit Facilities - Aggregate Maturities of Debt for Credit Agreements (Details) $ in Thousands</t>
  </si>
  <si>
    <t>Thereafter</t>
  </si>
  <si>
    <t>Accumulated Other Comprehensive Income (Loss) (Details) - USD ($) $ in Thousands</t>
  </si>
  <si>
    <t>Changes in Accumulated Other Comprehensive Income (Loss):</t>
  </si>
  <si>
    <t>Beginning balance</t>
  </si>
  <si>
    <t>Other comprehensive (loss) income before reclassifications, net of taxes</t>
  </si>
  <si>
    <t>Amounts reclassified from accumulated other comprehensive (loss) income, net of taxes</t>
  </si>
  <si>
    <t>Ending balance</t>
  </si>
  <si>
    <t>Reclassifications from Accumulated Other Comprehensive Income (Loss):</t>
  </si>
  <si>
    <t>Deferred tax</t>
  </si>
  <si>
    <t>Change in Unrecognized Prior Service Costs on Pension and Other Postretirement Obligations</t>
  </si>
  <si>
    <t>Curtailment gain</t>
  </si>
  <si>
    <t>[1]</t>
  </si>
  <si>
    <t>Derivative Instrument Fair Market Value Adjustment</t>
  </si>
  <si>
    <t>Foreign Currency Translation Adjustment</t>
  </si>
  <si>
    <t>Amounts Reclassified from Accumulated Other Comprehensive Income (Loss)</t>
  </si>
  <si>
    <t>Amounts Reclassified from Accumulated Other Comprehensive Income (Loss) | Change in Unrecognized Prior Service Costs on Pension and Other Postretirement Obligations</t>
  </si>
  <si>
    <t>Amortization of prior service cost</t>
  </si>
  <si>
    <t>Amounts Reclassified from Accumulated Other Comprehensive Income (Loss) | Derivative Instrument Fair Market Value Adjustment</t>
  </si>
  <si>
    <t>Amounts Reclassified from Accumulated Other Comprehensive Income (Loss) | Derivative Instrument Fair Market Value Adjustment | Foreign Currency Forward Contracts</t>
  </si>
  <si>
    <t>Foreign exchange cash flow hedges</t>
  </si>
  <si>
    <t>[2]</t>
  </si>
  <si>
    <t>Amounts are included in the computation of net periodic benefits costs as either cost of sales or product development, selling and administrative expense as appropriate. Refer to Note 16, Retiree Benefits, for additional information.</t>
  </si>
  <si>
    <t>Amounts are included in either net sales or cost of sales as appropriate. Refer to Note 17, Derivatives, for additional information.</t>
  </si>
  <si>
    <t>Shareholder's Equity - Additional Information (Details) - USD ($) $ in Thousands</t>
  </si>
  <si>
    <t>39 Months Ended</t>
  </si>
  <si>
    <t>Aug. 01, 2013</t>
  </si>
  <si>
    <t>Stock repurchase program, number of shares authorized to be repurchased</t>
  </si>
  <si>
    <t>Purchase of treasury stock, shares (in shares)</t>
  </si>
  <si>
    <t>Share-Based Compensation - Additional Information (Details) - USD ($) $ in Thousands</t>
  </si>
  <si>
    <t>Dec. 19, 2016</t>
  </si>
  <si>
    <t>Shares authorized under the 2016 Omnibus Incentive Compensation Plan (in shares)</t>
  </si>
  <si>
    <t>Deferred tax asset recognized related to the stock-based compensation expense</t>
  </si>
  <si>
    <t>Option award fair value method used</t>
  </si>
  <si>
    <t>Black Scholes valuation model</t>
  </si>
  <si>
    <t>Performance shares award cycle (in years)</t>
  </si>
  <si>
    <t>Number of shares of common stock represented by each performance share (in shares)</t>
  </si>
  <si>
    <t>Percentage of target award opportunities</t>
  </si>
  <si>
    <t>150.00%</t>
  </si>
  <si>
    <t>Percentage of target award opportunities, maximum, in certain cases</t>
  </si>
  <si>
    <t>180.00%</t>
  </si>
  <si>
    <t>Employee stock options and stock appreciation rights</t>
  </si>
  <si>
    <t>Reduction to number of shares available for grant for each award issued (in shares)</t>
  </si>
  <si>
    <t>Performance shares, restricted stock units, and other awards</t>
  </si>
  <si>
    <t>Vesting period (in years)</t>
  </si>
  <si>
    <t>Expiration period (in years)</t>
  </si>
  <si>
    <t>Unrecognized compensation expense</t>
  </si>
  <si>
    <t>Unrecognized compensation expense weighted-average period of recognition (in years)</t>
  </si>
  <si>
    <t>1 year 8 months 12 days</t>
  </si>
  <si>
    <t>1 year 4 months 24 days</t>
  </si>
  <si>
    <t>Number of deferred shares (in shares)</t>
  </si>
  <si>
    <t>Shares distributed</t>
  </si>
  <si>
    <t>Stock incentive plan restricted stock units | Director</t>
  </si>
  <si>
    <t>Award accumulation threshold (in shares)</t>
  </si>
  <si>
    <t>Stock incentive plan performance shares | Subsequent Event</t>
  </si>
  <si>
    <t>Share-Based Compensation - Summary Stock Option Activity Restricted Stock Unit Activity And Performance Share Activity (Details) - USD ($) $ / shares in Units, $ in Millions</t>
  </si>
  <si>
    <t>Oct. 25, 2013</t>
  </si>
  <si>
    <t>Number of Options</t>
  </si>
  <si>
    <t>Options outstanding at beginning of year</t>
  </si>
  <si>
    <t>Options granted</t>
  </si>
  <si>
    <t>Options exercised</t>
  </si>
  <si>
    <t>Options forfeited or cancelled</t>
  </si>
  <si>
    <t>Options outstanding at end of year</t>
  </si>
  <si>
    <t>Exercisable as of October 28, 2016</t>
  </si>
  <si>
    <t>Weighted-Average Exercise Price Per Share</t>
  </si>
  <si>
    <t>Weighted-average exercise price of options outstanding at beginning of year (in dollars per share)</t>
  </si>
  <si>
    <t>Weighted-average exercise price of options granted (in dollars per share)</t>
  </si>
  <si>
    <t>Weighted-average exercise price of options exercised (in dollars per share)</t>
  </si>
  <si>
    <t>Weighted-average exercise price of options cancelled or forfeited (in dollars per share)</t>
  </si>
  <si>
    <t>Weighted-average exercise price of options outstanding at end of year (in dollars per share)</t>
  </si>
  <si>
    <t>Weighted-average exercise price of options exercisable (in dollars per share)</t>
  </si>
  <si>
    <t>Weighted-average remaining contractual term outstanding</t>
  </si>
  <si>
    <t>6 years 4 months 24 days</t>
  </si>
  <si>
    <t>5 years 10 months 24 days</t>
  </si>
  <si>
    <t>6 years 8 months 2 days</t>
  </si>
  <si>
    <t>6 years 9 months 18 days</t>
  </si>
  <si>
    <t>Weighted-average remaining contractual term exercisable</t>
  </si>
  <si>
    <t>4 years 4 months 24 days</t>
  </si>
  <si>
    <t>Weighted-average grant date fair value of options granted (in dollars per share)</t>
  </si>
  <si>
    <t>Aggregate intrinsic value of options outstanding (in dollars)</t>
  </si>
  <si>
    <t>Aggregate intrinsic value of options exercised (in dollars)</t>
  </si>
  <si>
    <t>Aggregate intrinsic value of options exercisable (in dollars)</t>
  </si>
  <si>
    <t>Number of Shares</t>
  </si>
  <si>
    <t>Outstanding units/shares at beginning of year</t>
  </si>
  <si>
    <t>Units/shares granted</t>
  </si>
  <si>
    <t>Units earned from dividends</t>
  </si>
  <si>
    <t>Units settled / Shares distributed</t>
  </si>
  <si>
    <t>Units deferred</t>
  </si>
  <si>
    <t>Units/shares forfeited</t>
  </si>
  <si>
    <t>Outstanding units/shares at end of year</t>
  </si>
  <si>
    <t>Weighted-Average Grant Date Fair Value Per Share</t>
  </si>
  <si>
    <t>Weighted-average grant date fair value of units/shares outstanding at beginning of year (in dollars per share)</t>
  </si>
  <si>
    <t>Weighted-average grant date fair value of units/shares granted (in dollars per share)</t>
  </si>
  <si>
    <t>Weighted-average grant date fair value of units earned from dividends (in dollars per share)</t>
  </si>
  <si>
    <t>Weighted average grant date fair value of units vested/shares distributed (in dollars per share)</t>
  </si>
  <si>
    <t>Weighted-average grant date fair value of units deferred (in dollars per share)</t>
  </si>
  <si>
    <t>Weighted average grant date fair value of units/shares forfeited (in dollars per share)</t>
  </si>
  <si>
    <t>Weighted-average grant date fair value of units/shares outstanding at end of year (in dollars per share)</t>
  </si>
  <si>
    <t>Aggregate intrinsic value of units settled / shares distributed (in dollars)</t>
  </si>
  <si>
    <t>Aggregate intrinsic value of units deferred (in dollars)</t>
  </si>
  <si>
    <t>Target adjustment</t>
  </si>
  <si>
    <t>Weighted-average grant date fair value of target adjustment (in dollars per share)</t>
  </si>
  <si>
    <t>Share-Based Compensation - Weighted-Average Assumptions Used To Estimate Fair Value Option Awards (Details)</t>
  </si>
  <si>
    <t>Risk free interest rate</t>
  </si>
  <si>
    <t>1.30%</t>
  </si>
  <si>
    <t>1.08%</t>
  </si>
  <si>
    <t>0.64%</t>
  </si>
  <si>
    <t>Expected volatility</t>
  </si>
  <si>
    <t>49.72%</t>
  </si>
  <si>
    <t>35.15%</t>
  </si>
  <si>
    <t>35.76%</t>
  </si>
  <si>
    <t>Expected life in years</t>
  </si>
  <si>
    <t>3 years 4 months 24 days</t>
  </si>
  <si>
    <t>3 years 3 months 18 days</t>
  </si>
  <si>
    <t>3 years 2 months 12 days</t>
  </si>
  <si>
    <t>Dividend yield</t>
  </si>
  <si>
    <t>0.33%</t>
  </si>
  <si>
    <t>1.60%</t>
  </si>
  <si>
    <t>Restructuring Charges - Summary of Restructuring Costs by Line Item (Details) - USD ($) $ in Thousands</t>
  </si>
  <si>
    <t>24 Months Ended</t>
  </si>
  <si>
    <t>Restructuring Cost and Reserve [Line Items]</t>
  </si>
  <si>
    <t>Total restructuring and related charges</t>
  </si>
  <si>
    <t>Restructuring and Other Impairment Charges</t>
  </si>
  <si>
    <t>Employee severance and termination costs</t>
  </si>
  <si>
    <t>Employee severance and termination costs | Restructuring and Other Impairment Charges</t>
  </si>
  <si>
    <t>Employee severance and termination costs | Cost of sales</t>
  </si>
  <si>
    <t>Asset impairment charges</t>
  </si>
  <si>
    <t>Asset impairment charges | Restructuring and Other Impairment Charges</t>
  </si>
  <si>
    <t>Asset impairment charges | Cost of sales</t>
  </si>
  <si>
    <t>Accelerated depreciation</t>
  </si>
  <si>
    <t>Accelerated depreciation | Restructuring and Other Impairment Charges</t>
  </si>
  <si>
    <t>Accelerated depreciation | Cost of sales</t>
  </si>
  <si>
    <t>Other costs</t>
  </si>
  <si>
    <t>Other costs | Restructuring and Other Impairment Charges</t>
  </si>
  <si>
    <t>Other costs | Cost of sales</t>
  </si>
  <si>
    <t>Restructuring Charges - Summary of the Amounts Incurred by Segment (Details) - USD ($) $ in Thousands</t>
  </si>
  <si>
    <t>Underground | Pension Plan</t>
  </si>
  <si>
    <t>Contractual termination benefits</t>
  </si>
  <si>
    <t>Underground | Employee severance and termination costs</t>
  </si>
  <si>
    <t>Underground | Asset impairment charges</t>
  </si>
  <si>
    <t>Underground | Accelerated depreciation</t>
  </si>
  <si>
    <t>Underground | Other costs</t>
  </si>
  <si>
    <t>Surface | Employee severance and termination costs</t>
  </si>
  <si>
    <t>Surface | Asset impairment charges</t>
  </si>
  <si>
    <t>Surface | Accelerated depreciation</t>
  </si>
  <si>
    <t>Surface | Other costs</t>
  </si>
  <si>
    <t>Corporate</t>
  </si>
  <si>
    <t>Corporate | Employee severance and termination costs</t>
  </si>
  <si>
    <t>Corporate | Asset impairment charges</t>
  </si>
  <si>
    <t>Corporate | Accelerated depreciation</t>
  </si>
  <si>
    <t>Corporate | Other costs</t>
  </si>
  <si>
    <t>Restructuring Charges - Summary of Cumulative Amounts Incurred from Inception (Details) - USD ($) $ in Thousands</t>
  </si>
  <si>
    <t>Restructuring Charges - Summary of Expected Restructuring Costs from Inception (Details) $ in Thousands</t>
  </si>
  <si>
    <t>Restructuring Charges - Summary of Restructuring Reserve (Details) - USD ($) $ in Thousands</t>
  </si>
  <si>
    <t>Beginning accrual</t>
  </si>
  <si>
    <t>Costs incurred</t>
  </si>
  <si>
    <t>Costs paid/settled</t>
  </si>
  <si>
    <t>Other adjustments</t>
  </si>
  <si>
    <t>Ending accrual</t>
  </si>
  <si>
    <t>Restructuring Charges - Additional Information (Details) - USD ($)</t>
  </si>
  <si>
    <t>Intangible asset impairment charges</t>
  </si>
  <si>
    <t>Total restructuring and related cash charges</t>
  </si>
  <si>
    <t>Adjustment of contractual termination benefits</t>
  </si>
  <si>
    <t>Retiree Benefits - Additional Information (Details) - USD ($) $ in Thousands</t>
  </si>
  <si>
    <t>Defined Benefit Plan Disclosure [Line Items]</t>
  </si>
  <si>
    <t>Percentage of participant salary deferral contributions matched by employer</t>
  </si>
  <si>
    <t>50.00%</t>
  </si>
  <si>
    <t>Maximum percentage of participant's compensation matched by employer</t>
  </si>
  <si>
    <t>Defined Contribution Plan, Minimum Annual Contributions Per Employee, Percent</t>
  </si>
  <si>
    <t>4.00%</t>
  </si>
  <si>
    <t>Additional defined benefit contribution percentage of eligible employee compensation</t>
  </si>
  <si>
    <t>5.00%</t>
  </si>
  <si>
    <t>Defined contribution expense</t>
  </si>
  <si>
    <t>Defined contribution plan, transition expense</t>
  </si>
  <si>
    <t>Defined benefit employee pension plan expense</t>
  </si>
  <si>
    <t>Effect of one percentage point increase in the assumed health care cost trend rates on accumulated postretirement benefit obligation</t>
  </si>
  <si>
    <t>Effect of one percentage point increase in the assumed health care cost trend rates on service cost and interest cost components</t>
  </si>
  <si>
    <t>Effect of one percentage point decrease in the assumed health care cost trend rates on accumulated postretirement benefit obligation</t>
  </si>
  <si>
    <t>Effect of one percentage point decrease in the assumed health care cost trend rates on service cost and interest cost components</t>
  </si>
  <si>
    <t>Expected contributions to employee pension plans in next year</t>
  </si>
  <si>
    <t>U.S. Pension Plans</t>
  </si>
  <si>
    <t>Impact of adoption of modified mortality improvement scale / tables</t>
  </si>
  <si>
    <t>Curtailment loss (gain)</t>
  </si>
  <si>
    <t>Discount rate</t>
  </si>
  <si>
    <t>4.45%</t>
  </si>
  <si>
    <t>4.40%</t>
  </si>
  <si>
    <t>4.85%</t>
  </si>
  <si>
    <t>Expected return on plan assets</t>
  </si>
  <si>
    <t>6.30%</t>
  </si>
  <si>
    <t>6.40%</t>
  </si>
  <si>
    <t>6.25%</t>
  </si>
  <si>
    <t>Investment goals</t>
  </si>
  <si>
    <t>The U.S. plans' assets are invested to maintain funded ratios over the long-term, while managing the risk that funded ratios fall meaningfully below 100%. The Company has been focused on a plan and an objective to achieve an asset and liability duration match so that interim fluctuations in funded status should be limited by increasing the correlation between assets and liabilities. At this time, the plans' portfolio is significantly invested in duration-matched fixed income securities.</t>
  </si>
  <si>
    <t>Maximum funded ratios</t>
  </si>
  <si>
    <t>Non-U.S. Pension Plans</t>
  </si>
  <si>
    <t>3.83%</t>
  </si>
  <si>
    <t>4.09%</t>
  </si>
  <si>
    <t>4.25%</t>
  </si>
  <si>
    <t>5.41%</t>
  </si>
  <si>
    <t>The Company's objectives with respect to its global pension plans are (1) to acquire suitable assets of appropriate liquidity, which will meet the cost of the current and future benefits which the plans provide; (2) to limit the risk of the assets failing to meet the liabilities over the long term; and (3) to minimize the long term costs of the plans by maximizing the correlation with plan liabilities. There is no assurance that these objectives will be met.</t>
  </si>
  <si>
    <t>Other Postretirement Benefit Plans</t>
  </si>
  <si>
    <t>Maximum age of active employees required to pay all applicable premium for postretirement healthcare benefits</t>
  </si>
  <si>
    <t>45 years</t>
  </si>
  <si>
    <t>Percentage of premium for postretirement healthcare benefits required to be paid</t>
  </si>
  <si>
    <t>4.10%</t>
  </si>
  <si>
    <t>6.75%</t>
  </si>
  <si>
    <t>7.25%</t>
  </si>
  <si>
    <t>Other Postretirement Benefit Plans | Pre-65 Medical Insurance Plans</t>
  </si>
  <si>
    <t>Assumed annual rate of increase in the per capita cost of covered health care benefits</t>
  </si>
  <si>
    <t>Assumed percentage decrease in per capita cost of covered health care benefits rate</t>
  </si>
  <si>
    <t>0.25%</t>
  </si>
  <si>
    <t>Ultimate health care cost trend rate</t>
  </si>
  <si>
    <t>Other Postretirement Benefit Plans | Post-65 Medical Insurance Plans</t>
  </si>
  <si>
    <t>Other Postretirement Benefit Plans | Post-65 Medicare Insurance Plans</t>
  </si>
  <si>
    <t>5.75%</t>
  </si>
  <si>
    <t>4.50%</t>
  </si>
  <si>
    <t>Other Postretirement Benefit Plans | Retiree Drug Subsidy Plans</t>
  </si>
  <si>
    <t>Retiree Benefits - Pension and Other Postretirement Benefit Expense (Details) - USD ($) $ in Thousands</t>
  </si>
  <si>
    <t>Components of net periodic benefit cost:</t>
  </si>
  <si>
    <t>Total net periodic benefit cost (income)</t>
  </si>
  <si>
    <t>Service cost</t>
  </si>
  <si>
    <t>Interest cost</t>
  </si>
  <si>
    <t>Expected return on assets</t>
  </si>
  <si>
    <t>Mark to market adjustment</t>
  </si>
  <si>
    <t>Curtailment loss</t>
  </si>
  <si>
    <t>Special termination benefits</t>
  </si>
  <si>
    <t>Retiree Benefits - Significant Assumptions Used In Determining Net Periodic Benefit Cost and Benefit Obligations (Details)</t>
  </si>
  <si>
    <t>Deferred Compensation Arrangement with Individual, Postretirement Benefits [Line Items]</t>
  </si>
  <si>
    <t>Rate of compensation increase</t>
  </si>
  <si>
    <t>3.90%</t>
  </si>
  <si>
    <t>3.72%</t>
  </si>
  <si>
    <t>4.21%</t>
  </si>
  <si>
    <t>2.70%</t>
  </si>
  <si>
    <t>3.74%</t>
  </si>
  <si>
    <t>3.55%</t>
  </si>
  <si>
    <t>Minimum | U.S. Pension Plans</t>
  </si>
  <si>
    <t>Minimum | Non-U.S. Pension Plans</t>
  </si>
  <si>
    <t>5.65%</t>
  </si>
  <si>
    <t>Minimum | Other Postretirement Benefit Plans</t>
  </si>
  <si>
    <t>3.85%</t>
  </si>
  <si>
    <t>Maximum | U.S. Pension Plans</t>
  </si>
  <si>
    <t>6.35%</t>
  </si>
  <si>
    <t>Maximum | Non-U.S. Pension Plans</t>
  </si>
  <si>
    <t>Maximum | Other Postretirement Benefit Plans</t>
  </si>
  <si>
    <t>Retiree Benefits - Changes In Benefit Obligations, Change In Plan Assets, Funded Status, Amounts Recognized in Consolidated Balance Sheet, and Accumulated Benefit Obligation (Details) - USD ($) $ in Thousands</t>
  </si>
  <si>
    <t>Change in Benefit Obligations</t>
  </si>
  <si>
    <t>Net benefit obligations at beginning of year</t>
  </si>
  <si>
    <t>Plan amendments</t>
  </si>
  <si>
    <t>Actuarial loss (gain)</t>
  </si>
  <si>
    <t>Currency fluctuations</t>
  </si>
  <si>
    <t>Curtailments</t>
  </si>
  <si>
    <t>Settlements</t>
  </si>
  <si>
    <t>Gross benefits paid</t>
  </si>
  <si>
    <t>Net benefit obligations at end of year</t>
  </si>
  <si>
    <t>Change in Plan Assets</t>
  </si>
  <si>
    <t>Fair value of plan assets at beginning of year</t>
  </si>
  <si>
    <t>Actual return on plan assets</t>
  </si>
  <si>
    <t>Employer contributions</t>
  </si>
  <si>
    <t>Fair value of plan assets at end of year</t>
  </si>
  <si>
    <t>Funded Status</t>
  </si>
  <si>
    <t>Net amount recognized at end of year</t>
  </si>
  <si>
    <t>Amounts Recognized in the Consolidated Balance Sheets Consist of:</t>
  </si>
  <si>
    <t>Non-current assets</t>
  </si>
  <si>
    <t>Current liabilities</t>
  </si>
  <si>
    <t>Non-current liabilities</t>
  </si>
  <si>
    <t>Accumulated benefit obligation</t>
  </si>
  <si>
    <t>Retiree Benefits - Pension Plans With Accumulated Benefit Obligation In Excess of Plan Assets (Details) - USD ($) $ in Thousands</t>
  </si>
  <si>
    <t>Projected benefit obligation</t>
  </si>
  <si>
    <t>Fair value of plan assets</t>
  </si>
  <si>
    <t>Retiree Benefits - Amounts Recognized in Accumulated Other Comprehensive Income (Loss) (Details) $ in Thousands</t>
  </si>
  <si>
    <t>Prior service cost</t>
  </si>
  <si>
    <t>Total accumulated other comprehensive (loss) income</t>
  </si>
  <si>
    <t>Retiree Benefits - Estimated Amounts That Will Be Amortized From Accumulated Other Comprehensive Loss into Net Periodic Benefit Cost (Details) $ in Thousands</t>
  </si>
  <si>
    <t>Retiree Benefits - Target Allocation and Weighted Average Asset Allocation (Details)</t>
  </si>
  <si>
    <t>Asset category, target allocation</t>
  </si>
  <si>
    <t>Securities</t>
  </si>
  <si>
    <t>Asset category, weighted-average asset allocation</t>
  </si>
  <si>
    <t>U.S. Pension Plans | Equity securities</t>
  </si>
  <si>
    <t>25.00%</t>
  </si>
  <si>
    <t>23.00%</t>
  </si>
  <si>
    <t>U.S. Pension Plans | Debt securities</t>
  </si>
  <si>
    <t>75.00%</t>
  </si>
  <si>
    <t>76.00%</t>
  </si>
  <si>
    <t>U.S. Pension Plans | Other</t>
  </si>
  <si>
    <t>Non-U.S. Pension Plans | Equity securities</t>
  </si>
  <si>
    <t>27.00%</t>
  </si>
  <si>
    <t>Non-U.S. Pension Plans | Debt securities</t>
  </si>
  <si>
    <t>62.00%</t>
  </si>
  <si>
    <t>Non-U.S. Pension Plans | Other</t>
  </si>
  <si>
    <t>11.00%</t>
  </si>
  <si>
    <t>Retiree Benefits - Fair Value Pension Plan Assets by Category (Details) - USD ($) $ in Thousands</t>
  </si>
  <si>
    <t>Total Pension and Other Postretirement Plans Assets</t>
  </si>
  <si>
    <t>U.S. equities | U.S. Pension Plans</t>
  </si>
  <si>
    <t>U.S. equities | Non-U.S. Pension Plans</t>
  </si>
  <si>
    <t>U.S. equities | Other Postretirement Benefit Plans</t>
  </si>
  <si>
    <t>Non-U.S. equities | U.S. Pension Plans</t>
  </si>
  <si>
    <t>Non-U.S. equities | Non-U.S. Pension Plans</t>
  </si>
  <si>
    <t>Non-U.S. equities | Other Postretirement Benefit Plans</t>
  </si>
  <si>
    <t>U.S. government bonds | U.S. Pension Plans</t>
  </si>
  <si>
    <t>Non-U.S. government bonds | U.S. Pension Plans</t>
  </si>
  <si>
    <t>Non-U.S. government bonds | Non-U.S. Pension Plans</t>
  </si>
  <si>
    <t>U.S. corporate bonds | U.S. Pension Plans</t>
  </si>
  <si>
    <t>U.S. corporate bonds | Non-U.S. Pension Plans</t>
  </si>
  <si>
    <t>U.S. corporate bonds | Other Postretirement Benefit Plans</t>
  </si>
  <si>
    <t>Non-U.S. corporate bonds | U.S. Pension Plans</t>
  </si>
  <si>
    <t>Non-U.S. corporate bonds | Non-U.S. Pension Plans</t>
  </si>
  <si>
    <t>U.S. commercial mortgage backed securities | U.S. Pension Plans</t>
  </si>
  <si>
    <t>U.S. non-government backed collateralized mortgage obligations | U.S. Pension Plans</t>
  </si>
  <si>
    <t>U.S. asset backed securities | U.S. Pension Plans</t>
  </si>
  <si>
    <t>U.S. asset backed securities | Non-U.S. Pension Plans</t>
  </si>
  <si>
    <t>Non-U.S. annuity insurance products | Non-U.S. Pension Plans</t>
  </si>
  <si>
    <t>Cash and cash equivalents | U.S. Pension Plans</t>
  </si>
  <si>
    <t>Cash and cash equivalents | Non-U.S. Pension Plans</t>
  </si>
  <si>
    <t>Cash and cash equivalents | Other Postretirement Benefit Plans</t>
  </si>
  <si>
    <t>Other investments | U.S. Pension Plans</t>
  </si>
  <si>
    <t>Other investments | Non-U.S. Pension Plans</t>
  </si>
  <si>
    <t>Level 1 | U.S. Pension Plans</t>
  </si>
  <si>
    <t>Level 1 | Non-U.S. Pension Plans</t>
  </si>
  <si>
    <t>Level 1 | Other Postretirement Benefit Plans</t>
  </si>
  <si>
    <t>Level 1 | U.S. equities | U.S. Pension Plans</t>
  </si>
  <si>
    <t>Level 1 | U.S. equities | Non-U.S. Pension Plans</t>
  </si>
  <si>
    <t>Level 1 | U.S. equities | Other Postretirement Benefit Plans</t>
  </si>
  <si>
    <t>Level 1 | Non-U.S. equities | U.S. Pension Plans</t>
  </si>
  <si>
    <t>Level 1 | Non-U.S. equities | Non-U.S. Pension Plans</t>
  </si>
  <si>
    <t>Level 1 | Non-U.S. equities | Other Postretirement Benefit Plans</t>
  </si>
  <si>
    <t>Level 1 | U.S. government bonds | U.S. Pension Plans</t>
  </si>
  <si>
    <t>Level 1 | Non-U.S. government bonds | U.S. Pension Plans</t>
  </si>
  <si>
    <t>Level 1 | Non-U.S. government bonds | Non-U.S. Pension Plans</t>
  </si>
  <si>
    <t>Level 1 | U.S. corporate bonds | U.S. Pension Plans</t>
  </si>
  <si>
    <t>Level 1 | U.S. corporate bonds | Non-U.S. Pension Plans</t>
  </si>
  <si>
    <t>Level 1 | U.S. corporate bonds | Other Postretirement Benefit Plans</t>
  </si>
  <si>
    <t>Level 1 | Non-U.S. corporate bonds | U.S. Pension Plans</t>
  </si>
  <si>
    <t>Level 1 | Non-U.S. corporate bonds | Non-U.S. Pension Plans</t>
  </si>
  <si>
    <t>Level 1 | U.S. commercial mortgage backed securities | U.S. Pension Plans</t>
  </si>
  <si>
    <t>Level 1 | U.S. non-government backed collateralized mortgage obligations | U.S. Pension Plans</t>
  </si>
  <si>
    <t>Level 1 | U.S. asset backed securities | U.S. Pension Plans</t>
  </si>
  <si>
    <t>Level 1 | U.S. asset backed securities | Non-U.S. Pension Plans</t>
  </si>
  <si>
    <t>Level 1 | Non-U.S. annuity insurance products | Non-U.S. Pension Plans</t>
  </si>
  <si>
    <t>Level 1 | Cash and cash equivalents | U.S. Pension Plans</t>
  </si>
  <si>
    <t>Level 1 | Cash and cash equivalents | Non-U.S. Pension Plans</t>
  </si>
  <si>
    <t>Level 1 | Cash and cash equivalents | Other Postretirement Benefit Plans</t>
  </si>
  <si>
    <t>Level 1 | Other investments | U.S. Pension Plans</t>
  </si>
  <si>
    <t>Level 1 | Other investments | Non-U.S. Pension Plans</t>
  </si>
  <si>
    <t>Level 2 | U.S. Pension Plans</t>
  </si>
  <si>
    <t>Level 2 | Non-U.S. Pension Plans</t>
  </si>
  <si>
    <t>Level 2 | Other Postretirement Benefit Plans</t>
  </si>
  <si>
    <t>Level 2 | U.S. equities | U.S. Pension Plans</t>
  </si>
  <si>
    <t>Level 2 | U.S. equities | Non-U.S. Pension Plans</t>
  </si>
  <si>
    <t>Level 2 | U.S. equities | Other Postretirement Benefit Plans</t>
  </si>
  <si>
    <t>Level 2 | Non-U.S. equities | U.S. Pension Plans</t>
  </si>
  <si>
    <t>Level 2 | Non-U.S. equities | Non-U.S. Pension Plans</t>
  </si>
  <si>
    <t>Level 2 | Non-U.S. equities | Other Postretirement Benefit Plans</t>
  </si>
  <si>
    <t>Level 2 | U.S. government bonds | U.S. Pension Plans</t>
  </si>
  <si>
    <t>Level 2 | Non-U.S. government bonds | U.S. Pension Plans</t>
  </si>
  <si>
    <t>Level 2 | Non-U.S. government bonds | Non-U.S. Pension Plans</t>
  </si>
  <si>
    <t>Level 2 | U.S. corporate bonds | U.S. Pension Plans</t>
  </si>
  <si>
    <t>Level 2 | U.S. corporate bonds | Non-U.S. Pension Plans</t>
  </si>
  <si>
    <t>Level 2 | U.S. corporate bonds | Other Postretirement Benefit Plans</t>
  </si>
  <si>
    <t>Level 2 | Non-U.S. corporate bonds | U.S. Pension Plans</t>
  </si>
  <si>
    <t>Level 2 | Non-U.S. corporate bonds | Non-U.S. Pension Plans</t>
  </si>
  <si>
    <t>Level 2 | U.S. commercial mortgage backed securities | U.S. Pension Plans</t>
  </si>
  <si>
    <t>Level 2 | U.S. non-government backed collateralized mortgage obligations | U.S. Pension Plans</t>
  </si>
  <si>
    <t>Level 2 | U.S. asset backed securities | U.S. Pension Plans</t>
  </si>
  <si>
    <t>Level 2 | U.S. asset backed securities | Non-U.S. Pension Plans</t>
  </si>
  <si>
    <t>Level 2 | Non-U.S. annuity insurance products | Non-U.S. Pension Plans</t>
  </si>
  <si>
    <t>Level 2 | Cash and cash equivalents | U.S. Pension Plans</t>
  </si>
  <si>
    <t>Level 2 | Cash and cash equivalents | Non-U.S. Pension Plans</t>
  </si>
  <si>
    <t>Level 2 | Cash and cash equivalents | Other Postretirement Benefit Plans</t>
  </si>
  <si>
    <t>Level 2 | Other investments | U.S. Pension Plans</t>
  </si>
  <si>
    <t>Level 2 | Other investments | Non-U.S. Pension Plans</t>
  </si>
  <si>
    <t>Level 3 | U.S. Pension Plans</t>
  </si>
  <si>
    <t>Level 3 | Non-U.S. Pension Plans</t>
  </si>
  <si>
    <t>Level 3 | Other Postretirement Benefit Plans</t>
  </si>
  <si>
    <t>Level 3 | U.S. equities | U.S. Pension Plans</t>
  </si>
  <si>
    <t>Level 3 | U.S. equities | Non-U.S. Pension Plans</t>
  </si>
  <si>
    <t>Level 3 | U.S. equities | Other Postretirement Benefit Plans</t>
  </si>
  <si>
    <t>Level 3 | Non-U.S. equities | U.S. Pension Plans</t>
  </si>
  <si>
    <t>Level 3 | Non-U.S. equities | Non-U.S. Pension Plans</t>
  </si>
  <si>
    <t>Level 3 | Non-U.S. equities | Other Postretirement Benefit Plans</t>
  </si>
  <si>
    <t>Level 3 | U.S. government bonds | U.S. Pension Plans</t>
  </si>
  <si>
    <t>Level 3 | Non-U.S. government bonds | U.S. Pension Plans</t>
  </si>
  <si>
    <t>Level 3 | Non-U.S. government bonds | Non-U.S. Pension Plans</t>
  </si>
  <si>
    <t>Level 3 | U.S. corporate bonds | U.S. Pension Plans</t>
  </si>
  <si>
    <t>Level 3 | U.S. corporate bonds | Non-U.S. Pension Plans</t>
  </si>
  <si>
    <t>Level 3 | U.S. corporate bonds | Other Postretirement Benefit Plans</t>
  </si>
  <si>
    <t>Level 3 | Non-U.S. corporate bonds | U.S. Pension Plans</t>
  </si>
  <si>
    <t>Level 3 | Non-U.S. corporate bonds | Non-U.S. Pension Plans</t>
  </si>
  <si>
    <t>Level 3 | U.S. commercial mortgage backed securities | U.S. Pension Plans</t>
  </si>
  <si>
    <t>Level 3 | U.S. non-government backed collateralized mortgage obligations | U.S. Pension Plans</t>
  </si>
  <si>
    <t>Level 3 | U.S. asset backed securities | U.S. Pension Plans</t>
  </si>
  <si>
    <t>Level 3 | U.S. asset backed securities | Non-U.S. Pension Plans</t>
  </si>
  <si>
    <t>Level 3 | Non-U.S. annuity insurance products | Non-U.S. Pension Plans</t>
  </si>
  <si>
    <t>Level 3 | Cash and cash equivalents | U.S. Pension Plans</t>
  </si>
  <si>
    <t>Level 3 | Cash and cash equivalents | Non-U.S. Pension Plans</t>
  </si>
  <si>
    <t>Level 3 | Cash and cash equivalents | Other Postretirement Benefit Plans</t>
  </si>
  <si>
    <t>Level 3 | Other investments | U.S. Pension Plans</t>
  </si>
  <si>
    <t>Level 3 | Other investments | Non-U.S. Pension Plans</t>
  </si>
  <si>
    <t>Retiree Benefits - Roll Forwards of Assets Measured At Fair Value Using Level 3 Inputs (Details) - USD ($) $ in Thousands</t>
  </si>
  <si>
    <t>Level 3 | Equity securities | U.S. Pension Plans</t>
  </si>
  <si>
    <t>Unrealized gains (losses)</t>
  </si>
  <si>
    <t>Realized gains (losses)</t>
  </si>
  <si>
    <t>Sales and settlements</t>
  </si>
  <si>
    <t>Purchases</t>
  </si>
  <si>
    <t>Level 3 | Equity securities | Non-U.S. Pension Plans</t>
  </si>
  <si>
    <t>Level 3 | Fixed Income Securities | U.S. Pension Plans</t>
  </si>
  <si>
    <t>Level 3 | Fixed Income Securities | Non-U.S. Pension Plans</t>
  </si>
  <si>
    <t>Level 3 | Other Plan Assets | U.S. Pension Plans</t>
  </si>
  <si>
    <t>Level 3 | Other Plan Assets | Non-U.S. Pension Plans</t>
  </si>
  <si>
    <t>Retiree Benefits - Expected Pension and Other Post Retirement Benefit Payments (Details) $ in Thousands</t>
  </si>
  <si>
    <t>2022 - 2026</t>
  </si>
  <si>
    <t>Impact of Medicare Part D, 2017</t>
  </si>
  <si>
    <t>Impact of Medicare Part D, 2018</t>
  </si>
  <si>
    <t>Impact of Medicare Part D, 2019</t>
  </si>
  <si>
    <t>Impact of Medicare Part D, 2020</t>
  </si>
  <si>
    <t>Impact of Medicare Part D, 2021</t>
  </si>
  <si>
    <t>Impact of Medicare Part D, 2022 - 2026</t>
  </si>
  <si>
    <t>Other Postretirement Benefit Plans | Prior to Medicare Part D</t>
  </si>
  <si>
    <t>Other Postretirement Benefit Plans | After Medicare Part D</t>
  </si>
  <si>
    <t>Derivatives - Additional Information (Details) - USD ($)</t>
  </si>
  <si>
    <t>Notional amount</t>
  </si>
  <si>
    <t>Description of reclassification of foreign currency cash flow hedge gain (loss)</t>
  </si>
  <si>
    <t>For derivative contracts that are designated and qualify as a cash flow hedge, the effective portion of the gain or loss of the derivative contract is recorded as a component of other comprehensive income (loss), net of tax. This amount is reclassified into the statement of operations on the line associated with the underlying transaction for the periods in which the hedged transaction affects earnings. The amounts recorded in accumulated other comprehensive loss for existing cash flow hedges are generally expected to be reclassified into earnings within one year, and all of the existing hedges will be reclassified into earnings by October 2017.</t>
  </si>
  <si>
    <t>Gain (loss) on foreign currency forward contracts designated and qualifying as fair value hedges</t>
  </si>
  <si>
    <t>Gain (loss) on foreign currency derivative instruments not designated as hedging instruments</t>
  </si>
  <si>
    <t>Derivatives - Effect of Cash Flow Hedges (Details) - Cash Flow Hedging - Foreign currency forward contracts - USD ($) $ in Thousands</t>
  </si>
  <si>
    <t>Derivative Instruments, Gain (Loss) [Line Items]</t>
  </si>
  <si>
    <t>Amount of Gain Recognized in Other Comprehensive (Loss) Income</t>
  </si>
  <si>
    <t>Gain (Loss) Reclassified from Accumulated Other Comprehensive Loss into Earnings</t>
  </si>
  <si>
    <t>Sales</t>
  </si>
  <si>
    <t>Operating Leases - Additional Information (Details) - USD ($) $ in Millions</t>
  </si>
  <si>
    <t>Total rental expense under operating leases, excluding maintenance, taxes and insurance</t>
  </si>
  <si>
    <t>Operating Leases - Future Payments for All Operating Leases (Details) $ in Thousands</t>
  </si>
  <si>
    <t>Earnings (Loss) Per Share - Basic and Diluted Earnings Per Share Computations (Details) - USD ($) $ / shares in Units, shares in Thousands, $ in Thousands</t>
  </si>
  <si>
    <t>Numerator:</t>
  </si>
  <si>
    <t>Denominator:</t>
  </si>
  <si>
    <t>Weighted average shares outstanding (in shares)</t>
  </si>
  <si>
    <t>Dilutive effect of stock options, performance shares and restricted stock units (in shares)</t>
  </si>
  <si>
    <t>Weighted average shares outstanding assuming dilution (in shares)</t>
  </si>
  <si>
    <t>Earnings (Loss) Per Share - Additional Information (Details) - shares shares in Millions</t>
  </si>
  <si>
    <t>Shares excluded from the calculation of diluted earnings per share</t>
  </si>
  <si>
    <t>Fair Value Measurements - Assets and Liabilities Measured at Fair Value (Details) - USD ($) $ in Thousands</t>
  </si>
  <si>
    <t>Current Assets</t>
  </si>
  <si>
    <t>Carrying Value</t>
  </si>
  <si>
    <t>Other Current Assets</t>
  </si>
  <si>
    <t>Other Accrued Liabilities</t>
  </si>
  <si>
    <t>Total Fair Value</t>
  </si>
  <si>
    <t>Term Loan due 2019 | Carrying Value</t>
  </si>
  <si>
    <t>Long-term Obligations Including Amounts due within One Year</t>
  </si>
  <si>
    <t>Long-term Obligations</t>
  </si>
  <si>
    <t>Term Loan due 2019 | Total Fair Value</t>
  </si>
  <si>
    <t>5.125% Senior Notes due 2021 | Carrying Value</t>
  </si>
  <si>
    <t>5.125% Senior Notes due 2021 | Total Fair Value</t>
  </si>
  <si>
    <t>6.625% Senior Notes due 2036 | Carrying Value</t>
  </si>
  <si>
    <t>6.625% Senior Notes due 2036 | Total Fair Value</t>
  </si>
  <si>
    <t>Credit Agreement | Carrying Value</t>
  </si>
  <si>
    <t>Credit Agreement | Total Fair Value</t>
  </si>
  <si>
    <t>Level 2 | Term Loan due 2019</t>
  </si>
  <si>
    <t>Level 2 | 5.125% Senior Notes due 2021</t>
  </si>
  <si>
    <t>Level 2 | 6.625% Senior Notes due 2036</t>
  </si>
  <si>
    <t>Level 2 | Credit Agreement</t>
  </si>
  <si>
    <t>Level 1 | Term Loan due 2019</t>
  </si>
  <si>
    <t>Level 1 | 5.125% Senior Notes due 2021</t>
  </si>
  <si>
    <t>Level 1 | 6.625% Senior Notes due 2036</t>
  </si>
  <si>
    <t>Level 1 | Credit Agreement</t>
  </si>
  <si>
    <t>Contingent Liabilities (Narrative) (Details) $ in Millions</t>
  </si>
  <si>
    <t>Oct. 28, 2016USD ($)case</t>
  </si>
  <si>
    <t>Commitments And Contingencies Disclosure [Line Items]</t>
  </si>
  <si>
    <t>Contingent liability</t>
  </si>
  <si>
    <t>Vendor obligations with asset liens</t>
  </si>
  <si>
    <t>Restricted cash</t>
  </si>
  <si>
    <t>Surety Bond</t>
  </si>
  <si>
    <t>Other Guarantees</t>
  </si>
  <si>
    <t>Damages from Product Defects</t>
  </si>
  <si>
    <t>Number of unresolved asbestos and silica related product liability cases | case</t>
  </si>
  <si>
    <t>Segment Information - Additional Information (Details)</t>
  </si>
  <si>
    <t>Number of Reportable Segments</t>
  </si>
  <si>
    <t>Segment Information - Segment Information Mining (Details) - USD ($) $ in Thousands</t>
  </si>
  <si>
    <t>Segment Reporting Information [Line Items]</t>
  </si>
  <si>
    <t>Capital expenditures</t>
  </si>
  <si>
    <t>Eliminations</t>
  </si>
  <si>
    <t>Segment Information - Geographical Information (Details) - USD ($) $ in Thousands</t>
  </si>
  <si>
    <t>Net Sales to Unaffiliated Customers</t>
  </si>
  <si>
    <t>Long Lived Assets</t>
  </si>
  <si>
    <t>Inside United States</t>
  </si>
  <si>
    <t>Outside United States</t>
  </si>
  <si>
    <t>Australia</t>
  </si>
  <si>
    <t>CANADA</t>
  </si>
  <si>
    <t>CHILE</t>
  </si>
  <si>
    <t>CHINA</t>
  </si>
  <si>
    <t>The net sales geographic information is based on the location of the customer. The only countries with greater than 10% of net sales to unaffiliated customers for any of the periods presented, other than the United States, are the following: October 28, 2016 October 30, 2015 October 31, 2014Australia$359,217 $475,663 $564,423Canada$310,357 N/A N/AChile$295,338 $335,328 N/A</t>
  </si>
  <si>
    <t>The only countries with greater than 10% of long-lived assets for any of the periods presented, other than the United States, are the following: October 28, 2016 October 30, 2015 October 31, 2014Australia$85,050 N/A N/AChina$160,603 $243,728 $281,408</t>
  </si>
  <si>
    <t>Segment Information - Product Information (Details) - USD ($) $ in Thousands</t>
  </si>
  <si>
    <t>Original equipment</t>
  </si>
  <si>
    <t>Service</t>
  </si>
  <si>
    <t>Subsidiary Guarantors for Credit Agreement, Term Loan and 2021 Notes - Condensed Consolidated Statements (Details) - USD ($)</t>
  </si>
  <si>
    <t>Condensed Consolidating Statement of Income</t>
  </si>
  <si>
    <t>Other (income) expense</t>
  </si>
  <si>
    <t>Intercompany items</t>
  </si>
  <si>
    <t>Interest (expense) income, net</t>
  </si>
  <si>
    <t>Equity in (loss) income of subsidiaries</t>
  </si>
  <si>
    <t>Property, plant and equipment, net</t>
  </si>
  <si>
    <t>Shareholders’ equity</t>
  </si>
  <si>
    <t>Net cash provided (used) by operating activities of continuing operations</t>
  </si>
  <si>
    <t>Net cash provided (used) by operating activities of discontinued operations</t>
  </si>
  <si>
    <t>Effect of exchange rate changes on cash, cash equivalents and restricted cash</t>
  </si>
  <si>
    <t>Credit Agreement, Term Loan, and Senior Notes due 2021 [Member] | Reportable Legal Entities [Member] | Parent Company</t>
  </si>
  <si>
    <t>Credit Agreement, Term Loan, and Senior Notes due 2021 [Member] | Reportable Legal Entities [Member] | Subsidiary Guarantors</t>
  </si>
  <si>
    <t>Credit Agreement, Term Loan, and Senior Notes due 2021 [Member] | Reportable Legal Entities [Member] | Non-Guarantor Subsidiaries</t>
  </si>
  <si>
    <t>Credit Agreement, Term Loan, and Senior Notes due 2021 [Member] | Eliminations</t>
  </si>
  <si>
    <t>Subsidiary Guarantors for 2036 Notes- Condensed Consolidated Statements (Details) - USD ($)</t>
  </si>
  <si>
    <t>6.625% Senior Notes due 2036 | Reportable Legal Entities [Member] | Parent Company</t>
  </si>
  <si>
    <t>6.625% Senior Notes due 2036 | Reportable Legal Entities [Member] | Supplemental Subsidiary Guarantors</t>
  </si>
  <si>
    <t>6.625% Senior Notes due 2036 | Reportable Legal Entities [Member] | Supplemental Non-Guarantor Subsidiaries</t>
  </si>
  <si>
    <t>6.625% Senior Notes due 2036 | Eliminations</t>
  </si>
  <si>
    <t>Subsequent Event - Additional Information (Details)</t>
  </si>
  <si>
    <t>Dec. 14, 2016$ / shares</t>
  </si>
  <si>
    <t>Subsequent Event [Line Items]</t>
  </si>
  <si>
    <t>Cash dividend amount (in dollars per share)</t>
  </si>
  <si>
    <t>Schedule II Valuation and Qualifying Accounts (Details) - USD ($) $ in Thousands</t>
  </si>
  <si>
    <t>Allowance for Doubtful Accounts, Current [Member]</t>
  </si>
  <si>
    <t>Movement in Valuation Allowances and Reserves [Roll Forward]</t>
  </si>
  <si>
    <t>Balance at Beginning of Year</t>
  </si>
  <si>
    <t>Additions Charged to Expense</t>
  </si>
  <si>
    <t>Deductions</t>
  </si>
  <si>
    <t>Currency Translation Effects</t>
  </si>
  <si>
    <t>Balance at End of Year</t>
  </si>
  <si>
    <t>Allowance Deducted from Deferred Tax Assets in Consolidated Balance Sheets:</t>
  </si>
  <si>
    <t>Releases Benefited to Expense</t>
  </si>
  <si>
    <t>Reductions to Long Term Deferred Tax Assets with Allowances</t>
  </si>
  <si>
    <t>Represents write-off of bad debts, net of recoveries.</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0.0_);(#,##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sharedStrings.xml" Type="http://schemas.openxmlformats.org/officeDocument/2006/relationships/sharedStrings"/><Relationship Id="rId115" Target="styles.xml" Type="http://schemas.openxmlformats.org/officeDocument/2006/relationships/styles"/><Relationship Id="rId11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801898</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98748107</v>
      </c>
    </row>
    <row r="18" spans="1:4">
      <c r="A18" s="4" t="s">
        <v>30</v>
      </c>
      <c r="D18" s="6" t="n">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9</v>
      </c>
      <c r="B1" s="2" t="s">
        <v>1</v>
      </c>
    </row>
    <row r="2" spans="1:4">
      <c r="B2" s="2" t="s">
        <v>2</v>
      </c>
      <c r="C2" s="2" t="s">
        <v>32</v>
      </c>
      <c r="D2" s="2" t="s">
        <v>33</v>
      </c>
    </row>
    <row r="3" spans="1:4">
      <c r="A3" s="3" t="s">
        <v>237</v>
      </c>
    </row>
    <row r="4" spans="1:4">
      <c r="A4" s="4" t="s">
        <v>1110</v>
      </c>
      <c r="B4" s="6" t="n">
        <v>44.4</v>
      </c>
      <c r="C4" s="6" t="n">
        <v>44.3</v>
      </c>
      <c r="D4" s="7" t="n">
        <v>48</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111</v>
      </c>
      <c r="B1" s="2" t="s">
        <v>460</v>
      </c>
    </row>
    <row r="2" spans="1:2">
      <c r="A2" s="3" t="s">
        <v>237</v>
      </c>
    </row>
    <row r="3" spans="1:2">
      <c r="A3" s="5" t="n">
        <v>2017</v>
      </c>
      <c r="B3" s="7" t="n">
        <v>31237</v>
      </c>
    </row>
    <row r="4" spans="1:2">
      <c r="A4" s="5" t="n">
        <v>2018</v>
      </c>
      <c r="B4" s="5" t="n">
        <v>22819</v>
      </c>
    </row>
    <row r="5" spans="1:2">
      <c r="A5" s="5" t="n">
        <v>2019</v>
      </c>
      <c r="B5" s="5" t="n">
        <v>16602</v>
      </c>
    </row>
    <row r="6" spans="1:2">
      <c r="A6" s="5" t="n">
        <v>2020</v>
      </c>
      <c r="B6" s="5" t="n">
        <v>11145</v>
      </c>
    </row>
    <row r="7" spans="1:2">
      <c r="A7" s="5" t="n">
        <v>2021</v>
      </c>
      <c r="B7" s="5" t="n">
        <v>7548</v>
      </c>
    </row>
    <row r="8" spans="1:2">
      <c r="A8" s="4" t="s">
        <v>681</v>
      </c>
      <c r="B8" s="5" t="n">
        <v>15145</v>
      </c>
    </row>
    <row r="9" spans="1:2">
      <c r="A9" s="4" t="s">
        <v>165</v>
      </c>
      <c r="B9" s="7" t="n">
        <v>104496</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2</v>
      </c>
      <c r="B1" s="2" t="s">
        <v>1</v>
      </c>
    </row>
    <row r="2" spans="1:4">
      <c r="B2" s="2" t="s">
        <v>2</v>
      </c>
      <c r="C2" s="2" t="s">
        <v>32</v>
      </c>
      <c r="D2" s="2" t="s">
        <v>33</v>
      </c>
    </row>
    <row r="3" spans="1:4">
      <c r="A3" s="3" t="s">
        <v>1113</v>
      </c>
    </row>
    <row r="4" spans="1:4">
      <c r="A4" s="4" t="s">
        <v>47</v>
      </c>
      <c r="B4" s="7" t="n">
        <v>-63845</v>
      </c>
      <c r="C4" s="7" t="n">
        <v>-1178004</v>
      </c>
      <c r="D4" s="7" t="n">
        <v>338118</v>
      </c>
    </row>
    <row r="5" spans="1:4">
      <c r="A5" s="4" t="s">
        <v>48</v>
      </c>
      <c r="B5" s="5" t="n">
        <v>5466</v>
      </c>
      <c r="C5" s="5" t="n">
        <v>0</v>
      </c>
      <c r="D5" s="5" t="n">
        <v>0</v>
      </c>
    </row>
    <row r="6" spans="1:4">
      <c r="A6" s="4" t="s">
        <v>49</v>
      </c>
      <c r="B6" s="7" t="n">
        <v>-58379</v>
      </c>
      <c r="C6" s="7" t="n">
        <v>-1178004</v>
      </c>
      <c r="D6" s="7" t="n">
        <v>338118</v>
      </c>
    </row>
    <row r="7" spans="1:4">
      <c r="A7" s="3" t="s">
        <v>1114</v>
      </c>
    </row>
    <row r="8" spans="1:4">
      <c r="A8" s="4" t="s">
        <v>1115</v>
      </c>
      <c r="B8" s="5" t="n">
        <v>98040</v>
      </c>
      <c r="C8" s="5" t="n">
        <v>97493</v>
      </c>
      <c r="D8" s="5" t="n">
        <v>100088</v>
      </c>
    </row>
    <row r="9" spans="1:4">
      <c r="A9" s="4" t="s">
        <v>1116</v>
      </c>
      <c r="B9" s="5" t="n">
        <v>0</v>
      </c>
      <c r="C9" s="5" t="n">
        <v>0</v>
      </c>
      <c r="D9" s="5" t="n">
        <v>851</v>
      </c>
    </row>
    <row r="10" spans="1:4">
      <c r="A10" s="4" t="s">
        <v>1117</v>
      </c>
      <c r="B10" s="5" t="n">
        <v>98040</v>
      </c>
      <c r="C10" s="5" t="n">
        <v>97493</v>
      </c>
      <c r="D10" s="5" t="n">
        <v>100939</v>
      </c>
    </row>
    <row r="11" spans="1:4">
      <c r="A11" s="3" t="s">
        <v>50</v>
      </c>
    </row>
    <row r="12" spans="1:4">
      <c r="A12" s="4" t="s">
        <v>51</v>
      </c>
      <c r="B12" s="8" t="n">
        <v>-0.65</v>
      </c>
      <c r="C12" s="8" t="n">
        <v>-12.08</v>
      </c>
      <c r="D12" s="8" t="n">
        <v>3.38</v>
      </c>
    </row>
    <row r="13" spans="1:4">
      <c r="A13" s="4" t="s">
        <v>52</v>
      </c>
      <c r="B13" s="9" t="n">
        <v>0.06</v>
      </c>
      <c r="C13" s="5" t="n">
        <v>0</v>
      </c>
      <c r="D13" s="5" t="n">
        <v>0</v>
      </c>
    </row>
    <row r="14" spans="1:4">
      <c r="A14" s="4" t="s">
        <v>53</v>
      </c>
      <c r="B14" s="9" t="n">
        <v>-0.59</v>
      </c>
      <c r="C14" s="9" t="n">
        <v>-12.08</v>
      </c>
      <c r="D14" s="9" t="n">
        <v>3.38</v>
      </c>
    </row>
    <row r="15" spans="1:4">
      <c r="A15" s="3" t="s">
        <v>54</v>
      </c>
    </row>
    <row r="16" spans="1:4">
      <c r="A16" s="4" t="s">
        <v>51</v>
      </c>
      <c r="B16" s="9" t="n">
        <v>-0.65</v>
      </c>
      <c r="C16" s="9" t="n">
        <v>-12.08</v>
      </c>
      <c r="D16" s="9" t="n">
        <v>3.35</v>
      </c>
    </row>
    <row r="17" spans="1:4">
      <c r="A17" s="4" t="s">
        <v>52</v>
      </c>
      <c r="B17" s="9" t="n">
        <v>0.06</v>
      </c>
      <c r="C17" s="5" t="n">
        <v>0</v>
      </c>
      <c r="D17" s="5" t="n">
        <v>0</v>
      </c>
    </row>
    <row r="18" spans="1:4">
      <c r="A18" s="4" t="s">
        <v>53</v>
      </c>
      <c r="B18" s="8" t="n">
        <v>-0.59</v>
      </c>
      <c r="C18" s="8" t="n">
        <v>-12.08</v>
      </c>
      <c r="D18" s="8" t="n">
        <v>3.35</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8</v>
      </c>
      <c r="B1" s="2" t="s">
        <v>1</v>
      </c>
    </row>
    <row r="2" spans="1:4">
      <c r="B2" s="2" t="s">
        <v>2</v>
      </c>
      <c r="C2" s="2" t="s">
        <v>32</v>
      </c>
      <c r="D2" s="2" t="s">
        <v>33</v>
      </c>
    </row>
    <row r="3" spans="1:4">
      <c r="A3" s="3" t="s">
        <v>240</v>
      </c>
    </row>
    <row r="4" spans="1:4">
      <c r="A4" s="4" t="s">
        <v>1119</v>
      </c>
      <c r="B4" s="10" t="n">
        <v>4.4</v>
      </c>
      <c r="C4" s="10" t="n">
        <v>3.2</v>
      </c>
      <c r="D4" s="10" t="n">
        <v>1.8</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20</v>
      </c>
      <c r="B1" s="2" t="s">
        <v>2</v>
      </c>
      <c r="C1" s="2" t="s">
        <v>32</v>
      </c>
      <c r="D1" s="2" t="s">
        <v>615</v>
      </c>
      <c r="E1" s="2" t="s">
        <v>616</v>
      </c>
    </row>
    <row r="2" spans="1:5">
      <c r="A2" s="3" t="s">
        <v>1121</v>
      </c>
    </row>
    <row r="3" spans="1:5">
      <c r="A3" s="4" t="s">
        <v>418</v>
      </c>
      <c r="B3" s="7" t="n">
        <v>300</v>
      </c>
      <c r="C3" s="7" t="n">
        <v>9800</v>
      </c>
    </row>
    <row r="4" spans="1:5">
      <c r="A4" s="4" t="s">
        <v>1122</v>
      </c>
    </row>
    <row r="5" spans="1:5">
      <c r="A5" s="3" t="s">
        <v>1121</v>
      </c>
    </row>
    <row r="6" spans="1:5">
      <c r="A6" s="4" t="s">
        <v>418</v>
      </c>
      <c r="B6" s="5" t="n">
        <v>302</v>
      </c>
      <c r="C6" s="5" t="n">
        <v>9831</v>
      </c>
    </row>
    <row r="7" spans="1:5">
      <c r="A7" s="3" t="s">
        <v>1123</v>
      </c>
    </row>
    <row r="8" spans="1:5">
      <c r="A8" s="4" t="s">
        <v>233</v>
      </c>
      <c r="B8" s="5" t="n">
        <v>13067</v>
      </c>
      <c r="C8" s="5" t="n">
        <v>20267</v>
      </c>
    </row>
    <row r="9" spans="1:5">
      <c r="A9" s="3" t="s">
        <v>1124</v>
      </c>
    </row>
    <row r="10" spans="1:5">
      <c r="A10" s="4" t="s">
        <v>233</v>
      </c>
      <c r="B10" s="5" t="n">
        <v>27127</v>
      </c>
      <c r="C10" s="5" t="n">
        <v>10577</v>
      </c>
    </row>
    <row r="11" spans="1:5">
      <c r="A11" s="4" t="s">
        <v>1125</v>
      </c>
    </row>
    <row r="12" spans="1:5">
      <c r="A12" s="3" t="s">
        <v>1121</v>
      </c>
    </row>
    <row r="13" spans="1:5">
      <c r="A13" s="4" t="s">
        <v>418</v>
      </c>
      <c r="B13" s="5" t="n">
        <v>302</v>
      </c>
      <c r="C13" s="5" t="n">
        <v>9831</v>
      </c>
    </row>
    <row r="14" spans="1:5">
      <c r="A14" s="3" t="s">
        <v>1123</v>
      </c>
    </row>
    <row r="15" spans="1:5">
      <c r="A15" s="4" t="s">
        <v>233</v>
      </c>
      <c r="B15" s="5" t="n">
        <v>13067</v>
      </c>
      <c r="C15" s="5" t="n">
        <v>20267</v>
      </c>
    </row>
    <row r="16" spans="1:5">
      <c r="A16" s="3" t="s">
        <v>1124</v>
      </c>
    </row>
    <row r="17" spans="1:5">
      <c r="A17" s="4" t="s">
        <v>233</v>
      </c>
      <c r="B17" s="5" t="n">
        <v>27127</v>
      </c>
      <c r="C17" s="5" t="n">
        <v>10577</v>
      </c>
    </row>
    <row r="18" spans="1:5">
      <c r="A18" s="4" t="s">
        <v>1126</v>
      </c>
    </row>
    <row r="19" spans="1:5">
      <c r="A19" s="3" t="s">
        <v>1127</v>
      </c>
    </row>
    <row r="20" spans="1:5">
      <c r="A20" s="4" t="s">
        <v>1128</v>
      </c>
      <c r="B20" s="5" t="n">
        <v>356250</v>
      </c>
      <c r="C20" s="5" t="n">
        <v>375000</v>
      </c>
    </row>
    <row r="21" spans="1:5">
      <c r="A21" s="4" t="s">
        <v>1129</v>
      </c>
    </row>
    <row r="22" spans="1:5">
      <c r="A22" s="3" t="s">
        <v>1127</v>
      </c>
    </row>
    <row r="23" spans="1:5">
      <c r="A23" s="4" t="s">
        <v>1128</v>
      </c>
      <c r="B23" s="7" t="n">
        <v>344398</v>
      </c>
      <c r="C23" s="7" t="n">
        <v>373668</v>
      </c>
    </row>
    <row r="24" spans="1:5">
      <c r="A24" s="4" t="s">
        <v>643</v>
      </c>
    </row>
    <row r="25" spans="1:5">
      <c r="A25" s="3" t="s">
        <v>1127</v>
      </c>
    </row>
    <row r="26" spans="1:5">
      <c r="A26" s="4" t="s">
        <v>644</v>
      </c>
      <c r="B26" s="4" t="s">
        <v>645</v>
      </c>
      <c r="C26" s="4" t="s">
        <v>645</v>
      </c>
      <c r="D26" s="4" t="s">
        <v>645</v>
      </c>
    </row>
    <row r="27" spans="1:5">
      <c r="A27" s="4" t="s">
        <v>1130</v>
      </c>
    </row>
    <row r="28" spans="1:5">
      <c r="A28" s="3" t="s">
        <v>1127</v>
      </c>
    </row>
    <row r="29" spans="1:5">
      <c r="A29" s="4" t="s">
        <v>1128</v>
      </c>
      <c r="B29" s="7" t="n">
        <v>497604</v>
      </c>
      <c r="C29" s="7" t="n">
        <v>497195</v>
      </c>
    </row>
    <row r="30" spans="1:5">
      <c r="A30" s="4" t="s">
        <v>1131</v>
      </c>
    </row>
    <row r="31" spans="1:5">
      <c r="A31" s="3" t="s">
        <v>1127</v>
      </c>
    </row>
    <row r="32" spans="1:5">
      <c r="A32" s="4" t="s">
        <v>1128</v>
      </c>
      <c r="B32" s="7" t="n">
        <v>546635</v>
      </c>
      <c r="C32" s="7" t="n">
        <v>446680</v>
      </c>
    </row>
    <row r="33" spans="1:5">
      <c r="A33" s="4" t="s">
        <v>647</v>
      </c>
    </row>
    <row r="34" spans="1:5">
      <c r="A34" s="3" t="s">
        <v>1127</v>
      </c>
    </row>
    <row r="35" spans="1:5">
      <c r="A35" s="4" t="s">
        <v>644</v>
      </c>
      <c r="B35" s="4" t="s">
        <v>648</v>
      </c>
      <c r="C35" s="4" t="s">
        <v>648</v>
      </c>
      <c r="E35" s="4" t="s">
        <v>648</v>
      </c>
    </row>
    <row r="36" spans="1:5">
      <c r="A36" s="4" t="s">
        <v>1132</v>
      </c>
    </row>
    <row r="37" spans="1:5">
      <c r="A37" s="3" t="s">
        <v>1127</v>
      </c>
    </row>
    <row r="38" spans="1:5">
      <c r="A38" s="4" t="s">
        <v>1128</v>
      </c>
      <c r="B38" s="7" t="n">
        <v>148585</v>
      </c>
      <c r="C38" s="7" t="n">
        <v>148553</v>
      </c>
    </row>
    <row r="39" spans="1:5">
      <c r="A39" s="4" t="s">
        <v>1133</v>
      </c>
    </row>
    <row r="40" spans="1:5">
      <c r="A40" s="3" t="s">
        <v>1127</v>
      </c>
    </row>
    <row r="41" spans="1:5">
      <c r="A41" s="4" t="s">
        <v>1128</v>
      </c>
      <c r="B41" s="5" t="n">
        <v>177185</v>
      </c>
      <c r="C41" s="5" t="n">
        <v>119310</v>
      </c>
    </row>
    <row r="42" spans="1:5">
      <c r="A42" s="4" t="s">
        <v>1134</v>
      </c>
    </row>
    <row r="43" spans="1:5">
      <c r="A43" s="3" t="s">
        <v>1127</v>
      </c>
    </row>
    <row r="44" spans="1:5">
      <c r="A44" s="4" t="s">
        <v>1128</v>
      </c>
      <c r="C44" s="5" t="n">
        <v>58600</v>
      </c>
    </row>
    <row r="45" spans="1:5">
      <c r="A45" s="4" t="s">
        <v>1135</v>
      </c>
    </row>
    <row r="46" spans="1:5">
      <c r="A46" s="3" t="s">
        <v>1127</v>
      </c>
    </row>
    <row r="47" spans="1:5">
      <c r="A47" s="4" t="s">
        <v>1128</v>
      </c>
      <c r="C47" s="5" t="n">
        <v>58600</v>
      </c>
    </row>
    <row r="48" spans="1:5">
      <c r="A48" s="11" t="n">
        <v>2</v>
      </c>
    </row>
    <row r="49" spans="1:5">
      <c r="A49" s="3" t="s">
        <v>1121</v>
      </c>
    </row>
    <row r="50" spans="1:5">
      <c r="A50" s="4" t="s">
        <v>418</v>
      </c>
      <c r="B50" s="5" t="n">
        <v>0</v>
      </c>
      <c r="C50" s="5" t="n">
        <v>0</v>
      </c>
    </row>
    <row r="51" spans="1:5">
      <c r="A51" s="3" t="s">
        <v>1123</v>
      </c>
    </row>
    <row r="52" spans="1:5">
      <c r="A52" s="4" t="s">
        <v>233</v>
      </c>
      <c r="B52" s="5" t="n">
        <v>13067</v>
      </c>
      <c r="C52" s="5" t="n">
        <v>20267</v>
      </c>
    </row>
    <row r="53" spans="1:5">
      <c r="A53" s="3" t="s">
        <v>1124</v>
      </c>
    </row>
    <row r="54" spans="1:5">
      <c r="A54" s="4" t="s">
        <v>233</v>
      </c>
      <c r="B54" s="5" t="n">
        <v>27127</v>
      </c>
      <c r="C54" s="5" t="n">
        <v>10577</v>
      </c>
    </row>
    <row r="55" spans="1:5">
      <c r="A55" s="4" t="s">
        <v>1136</v>
      </c>
    </row>
    <row r="56" spans="1:5">
      <c r="A56" s="3" t="s">
        <v>1127</v>
      </c>
    </row>
    <row r="57" spans="1:5">
      <c r="A57" s="4" t="s">
        <v>1128</v>
      </c>
      <c r="B57" s="5" t="n">
        <v>344398</v>
      </c>
      <c r="C57" s="5" t="n">
        <v>373668</v>
      </c>
    </row>
    <row r="58" spans="1:5">
      <c r="A58" s="4" t="s">
        <v>1137</v>
      </c>
    </row>
    <row r="59" spans="1:5">
      <c r="A59" s="3" t="s">
        <v>1127</v>
      </c>
    </row>
    <row r="60" spans="1:5">
      <c r="A60" s="4" t="s">
        <v>1128</v>
      </c>
      <c r="B60" s="5" t="n">
        <v>546635</v>
      </c>
      <c r="C60" s="5" t="n">
        <v>446680</v>
      </c>
    </row>
    <row r="61" spans="1:5">
      <c r="A61" s="4" t="s">
        <v>1138</v>
      </c>
    </row>
    <row r="62" spans="1:5">
      <c r="A62" s="3" t="s">
        <v>1127</v>
      </c>
    </row>
    <row r="63" spans="1:5">
      <c r="A63" s="4" t="s">
        <v>1128</v>
      </c>
      <c r="B63" s="5" t="n">
        <v>177185</v>
      </c>
      <c r="C63" s="5" t="n">
        <v>119310</v>
      </c>
    </row>
    <row r="64" spans="1:5">
      <c r="A64" s="4" t="s">
        <v>1139</v>
      </c>
    </row>
    <row r="65" spans="1:5">
      <c r="A65" s="3" t="s">
        <v>1127</v>
      </c>
    </row>
    <row r="66" spans="1:5">
      <c r="A66" s="4" t="s">
        <v>1128</v>
      </c>
      <c r="C66" s="5" t="n">
        <v>58600</v>
      </c>
    </row>
    <row r="67" spans="1:5">
      <c r="A67" s="11" t="n">
        <v>1</v>
      </c>
    </row>
    <row r="68" spans="1:5">
      <c r="A68" s="3" t="s">
        <v>1121</v>
      </c>
    </row>
    <row r="69" spans="1:5">
      <c r="A69" s="4" t="s">
        <v>418</v>
      </c>
      <c r="B69" s="5" t="n">
        <v>302</v>
      </c>
      <c r="C69" s="5" t="n">
        <v>9831</v>
      </c>
    </row>
    <row r="70" spans="1:5">
      <c r="A70" s="3" t="s">
        <v>1123</v>
      </c>
    </row>
    <row r="71" spans="1:5">
      <c r="A71" s="4" t="s">
        <v>233</v>
      </c>
      <c r="B71" s="5" t="n">
        <v>0</v>
      </c>
      <c r="C71" s="5" t="n">
        <v>0</v>
      </c>
    </row>
    <row r="72" spans="1:5">
      <c r="A72" s="3" t="s">
        <v>1124</v>
      </c>
    </row>
    <row r="73" spans="1:5">
      <c r="A73" s="4" t="s">
        <v>233</v>
      </c>
      <c r="B73" s="5" t="n">
        <v>0</v>
      </c>
      <c r="C73" s="5" t="n">
        <v>0</v>
      </c>
    </row>
    <row r="74" spans="1:5">
      <c r="A74" s="4" t="s">
        <v>1140</v>
      </c>
    </row>
    <row r="75" spans="1:5">
      <c r="A75" s="3" t="s">
        <v>1127</v>
      </c>
    </row>
    <row r="76" spans="1:5">
      <c r="A76" s="4" t="s">
        <v>1128</v>
      </c>
      <c r="B76" s="5" t="n">
        <v>0</v>
      </c>
      <c r="C76" s="5" t="n">
        <v>0</v>
      </c>
    </row>
    <row r="77" spans="1:5">
      <c r="A77" s="4" t="s">
        <v>1141</v>
      </c>
    </row>
    <row r="78" spans="1:5">
      <c r="A78" s="3" t="s">
        <v>1127</v>
      </c>
    </row>
    <row r="79" spans="1:5">
      <c r="A79" s="4" t="s">
        <v>1128</v>
      </c>
      <c r="B79" s="5" t="n">
        <v>0</v>
      </c>
      <c r="C79" s="5" t="n">
        <v>0</v>
      </c>
    </row>
    <row r="80" spans="1:5">
      <c r="A80" s="4" t="s">
        <v>1142</v>
      </c>
    </row>
    <row r="81" spans="1:5">
      <c r="A81" s="3" t="s">
        <v>1127</v>
      </c>
    </row>
    <row r="82" spans="1:5">
      <c r="A82" s="4" t="s">
        <v>1128</v>
      </c>
      <c r="B82" s="7" t="n">
        <v>0</v>
      </c>
      <c r="C82" s="5" t="n">
        <v>0</v>
      </c>
    </row>
    <row r="83" spans="1:5">
      <c r="A83" s="4" t="s">
        <v>1143</v>
      </c>
    </row>
    <row r="84" spans="1:5">
      <c r="A84" s="3" t="s">
        <v>1127</v>
      </c>
    </row>
    <row r="85" spans="1:5">
      <c r="A85" s="4" t="s">
        <v>1128</v>
      </c>
      <c r="C85" s="7" t="n">
        <v>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5"/>
  </cols>
  <sheetData>
    <row r="1" spans="1:2">
      <c r="A1" s="1" t="s">
        <v>1144</v>
      </c>
      <c r="B1" s="2" t="s">
        <v>1145</v>
      </c>
    </row>
    <row r="2" spans="1:2">
      <c r="A2" s="3" t="s">
        <v>1146</v>
      </c>
    </row>
    <row r="3" spans="1:2">
      <c r="A3" s="4" t="s">
        <v>1147</v>
      </c>
      <c r="B3" s="6" t="n">
        <v>113.3</v>
      </c>
    </row>
    <row r="4" spans="1:2">
      <c r="A4" s="4" t="s">
        <v>1148</v>
      </c>
      <c r="B4" s="10" t="n">
        <v>8.1</v>
      </c>
    </row>
    <row r="5" spans="1:2">
      <c r="A5" s="4" t="s">
        <v>1149</v>
      </c>
      <c r="B5" s="10" t="n">
        <v>1.5</v>
      </c>
    </row>
    <row r="6" spans="1:2">
      <c r="A6" s="4" t="s">
        <v>1150</v>
      </c>
    </row>
    <row r="7" spans="1:2">
      <c r="A7" s="3" t="s">
        <v>1146</v>
      </c>
    </row>
    <row r="8" spans="1:2">
      <c r="A8" s="4" t="s">
        <v>1147</v>
      </c>
      <c r="B8" s="10" t="n">
        <v>11.5</v>
      </c>
    </row>
    <row r="9" spans="1:2">
      <c r="A9" s="4" t="s">
        <v>1151</v>
      </c>
    </row>
    <row r="10" spans="1:2">
      <c r="A10" s="3" t="s">
        <v>1146</v>
      </c>
    </row>
    <row r="11" spans="1:2">
      <c r="A11" s="4" t="s">
        <v>1147</v>
      </c>
      <c r="B11" s="6" t="n">
        <v>2.8</v>
      </c>
    </row>
    <row r="12" spans="1:2">
      <c r="A12" s="4" t="s">
        <v>1152</v>
      </c>
    </row>
    <row r="13" spans="1:2">
      <c r="A13" s="3" t="s">
        <v>1146</v>
      </c>
    </row>
    <row r="14" spans="1:2">
      <c r="A14" s="4" t="s">
        <v>1153</v>
      </c>
      <c r="B14" s="5" t="n">
        <v>3652</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1154</v>
      </c>
      <c r="B1" s="2" t="s">
        <v>1</v>
      </c>
    </row>
    <row r="2" spans="1:2">
      <c r="B2" s="2" t="s">
        <v>410</v>
      </c>
    </row>
    <row r="3" spans="1:2">
      <c r="A3" s="3" t="s">
        <v>249</v>
      </c>
    </row>
    <row r="4" spans="1:2">
      <c r="A4" s="4" t="s">
        <v>1155</v>
      </c>
      <c r="B4" s="5" t="n">
        <v>2</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6</v>
      </c>
      <c r="B1" s="2" t="s">
        <v>1</v>
      </c>
    </row>
    <row r="2" spans="1:4">
      <c r="B2" s="2" t="s">
        <v>2</v>
      </c>
      <c r="C2" s="2" t="s">
        <v>32</v>
      </c>
      <c r="D2" s="2" t="s">
        <v>33</v>
      </c>
    </row>
    <row r="3" spans="1:4">
      <c r="A3" s="3" t="s">
        <v>1157</v>
      </c>
    </row>
    <row r="4" spans="1:4">
      <c r="A4" s="4" t="s">
        <v>35</v>
      </c>
      <c r="B4" s="7" t="n">
        <v>2371400</v>
      </c>
      <c r="C4" s="7" t="n">
        <v>3172147</v>
      </c>
      <c r="D4" s="7" t="n">
        <v>3778310</v>
      </c>
    </row>
    <row r="5" spans="1:4">
      <c r="A5" s="4" t="s">
        <v>41</v>
      </c>
      <c r="B5" s="5" t="n">
        <v>-41412</v>
      </c>
      <c r="C5" s="5" t="n">
        <v>-1109389</v>
      </c>
      <c r="D5" s="5" t="n">
        <v>527526</v>
      </c>
    </row>
    <row r="6" spans="1:4">
      <c r="A6" s="4" t="s">
        <v>42</v>
      </c>
      <c r="B6" s="5" t="n">
        <v>0</v>
      </c>
      <c r="C6" s="5" t="n">
        <v>-14311</v>
      </c>
      <c r="D6" s="5" t="n">
        <v>0</v>
      </c>
    </row>
    <row r="7" spans="1:4">
      <c r="A7" s="4" t="s">
        <v>43</v>
      </c>
      <c r="B7" s="5" t="n">
        <v>4582</v>
      </c>
      <c r="C7" s="5" t="n">
        <v>10710</v>
      </c>
      <c r="D7" s="5" t="n">
        <v>9760</v>
      </c>
    </row>
    <row r="8" spans="1:4">
      <c r="A8" s="4" t="s">
        <v>44</v>
      </c>
      <c r="B8" s="5" t="n">
        <v>-50341</v>
      </c>
      <c r="C8" s="5" t="n">
        <v>-64139</v>
      </c>
      <c r="D8" s="5" t="n">
        <v>-65108</v>
      </c>
    </row>
    <row r="9" spans="1:4">
      <c r="A9" s="4" t="s">
        <v>45</v>
      </c>
      <c r="B9" s="5" t="n">
        <v>-87171</v>
      </c>
      <c r="C9" s="5" t="n">
        <v>-1177129</v>
      </c>
      <c r="D9" s="5" t="n">
        <v>472178</v>
      </c>
    </row>
    <row r="10" spans="1:4">
      <c r="A10" s="4" t="s">
        <v>128</v>
      </c>
      <c r="B10" s="5" t="n">
        <v>141900</v>
      </c>
      <c r="C10" s="5" t="n">
        <v>142366</v>
      </c>
      <c r="D10" s="5" t="n">
        <v>133593</v>
      </c>
    </row>
    <row r="11" spans="1:4">
      <c r="A11" s="4" t="s">
        <v>1158</v>
      </c>
      <c r="B11" s="5" t="n">
        <v>42690</v>
      </c>
      <c r="C11" s="5" t="n">
        <v>71336</v>
      </c>
      <c r="D11" s="5" t="n">
        <v>91077</v>
      </c>
    </row>
    <row r="12" spans="1:4">
      <c r="A12" s="4" t="s">
        <v>93</v>
      </c>
      <c r="B12" s="5" t="n">
        <v>3426431</v>
      </c>
      <c r="C12" s="5" t="n">
        <v>3712446</v>
      </c>
      <c r="D12" s="5" t="n">
        <v>5592349</v>
      </c>
    </row>
    <row r="13" spans="1:4">
      <c r="A13" s="4" t="s">
        <v>1159</v>
      </c>
    </row>
    <row r="14" spans="1:4">
      <c r="A14" s="3" t="s">
        <v>1157</v>
      </c>
    </row>
    <row r="15" spans="1:4">
      <c r="A15" s="4" t="s">
        <v>35</v>
      </c>
      <c r="B15" s="5" t="n">
        <v>-100021</v>
      </c>
      <c r="C15" s="5" t="n">
        <v>-115989</v>
      </c>
      <c r="D15" s="5" t="n">
        <v>-143688</v>
      </c>
    </row>
    <row r="16" spans="1:4">
      <c r="A16" s="4" t="s">
        <v>41</v>
      </c>
      <c r="B16" s="5" t="n">
        <v>-24478</v>
      </c>
      <c r="C16" s="5" t="n">
        <v>-28723</v>
      </c>
      <c r="D16" s="5" t="n">
        <v>-43531</v>
      </c>
    </row>
    <row r="17" spans="1:4">
      <c r="A17" s="4" t="s">
        <v>42</v>
      </c>
      <c r="C17" s="5" t="n">
        <v>0</v>
      </c>
    </row>
    <row r="18" spans="1:4">
      <c r="A18" s="4" t="s">
        <v>43</v>
      </c>
      <c r="B18" s="5" t="n">
        <v>0</v>
      </c>
      <c r="C18" s="5" t="n">
        <v>0</v>
      </c>
      <c r="D18" s="5" t="n">
        <v>0</v>
      </c>
    </row>
    <row r="19" spans="1:4">
      <c r="A19" s="4" t="s">
        <v>44</v>
      </c>
      <c r="B19" s="5" t="n">
        <v>0</v>
      </c>
      <c r="C19" s="5" t="n">
        <v>0</v>
      </c>
      <c r="D19" s="5" t="n">
        <v>0</v>
      </c>
    </row>
    <row r="20" spans="1:4">
      <c r="A20" s="4" t="s">
        <v>45</v>
      </c>
      <c r="B20" s="5" t="n">
        <v>-24478</v>
      </c>
      <c r="C20" s="5" t="n">
        <v>-28723</v>
      </c>
      <c r="D20" s="5" t="n">
        <v>-43531</v>
      </c>
    </row>
    <row r="21" spans="1:4">
      <c r="A21" s="4" t="s">
        <v>128</v>
      </c>
      <c r="B21" s="5" t="n">
        <v>0</v>
      </c>
      <c r="C21" s="5" t="n">
        <v>0</v>
      </c>
      <c r="D21" s="5" t="n">
        <v>0</v>
      </c>
    </row>
    <row r="22" spans="1:4">
      <c r="A22" s="4" t="s">
        <v>1158</v>
      </c>
      <c r="B22" s="5" t="n">
        <v>0</v>
      </c>
      <c r="C22" s="5" t="n">
        <v>0</v>
      </c>
      <c r="D22" s="5" t="n">
        <v>0</v>
      </c>
    </row>
    <row r="23" spans="1:4">
      <c r="A23" s="4" t="s">
        <v>93</v>
      </c>
      <c r="B23" s="5" t="n">
        <v>0</v>
      </c>
      <c r="C23" s="5" t="n">
        <v>0</v>
      </c>
      <c r="D23" s="5" t="n">
        <v>0</v>
      </c>
    </row>
    <row r="24" spans="1:4">
      <c r="A24" s="4" t="s">
        <v>445</v>
      </c>
    </row>
    <row r="25" spans="1:4">
      <c r="A25" s="3" t="s">
        <v>1157</v>
      </c>
    </row>
    <row r="26" spans="1:4">
      <c r="A26" s="4" t="s">
        <v>35</v>
      </c>
      <c r="B26" s="5" t="n">
        <v>1293699</v>
      </c>
      <c r="C26" s="5" t="n">
        <v>1777865</v>
      </c>
      <c r="D26" s="5" t="n">
        <v>2078894</v>
      </c>
    </row>
    <row r="27" spans="1:4">
      <c r="A27" s="4" t="s">
        <v>41</v>
      </c>
      <c r="B27" s="5" t="n">
        <v>-47606</v>
      </c>
      <c r="C27" s="5" t="n">
        <v>-1151659</v>
      </c>
      <c r="D27" s="5" t="n">
        <v>285316</v>
      </c>
    </row>
    <row r="28" spans="1:4">
      <c r="A28" s="4" t="s">
        <v>42</v>
      </c>
      <c r="C28" s="5" t="n">
        <v>0</v>
      </c>
    </row>
    <row r="29" spans="1:4">
      <c r="A29" s="4" t="s">
        <v>43</v>
      </c>
      <c r="B29" s="5" t="n">
        <v>0</v>
      </c>
      <c r="C29" s="5" t="n">
        <v>0</v>
      </c>
      <c r="D29" s="5" t="n">
        <v>0</v>
      </c>
    </row>
    <row r="30" spans="1:4">
      <c r="A30" s="4" t="s">
        <v>44</v>
      </c>
      <c r="B30" s="5" t="n">
        <v>0</v>
      </c>
      <c r="C30" s="5" t="n">
        <v>0</v>
      </c>
      <c r="D30" s="5" t="n">
        <v>0</v>
      </c>
    </row>
    <row r="31" spans="1:4">
      <c r="A31" s="4" t="s">
        <v>45</v>
      </c>
      <c r="B31" s="5" t="n">
        <v>-47606</v>
      </c>
      <c r="C31" s="5" t="n">
        <v>-1151659</v>
      </c>
      <c r="D31" s="5" t="n">
        <v>285316</v>
      </c>
    </row>
    <row r="32" spans="1:4">
      <c r="A32" s="4" t="s">
        <v>128</v>
      </c>
      <c r="B32" s="5" t="n">
        <v>77188</v>
      </c>
      <c r="C32" s="5" t="n">
        <v>82993</v>
      </c>
      <c r="D32" s="5" t="n">
        <v>74781</v>
      </c>
    </row>
    <row r="33" spans="1:4">
      <c r="A33" s="4" t="s">
        <v>1158</v>
      </c>
      <c r="B33" s="5" t="n">
        <v>30070</v>
      </c>
      <c r="C33" s="5" t="n">
        <v>31714</v>
      </c>
      <c r="D33" s="5" t="n">
        <v>42525</v>
      </c>
    </row>
    <row r="34" spans="1:4">
      <c r="A34" s="4" t="s">
        <v>93</v>
      </c>
      <c r="B34" s="5" t="n">
        <v>1564164</v>
      </c>
      <c r="C34" s="5" t="n">
        <v>1842701</v>
      </c>
      <c r="D34" s="5" t="n">
        <v>3486486</v>
      </c>
    </row>
    <row r="35" spans="1:4">
      <c r="A35" s="4" t="s">
        <v>447</v>
      </c>
    </row>
    <row r="36" spans="1:4">
      <c r="A36" s="3" t="s">
        <v>1157</v>
      </c>
    </row>
    <row r="37" spans="1:4">
      <c r="A37" s="4" t="s">
        <v>35</v>
      </c>
      <c r="B37" s="5" t="n">
        <v>1177722</v>
      </c>
      <c r="C37" s="5" t="n">
        <v>1510271</v>
      </c>
      <c r="D37" s="5" t="n">
        <v>1843104</v>
      </c>
    </row>
    <row r="38" spans="1:4">
      <c r="A38" s="4" t="s">
        <v>41</v>
      </c>
      <c r="B38" s="5" t="n">
        <v>90523</v>
      </c>
      <c r="C38" s="5" t="n">
        <v>173739</v>
      </c>
      <c r="D38" s="5" t="n">
        <v>342819</v>
      </c>
    </row>
    <row r="39" spans="1:4">
      <c r="A39" s="4" t="s">
        <v>42</v>
      </c>
      <c r="C39" s="5" t="n">
        <v>0</v>
      </c>
    </row>
    <row r="40" spans="1:4">
      <c r="A40" s="4" t="s">
        <v>43</v>
      </c>
      <c r="B40" s="5" t="n">
        <v>0</v>
      </c>
      <c r="C40" s="5" t="n">
        <v>0</v>
      </c>
      <c r="D40" s="5" t="n">
        <v>0</v>
      </c>
    </row>
    <row r="41" spans="1:4">
      <c r="A41" s="4" t="s">
        <v>44</v>
      </c>
      <c r="B41" s="5" t="n">
        <v>0</v>
      </c>
      <c r="C41" s="5" t="n">
        <v>0</v>
      </c>
      <c r="D41" s="5" t="n">
        <v>0</v>
      </c>
    </row>
    <row r="42" spans="1:4">
      <c r="A42" s="4" t="s">
        <v>45</v>
      </c>
      <c r="B42" s="5" t="n">
        <v>90523</v>
      </c>
      <c r="C42" s="5" t="n">
        <v>173739</v>
      </c>
      <c r="D42" s="5" t="n">
        <v>342819</v>
      </c>
    </row>
    <row r="43" spans="1:4">
      <c r="A43" s="4" t="s">
        <v>128</v>
      </c>
      <c r="B43" s="5" t="n">
        <v>61297</v>
      </c>
      <c r="C43" s="5" t="n">
        <v>56031</v>
      </c>
      <c r="D43" s="5" t="n">
        <v>55937</v>
      </c>
    </row>
    <row r="44" spans="1:4">
      <c r="A44" s="4" t="s">
        <v>1158</v>
      </c>
      <c r="B44" s="5" t="n">
        <v>12002</v>
      </c>
      <c r="C44" s="5" t="n">
        <v>38677</v>
      </c>
      <c r="D44" s="5" t="n">
        <v>43846</v>
      </c>
    </row>
    <row r="45" spans="1:4">
      <c r="A45" s="4" t="s">
        <v>93</v>
      </c>
      <c r="B45" s="5" t="n">
        <v>1539418</v>
      </c>
      <c r="C45" s="5" t="n">
        <v>1725355</v>
      </c>
      <c r="D45" s="5" t="n">
        <v>1929807</v>
      </c>
    </row>
    <row r="46" spans="1:4">
      <c r="A46" s="4" t="s">
        <v>826</v>
      </c>
    </row>
    <row r="47" spans="1:4">
      <c r="A47" s="3" t="s">
        <v>1157</v>
      </c>
    </row>
    <row r="48" spans="1:4">
      <c r="A48" s="4" t="s">
        <v>35</v>
      </c>
      <c r="B48" s="5" t="n">
        <v>0</v>
      </c>
      <c r="C48" s="5" t="n">
        <v>0</v>
      </c>
      <c r="D48" s="5" t="n">
        <v>0</v>
      </c>
    </row>
    <row r="49" spans="1:4">
      <c r="A49" s="4" t="s">
        <v>41</v>
      </c>
      <c r="B49" s="5" t="n">
        <v>-59851</v>
      </c>
      <c r="C49" s="5" t="n">
        <v>-102746</v>
      </c>
      <c r="D49" s="5" t="n">
        <v>-57078</v>
      </c>
    </row>
    <row r="50" spans="1:4">
      <c r="A50" s="4" t="s">
        <v>42</v>
      </c>
      <c r="C50" s="5" t="n">
        <v>-14311</v>
      </c>
    </row>
    <row r="51" spans="1:4">
      <c r="A51" s="4" t="s">
        <v>43</v>
      </c>
      <c r="B51" s="5" t="n">
        <v>4582</v>
      </c>
      <c r="C51" s="5" t="n">
        <v>10710</v>
      </c>
      <c r="D51" s="5" t="n">
        <v>9760</v>
      </c>
    </row>
    <row r="52" spans="1:4">
      <c r="A52" s="4" t="s">
        <v>44</v>
      </c>
      <c r="B52" s="5" t="n">
        <v>-50341</v>
      </c>
      <c r="C52" s="5" t="n">
        <v>-64139</v>
      </c>
      <c r="D52" s="5" t="n">
        <v>-65108</v>
      </c>
    </row>
    <row r="53" spans="1:4">
      <c r="A53" s="4" t="s">
        <v>45</v>
      </c>
      <c r="B53" s="5" t="n">
        <v>-105610</v>
      </c>
      <c r="C53" s="5" t="n">
        <v>-170486</v>
      </c>
      <c r="D53" s="5" t="n">
        <v>-112426</v>
      </c>
    </row>
    <row r="54" spans="1:4">
      <c r="A54" s="4" t="s">
        <v>128</v>
      </c>
      <c r="B54" s="5" t="n">
        <v>3415</v>
      </c>
      <c r="C54" s="5" t="n">
        <v>3342</v>
      </c>
      <c r="D54" s="5" t="n">
        <v>2875</v>
      </c>
    </row>
    <row r="55" spans="1:4">
      <c r="A55" s="4" t="s">
        <v>1158</v>
      </c>
      <c r="B55" s="5" t="n">
        <v>618</v>
      </c>
      <c r="C55" s="5" t="n">
        <v>945</v>
      </c>
      <c r="D55" s="5" t="n">
        <v>4706</v>
      </c>
    </row>
    <row r="56" spans="1:4">
      <c r="A56" s="4" t="s">
        <v>93</v>
      </c>
      <c r="B56" s="7" t="n">
        <v>322849</v>
      </c>
      <c r="C56" s="7" t="n">
        <v>144390</v>
      </c>
      <c r="D56" s="7" t="n">
        <v>176056</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160</v>
      </c>
      <c r="C1" s="2" t="s">
        <v>1</v>
      </c>
    </row>
    <row r="2" spans="1:5">
      <c r="C2" s="2" t="s">
        <v>2</v>
      </c>
      <c r="D2" s="2" t="s">
        <v>32</v>
      </c>
      <c r="E2" s="2" t="s">
        <v>33</v>
      </c>
    </row>
    <row r="3" spans="1:5">
      <c r="A3" s="3" t="s">
        <v>1157</v>
      </c>
    </row>
    <row r="4" spans="1:5">
      <c r="A4" s="4" t="s">
        <v>1161</v>
      </c>
      <c r="B4" s="4" t="s">
        <v>692</v>
      </c>
      <c r="C4" s="7" t="n">
        <v>2371400</v>
      </c>
      <c r="D4" s="7" t="n">
        <v>3172147</v>
      </c>
      <c r="E4" s="7" t="n">
        <v>3778310</v>
      </c>
    </row>
    <row r="5" spans="1:5">
      <c r="A5" s="4" t="s">
        <v>1162</v>
      </c>
      <c r="B5" s="4" t="s">
        <v>701</v>
      </c>
      <c r="C5" s="5" t="n">
        <v>777805</v>
      </c>
      <c r="D5" s="5" t="n">
        <v>946632</v>
      </c>
      <c r="E5" s="5" t="n">
        <v>1052558</v>
      </c>
    </row>
    <row r="6" spans="1:5">
      <c r="A6" s="4" t="s">
        <v>1163</v>
      </c>
    </row>
    <row r="7" spans="1:5">
      <c r="A7" s="3" t="s">
        <v>1157</v>
      </c>
    </row>
    <row r="8" spans="1:5">
      <c r="A8" s="4" t="s">
        <v>1161</v>
      </c>
      <c r="B8" s="4" t="s">
        <v>692</v>
      </c>
      <c r="C8" s="5" t="n">
        <v>592175</v>
      </c>
      <c r="D8" s="5" t="n">
        <v>1015050</v>
      </c>
      <c r="E8" s="5" t="n">
        <v>1164917</v>
      </c>
    </row>
    <row r="9" spans="1:5">
      <c r="A9" s="4" t="s">
        <v>1162</v>
      </c>
      <c r="B9" s="4" t="s">
        <v>701</v>
      </c>
      <c r="C9" s="5" t="n">
        <v>282652</v>
      </c>
      <c r="D9" s="5" t="n">
        <v>358455</v>
      </c>
      <c r="E9" s="5" t="n">
        <v>474113</v>
      </c>
    </row>
    <row r="10" spans="1:5">
      <c r="A10" s="4" t="s">
        <v>1164</v>
      </c>
    </row>
    <row r="11" spans="1:5">
      <c r="A11" s="3" t="s">
        <v>1157</v>
      </c>
    </row>
    <row r="12" spans="1:5">
      <c r="A12" s="4" t="s">
        <v>1161</v>
      </c>
      <c r="B12" s="4" t="s">
        <v>692</v>
      </c>
      <c r="C12" s="5" t="n">
        <v>1779225</v>
      </c>
      <c r="D12" s="5" t="n">
        <v>2157097</v>
      </c>
      <c r="E12" s="5" t="n">
        <v>2613393</v>
      </c>
    </row>
    <row r="13" spans="1:5">
      <c r="A13" s="4" t="s">
        <v>1162</v>
      </c>
      <c r="B13" s="4" t="s">
        <v>701</v>
      </c>
      <c r="C13" s="5" t="n">
        <v>495153</v>
      </c>
      <c r="D13" s="5" t="n">
        <v>588177</v>
      </c>
      <c r="E13" s="5" t="n">
        <v>578445</v>
      </c>
    </row>
    <row r="14" spans="1:5">
      <c r="A14" s="4" t="s">
        <v>1165</v>
      </c>
    </row>
    <row r="15" spans="1:5">
      <c r="A15" s="3" t="s">
        <v>1157</v>
      </c>
    </row>
    <row r="16" spans="1:5">
      <c r="A16" s="4" t="s">
        <v>1161</v>
      </c>
      <c r="C16" s="5" t="n">
        <v>359217</v>
      </c>
      <c r="D16" s="5" t="n">
        <v>475663</v>
      </c>
      <c r="E16" s="5" t="n">
        <v>564423</v>
      </c>
    </row>
    <row r="17" spans="1:5">
      <c r="A17" s="4" t="s">
        <v>1162</v>
      </c>
      <c r="C17" s="5" t="n">
        <v>85050</v>
      </c>
    </row>
    <row r="18" spans="1:5">
      <c r="A18" s="4" t="s">
        <v>1166</v>
      </c>
    </row>
    <row r="19" spans="1:5">
      <c r="A19" s="3" t="s">
        <v>1157</v>
      </c>
    </row>
    <row r="20" spans="1:5">
      <c r="A20" s="4" t="s">
        <v>1161</v>
      </c>
      <c r="C20" s="5" t="n">
        <v>310357</v>
      </c>
    </row>
    <row r="21" spans="1:5">
      <c r="A21" s="4" t="s">
        <v>1167</v>
      </c>
    </row>
    <row r="22" spans="1:5">
      <c r="A22" s="3" t="s">
        <v>1157</v>
      </c>
    </row>
    <row r="23" spans="1:5">
      <c r="A23" s="4" t="s">
        <v>1161</v>
      </c>
      <c r="C23" s="5" t="n">
        <v>295338</v>
      </c>
      <c r="D23" s="5" t="n">
        <v>335328</v>
      </c>
    </row>
    <row r="24" spans="1:5">
      <c r="A24" s="4" t="s">
        <v>1168</v>
      </c>
    </row>
    <row r="25" spans="1:5">
      <c r="A25" s="3" t="s">
        <v>1157</v>
      </c>
    </row>
    <row r="26" spans="1:5">
      <c r="A26" s="4" t="s">
        <v>1162</v>
      </c>
      <c r="C26" s="7" t="n">
        <v>160603</v>
      </c>
      <c r="D26" s="7" t="n">
        <v>243728</v>
      </c>
      <c r="E26" s="7" t="n">
        <v>281408</v>
      </c>
    </row>
    <row r="27" spans="1:5"/>
    <row r="28" spans="1:5">
      <c r="A28" s="4" t="s">
        <v>692</v>
      </c>
      <c r="B28" s="4" t="s">
        <v>1169</v>
      </c>
    </row>
    <row r="29" spans="1:5">
      <c r="A29" s="4" t="s">
        <v>701</v>
      </c>
      <c r="B29" s="4" t="s">
        <v>1170</v>
      </c>
    </row>
  </sheetData>
  <mergeCells count="5">
    <mergeCell ref="A1:B2"/>
    <mergeCell ref="C1:E1"/>
    <mergeCell ref="A27:D27"/>
    <mergeCell ref="B28:D28"/>
    <mergeCell ref="B29:D29"/>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171</v>
      </c>
      <c r="B1" s="2" t="s">
        <v>1</v>
      </c>
    </row>
    <row r="2" spans="1:4">
      <c r="B2" s="2" t="s">
        <v>2</v>
      </c>
      <c r="C2" s="2" t="s">
        <v>32</v>
      </c>
      <c r="D2" s="2" t="s">
        <v>33</v>
      </c>
    </row>
    <row r="3" spans="1:4">
      <c r="A3" s="3" t="s">
        <v>1157</v>
      </c>
    </row>
    <row r="4" spans="1:4">
      <c r="A4" s="4" t="s">
        <v>35</v>
      </c>
      <c r="B4" s="7" t="n">
        <v>2371400</v>
      </c>
      <c r="C4" s="7" t="n">
        <v>3172147</v>
      </c>
      <c r="D4" s="7" t="n">
        <v>3778310</v>
      </c>
    </row>
    <row r="5" spans="1:4">
      <c r="A5" s="4" t="s">
        <v>1172</v>
      </c>
    </row>
    <row r="6" spans="1:4">
      <c r="A6" s="3" t="s">
        <v>1157</v>
      </c>
    </row>
    <row r="7" spans="1:4">
      <c r="A7" s="4" t="s">
        <v>35</v>
      </c>
      <c r="B7" s="5" t="n">
        <v>515163</v>
      </c>
      <c r="C7" s="5" t="n">
        <v>815493</v>
      </c>
      <c r="D7" s="5" t="n">
        <v>1187063</v>
      </c>
    </row>
    <row r="8" spans="1:4">
      <c r="A8" s="4" t="s">
        <v>1173</v>
      </c>
    </row>
    <row r="9" spans="1:4">
      <c r="A9" s="3" t="s">
        <v>1157</v>
      </c>
    </row>
    <row r="10" spans="1:4">
      <c r="A10" s="4" t="s">
        <v>35</v>
      </c>
      <c r="B10" s="7" t="n">
        <v>1856237</v>
      </c>
      <c r="C10" s="7" t="n">
        <v>2356654</v>
      </c>
      <c r="D10" s="7" t="n">
        <v>2591247</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346"/>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 customWidth="1" max="5" min="5" width="15"/>
  </cols>
  <sheetData>
    <row r="1" spans="1:5">
      <c r="A1" s="1" t="s">
        <v>1174</v>
      </c>
      <c r="B1" s="2" t="s">
        <v>1</v>
      </c>
    </row>
    <row r="2" spans="1:5">
      <c r="B2" s="2" t="s">
        <v>2</v>
      </c>
      <c r="C2" s="2" t="s">
        <v>32</v>
      </c>
      <c r="D2" s="2" t="s">
        <v>33</v>
      </c>
      <c r="E2" s="2" t="s">
        <v>736</v>
      </c>
    </row>
    <row r="3" spans="1:5">
      <c r="A3" s="3" t="s">
        <v>1175</v>
      </c>
    </row>
    <row r="4" spans="1:5">
      <c r="A4" s="4" t="s">
        <v>35</v>
      </c>
      <c r="B4" s="7" t="n">
        <v>2371400000</v>
      </c>
      <c r="C4" s="7" t="n">
        <v>3172147000</v>
      </c>
      <c r="D4" s="7" t="n">
        <v>3778310000</v>
      </c>
    </row>
    <row r="5" spans="1:5">
      <c r="A5" s="4" t="s">
        <v>36</v>
      </c>
      <c r="B5" s="5" t="n">
        <v>1855574000</v>
      </c>
      <c r="C5" s="5" t="n">
        <v>2333225000</v>
      </c>
      <c r="D5" s="5" t="n">
        <v>2654233000</v>
      </c>
    </row>
    <row r="6" spans="1:5">
      <c r="A6" s="4" t="s">
        <v>37</v>
      </c>
      <c r="B6" s="5" t="n">
        <v>476684000</v>
      </c>
      <c r="C6" s="5" t="n">
        <v>583218000</v>
      </c>
      <c r="D6" s="5" t="n">
        <v>587289000</v>
      </c>
    </row>
    <row r="7" spans="1:5">
      <c r="A7" s="4" t="s">
        <v>38</v>
      </c>
      <c r="B7" s="5" t="n">
        <v>0</v>
      </c>
      <c r="C7" s="5" t="n">
        <v>1199256000</v>
      </c>
      <c r="D7" s="5" t="n">
        <v>0</v>
      </c>
    </row>
    <row r="8" spans="1:5">
      <c r="A8" s="4" t="s">
        <v>39</v>
      </c>
      <c r="B8" s="5" t="n">
        <v>89896000</v>
      </c>
      <c r="C8" s="5" t="n">
        <v>172440000</v>
      </c>
      <c r="D8" s="5" t="n">
        <v>21597000</v>
      </c>
    </row>
    <row r="9" spans="1:5">
      <c r="A9" s="4" t="s">
        <v>1176</v>
      </c>
      <c r="B9" s="5" t="n">
        <v>-9342000</v>
      </c>
      <c r="C9" s="5" t="n">
        <v>-6603000</v>
      </c>
      <c r="D9" s="5" t="n">
        <v>-12335000</v>
      </c>
    </row>
    <row r="10" spans="1:5">
      <c r="A10" s="4" t="s">
        <v>41</v>
      </c>
      <c r="B10" s="5" t="n">
        <v>-41412000</v>
      </c>
      <c r="C10" s="5" t="n">
        <v>-1109389000</v>
      </c>
      <c r="D10" s="5" t="n">
        <v>527526000</v>
      </c>
    </row>
    <row r="11" spans="1:5">
      <c r="A11" s="4" t="s">
        <v>1177</v>
      </c>
      <c r="B11" s="5" t="n">
        <v>0</v>
      </c>
      <c r="C11" s="5" t="n">
        <v>0</v>
      </c>
      <c r="D11" s="5" t="n">
        <v>0</v>
      </c>
    </row>
    <row r="12" spans="1:5">
      <c r="A12" s="4" t="s">
        <v>42</v>
      </c>
      <c r="B12" s="5" t="n">
        <v>0</v>
      </c>
      <c r="C12" s="5" t="n">
        <v>-14311000</v>
      </c>
      <c r="D12" s="5" t="n">
        <v>0</v>
      </c>
    </row>
    <row r="13" spans="1:5">
      <c r="A13" s="4" t="s">
        <v>1178</v>
      </c>
      <c r="B13" s="5" t="n">
        <v>-45759000</v>
      </c>
      <c r="C13" s="5" t="n">
        <v>-53429000</v>
      </c>
      <c r="D13" s="5" t="n">
        <v>-55348000</v>
      </c>
    </row>
    <row r="14" spans="1:5">
      <c r="A14" s="4" t="s">
        <v>45</v>
      </c>
      <c r="B14" s="5" t="n">
        <v>-87171000</v>
      </c>
      <c r="C14" s="5" t="n">
        <v>-1177129000</v>
      </c>
      <c r="D14" s="5" t="n">
        <v>472178000</v>
      </c>
    </row>
    <row r="15" spans="1:5">
      <c r="A15" s="4" t="s">
        <v>46</v>
      </c>
      <c r="B15" s="5" t="n">
        <v>-23326000</v>
      </c>
      <c r="C15" s="5" t="n">
        <v>875000</v>
      </c>
      <c r="D15" s="5" t="n">
        <v>134060000</v>
      </c>
    </row>
    <row r="16" spans="1:5">
      <c r="A16" s="4" t="s">
        <v>1179</v>
      </c>
      <c r="B16" s="5" t="n">
        <v>0</v>
      </c>
      <c r="C16" s="5" t="n">
        <v>0</v>
      </c>
      <c r="D16" s="5" t="n">
        <v>0</v>
      </c>
    </row>
    <row r="17" spans="1:5">
      <c r="A17" s="4" t="s">
        <v>47</v>
      </c>
      <c r="B17" s="5" t="n">
        <v>-63845000</v>
      </c>
      <c r="C17" s="5" t="n">
        <v>-1178004000</v>
      </c>
      <c r="D17" s="5" t="n">
        <v>338118000</v>
      </c>
    </row>
    <row r="18" spans="1:5">
      <c r="A18" s="4" t="s">
        <v>67</v>
      </c>
      <c r="B18" s="5" t="n">
        <v>-57058000</v>
      </c>
      <c r="C18" s="5" t="n">
        <v>-1318796000</v>
      </c>
      <c r="D18" s="5" t="n">
        <v>301810000</v>
      </c>
    </row>
    <row r="19" spans="1:5">
      <c r="A19" s="3" t="s">
        <v>72</v>
      </c>
    </row>
    <row r="20" spans="1:5">
      <c r="A20" s="4" t="s">
        <v>73</v>
      </c>
      <c r="B20" s="5" t="n">
        <v>276709000</v>
      </c>
      <c r="C20" s="5" t="n">
        <v>102885000</v>
      </c>
    </row>
    <row r="21" spans="1:5">
      <c r="A21" s="4" t="s">
        <v>74</v>
      </c>
      <c r="B21" s="5" t="n">
        <v>683958000</v>
      </c>
      <c r="C21" s="5" t="n">
        <v>812073000</v>
      </c>
    </row>
    <row r="22" spans="1:5">
      <c r="A22" s="4" t="s">
        <v>75</v>
      </c>
      <c r="B22" s="5" t="n">
        <v>814821000</v>
      </c>
      <c r="C22" s="5" t="n">
        <v>1007925000</v>
      </c>
    </row>
    <row r="23" spans="1:5">
      <c r="A23" s="4" t="s">
        <v>76</v>
      </c>
      <c r="B23" s="5" t="n">
        <v>113877000</v>
      </c>
      <c r="C23" s="5" t="n">
        <v>145559000</v>
      </c>
    </row>
    <row r="24" spans="1:5">
      <c r="A24" s="4" t="s">
        <v>77</v>
      </c>
      <c r="B24" s="5" t="n">
        <v>3703000</v>
      </c>
      <c r="C24" s="5" t="n">
        <v>0</v>
      </c>
    </row>
    <row r="25" spans="1:5">
      <c r="A25" s="4" t="s">
        <v>78</v>
      </c>
      <c r="B25" s="5" t="n">
        <v>1893068000</v>
      </c>
      <c r="C25" s="5" t="n">
        <v>2068442000</v>
      </c>
    </row>
    <row r="26" spans="1:5">
      <c r="A26" s="4" t="s">
        <v>1180</v>
      </c>
      <c r="B26" s="5" t="n">
        <v>656245000</v>
      </c>
      <c r="C26" s="5" t="n">
        <v>792032000</v>
      </c>
    </row>
    <row r="27" spans="1:5">
      <c r="A27" s="3" t="s">
        <v>87</v>
      </c>
    </row>
    <row r="28" spans="1:5">
      <c r="A28" s="4" t="s">
        <v>88</v>
      </c>
      <c r="B28" s="5" t="n">
        <v>223411000</v>
      </c>
      <c r="C28" s="5" t="n">
        <v>255710000</v>
      </c>
    </row>
    <row r="29" spans="1:5">
      <c r="A29" s="4" t="s">
        <v>89</v>
      </c>
      <c r="B29" s="5" t="n">
        <v>350843000</v>
      </c>
      <c r="C29" s="5" t="n">
        <v>354621000</v>
      </c>
      <c r="D29" s="5" t="n">
        <v>1516693000</v>
      </c>
    </row>
    <row r="30" spans="1:5">
      <c r="A30" s="4" t="s">
        <v>90</v>
      </c>
      <c r="B30" s="5" t="n">
        <v>171775000</v>
      </c>
      <c r="C30" s="5" t="n">
        <v>118913000</v>
      </c>
    </row>
    <row r="31" spans="1:5">
      <c r="A31" s="4" t="s">
        <v>91</v>
      </c>
      <c r="B31" s="5" t="n">
        <v>131089000</v>
      </c>
      <c r="C31" s="5" t="n">
        <v>122728000</v>
      </c>
    </row>
    <row r="32" spans="1:5">
      <c r="A32" s="4" t="s">
        <v>92</v>
      </c>
      <c r="B32" s="5" t="n">
        <v>877118000</v>
      </c>
      <c r="C32" s="5" t="n">
        <v>851972000</v>
      </c>
    </row>
    <row r="33" spans="1:5">
      <c r="A33" s="4" t="s">
        <v>93</v>
      </c>
      <c r="B33" s="5" t="n">
        <v>3426431000</v>
      </c>
      <c r="C33" s="5" t="n">
        <v>3712446000</v>
      </c>
      <c r="D33" s="5" t="n">
        <v>5592349000</v>
      </c>
    </row>
    <row r="34" spans="1:5">
      <c r="A34" s="3" t="s">
        <v>94</v>
      </c>
    </row>
    <row r="35" spans="1:5">
      <c r="A35" s="4" t="s">
        <v>95</v>
      </c>
      <c r="B35" s="5" t="n">
        <v>42054000</v>
      </c>
      <c r="C35" s="5" t="n">
        <v>26321000</v>
      </c>
    </row>
    <row r="36" spans="1:5">
      <c r="A36" s="4" t="s">
        <v>96</v>
      </c>
      <c r="B36" s="5" t="n">
        <v>236787000</v>
      </c>
      <c r="C36" s="5" t="n">
        <v>275789000</v>
      </c>
    </row>
    <row r="37" spans="1:5">
      <c r="A37" s="4" t="s">
        <v>97</v>
      </c>
      <c r="B37" s="5" t="n">
        <v>91224000</v>
      </c>
      <c r="C37" s="5" t="n">
        <v>90335000</v>
      </c>
    </row>
    <row r="38" spans="1:5">
      <c r="A38" s="4" t="s">
        <v>98</v>
      </c>
      <c r="B38" s="5" t="n">
        <v>173121000</v>
      </c>
      <c r="C38" s="5" t="n">
        <v>229470000</v>
      </c>
    </row>
    <row r="39" spans="1:5">
      <c r="A39" s="4" t="s">
        <v>99</v>
      </c>
      <c r="B39" s="5" t="n">
        <v>40787000</v>
      </c>
      <c r="C39" s="5" t="n">
        <v>52146000</v>
      </c>
      <c r="D39" s="5" t="n">
        <v>67272000</v>
      </c>
    </row>
    <row r="40" spans="1:5">
      <c r="A40" s="4" t="s">
        <v>100</v>
      </c>
      <c r="B40" s="5" t="n">
        <v>188591000</v>
      </c>
      <c r="C40" s="5" t="n">
        <v>225277000</v>
      </c>
    </row>
    <row r="41" spans="1:5">
      <c r="A41" s="4" t="s">
        <v>101</v>
      </c>
      <c r="B41" s="5" t="n">
        <v>0</v>
      </c>
      <c r="C41" s="5" t="n">
        <v>11582000</v>
      </c>
    </row>
    <row r="42" spans="1:5">
      <c r="A42" s="4" t="s">
        <v>102</v>
      </c>
      <c r="B42" s="5" t="n">
        <v>772564000</v>
      </c>
      <c r="C42" s="5" t="n">
        <v>910920000</v>
      </c>
    </row>
    <row r="43" spans="1:5">
      <c r="A43" s="4" t="s">
        <v>103</v>
      </c>
      <c r="B43" s="5" t="n">
        <v>964979000</v>
      </c>
      <c r="C43" s="5" t="n">
        <v>1060643000</v>
      </c>
    </row>
    <row r="44" spans="1:5">
      <c r="A44" s="3" t="s">
        <v>104</v>
      </c>
    </row>
    <row r="45" spans="1:5">
      <c r="A45" s="4" t="s">
        <v>105</v>
      </c>
      <c r="B45" s="5" t="n">
        <v>14260000</v>
      </c>
      <c r="C45" s="5" t="n">
        <v>19540000</v>
      </c>
    </row>
    <row r="46" spans="1:5">
      <c r="A46" s="4" t="s">
        <v>106</v>
      </c>
      <c r="B46" s="5" t="n">
        <v>175120000</v>
      </c>
      <c r="C46" s="5" t="n">
        <v>175699000</v>
      </c>
    </row>
    <row r="47" spans="1:5">
      <c r="A47" s="4" t="s">
        <v>107</v>
      </c>
      <c r="B47" s="5" t="n">
        <v>117802000</v>
      </c>
      <c r="C47" s="5" t="n">
        <v>125635000</v>
      </c>
    </row>
    <row r="48" spans="1:5">
      <c r="A48" s="4" t="s">
        <v>108</v>
      </c>
      <c r="B48" s="5" t="n">
        <v>307182000</v>
      </c>
      <c r="C48" s="5" t="n">
        <v>320874000</v>
      </c>
    </row>
    <row r="49" spans="1:5">
      <c r="A49" s="4" t="s">
        <v>1181</v>
      </c>
      <c r="B49" s="5" t="n">
        <v>1381706000</v>
      </c>
      <c r="C49" s="5" t="n">
        <v>1420009000</v>
      </c>
      <c r="D49" s="5" t="n">
        <v>2836360000</v>
      </c>
      <c r="E49" s="7" t="n">
        <v>2855311000</v>
      </c>
    </row>
    <row r="50" spans="1:5">
      <c r="A50" s="4" t="s">
        <v>117</v>
      </c>
      <c r="B50" s="5" t="n">
        <v>3426431000</v>
      </c>
      <c r="C50" s="5" t="n">
        <v>3712446000</v>
      </c>
    </row>
    <row r="51" spans="1:5">
      <c r="A51" s="3" t="s">
        <v>125</v>
      </c>
    </row>
    <row r="52" spans="1:5">
      <c r="A52" s="4" t="s">
        <v>1182</v>
      </c>
      <c r="B52" s="5" t="n">
        <v>253641000</v>
      </c>
      <c r="C52" s="5" t="n">
        <v>355333000</v>
      </c>
      <c r="D52" s="5" t="n">
        <v>363441000</v>
      </c>
    </row>
    <row r="53" spans="1:5">
      <c r="A53" s="4" t="s">
        <v>1183</v>
      </c>
      <c r="B53" s="5" t="n">
        <v>0</v>
      </c>
      <c r="C53" s="5" t="n">
        <v>0</v>
      </c>
      <c r="D53" s="5" t="n">
        <v>-102000</v>
      </c>
    </row>
    <row r="54" spans="1:5">
      <c r="A54" s="4" t="s">
        <v>139</v>
      </c>
      <c r="B54" s="5" t="n">
        <v>253641000</v>
      </c>
      <c r="C54" s="5" t="n">
        <v>355333000</v>
      </c>
      <c r="D54" s="5" t="n">
        <v>363339000</v>
      </c>
    </row>
    <row r="55" spans="1:5">
      <c r="A55" s="3" t="s">
        <v>140</v>
      </c>
    </row>
    <row r="56" spans="1:5">
      <c r="A56" s="4" t="s">
        <v>141</v>
      </c>
      <c r="B56" s="5" t="n">
        <v>0</v>
      </c>
      <c r="C56" s="5" t="n">
        <v>-114353000</v>
      </c>
      <c r="D56" s="5" t="n">
        <v>-44426000</v>
      </c>
    </row>
    <row r="57" spans="1:5">
      <c r="A57" s="4" t="s">
        <v>142</v>
      </c>
      <c r="B57" s="5" t="n">
        <v>-42690000</v>
      </c>
      <c r="C57" s="5" t="n">
        <v>-71336000</v>
      </c>
      <c r="D57" s="5" t="n">
        <v>-91077000</v>
      </c>
    </row>
    <row r="58" spans="1:5">
      <c r="A58" s="4" t="s">
        <v>143</v>
      </c>
      <c r="B58" s="5" t="n">
        <v>28250000</v>
      </c>
      <c r="C58" s="5" t="n">
        <v>0</v>
      </c>
      <c r="D58" s="5" t="n">
        <v>0</v>
      </c>
    </row>
    <row r="59" spans="1:5">
      <c r="A59" s="4" t="s">
        <v>144</v>
      </c>
      <c r="B59" s="5" t="n">
        <v>24838000</v>
      </c>
      <c r="C59" s="5" t="n">
        <v>4300000</v>
      </c>
      <c r="D59" s="5" t="n">
        <v>9963000</v>
      </c>
    </row>
    <row r="60" spans="1:5">
      <c r="A60" s="4" t="s">
        <v>145</v>
      </c>
      <c r="B60" s="5" t="n">
        <v>-744000</v>
      </c>
      <c r="C60" s="5" t="n">
        <v>-83000</v>
      </c>
      <c r="D60" s="5" t="n">
        <v>53000</v>
      </c>
    </row>
    <row r="61" spans="1:5">
      <c r="A61" s="4" t="s">
        <v>146</v>
      </c>
      <c r="B61" s="5" t="n">
        <v>9654000</v>
      </c>
      <c r="C61" s="5" t="n">
        <v>-181472000</v>
      </c>
      <c r="D61" s="5" t="n">
        <v>-125487000</v>
      </c>
    </row>
    <row r="62" spans="1:5">
      <c r="A62" s="3" t="s">
        <v>147</v>
      </c>
    </row>
    <row r="63" spans="1:5">
      <c r="A63" s="4" t="s">
        <v>148</v>
      </c>
      <c r="B63" s="5" t="n">
        <v>639000</v>
      </c>
      <c r="C63" s="5" t="n">
        <v>4654000</v>
      </c>
      <c r="D63" s="5" t="n">
        <v>13346000</v>
      </c>
    </row>
    <row r="64" spans="1:5">
      <c r="A64" s="4" t="s">
        <v>149</v>
      </c>
      <c r="B64" s="5" t="n">
        <v>-3984000</v>
      </c>
      <c r="C64" s="5" t="n">
        <v>-77950000</v>
      </c>
      <c r="D64" s="5" t="n">
        <v>-74945000</v>
      </c>
    </row>
    <row r="65" spans="1:5">
      <c r="A65" s="4" t="s">
        <v>150</v>
      </c>
      <c r="B65" s="5" t="n">
        <v>0</v>
      </c>
      <c r="C65" s="5" t="n">
        <v>-250000000</v>
      </c>
      <c r="D65" s="5" t="n">
        <v>0</v>
      </c>
    </row>
    <row r="66" spans="1:5">
      <c r="A66" s="4" t="s">
        <v>151</v>
      </c>
      <c r="B66" s="5" t="n">
        <v>-18750000</v>
      </c>
      <c r="C66" s="5" t="n">
        <v>0</v>
      </c>
      <c r="D66" s="5" t="n">
        <v>-37500000</v>
      </c>
    </row>
    <row r="67" spans="1:5">
      <c r="A67" s="4" t="s">
        <v>152</v>
      </c>
      <c r="B67" s="5" t="n">
        <v>-58600000</v>
      </c>
      <c r="C67" s="5" t="n">
        <v>58600000</v>
      </c>
      <c r="D67" s="5" t="n">
        <v>0</v>
      </c>
    </row>
    <row r="68" spans="1:5">
      <c r="A68" s="4" t="s">
        <v>153</v>
      </c>
      <c r="B68" s="5" t="n">
        <v>-1011000</v>
      </c>
      <c r="C68" s="5" t="n">
        <v>0</v>
      </c>
      <c r="D68" s="5" t="n">
        <v>-2826000</v>
      </c>
    </row>
    <row r="69" spans="1:5">
      <c r="A69" s="4" t="s">
        <v>154</v>
      </c>
      <c r="B69" s="5" t="n">
        <v>0</v>
      </c>
      <c r="C69" s="5" t="n">
        <v>-50000000</v>
      </c>
      <c r="D69" s="5" t="n">
        <v>-269336000</v>
      </c>
    </row>
    <row r="70" spans="1:5">
      <c r="A70" s="4" t="s">
        <v>155</v>
      </c>
      <c r="B70" s="5" t="n">
        <v>-2984000</v>
      </c>
      <c r="C70" s="5" t="n">
        <v>-10260000</v>
      </c>
      <c r="D70" s="5" t="n">
        <v>3964000</v>
      </c>
    </row>
    <row r="71" spans="1:5">
      <c r="A71" s="4" t="s">
        <v>156</v>
      </c>
      <c r="B71" s="5" t="n">
        <v>-84690000</v>
      </c>
      <c r="C71" s="5" t="n">
        <v>-324956000</v>
      </c>
      <c r="D71" s="5" t="n">
        <v>-367297000</v>
      </c>
    </row>
    <row r="72" spans="1:5">
      <c r="A72" s="4" t="s">
        <v>1184</v>
      </c>
      <c r="B72" s="5" t="n">
        <v>-3271000</v>
      </c>
      <c r="C72" s="5" t="n">
        <v>-16211000</v>
      </c>
      <c r="D72" s="5" t="n">
        <v>-6073000</v>
      </c>
    </row>
    <row r="73" spans="1:5">
      <c r="A73" s="4" t="s">
        <v>158</v>
      </c>
      <c r="B73" s="5" t="n">
        <v>175334000</v>
      </c>
      <c r="C73" s="5" t="n">
        <v>-167306000</v>
      </c>
      <c r="D73" s="5" t="n">
        <v>-135518000</v>
      </c>
    </row>
    <row r="74" spans="1:5">
      <c r="A74" s="4" t="s">
        <v>159</v>
      </c>
      <c r="B74" s="5" t="n">
        <v>102885000</v>
      </c>
      <c r="C74" s="5" t="n">
        <v>270191000</v>
      </c>
      <c r="D74" s="5" t="n">
        <v>405709000</v>
      </c>
    </row>
    <row r="75" spans="1:5">
      <c r="A75" s="4" t="s">
        <v>160</v>
      </c>
      <c r="B75" s="5" t="n">
        <v>278219000</v>
      </c>
      <c r="C75" s="5" t="n">
        <v>102885000</v>
      </c>
      <c r="D75" s="5" t="n">
        <v>270191000</v>
      </c>
    </row>
    <row r="76" spans="1:5">
      <c r="A76" s="4" t="s">
        <v>1185</v>
      </c>
    </row>
    <row r="77" spans="1:5">
      <c r="A77" s="3" t="s">
        <v>1175</v>
      </c>
    </row>
    <row r="78" spans="1:5">
      <c r="A78" s="4" t="s">
        <v>35</v>
      </c>
      <c r="B78" s="5" t="n">
        <v>0</v>
      </c>
      <c r="C78" s="5" t="n">
        <v>0</v>
      </c>
      <c r="D78" s="5" t="n">
        <v>0</v>
      </c>
    </row>
    <row r="79" spans="1:5">
      <c r="A79" s="4" t="s">
        <v>36</v>
      </c>
      <c r="B79" s="5" t="n">
        <v>0</v>
      </c>
      <c r="C79" s="5" t="n">
        <v>0</v>
      </c>
      <c r="D79" s="5" t="n">
        <v>700000</v>
      </c>
    </row>
    <row r="80" spans="1:5">
      <c r="A80" s="4" t="s">
        <v>37</v>
      </c>
      <c r="B80" s="5" t="n">
        <v>58923000</v>
      </c>
      <c r="C80" s="5" t="n">
        <v>47604000</v>
      </c>
      <c r="D80" s="5" t="n">
        <v>60942000</v>
      </c>
    </row>
    <row r="81" spans="1:5">
      <c r="A81" s="4" t="s">
        <v>38</v>
      </c>
      <c r="C81" s="5" t="n">
        <v>0</v>
      </c>
    </row>
    <row r="82" spans="1:5">
      <c r="A82" s="4" t="s">
        <v>39</v>
      </c>
      <c r="B82" s="5" t="n">
        <v>395000</v>
      </c>
      <c r="C82" s="5" t="n">
        <v>0</v>
      </c>
      <c r="D82" s="5" t="n">
        <v>0</v>
      </c>
    </row>
    <row r="83" spans="1:5">
      <c r="A83" s="4" t="s">
        <v>1176</v>
      </c>
      <c r="B83" s="5" t="n">
        <v>0</v>
      </c>
      <c r="C83" s="5" t="n">
        <v>68000</v>
      </c>
      <c r="D83" s="5" t="n">
        <v>-473000</v>
      </c>
    </row>
    <row r="84" spans="1:5">
      <c r="A84" s="4" t="s">
        <v>41</v>
      </c>
      <c r="B84" s="5" t="n">
        <v>-59318000</v>
      </c>
      <c r="C84" s="5" t="n">
        <v>-47672000</v>
      </c>
      <c r="D84" s="5" t="n">
        <v>-61169000</v>
      </c>
    </row>
    <row r="85" spans="1:5">
      <c r="A85" s="4" t="s">
        <v>1177</v>
      </c>
      <c r="B85" s="5" t="n">
        <v>55152000</v>
      </c>
      <c r="C85" s="5" t="n">
        <v>66408000</v>
      </c>
      <c r="D85" s="5" t="n">
        <v>64185000</v>
      </c>
    </row>
    <row r="86" spans="1:5">
      <c r="A86" s="4" t="s">
        <v>42</v>
      </c>
      <c r="C86" s="5" t="n">
        <v>-14311000</v>
      </c>
    </row>
    <row r="87" spans="1:5">
      <c r="A87" s="4" t="s">
        <v>1178</v>
      </c>
      <c r="B87" s="5" t="n">
        <v>-50031000</v>
      </c>
      <c r="C87" s="5" t="n">
        <v>-63138000</v>
      </c>
      <c r="D87" s="5" t="n">
        <v>-63639000</v>
      </c>
    </row>
    <row r="88" spans="1:5">
      <c r="A88" s="4" t="s">
        <v>45</v>
      </c>
      <c r="B88" s="5" t="n">
        <v>-54197000</v>
      </c>
      <c r="C88" s="5" t="n">
        <v>-58713000</v>
      </c>
      <c r="D88" s="5" t="n">
        <v>-60623000</v>
      </c>
    </row>
    <row r="89" spans="1:5">
      <c r="A89" s="4" t="s">
        <v>46</v>
      </c>
      <c r="B89" s="5" t="n">
        <v>-24165000</v>
      </c>
      <c r="C89" s="5" t="n">
        <v>-3807000</v>
      </c>
      <c r="D89" s="5" t="n">
        <v>-46296000</v>
      </c>
    </row>
    <row r="90" spans="1:5">
      <c r="A90" s="4" t="s">
        <v>1179</v>
      </c>
      <c r="B90" s="5" t="n">
        <v>-28347000</v>
      </c>
      <c r="C90" s="5" t="n">
        <v>-1123098000</v>
      </c>
      <c r="D90" s="5" t="n">
        <v>352445000</v>
      </c>
    </row>
    <row r="91" spans="1:5">
      <c r="A91" s="4" t="s">
        <v>47</v>
      </c>
      <c r="B91" s="5" t="n">
        <v>-58379000</v>
      </c>
      <c r="C91" s="5" t="n">
        <v>-1178004000</v>
      </c>
      <c r="D91" s="5" t="n">
        <v>338118000</v>
      </c>
    </row>
    <row r="92" spans="1:5">
      <c r="A92" s="4" t="s">
        <v>67</v>
      </c>
      <c r="B92" s="5" t="n">
        <v>-57058000</v>
      </c>
      <c r="C92" s="5" t="n">
        <v>-1318796000</v>
      </c>
      <c r="D92" s="5" t="n">
        <v>301810000</v>
      </c>
    </row>
    <row r="93" spans="1:5">
      <c r="A93" s="3" t="s">
        <v>72</v>
      </c>
    </row>
    <row r="94" spans="1:5">
      <c r="A94" s="4" t="s">
        <v>73</v>
      </c>
      <c r="B94" s="5" t="n">
        <v>131344000</v>
      </c>
      <c r="C94" s="5" t="n">
        <v>581000</v>
      </c>
    </row>
    <row r="95" spans="1:5">
      <c r="A95" s="4" t="s">
        <v>74</v>
      </c>
      <c r="B95" s="5" t="n">
        <v>3000</v>
      </c>
      <c r="C95" s="5" t="n">
        <v>0</v>
      </c>
    </row>
    <row r="96" spans="1:5">
      <c r="A96" s="4" t="s">
        <v>75</v>
      </c>
      <c r="B96" s="5" t="n">
        <v>0</v>
      </c>
      <c r="C96" s="5" t="n">
        <v>0</v>
      </c>
    </row>
    <row r="97" spans="1:5">
      <c r="A97" s="4" t="s">
        <v>76</v>
      </c>
      <c r="B97" s="5" t="n">
        <v>6418000</v>
      </c>
      <c r="C97" s="5" t="n">
        <v>58441000</v>
      </c>
    </row>
    <row r="98" spans="1:5">
      <c r="A98" s="4" t="s">
        <v>77</v>
      </c>
      <c r="B98" s="5" t="n">
        <v>0</v>
      </c>
    </row>
    <row r="99" spans="1:5">
      <c r="A99" s="4" t="s">
        <v>78</v>
      </c>
      <c r="B99" s="5" t="n">
        <v>137765000</v>
      </c>
      <c r="C99" s="5" t="n">
        <v>59022000</v>
      </c>
    </row>
    <row r="100" spans="1:5">
      <c r="A100" s="4" t="s">
        <v>1180</v>
      </c>
      <c r="B100" s="5" t="n">
        <v>18521000</v>
      </c>
      <c r="C100" s="5" t="n">
        <v>21318000</v>
      </c>
    </row>
    <row r="101" spans="1:5">
      <c r="A101" s="3" t="s">
        <v>87</v>
      </c>
    </row>
    <row r="102" spans="1:5">
      <c r="A102" s="4" t="s">
        <v>88</v>
      </c>
      <c r="B102" s="5" t="n">
        <v>0</v>
      </c>
      <c r="C102" s="5" t="n">
        <v>0</v>
      </c>
    </row>
    <row r="103" spans="1:5">
      <c r="A103" s="4" t="s">
        <v>89</v>
      </c>
      <c r="B103" s="5" t="n">
        <v>0</v>
      </c>
      <c r="C103" s="5" t="n">
        <v>0</v>
      </c>
    </row>
    <row r="104" spans="1:5">
      <c r="A104" s="4" t="s">
        <v>90</v>
      </c>
      <c r="B104" s="5" t="n">
        <v>154267000</v>
      </c>
      <c r="C104" s="5" t="n">
        <v>49660000</v>
      </c>
    </row>
    <row r="105" spans="1:5">
      <c r="A105" s="4" t="s">
        <v>91</v>
      </c>
      <c r="B105" s="5" t="n">
        <v>2353718000</v>
      </c>
      <c r="C105" s="5" t="n">
        <v>2740518000</v>
      </c>
    </row>
    <row r="106" spans="1:5">
      <c r="A106" s="4" t="s">
        <v>92</v>
      </c>
      <c r="B106" s="5" t="n">
        <v>2507985000</v>
      </c>
      <c r="C106" s="5" t="n">
        <v>2790178000</v>
      </c>
    </row>
    <row r="107" spans="1:5">
      <c r="A107" s="4" t="s">
        <v>93</v>
      </c>
      <c r="B107" s="5" t="n">
        <v>2664271000</v>
      </c>
      <c r="C107" s="5" t="n">
        <v>2870518000</v>
      </c>
    </row>
    <row r="108" spans="1:5">
      <c r="A108" s="3" t="s">
        <v>94</v>
      </c>
    </row>
    <row r="109" spans="1:5">
      <c r="A109" s="4" t="s">
        <v>95</v>
      </c>
      <c r="B109" s="5" t="n">
        <v>37500000</v>
      </c>
      <c r="C109" s="5" t="n">
        <v>18750000</v>
      </c>
    </row>
    <row r="110" spans="1:5">
      <c r="A110" s="4" t="s">
        <v>96</v>
      </c>
      <c r="B110" s="5" t="n">
        <v>4013000</v>
      </c>
      <c r="C110" s="5" t="n">
        <v>3342000</v>
      </c>
    </row>
    <row r="111" spans="1:5">
      <c r="A111" s="4" t="s">
        <v>97</v>
      </c>
      <c r="B111" s="5" t="n">
        <v>8346000</v>
      </c>
      <c r="C111" s="5" t="n">
        <v>5843000</v>
      </c>
    </row>
    <row r="112" spans="1:5">
      <c r="A112" s="4" t="s">
        <v>98</v>
      </c>
      <c r="B112" s="5" t="n">
        <v>0</v>
      </c>
      <c r="C112" s="5" t="n">
        <v>0</v>
      </c>
    </row>
    <row r="113" spans="1:5">
      <c r="A113" s="4" t="s">
        <v>99</v>
      </c>
      <c r="B113" s="5" t="n">
        <v>0</v>
      </c>
      <c r="C113" s="5" t="n">
        <v>0</v>
      </c>
    </row>
    <row r="114" spans="1:5">
      <c r="A114" s="4" t="s">
        <v>100</v>
      </c>
      <c r="B114" s="5" t="n">
        <v>87958000</v>
      </c>
      <c r="C114" s="5" t="n">
        <v>76650000</v>
      </c>
    </row>
    <row r="115" spans="1:5">
      <c r="A115" s="4" t="s">
        <v>101</v>
      </c>
      <c r="C115" s="5" t="n">
        <v>0</v>
      </c>
    </row>
    <row r="116" spans="1:5">
      <c r="A116" s="4" t="s">
        <v>102</v>
      </c>
      <c r="B116" s="5" t="n">
        <v>137817000</v>
      </c>
      <c r="C116" s="5" t="n">
        <v>104585000</v>
      </c>
    </row>
    <row r="117" spans="1:5">
      <c r="A117" s="4" t="s">
        <v>103</v>
      </c>
      <c r="B117" s="5" t="n">
        <v>964939000</v>
      </c>
      <c r="C117" s="5" t="n">
        <v>1060598000</v>
      </c>
    </row>
    <row r="118" spans="1:5">
      <c r="A118" s="3" t="s">
        <v>104</v>
      </c>
    </row>
    <row r="119" spans="1:5">
      <c r="A119" s="4" t="s">
        <v>105</v>
      </c>
      <c r="B119" s="5" t="n">
        <v>14260000</v>
      </c>
      <c r="C119" s="5" t="n">
        <v>18662000</v>
      </c>
    </row>
    <row r="120" spans="1:5">
      <c r="A120" s="4" t="s">
        <v>106</v>
      </c>
      <c r="B120" s="5" t="n">
        <v>175120000</v>
      </c>
      <c r="C120" s="5" t="n">
        <v>159594000</v>
      </c>
    </row>
    <row r="121" spans="1:5">
      <c r="A121" s="4" t="s">
        <v>107</v>
      </c>
      <c r="B121" s="5" t="n">
        <v>-9571000</v>
      </c>
      <c r="C121" s="5" t="n">
        <v>81595000</v>
      </c>
    </row>
    <row r="122" spans="1:5">
      <c r="A122" s="4" t="s">
        <v>108</v>
      </c>
      <c r="B122" s="5" t="n">
        <v>179809000</v>
      </c>
      <c r="C122" s="5" t="n">
        <v>259851000</v>
      </c>
    </row>
    <row r="123" spans="1:5">
      <c r="A123" s="4" t="s">
        <v>1181</v>
      </c>
      <c r="B123" s="5" t="n">
        <v>1381706000</v>
      </c>
      <c r="C123" s="5" t="n">
        <v>1445484000</v>
      </c>
    </row>
    <row r="124" spans="1:5">
      <c r="A124" s="4" t="s">
        <v>117</v>
      </c>
      <c r="B124" s="5" t="n">
        <v>2664271000</v>
      </c>
      <c r="C124" s="5" t="n">
        <v>2870518000</v>
      </c>
    </row>
    <row r="125" spans="1:5">
      <c r="A125" s="3" t="s">
        <v>125</v>
      </c>
    </row>
    <row r="126" spans="1:5">
      <c r="A126" s="4" t="s">
        <v>1182</v>
      </c>
      <c r="D126" s="5" t="n">
        <v>306292000</v>
      </c>
    </row>
    <row r="127" spans="1:5">
      <c r="A127" s="4" t="s">
        <v>1183</v>
      </c>
      <c r="D127" s="5" t="n">
        <v>0</v>
      </c>
    </row>
    <row r="128" spans="1:5">
      <c r="A128" s="4" t="s">
        <v>139</v>
      </c>
      <c r="B128" s="5" t="n">
        <v>213831000</v>
      </c>
      <c r="C128" s="5" t="n">
        <v>261293000</v>
      </c>
      <c r="D128" s="5" t="n">
        <v>306292000</v>
      </c>
    </row>
    <row r="129" spans="1:5">
      <c r="A129" s="3" t="s">
        <v>140</v>
      </c>
    </row>
    <row r="130" spans="1:5">
      <c r="A130" s="4" t="s">
        <v>141</v>
      </c>
      <c r="C130" s="5" t="n">
        <v>0</v>
      </c>
      <c r="D130" s="5" t="n">
        <v>0</v>
      </c>
    </row>
    <row r="131" spans="1:5">
      <c r="A131" s="4" t="s">
        <v>142</v>
      </c>
      <c r="B131" s="5" t="n">
        <v>-618000</v>
      </c>
      <c r="C131" s="5" t="n">
        <v>-945000</v>
      </c>
      <c r="D131" s="5" t="n">
        <v>-4706000</v>
      </c>
    </row>
    <row r="132" spans="1:5">
      <c r="A132" s="4" t="s">
        <v>143</v>
      </c>
      <c r="B132" s="5" t="n">
        <v>0</v>
      </c>
    </row>
    <row r="133" spans="1:5">
      <c r="A133" s="4" t="s">
        <v>144</v>
      </c>
      <c r="B133" s="5" t="n">
        <v>0</v>
      </c>
      <c r="C133" s="5" t="n">
        <v>942000</v>
      </c>
      <c r="D133" s="5" t="n">
        <v>0</v>
      </c>
    </row>
    <row r="134" spans="1:5">
      <c r="A134" s="4" t="s">
        <v>145</v>
      </c>
      <c r="B134" s="5" t="n">
        <v>-744000</v>
      </c>
      <c r="C134" s="5" t="n">
        <v>-1148000</v>
      </c>
      <c r="D134" s="5" t="n">
        <v>16000</v>
      </c>
    </row>
    <row r="135" spans="1:5">
      <c r="A135" s="4" t="s">
        <v>146</v>
      </c>
      <c r="B135" s="5" t="n">
        <v>-1362000</v>
      </c>
      <c r="C135" s="5" t="n">
        <v>-1151000</v>
      </c>
      <c r="D135" s="5" t="n">
        <v>-4690000</v>
      </c>
    </row>
    <row r="136" spans="1:5">
      <c r="A136" s="3" t="s">
        <v>147</v>
      </c>
    </row>
    <row r="137" spans="1:5">
      <c r="A137" s="4" t="s">
        <v>148</v>
      </c>
      <c r="B137" s="5" t="n">
        <v>639000</v>
      </c>
      <c r="C137" s="5" t="n">
        <v>4654000</v>
      </c>
      <c r="D137" s="5" t="n">
        <v>13346000</v>
      </c>
    </row>
    <row r="138" spans="1:5">
      <c r="A138" s="4" t="s">
        <v>149</v>
      </c>
      <c r="B138" s="5" t="n">
        <v>-3984000</v>
      </c>
      <c r="C138" s="5" t="n">
        <v>-77950000</v>
      </c>
      <c r="D138" s="5" t="n">
        <v>-74945000</v>
      </c>
    </row>
    <row r="139" spans="1:5">
      <c r="A139" s="4" t="s">
        <v>150</v>
      </c>
      <c r="C139" s="5" t="n">
        <v>-250000000</v>
      </c>
    </row>
    <row r="140" spans="1:5">
      <c r="A140" s="4" t="s">
        <v>151</v>
      </c>
      <c r="B140" s="5" t="n">
        <v>-18750000</v>
      </c>
      <c r="D140" s="5" t="n">
        <v>-37500000</v>
      </c>
    </row>
    <row r="141" spans="1:5">
      <c r="A141" s="4" t="s">
        <v>152</v>
      </c>
      <c r="B141" s="5" t="n">
        <v>-58600000</v>
      </c>
      <c r="C141" s="5" t="n">
        <v>58600000</v>
      </c>
    </row>
    <row r="142" spans="1:5">
      <c r="A142" s="4" t="s">
        <v>153</v>
      </c>
      <c r="B142" s="5" t="n">
        <v>-1011000</v>
      </c>
      <c r="D142" s="5" t="n">
        <v>-2826000</v>
      </c>
    </row>
    <row r="143" spans="1:5">
      <c r="A143" s="4" t="s">
        <v>154</v>
      </c>
      <c r="C143" s="5" t="n">
        <v>-50000000</v>
      </c>
      <c r="D143" s="5" t="n">
        <v>-269336000</v>
      </c>
    </row>
    <row r="144" spans="1:5">
      <c r="A144" s="4" t="s">
        <v>155</v>
      </c>
      <c r="B144" s="5" t="n">
        <v>0</v>
      </c>
      <c r="C144" s="5" t="n">
        <v>261000</v>
      </c>
      <c r="D144" s="5" t="n">
        <v>1632000</v>
      </c>
    </row>
    <row r="145" spans="1:5">
      <c r="A145" s="4" t="s">
        <v>156</v>
      </c>
      <c r="B145" s="5" t="n">
        <v>-81706000</v>
      </c>
      <c r="C145" s="5" t="n">
        <v>-314435000</v>
      </c>
      <c r="D145" s="5" t="n">
        <v>-369629000</v>
      </c>
    </row>
    <row r="146" spans="1:5">
      <c r="A146" s="4" t="s">
        <v>1184</v>
      </c>
      <c r="B146" s="5" t="n">
        <v>0</v>
      </c>
      <c r="C146" s="5" t="n">
        <v>0</v>
      </c>
      <c r="D146" s="5" t="n">
        <v>0</v>
      </c>
    </row>
    <row r="147" spans="1:5">
      <c r="A147" s="4" t="s">
        <v>158</v>
      </c>
      <c r="B147" s="5" t="n">
        <v>130763000</v>
      </c>
      <c r="C147" s="5" t="n">
        <v>-54293000</v>
      </c>
      <c r="D147" s="5" t="n">
        <v>-68027000</v>
      </c>
    </row>
    <row r="148" spans="1:5">
      <c r="A148" s="4" t="s">
        <v>159</v>
      </c>
      <c r="B148" s="5" t="n">
        <v>581000</v>
      </c>
      <c r="C148" s="5" t="n">
        <v>54874000</v>
      </c>
      <c r="D148" s="5" t="n">
        <v>122901000</v>
      </c>
    </row>
    <row r="149" spans="1:5">
      <c r="A149" s="4" t="s">
        <v>160</v>
      </c>
      <c r="B149" s="5" t="n">
        <v>131344000</v>
      </c>
      <c r="C149" s="5" t="n">
        <v>581000</v>
      </c>
      <c r="D149" s="5" t="n">
        <v>54874000</v>
      </c>
    </row>
    <row r="150" spans="1:5">
      <c r="A150" s="4" t="s">
        <v>1186</v>
      </c>
    </row>
    <row r="151" spans="1:5">
      <c r="A151" s="3" t="s">
        <v>1175</v>
      </c>
    </row>
    <row r="152" spans="1:5">
      <c r="A152" s="4" t="s">
        <v>35</v>
      </c>
      <c r="B152" s="5" t="n">
        <v>1165721000</v>
      </c>
      <c r="C152" s="5" t="n">
        <v>1801405000</v>
      </c>
      <c r="D152" s="5" t="n">
        <v>2127333000</v>
      </c>
    </row>
    <row r="153" spans="1:5">
      <c r="A153" s="4" t="s">
        <v>36</v>
      </c>
      <c r="B153" s="5" t="n">
        <v>958222000</v>
      </c>
      <c r="C153" s="5" t="n">
        <v>1339541000</v>
      </c>
      <c r="D153" s="5" t="n">
        <v>1542011000</v>
      </c>
    </row>
    <row r="154" spans="1:5">
      <c r="A154" s="4" t="s">
        <v>37</v>
      </c>
      <c r="B154" s="5" t="n">
        <v>176085000</v>
      </c>
      <c r="C154" s="5" t="n">
        <v>169935000</v>
      </c>
      <c r="D154" s="5" t="n">
        <v>232474000</v>
      </c>
    </row>
    <row r="155" spans="1:5">
      <c r="A155" s="4" t="s">
        <v>38</v>
      </c>
      <c r="C155" s="5" t="n">
        <v>133413000</v>
      </c>
    </row>
    <row r="156" spans="1:5">
      <c r="A156" s="4" t="s">
        <v>39</v>
      </c>
      <c r="B156" s="5" t="n">
        <v>39957000</v>
      </c>
      <c r="C156" s="5" t="n">
        <v>50596000</v>
      </c>
      <c r="D156" s="5" t="n">
        <v>3759000</v>
      </c>
    </row>
    <row r="157" spans="1:5">
      <c r="A157" s="4" t="s">
        <v>1176</v>
      </c>
      <c r="B157" s="5" t="n">
        <v>5065000</v>
      </c>
      <c r="C157" s="5" t="n">
        <v>17534000</v>
      </c>
      <c r="D157" s="5" t="n">
        <v>12667000</v>
      </c>
    </row>
    <row r="158" spans="1:5">
      <c r="A158" s="4" t="s">
        <v>41</v>
      </c>
      <c r="B158" s="5" t="n">
        <v>-13608000</v>
      </c>
      <c r="C158" s="5" t="n">
        <v>90386000</v>
      </c>
      <c r="D158" s="5" t="n">
        <v>336422000</v>
      </c>
    </row>
    <row r="159" spans="1:5">
      <c r="A159" s="4" t="s">
        <v>1177</v>
      </c>
      <c r="B159" s="5" t="n">
        <v>-336409000</v>
      </c>
      <c r="C159" s="5" t="n">
        <v>-107484000</v>
      </c>
      <c r="D159" s="5" t="n">
        <v>-77048000</v>
      </c>
    </row>
    <row r="160" spans="1:5">
      <c r="A160" s="4" t="s">
        <v>42</v>
      </c>
      <c r="C160" s="5" t="n">
        <v>0</v>
      </c>
    </row>
    <row r="161" spans="1:5">
      <c r="A161" s="4" t="s">
        <v>1178</v>
      </c>
      <c r="B161" s="5" t="n">
        <v>1920000</v>
      </c>
      <c r="C161" s="5" t="n">
        <v>6769000</v>
      </c>
      <c r="D161" s="5" t="n">
        <v>6750000</v>
      </c>
    </row>
    <row r="162" spans="1:5">
      <c r="A162" s="4" t="s">
        <v>45</v>
      </c>
      <c r="B162" s="5" t="n">
        <v>-348097000</v>
      </c>
      <c r="C162" s="5" t="n">
        <v>-10329000</v>
      </c>
      <c r="D162" s="5" t="n">
        <v>266124000</v>
      </c>
    </row>
    <row r="163" spans="1:5">
      <c r="A163" s="4" t="s">
        <v>46</v>
      </c>
      <c r="B163" s="5" t="n">
        <v>-16310000</v>
      </c>
      <c r="C163" s="5" t="n">
        <v>17886000</v>
      </c>
      <c r="D163" s="5" t="n">
        <v>155459000</v>
      </c>
    </row>
    <row r="164" spans="1:5">
      <c r="A164" s="4" t="s">
        <v>1179</v>
      </c>
      <c r="B164" s="5" t="n">
        <v>254320000</v>
      </c>
      <c r="C164" s="5" t="n">
        <v>-39946000</v>
      </c>
      <c r="D164" s="5" t="n">
        <v>165942000</v>
      </c>
    </row>
    <row r="165" spans="1:5">
      <c r="A165" s="4" t="s">
        <v>47</v>
      </c>
      <c r="B165" s="5" t="n">
        <v>-77467000</v>
      </c>
      <c r="C165" s="5" t="n">
        <v>-68161000</v>
      </c>
      <c r="D165" s="5" t="n">
        <v>276607000</v>
      </c>
    </row>
    <row r="166" spans="1:5">
      <c r="A166" s="4" t="s">
        <v>67</v>
      </c>
      <c r="B166" s="5" t="n">
        <v>-76876000</v>
      </c>
      <c r="C166" s="5" t="n">
        <v>-69263000</v>
      </c>
      <c r="D166" s="5" t="n">
        <v>281569000</v>
      </c>
    </row>
    <row r="167" spans="1:5">
      <c r="A167" s="3" t="s">
        <v>72</v>
      </c>
    </row>
    <row r="168" spans="1:5">
      <c r="A168" s="4" t="s">
        <v>73</v>
      </c>
      <c r="B168" s="5" t="n">
        <v>21476000</v>
      </c>
      <c r="C168" s="5" t="n">
        <v>2008000</v>
      </c>
    </row>
    <row r="169" spans="1:5">
      <c r="A169" s="4" t="s">
        <v>74</v>
      </c>
      <c r="B169" s="5" t="n">
        <v>186332000</v>
      </c>
      <c r="C169" s="5" t="n">
        <v>214381000</v>
      </c>
    </row>
    <row r="170" spans="1:5">
      <c r="A170" s="4" t="s">
        <v>75</v>
      </c>
      <c r="B170" s="5" t="n">
        <v>377875000</v>
      </c>
      <c r="C170" s="5" t="n">
        <v>508774000</v>
      </c>
    </row>
    <row r="171" spans="1:5">
      <c r="A171" s="4" t="s">
        <v>76</v>
      </c>
      <c r="B171" s="5" t="n">
        <v>5996000</v>
      </c>
      <c r="C171" s="5" t="n">
        <v>15610000</v>
      </c>
    </row>
    <row r="172" spans="1:5">
      <c r="A172" s="4" t="s">
        <v>77</v>
      </c>
      <c r="B172" s="5" t="n">
        <v>3703000</v>
      </c>
    </row>
    <row r="173" spans="1:5">
      <c r="A173" s="4" t="s">
        <v>78</v>
      </c>
      <c r="B173" s="5" t="n">
        <v>595382000</v>
      </c>
      <c r="C173" s="5" t="n">
        <v>740773000</v>
      </c>
    </row>
    <row r="174" spans="1:5">
      <c r="A174" s="4" t="s">
        <v>1180</v>
      </c>
      <c r="B174" s="5" t="n">
        <v>214488000</v>
      </c>
      <c r="C174" s="5" t="n">
        <v>297476000</v>
      </c>
    </row>
    <row r="175" spans="1:5">
      <c r="A175" s="3" t="s">
        <v>87</v>
      </c>
    </row>
    <row r="176" spans="1:5">
      <c r="A176" s="4" t="s">
        <v>88</v>
      </c>
      <c r="B176" s="5" t="n">
        <v>187018000</v>
      </c>
      <c r="C176" s="5" t="n">
        <v>207891000</v>
      </c>
    </row>
    <row r="177" spans="1:5">
      <c r="A177" s="4" t="s">
        <v>89</v>
      </c>
      <c r="B177" s="5" t="n">
        <v>341984000</v>
      </c>
      <c r="C177" s="5" t="n">
        <v>346348000</v>
      </c>
    </row>
    <row r="178" spans="1:5">
      <c r="A178" s="4" t="s">
        <v>90</v>
      </c>
      <c r="B178" s="5" t="n">
        <v>0</v>
      </c>
      <c r="C178" s="5" t="n">
        <v>0</v>
      </c>
    </row>
    <row r="179" spans="1:5">
      <c r="A179" s="4" t="s">
        <v>91</v>
      </c>
      <c r="B179" s="5" t="n">
        <v>1864321000</v>
      </c>
      <c r="C179" s="5" t="n">
        <v>2078294000</v>
      </c>
    </row>
    <row r="180" spans="1:5">
      <c r="A180" s="4" t="s">
        <v>92</v>
      </c>
      <c r="B180" s="5" t="n">
        <v>2393323000</v>
      </c>
      <c r="C180" s="5" t="n">
        <v>2632533000</v>
      </c>
    </row>
    <row r="181" spans="1:5">
      <c r="A181" s="4" t="s">
        <v>93</v>
      </c>
      <c r="B181" s="5" t="n">
        <v>3203193000</v>
      </c>
      <c r="C181" s="5" t="n">
        <v>3670782000</v>
      </c>
    </row>
    <row r="182" spans="1:5">
      <c r="A182" s="3" t="s">
        <v>94</v>
      </c>
    </row>
    <row r="183" spans="1:5">
      <c r="A183" s="4" t="s">
        <v>95</v>
      </c>
      <c r="B183" s="5" t="n">
        <v>0</v>
      </c>
      <c r="C183" s="5" t="n">
        <v>0</v>
      </c>
    </row>
    <row r="184" spans="1:5">
      <c r="A184" s="4" t="s">
        <v>96</v>
      </c>
      <c r="B184" s="5" t="n">
        <v>80848000</v>
      </c>
      <c r="C184" s="5" t="n">
        <v>96891000</v>
      </c>
    </row>
    <row r="185" spans="1:5">
      <c r="A185" s="4" t="s">
        <v>97</v>
      </c>
      <c r="B185" s="5" t="n">
        <v>28363000</v>
      </c>
      <c r="C185" s="5" t="n">
        <v>36527000</v>
      </c>
    </row>
    <row r="186" spans="1:5">
      <c r="A186" s="4" t="s">
        <v>98</v>
      </c>
      <c r="B186" s="5" t="n">
        <v>69174000</v>
      </c>
      <c r="C186" s="5" t="n">
        <v>100312000</v>
      </c>
    </row>
    <row r="187" spans="1:5">
      <c r="A187" s="4" t="s">
        <v>99</v>
      </c>
      <c r="B187" s="5" t="n">
        <v>16909000</v>
      </c>
      <c r="C187" s="5" t="n">
        <v>19027000</v>
      </c>
    </row>
    <row r="188" spans="1:5">
      <c r="A188" s="4" t="s">
        <v>100</v>
      </c>
      <c r="B188" s="5" t="n">
        <v>38376000</v>
      </c>
      <c r="C188" s="5" t="n">
        <v>60228000</v>
      </c>
    </row>
    <row r="189" spans="1:5">
      <c r="A189" s="4" t="s">
        <v>101</v>
      </c>
      <c r="C189" s="5" t="n">
        <v>11582000</v>
      </c>
    </row>
    <row r="190" spans="1:5">
      <c r="A190" s="4" t="s">
        <v>102</v>
      </c>
      <c r="B190" s="5" t="n">
        <v>233670000</v>
      </c>
      <c r="C190" s="5" t="n">
        <v>324567000</v>
      </c>
    </row>
    <row r="191" spans="1:5">
      <c r="A191" s="4" t="s">
        <v>103</v>
      </c>
      <c r="B191" s="5" t="n">
        <v>0</v>
      </c>
      <c r="C191" s="5" t="n">
        <v>0</v>
      </c>
    </row>
    <row r="192" spans="1:5">
      <c r="A192" s="3" t="s">
        <v>104</v>
      </c>
    </row>
    <row r="193" spans="1:5">
      <c r="A193" s="4" t="s">
        <v>105</v>
      </c>
      <c r="B193" s="5" t="n">
        <v>0</v>
      </c>
      <c r="C193" s="5" t="n">
        <v>878000</v>
      </c>
    </row>
    <row r="194" spans="1:5">
      <c r="A194" s="4" t="s">
        <v>106</v>
      </c>
      <c r="B194" s="5" t="n">
        <v>0</v>
      </c>
      <c r="C194" s="5" t="n">
        <v>8406000</v>
      </c>
    </row>
    <row r="195" spans="1:5">
      <c r="A195" s="4" t="s">
        <v>107</v>
      </c>
      <c r="B195" s="5" t="n">
        <v>9832000</v>
      </c>
      <c r="C195" s="5" t="n">
        <v>8325000</v>
      </c>
    </row>
    <row r="196" spans="1:5">
      <c r="A196" s="4" t="s">
        <v>108</v>
      </c>
      <c r="B196" s="5" t="n">
        <v>9832000</v>
      </c>
      <c r="C196" s="5" t="n">
        <v>17609000</v>
      </c>
    </row>
    <row r="197" spans="1:5">
      <c r="A197" s="4" t="s">
        <v>1181</v>
      </c>
      <c r="B197" s="5" t="n">
        <v>2959691000</v>
      </c>
      <c r="C197" s="5" t="n">
        <v>3328606000</v>
      </c>
    </row>
    <row r="198" spans="1:5">
      <c r="A198" s="4" t="s">
        <v>117</v>
      </c>
      <c r="B198" s="5" t="n">
        <v>3203193000</v>
      </c>
      <c r="C198" s="5" t="n">
        <v>3670782000</v>
      </c>
    </row>
    <row r="199" spans="1:5">
      <c r="A199" s="3" t="s">
        <v>125</v>
      </c>
    </row>
    <row r="200" spans="1:5">
      <c r="A200" s="4" t="s">
        <v>1182</v>
      </c>
      <c r="D200" s="5" t="n">
        <v>3418000</v>
      </c>
    </row>
    <row r="201" spans="1:5">
      <c r="A201" s="4" t="s">
        <v>1183</v>
      </c>
      <c r="D201" s="5" t="n">
        <v>-102000</v>
      </c>
    </row>
    <row r="202" spans="1:5">
      <c r="A202" s="4" t="s">
        <v>139</v>
      </c>
      <c r="B202" s="5" t="n">
        <v>-17962000</v>
      </c>
      <c r="C202" s="5" t="n">
        <v>16105000</v>
      </c>
      <c r="D202" s="5" t="n">
        <v>3316000</v>
      </c>
    </row>
    <row r="203" spans="1:5">
      <c r="A203" s="3" t="s">
        <v>140</v>
      </c>
    </row>
    <row r="204" spans="1:5">
      <c r="A204" s="4" t="s">
        <v>141</v>
      </c>
      <c r="C204" s="5" t="n">
        <v>0</v>
      </c>
      <c r="D204" s="5" t="n">
        <v>0</v>
      </c>
    </row>
    <row r="205" spans="1:5">
      <c r="A205" s="4" t="s">
        <v>142</v>
      </c>
      <c r="B205" s="5" t="n">
        <v>-8883000</v>
      </c>
      <c r="C205" s="5" t="n">
        <v>-19108000</v>
      </c>
      <c r="D205" s="5" t="n">
        <v>-23130000</v>
      </c>
    </row>
    <row r="206" spans="1:5">
      <c r="A206" s="4" t="s">
        <v>143</v>
      </c>
      <c r="B206" s="5" t="n">
        <v>28250000</v>
      </c>
    </row>
    <row r="207" spans="1:5">
      <c r="A207" s="4" t="s">
        <v>144</v>
      </c>
      <c r="B207" s="5" t="n">
        <v>18063000</v>
      </c>
      <c r="C207" s="5" t="n">
        <v>216000</v>
      </c>
      <c r="D207" s="5" t="n">
        <v>6512000</v>
      </c>
    </row>
    <row r="208" spans="1:5">
      <c r="A208" s="4" t="s">
        <v>145</v>
      </c>
      <c r="B208" s="5" t="n">
        <v>0</v>
      </c>
      <c r="C208" s="5" t="n">
        <v>0</v>
      </c>
      <c r="D208" s="5" t="n">
        <v>-1052000</v>
      </c>
    </row>
    <row r="209" spans="1:5">
      <c r="A209" s="4" t="s">
        <v>146</v>
      </c>
      <c r="B209" s="5" t="n">
        <v>37430000</v>
      </c>
      <c r="C209" s="5" t="n">
        <v>-18892000</v>
      </c>
      <c r="D209" s="5" t="n">
        <v>-17670000</v>
      </c>
    </row>
    <row r="210" spans="1:5">
      <c r="A210" s="3" t="s">
        <v>147</v>
      </c>
    </row>
    <row r="211" spans="1:5">
      <c r="A211" s="4" t="s">
        <v>148</v>
      </c>
      <c r="B211" s="5" t="n">
        <v>0</v>
      </c>
      <c r="C211" s="5" t="n">
        <v>0</v>
      </c>
      <c r="D211" s="5" t="n">
        <v>0</v>
      </c>
    </row>
    <row r="212" spans="1:5">
      <c r="A212" s="4" t="s">
        <v>149</v>
      </c>
      <c r="B212" s="5" t="n">
        <v>0</v>
      </c>
      <c r="C212" s="5" t="n">
        <v>0</v>
      </c>
      <c r="D212" s="5" t="n">
        <v>0</v>
      </c>
    </row>
    <row r="213" spans="1:5">
      <c r="A213" s="4" t="s">
        <v>150</v>
      </c>
      <c r="C213" s="5" t="n">
        <v>0</v>
      </c>
    </row>
    <row r="214" spans="1:5">
      <c r="A214" s="4" t="s">
        <v>151</v>
      </c>
      <c r="B214" s="5" t="n">
        <v>0</v>
      </c>
      <c r="D214" s="5" t="n">
        <v>0</v>
      </c>
    </row>
    <row r="215" spans="1:5">
      <c r="A215" s="4" t="s">
        <v>152</v>
      </c>
      <c r="B215" s="5" t="n">
        <v>0</v>
      </c>
      <c r="C215" s="5" t="n">
        <v>0</v>
      </c>
    </row>
    <row r="216" spans="1:5">
      <c r="A216" s="4" t="s">
        <v>153</v>
      </c>
      <c r="B216" s="5" t="n">
        <v>0</v>
      </c>
      <c r="D216" s="5" t="n">
        <v>0</v>
      </c>
    </row>
    <row r="217" spans="1:5">
      <c r="A217" s="4" t="s">
        <v>154</v>
      </c>
      <c r="C217" s="5" t="n">
        <v>0</v>
      </c>
      <c r="D217" s="5" t="n">
        <v>0</v>
      </c>
    </row>
    <row r="218" spans="1:5">
      <c r="A218" s="4" t="s">
        <v>155</v>
      </c>
      <c r="B218" s="5" t="n">
        <v>0</v>
      </c>
      <c r="C218" s="5" t="n">
        <v>-11634000</v>
      </c>
      <c r="D218" s="5" t="n">
        <v>10422000</v>
      </c>
    </row>
    <row r="219" spans="1:5">
      <c r="A219" s="4" t="s">
        <v>156</v>
      </c>
      <c r="B219" s="5" t="n">
        <v>0</v>
      </c>
      <c r="C219" s="5" t="n">
        <v>-11634000</v>
      </c>
      <c r="D219" s="5" t="n">
        <v>10422000</v>
      </c>
    </row>
    <row r="220" spans="1:5">
      <c r="A220" s="4" t="s">
        <v>1184</v>
      </c>
      <c r="B220" s="5" t="n">
        <v>0</v>
      </c>
      <c r="C220" s="5" t="n">
        <v>0</v>
      </c>
      <c r="D220" s="5" t="n">
        <v>0</v>
      </c>
    </row>
    <row r="221" spans="1:5">
      <c r="A221" s="4" t="s">
        <v>158</v>
      </c>
      <c r="B221" s="5" t="n">
        <v>19468000</v>
      </c>
      <c r="C221" s="5" t="n">
        <v>-14421000</v>
      </c>
      <c r="D221" s="5" t="n">
        <v>-3932000</v>
      </c>
    </row>
    <row r="222" spans="1:5">
      <c r="A222" s="4" t="s">
        <v>159</v>
      </c>
      <c r="B222" s="5" t="n">
        <v>2008000</v>
      </c>
      <c r="C222" s="5" t="n">
        <v>16429000</v>
      </c>
      <c r="D222" s="5" t="n">
        <v>20361000</v>
      </c>
    </row>
    <row r="223" spans="1:5">
      <c r="A223" s="4" t="s">
        <v>160</v>
      </c>
      <c r="B223" s="5" t="n">
        <v>21476000</v>
      </c>
      <c r="C223" s="5" t="n">
        <v>2008000</v>
      </c>
      <c r="D223" s="5" t="n">
        <v>16429000</v>
      </c>
    </row>
    <row r="224" spans="1:5">
      <c r="A224" s="4" t="s">
        <v>1187</v>
      </c>
    </row>
    <row r="225" spans="1:5">
      <c r="A225" s="3" t="s">
        <v>1175</v>
      </c>
    </row>
    <row r="226" spans="1:5">
      <c r="A226" s="4" t="s">
        <v>35</v>
      </c>
      <c r="B226" s="5" t="n">
        <v>1887270000</v>
      </c>
      <c r="C226" s="5" t="n">
        <v>2330469000</v>
      </c>
      <c r="D226" s="5" t="n">
        <v>2568580000</v>
      </c>
    </row>
    <row r="227" spans="1:5">
      <c r="A227" s="4" t="s">
        <v>36</v>
      </c>
      <c r="B227" s="5" t="n">
        <v>1435313000</v>
      </c>
      <c r="C227" s="5" t="n">
        <v>1732574000</v>
      </c>
      <c r="D227" s="5" t="n">
        <v>1876783000</v>
      </c>
    </row>
    <row r="228" spans="1:5">
      <c r="A228" s="4" t="s">
        <v>37</v>
      </c>
      <c r="B228" s="5" t="n">
        <v>242399000</v>
      </c>
      <c r="C228" s="5" t="n">
        <v>365653000</v>
      </c>
      <c r="D228" s="5" t="n">
        <v>293873000</v>
      </c>
    </row>
    <row r="229" spans="1:5">
      <c r="A229" s="4" t="s">
        <v>38</v>
      </c>
      <c r="C229" s="5" t="n">
        <v>1065843000</v>
      </c>
    </row>
    <row r="230" spans="1:5">
      <c r="A230" s="4" t="s">
        <v>39</v>
      </c>
      <c r="B230" s="5" t="n">
        <v>49544000</v>
      </c>
      <c r="C230" s="5" t="n">
        <v>121844000</v>
      </c>
      <c r="D230" s="5" t="n">
        <v>17838000</v>
      </c>
    </row>
    <row r="231" spans="1:5">
      <c r="A231" s="4" t="s">
        <v>1176</v>
      </c>
      <c r="B231" s="5" t="n">
        <v>-14407000</v>
      </c>
      <c r="C231" s="5" t="n">
        <v>-24205000</v>
      </c>
      <c r="D231" s="5" t="n">
        <v>-24529000</v>
      </c>
    </row>
    <row r="232" spans="1:5">
      <c r="A232" s="4" t="s">
        <v>41</v>
      </c>
      <c r="B232" s="5" t="n">
        <v>174421000</v>
      </c>
      <c r="C232" s="5" t="n">
        <v>-931240000</v>
      </c>
      <c r="D232" s="5" t="n">
        <v>404615000</v>
      </c>
    </row>
    <row r="233" spans="1:5">
      <c r="A233" s="4" t="s">
        <v>1177</v>
      </c>
      <c r="B233" s="5" t="n">
        <v>105867000</v>
      </c>
      <c r="C233" s="5" t="n">
        <v>48415000</v>
      </c>
      <c r="D233" s="5" t="n">
        <v>-29099000</v>
      </c>
    </row>
    <row r="234" spans="1:5">
      <c r="A234" s="4" t="s">
        <v>42</v>
      </c>
      <c r="C234" s="5" t="n">
        <v>0</v>
      </c>
    </row>
    <row r="235" spans="1:5">
      <c r="A235" s="4" t="s">
        <v>1178</v>
      </c>
      <c r="B235" s="5" t="n">
        <v>2352000</v>
      </c>
      <c r="C235" s="5" t="n">
        <v>2940000</v>
      </c>
      <c r="D235" s="5" t="n">
        <v>1541000</v>
      </c>
    </row>
    <row r="236" spans="1:5">
      <c r="A236" s="4" t="s">
        <v>45</v>
      </c>
      <c r="B236" s="5" t="n">
        <v>282640000</v>
      </c>
      <c r="C236" s="5" t="n">
        <v>-879885000</v>
      </c>
      <c r="D236" s="5" t="n">
        <v>377057000</v>
      </c>
    </row>
    <row r="237" spans="1:5">
      <c r="A237" s="4" t="s">
        <v>46</v>
      </c>
      <c r="B237" s="5" t="n">
        <v>17149000</v>
      </c>
      <c r="C237" s="5" t="n">
        <v>-13204000</v>
      </c>
      <c r="D237" s="5" t="n">
        <v>24897000</v>
      </c>
    </row>
    <row r="238" spans="1:5">
      <c r="A238" s="4" t="s">
        <v>1179</v>
      </c>
      <c r="B238" s="5" t="n">
        <v>0</v>
      </c>
      <c r="C238" s="5" t="n">
        <v>0</v>
      </c>
      <c r="D238" s="5" t="n">
        <v>0</v>
      </c>
    </row>
    <row r="239" spans="1:5">
      <c r="A239" s="4" t="s">
        <v>47</v>
      </c>
      <c r="B239" s="5" t="n">
        <v>265491000</v>
      </c>
      <c r="C239" s="5" t="n">
        <v>-866681000</v>
      </c>
      <c r="D239" s="5" t="n">
        <v>352160000</v>
      </c>
    </row>
    <row r="240" spans="1:5">
      <c r="A240" s="4" t="s">
        <v>67</v>
      </c>
      <c r="B240" s="5" t="n">
        <v>286431000</v>
      </c>
      <c r="C240" s="5" t="n">
        <v>-1019963000</v>
      </c>
      <c r="D240" s="5" t="n">
        <v>311369000</v>
      </c>
    </row>
    <row r="241" spans="1:5">
      <c r="A241" s="3" t="s">
        <v>72</v>
      </c>
    </row>
    <row r="242" spans="1:5">
      <c r="A242" s="4" t="s">
        <v>73</v>
      </c>
      <c r="B242" s="5" t="n">
        <v>123889000</v>
      </c>
      <c r="C242" s="5" t="n">
        <v>100296000</v>
      </c>
    </row>
    <row r="243" spans="1:5">
      <c r="A243" s="4" t="s">
        <v>74</v>
      </c>
      <c r="B243" s="5" t="n">
        <v>515418000</v>
      </c>
      <c r="C243" s="5" t="n">
        <v>597826000</v>
      </c>
    </row>
    <row r="244" spans="1:5">
      <c r="A244" s="4" t="s">
        <v>75</v>
      </c>
      <c r="B244" s="5" t="n">
        <v>502162000</v>
      </c>
      <c r="C244" s="5" t="n">
        <v>607461000</v>
      </c>
    </row>
    <row r="245" spans="1:5">
      <c r="A245" s="4" t="s">
        <v>76</v>
      </c>
      <c r="B245" s="5" t="n">
        <v>101463000</v>
      </c>
      <c r="C245" s="5" t="n">
        <v>71508000</v>
      </c>
    </row>
    <row r="246" spans="1:5">
      <c r="A246" s="4" t="s">
        <v>77</v>
      </c>
      <c r="B246" s="5" t="n">
        <v>0</v>
      </c>
    </row>
    <row r="247" spans="1:5">
      <c r="A247" s="4" t="s">
        <v>78</v>
      </c>
      <c r="B247" s="5" t="n">
        <v>1242932000</v>
      </c>
      <c r="C247" s="5" t="n">
        <v>1377091000</v>
      </c>
    </row>
    <row r="248" spans="1:5">
      <c r="A248" s="4" t="s">
        <v>1180</v>
      </c>
      <c r="B248" s="5" t="n">
        <v>427645000</v>
      </c>
      <c r="C248" s="5" t="n">
        <v>478253000</v>
      </c>
    </row>
    <row r="249" spans="1:5">
      <c r="A249" s="3" t="s">
        <v>87</v>
      </c>
    </row>
    <row r="250" spans="1:5">
      <c r="A250" s="4" t="s">
        <v>88</v>
      </c>
      <c r="B250" s="5" t="n">
        <v>36393000</v>
      </c>
      <c r="C250" s="5" t="n">
        <v>47819000</v>
      </c>
    </row>
    <row r="251" spans="1:5">
      <c r="A251" s="4" t="s">
        <v>89</v>
      </c>
      <c r="B251" s="5" t="n">
        <v>8859000</v>
      </c>
      <c r="C251" s="5" t="n">
        <v>8273000</v>
      </c>
    </row>
    <row r="252" spans="1:5">
      <c r="A252" s="4" t="s">
        <v>90</v>
      </c>
      <c r="B252" s="5" t="n">
        <v>17508000</v>
      </c>
      <c r="C252" s="5" t="n">
        <v>69253000</v>
      </c>
    </row>
    <row r="253" spans="1:5">
      <c r="A253" s="4" t="s">
        <v>91</v>
      </c>
      <c r="B253" s="5" t="n">
        <v>3049371000</v>
      </c>
      <c r="C253" s="5" t="n">
        <v>2517110000</v>
      </c>
    </row>
    <row r="254" spans="1:5">
      <c r="A254" s="4" t="s">
        <v>92</v>
      </c>
      <c r="B254" s="5" t="n">
        <v>3112131000</v>
      </c>
      <c r="C254" s="5" t="n">
        <v>2642455000</v>
      </c>
    </row>
    <row r="255" spans="1:5">
      <c r="A255" s="4" t="s">
        <v>93</v>
      </c>
      <c r="B255" s="5" t="n">
        <v>4782708000</v>
      </c>
      <c r="C255" s="5" t="n">
        <v>4497799000</v>
      </c>
    </row>
    <row r="256" spans="1:5">
      <c r="A256" s="3" t="s">
        <v>94</v>
      </c>
    </row>
    <row r="257" spans="1:5">
      <c r="A257" s="4" t="s">
        <v>95</v>
      </c>
      <c r="B257" s="5" t="n">
        <v>4554000</v>
      </c>
      <c r="C257" s="5" t="n">
        <v>7571000</v>
      </c>
    </row>
    <row r="258" spans="1:5">
      <c r="A258" s="4" t="s">
        <v>96</v>
      </c>
      <c r="B258" s="5" t="n">
        <v>151926000</v>
      </c>
      <c r="C258" s="5" t="n">
        <v>175556000</v>
      </c>
    </row>
    <row r="259" spans="1:5">
      <c r="A259" s="4" t="s">
        <v>97</v>
      </c>
      <c r="B259" s="5" t="n">
        <v>54515000</v>
      </c>
      <c r="C259" s="5" t="n">
        <v>47965000</v>
      </c>
    </row>
    <row r="260" spans="1:5">
      <c r="A260" s="4" t="s">
        <v>98</v>
      </c>
      <c r="B260" s="5" t="n">
        <v>104427000</v>
      </c>
      <c r="C260" s="5" t="n">
        <v>149795000</v>
      </c>
    </row>
    <row r="261" spans="1:5">
      <c r="A261" s="4" t="s">
        <v>99</v>
      </c>
      <c r="B261" s="5" t="n">
        <v>23878000</v>
      </c>
      <c r="C261" s="5" t="n">
        <v>33119000</v>
      </c>
    </row>
    <row r="262" spans="1:5">
      <c r="A262" s="4" t="s">
        <v>100</v>
      </c>
      <c r="B262" s="5" t="n">
        <v>67801000</v>
      </c>
      <c r="C262" s="5" t="n">
        <v>100660000</v>
      </c>
    </row>
    <row r="263" spans="1:5">
      <c r="A263" s="4" t="s">
        <v>101</v>
      </c>
      <c r="C263" s="5" t="n">
        <v>0</v>
      </c>
    </row>
    <row r="264" spans="1:5">
      <c r="A264" s="4" t="s">
        <v>102</v>
      </c>
      <c r="B264" s="5" t="n">
        <v>407101000</v>
      </c>
      <c r="C264" s="5" t="n">
        <v>514666000</v>
      </c>
    </row>
    <row r="265" spans="1:5">
      <c r="A265" s="4" t="s">
        <v>103</v>
      </c>
      <c r="B265" s="5" t="n">
        <v>40000</v>
      </c>
      <c r="C265" s="5" t="n">
        <v>45000</v>
      </c>
    </row>
    <row r="266" spans="1:5">
      <c r="A266" s="3" t="s">
        <v>104</v>
      </c>
    </row>
    <row r="267" spans="1:5">
      <c r="A267" s="4" t="s">
        <v>105</v>
      </c>
      <c r="B267" s="5" t="n">
        <v>0</v>
      </c>
      <c r="C267" s="5" t="n">
        <v>0</v>
      </c>
    </row>
    <row r="268" spans="1:5">
      <c r="A268" s="4" t="s">
        <v>106</v>
      </c>
      <c r="B268" s="5" t="n">
        <v>0</v>
      </c>
      <c r="C268" s="5" t="n">
        <v>7699000</v>
      </c>
    </row>
    <row r="269" spans="1:5">
      <c r="A269" s="4" t="s">
        <v>107</v>
      </c>
      <c r="B269" s="5" t="n">
        <v>117541000</v>
      </c>
      <c r="C269" s="5" t="n">
        <v>35715000</v>
      </c>
    </row>
    <row r="270" spans="1:5">
      <c r="A270" s="4" t="s">
        <v>108</v>
      </c>
      <c r="B270" s="5" t="n">
        <v>117541000</v>
      </c>
      <c r="C270" s="5" t="n">
        <v>43414000</v>
      </c>
    </row>
    <row r="271" spans="1:5">
      <c r="A271" s="4" t="s">
        <v>1181</v>
      </c>
      <c r="B271" s="5" t="n">
        <v>4258026000</v>
      </c>
      <c r="C271" s="5" t="n">
        <v>3939674000</v>
      </c>
    </row>
    <row r="272" spans="1:5">
      <c r="A272" s="4" t="s">
        <v>117</v>
      </c>
      <c r="B272" s="5" t="n">
        <v>4782708000</v>
      </c>
      <c r="C272" s="5" t="n">
        <v>4497799000</v>
      </c>
    </row>
    <row r="273" spans="1:5">
      <c r="A273" s="3" t="s">
        <v>125</v>
      </c>
    </row>
    <row r="274" spans="1:5">
      <c r="A274" s="4" t="s">
        <v>1182</v>
      </c>
      <c r="D274" s="5" t="n">
        <v>53731000</v>
      </c>
    </row>
    <row r="275" spans="1:5">
      <c r="A275" s="4" t="s">
        <v>1183</v>
      </c>
      <c r="D275" s="5" t="n">
        <v>0</v>
      </c>
    </row>
    <row r="276" spans="1:5">
      <c r="A276" s="4" t="s">
        <v>139</v>
      </c>
      <c r="B276" s="5" t="n">
        <v>57772000</v>
      </c>
      <c r="C276" s="5" t="n">
        <v>77935000</v>
      </c>
      <c r="D276" s="5" t="n">
        <v>53731000</v>
      </c>
    </row>
    <row r="277" spans="1:5">
      <c r="A277" s="3" t="s">
        <v>140</v>
      </c>
    </row>
    <row r="278" spans="1:5">
      <c r="A278" s="4" t="s">
        <v>141</v>
      </c>
      <c r="C278" s="5" t="n">
        <v>-114353000</v>
      </c>
      <c r="D278" s="5" t="n">
        <v>-44426000</v>
      </c>
    </row>
    <row r="279" spans="1:5">
      <c r="A279" s="4" t="s">
        <v>142</v>
      </c>
      <c r="B279" s="5" t="n">
        <v>-33189000</v>
      </c>
      <c r="C279" s="5" t="n">
        <v>-51283000</v>
      </c>
      <c r="D279" s="5" t="n">
        <v>-63241000</v>
      </c>
    </row>
    <row r="280" spans="1:5">
      <c r="A280" s="4" t="s">
        <v>143</v>
      </c>
      <c r="B280" s="5" t="n">
        <v>0</v>
      </c>
    </row>
    <row r="281" spans="1:5">
      <c r="A281" s="4" t="s">
        <v>144</v>
      </c>
      <c r="B281" s="5" t="n">
        <v>6775000</v>
      </c>
      <c r="C281" s="5" t="n">
        <v>3142000</v>
      </c>
      <c r="D281" s="5" t="n">
        <v>3451000</v>
      </c>
    </row>
    <row r="282" spans="1:5">
      <c r="A282" s="4" t="s">
        <v>145</v>
      </c>
      <c r="B282" s="5" t="n">
        <v>0</v>
      </c>
      <c r="C282" s="5" t="n">
        <v>1065000</v>
      </c>
      <c r="D282" s="5" t="n">
        <v>1089000</v>
      </c>
    </row>
    <row r="283" spans="1:5">
      <c r="A283" s="4" t="s">
        <v>146</v>
      </c>
      <c r="B283" s="5" t="n">
        <v>-26414000</v>
      </c>
      <c r="C283" s="5" t="n">
        <v>-161429000</v>
      </c>
      <c r="D283" s="5" t="n">
        <v>-103127000</v>
      </c>
    </row>
    <row r="284" spans="1:5">
      <c r="A284" s="3" t="s">
        <v>147</v>
      </c>
    </row>
    <row r="285" spans="1:5">
      <c r="A285" s="4" t="s">
        <v>148</v>
      </c>
      <c r="B285" s="5" t="n">
        <v>0</v>
      </c>
      <c r="C285" s="5" t="n">
        <v>0</v>
      </c>
      <c r="D285" s="5" t="n">
        <v>0</v>
      </c>
    </row>
    <row r="286" spans="1:5">
      <c r="A286" s="4" t="s">
        <v>149</v>
      </c>
      <c r="B286" s="5" t="n">
        <v>0</v>
      </c>
      <c r="C286" s="5" t="n">
        <v>0</v>
      </c>
      <c r="D286" s="5" t="n">
        <v>0</v>
      </c>
    </row>
    <row r="287" spans="1:5">
      <c r="A287" s="4" t="s">
        <v>150</v>
      </c>
      <c r="C287" s="5" t="n">
        <v>0</v>
      </c>
    </row>
    <row r="288" spans="1:5">
      <c r="A288" s="4" t="s">
        <v>151</v>
      </c>
      <c r="B288" s="5" t="n">
        <v>0</v>
      </c>
      <c r="D288" s="5" t="n">
        <v>0</v>
      </c>
    </row>
    <row r="289" spans="1:5">
      <c r="A289" s="4" t="s">
        <v>152</v>
      </c>
      <c r="B289" s="5" t="n">
        <v>0</v>
      </c>
      <c r="C289" s="5" t="n">
        <v>0</v>
      </c>
    </row>
    <row r="290" spans="1:5">
      <c r="A290" s="4" t="s">
        <v>153</v>
      </c>
      <c r="B290" s="5" t="n">
        <v>0</v>
      </c>
      <c r="D290" s="5" t="n">
        <v>0</v>
      </c>
    </row>
    <row r="291" spans="1:5">
      <c r="A291" s="4" t="s">
        <v>154</v>
      </c>
      <c r="C291" s="5" t="n">
        <v>0</v>
      </c>
      <c r="D291" s="5" t="n">
        <v>0</v>
      </c>
    </row>
    <row r="292" spans="1:5">
      <c r="A292" s="4" t="s">
        <v>155</v>
      </c>
      <c r="B292" s="5" t="n">
        <v>-2984000</v>
      </c>
      <c r="C292" s="5" t="n">
        <v>1113000</v>
      </c>
      <c r="D292" s="5" t="n">
        <v>-8090000</v>
      </c>
    </row>
    <row r="293" spans="1:5">
      <c r="A293" s="4" t="s">
        <v>156</v>
      </c>
      <c r="B293" s="5" t="n">
        <v>-2984000</v>
      </c>
      <c r="C293" s="5" t="n">
        <v>1113000</v>
      </c>
      <c r="D293" s="5" t="n">
        <v>-8090000</v>
      </c>
    </row>
    <row r="294" spans="1:5">
      <c r="A294" s="4" t="s">
        <v>1184</v>
      </c>
      <c r="B294" s="5" t="n">
        <v>-3271000</v>
      </c>
      <c r="C294" s="5" t="n">
        <v>-16211000</v>
      </c>
      <c r="D294" s="5" t="n">
        <v>-6073000</v>
      </c>
    </row>
    <row r="295" spans="1:5">
      <c r="A295" s="4" t="s">
        <v>158</v>
      </c>
      <c r="B295" s="5" t="n">
        <v>25103000</v>
      </c>
      <c r="C295" s="5" t="n">
        <v>-98592000</v>
      </c>
      <c r="D295" s="5" t="n">
        <v>-63559000</v>
      </c>
    </row>
    <row r="296" spans="1:5">
      <c r="A296" s="4" t="s">
        <v>159</v>
      </c>
      <c r="B296" s="5" t="n">
        <v>100296000</v>
      </c>
      <c r="C296" s="5" t="n">
        <v>198888000</v>
      </c>
      <c r="D296" s="5" t="n">
        <v>262447000</v>
      </c>
    </row>
    <row r="297" spans="1:5">
      <c r="A297" s="4" t="s">
        <v>160</v>
      </c>
      <c r="B297" s="5" t="n">
        <v>125399000</v>
      </c>
      <c r="C297" s="5" t="n">
        <v>100296000</v>
      </c>
      <c r="D297" s="5" t="n">
        <v>198888000</v>
      </c>
    </row>
    <row r="298" spans="1:5">
      <c r="A298" s="4" t="s">
        <v>1188</v>
      </c>
    </row>
    <row r="299" spans="1:5">
      <c r="A299" s="3" t="s">
        <v>1175</v>
      </c>
    </row>
    <row r="300" spans="1:5">
      <c r="A300" s="4" t="s">
        <v>35</v>
      </c>
      <c r="B300" s="5" t="n">
        <v>-681591000</v>
      </c>
      <c r="C300" s="5" t="n">
        <v>-959727000</v>
      </c>
      <c r="D300" s="5" t="n">
        <v>-917603000</v>
      </c>
    </row>
    <row r="301" spans="1:5">
      <c r="A301" s="4" t="s">
        <v>36</v>
      </c>
      <c r="B301" s="5" t="n">
        <v>-537961000</v>
      </c>
      <c r="C301" s="5" t="n">
        <v>-738890000</v>
      </c>
      <c r="D301" s="5" t="n">
        <v>-765261000</v>
      </c>
    </row>
    <row r="302" spans="1:5">
      <c r="A302" s="4" t="s">
        <v>37</v>
      </c>
      <c r="B302" s="5" t="n">
        <v>-723000</v>
      </c>
      <c r="C302" s="5" t="n">
        <v>26000</v>
      </c>
      <c r="D302" s="5" t="n">
        <v>0</v>
      </c>
    </row>
    <row r="303" spans="1:5">
      <c r="A303" s="4" t="s">
        <v>38</v>
      </c>
      <c r="C303" s="5" t="n">
        <v>0</v>
      </c>
    </row>
    <row r="304" spans="1:5">
      <c r="A304" s="4" t="s">
        <v>39</v>
      </c>
      <c r="B304" s="5" t="n">
        <v>0</v>
      </c>
      <c r="C304" s="5" t="n">
        <v>0</v>
      </c>
      <c r="D304" s="5" t="n">
        <v>0</v>
      </c>
    </row>
    <row r="305" spans="1:5">
      <c r="A305" s="4" t="s">
        <v>1176</v>
      </c>
      <c r="B305" s="5" t="n">
        <v>0</v>
      </c>
      <c r="C305" s="5" t="n">
        <v>0</v>
      </c>
      <c r="D305" s="5" t="n">
        <v>0</v>
      </c>
    </row>
    <row r="306" spans="1:5">
      <c r="A306" s="4" t="s">
        <v>41</v>
      </c>
      <c r="B306" s="5" t="n">
        <v>-142907000</v>
      </c>
      <c r="C306" s="5" t="n">
        <v>-220863000</v>
      </c>
      <c r="D306" s="5" t="n">
        <v>-152342000</v>
      </c>
    </row>
    <row r="307" spans="1:5">
      <c r="A307" s="4" t="s">
        <v>1177</v>
      </c>
      <c r="B307" s="5" t="n">
        <v>175390000</v>
      </c>
      <c r="C307" s="5" t="n">
        <v>-7339000</v>
      </c>
      <c r="D307" s="5" t="n">
        <v>41962000</v>
      </c>
    </row>
    <row r="308" spans="1:5">
      <c r="A308" s="4" t="s">
        <v>42</v>
      </c>
      <c r="C308" s="5" t="n">
        <v>0</v>
      </c>
    </row>
    <row r="309" spans="1:5">
      <c r="A309" s="4" t="s">
        <v>1178</v>
      </c>
      <c r="B309" s="5" t="n">
        <v>0</v>
      </c>
      <c r="C309" s="5" t="n">
        <v>0</v>
      </c>
      <c r="D309" s="5" t="n">
        <v>0</v>
      </c>
    </row>
    <row r="310" spans="1:5">
      <c r="A310" s="4" t="s">
        <v>45</v>
      </c>
      <c r="B310" s="5" t="n">
        <v>32483000</v>
      </c>
      <c r="C310" s="5" t="n">
        <v>-228202000</v>
      </c>
      <c r="D310" s="5" t="n">
        <v>-110380000</v>
      </c>
    </row>
    <row r="311" spans="1:5">
      <c r="A311" s="4" t="s">
        <v>46</v>
      </c>
      <c r="B311" s="5" t="n">
        <v>0</v>
      </c>
      <c r="C311" s="5" t="n">
        <v>0</v>
      </c>
      <c r="D311" s="5" t="n">
        <v>0</v>
      </c>
    </row>
    <row r="312" spans="1:5">
      <c r="A312" s="4" t="s">
        <v>1179</v>
      </c>
      <c r="B312" s="5" t="n">
        <v>-225973000</v>
      </c>
      <c r="C312" s="5" t="n">
        <v>1163044000</v>
      </c>
      <c r="D312" s="5" t="n">
        <v>-518387000</v>
      </c>
    </row>
    <row r="313" spans="1:5">
      <c r="A313" s="4" t="s">
        <v>47</v>
      </c>
      <c r="B313" s="5" t="n">
        <v>-193490000</v>
      </c>
      <c r="C313" s="5" t="n">
        <v>934842000</v>
      </c>
      <c r="D313" s="5" t="n">
        <v>-628767000</v>
      </c>
    </row>
    <row r="314" spans="1:5">
      <c r="A314" s="4" t="s">
        <v>67</v>
      </c>
      <c r="B314" s="5" t="n">
        <v>-209555000</v>
      </c>
      <c r="C314" s="5" t="n">
        <v>1089226000</v>
      </c>
      <c r="D314" s="7" t="n">
        <v>-592938000</v>
      </c>
    </row>
    <row r="315" spans="1:5">
      <c r="A315" s="3" t="s">
        <v>72</v>
      </c>
    </row>
    <row r="316" spans="1:5">
      <c r="A316" s="4" t="s">
        <v>73</v>
      </c>
      <c r="B316" s="5" t="n">
        <v>0</v>
      </c>
      <c r="C316" s="5" t="n">
        <v>0</v>
      </c>
    </row>
    <row r="317" spans="1:5">
      <c r="A317" s="4" t="s">
        <v>74</v>
      </c>
      <c r="B317" s="5" t="n">
        <v>-17795000</v>
      </c>
      <c r="C317" s="5" t="n">
        <v>-134000</v>
      </c>
    </row>
    <row r="318" spans="1:5">
      <c r="A318" s="4" t="s">
        <v>75</v>
      </c>
      <c r="B318" s="5" t="n">
        <v>-65216000</v>
      </c>
      <c r="C318" s="5" t="n">
        <v>-108310000</v>
      </c>
    </row>
    <row r="319" spans="1:5">
      <c r="A319" s="4" t="s">
        <v>76</v>
      </c>
      <c r="B319" s="5" t="n">
        <v>0</v>
      </c>
      <c r="C319" s="5" t="n">
        <v>0</v>
      </c>
    </row>
    <row r="320" spans="1:5">
      <c r="A320" s="4" t="s">
        <v>77</v>
      </c>
      <c r="B320" s="5" t="n">
        <v>0</v>
      </c>
    </row>
    <row r="321" spans="1:5">
      <c r="A321" s="4" t="s">
        <v>78</v>
      </c>
      <c r="B321" s="5" t="n">
        <v>-83011000</v>
      </c>
      <c r="C321" s="5" t="n">
        <v>-108444000</v>
      </c>
    </row>
    <row r="322" spans="1:5">
      <c r="A322" s="4" t="s">
        <v>1180</v>
      </c>
      <c r="B322" s="5" t="n">
        <v>-4409000</v>
      </c>
      <c r="C322" s="5" t="n">
        <v>-5015000</v>
      </c>
    </row>
    <row r="323" spans="1:5">
      <c r="A323" s="3" t="s">
        <v>87</v>
      </c>
    </row>
    <row r="324" spans="1:5">
      <c r="A324" s="4" t="s">
        <v>88</v>
      </c>
      <c r="B324" s="5" t="n">
        <v>0</v>
      </c>
      <c r="C324" s="5" t="n">
        <v>0</v>
      </c>
    </row>
    <row r="325" spans="1:5">
      <c r="A325" s="4" t="s">
        <v>89</v>
      </c>
      <c r="B325" s="5" t="n">
        <v>0</v>
      </c>
      <c r="C325" s="5" t="n">
        <v>0</v>
      </c>
    </row>
    <row r="326" spans="1:5">
      <c r="A326" s="4" t="s">
        <v>90</v>
      </c>
      <c r="B326" s="5" t="n">
        <v>0</v>
      </c>
      <c r="C326" s="5" t="n">
        <v>0</v>
      </c>
    </row>
    <row r="327" spans="1:5">
      <c r="A327" s="4" t="s">
        <v>91</v>
      </c>
      <c r="B327" s="5" t="n">
        <v>-7136321000</v>
      </c>
      <c r="C327" s="5" t="n">
        <v>-7213194000</v>
      </c>
    </row>
    <row r="328" spans="1:5">
      <c r="A328" s="4" t="s">
        <v>92</v>
      </c>
      <c r="B328" s="5" t="n">
        <v>-7136321000</v>
      </c>
      <c r="C328" s="5" t="n">
        <v>-7213194000</v>
      </c>
    </row>
    <row r="329" spans="1:5">
      <c r="A329" s="4" t="s">
        <v>93</v>
      </c>
      <c r="B329" s="5" t="n">
        <v>-7223741000</v>
      </c>
      <c r="C329" s="5" t="n">
        <v>-7326653000</v>
      </c>
    </row>
    <row r="330" spans="1:5">
      <c r="A330" s="3" t="s">
        <v>94</v>
      </c>
    </row>
    <row r="331" spans="1:5">
      <c r="A331" s="4" t="s">
        <v>95</v>
      </c>
      <c r="B331" s="5" t="n">
        <v>0</v>
      </c>
      <c r="C331" s="5" t="n">
        <v>0</v>
      </c>
    </row>
    <row r="332" spans="1:5">
      <c r="A332" s="4" t="s">
        <v>96</v>
      </c>
      <c r="B332" s="5" t="n">
        <v>0</v>
      </c>
      <c r="C332" s="5" t="n">
        <v>0</v>
      </c>
    </row>
    <row r="333" spans="1:5">
      <c r="A333" s="4" t="s">
        <v>97</v>
      </c>
      <c r="B333" s="5" t="n">
        <v>0</v>
      </c>
      <c r="C333" s="5" t="n">
        <v>0</v>
      </c>
    </row>
    <row r="334" spans="1:5">
      <c r="A334" s="4" t="s">
        <v>98</v>
      </c>
      <c r="B334" s="5" t="n">
        <v>-480000</v>
      </c>
      <c r="C334" s="5" t="n">
        <v>-20637000</v>
      </c>
    </row>
    <row r="335" spans="1:5">
      <c r="A335" s="4" t="s">
        <v>99</v>
      </c>
      <c r="B335" s="5" t="n">
        <v>0</v>
      </c>
      <c r="C335" s="5" t="n">
        <v>0</v>
      </c>
    </row>
    <row r="336" spans="1:5">
      <c r="A336" s="4" t="s">
        <v>100</v>
      </c>
      <c r="B336" s="5" t="n">
        <v>-5544000</v>
      </c>
      <c r="C336" s="5" t="n">
        <v>-12261000</v>
      </c>
    </row>
    <row r="337" spans="1:5">
      <c r="A337" s="4" t="s">
        <v>101</v>
      </c>
      <c r="C337" s="5" t="n">
        <v>0</v>
      </c>
    </row>
    <row r="338" spans="1:5">
      <c r="A338" s="4" t="s">
        <v>102</v>
      </c>
      <c r="B338" s="5" t="n">
        <v>-6024000</v>
      </c>
      <c r="C338" s="5" t="n">
        <v>-32898000</v>
      </c>
    </row>
    <row r="339" spans="1:5">
      <c r="A339" s="4" t="s">
        <v>103</v>
      </c>
      <c r="B339" s="5" t="n">
        <v>0</v>
      </c>
      <c r="C339" s="5" t="n">
        <v>0</v>
      </c>
    </row>
    <row r="340" spans="1:5">
      <c r="A340" s="3" t="s">
        <v>104</v>
      </c>
    </row>
    <row r="341" spans="1:5">
      <c r="A341" s="4" t="s">
        <v>105</v>
      </c>
      <c r="B341" s="5" t="n">
        <v>0</v>
      </c>
      <c r="C341" s="5" t="n">
        <v>0</v>
      </c>
    </row>
    <row r="342" spans="1:5">
      <c r="A342" s="4" t="s">
        <v>106</v>
      </c>
      <c r="B342" s="5" t="n">
        <v>0</v>
      </c>
      <c r="C342" s="5" t="n">
        <v>0</v>
      </c>
    </row>
    <row r="343" spans="1:5">
      <c r="A343" s="4" t="s">
        <v>107</v>
      </c>
      <c r="B343" s="5" t="n">
        <v>0</v>
      </c>
      <c r="C343" s="5" t="n">
        <v>0</v>
      </c>
    </row>
    <row r="344" spans="1:5">
      <c r="A344" s="4" t="s">
        <v>108</v>
      </c>
      <c r="B344" s="5" t="n">
        <v>0</v>
      </c>
      <c r="C344" s="5" t="n">
        <v>0</v>
      </c>
    </row>
    <row r="345" spans="1:5">
      <c r="A345" s="4" t="s">
        <v>1181</v>
      </c>
      <c r="B345" s="5" t="n">
        <v>-7217717000</v>
      </c>
      <c r="C345" s="5" t="n">
        <v>-7293755000</v>
      </c>
    </row>
    <row r="346" spans="1:5">
      <c r="A346" s="4" t="s">
        <v>117</v>
      </c>
      <c r="B346" s="7" t="n">
        <v>-7223741000</v>
      </c>
      <c r="C346" s="7" t="n">
        <v>-7326653000</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346"/>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 customWidth="1" max="5" min="5" width="15"/>
  </cols>
  <sheetData>
    <row r="1" spans="1:5">
      <c r="A1" s="1" t="s">
        <v>1189</v>
      </c>
      <c r="B1" s="2" t="s">
        <v>1</v>
      </c>
    </row>
    <row r="2" spans="1:5">
      <c r="B2" s="2" t="s">
        <v>2</v>
      </c>
      <c r="C2" s="2" t="s">
        <v>32</v>
      </c>
      <c r="D2" s="2" t="s">
        <v>33</v>
      </c>
      <c r="E2" s="2" t="s">
        <v>736</v>
      </c>
    </row>
    <row r="3" spans="1:5">
      <c r="A3" s="3" t="s">
        <v>1175</v>
      </c>
    </row>
    <row r="4" spans="1:5">
      <c r="A4" s="4" t="s">
        <v>35</v>
      </c>
      <c r="B4" s="7" t="n">
        <v>2371400000</v>
      </c>
      <c r="C4" s="7" t="n">
        <v>3172147000</v>
      </c>
      <c r="D4" s="7" t="n">
        <v>3778310000</v>
      </c>
    </row>
    <row r="5" spans="1:5">
      <c r="A5" s="4" t="s">
        <v>36</v>
      </c>
      <c r="B5" s="5" t="n">
        <v>1855574000</v>
      </c>
      <c r="C5" s="5" t="n">
        <v>2333225000</v>
      </c>
      <c r="D5" s="5" t="n">
        <v>2654233000</v>
      </c>
    </row>
    <row r="6" spans="1:5">
      <c r="A6" s="4" t="s">
        <v>37</v>
      </c>
      <c r="B6" s="5" t="n">
        <v>476684000</v>
      </c>
      <c r="C6" s="5" t="n">
        <v>583218000</v>
      </c>
      <c r="D6" s="5" t="n">
        <v>587289000</v>
      </c>
    </row>
    <row r="7" spans="1:5">
      <c r="A7" s="4" t="s">
        <v>38</v>
      </c>
      <c r="B7" s="5" t="n">
        <v>0</v>
      </c>
      <c r="C7" s="5" t="n">
        <v>1199256000</v>
      </c>
      <c r="D7" s="5" t="n">
        <v>0</v>
      </c>
    </row>
    <row r="8" spans="1:5">
      <c r="A8" s="4" t="s">
        <v>39</v>
      </c>
      <c r="B8" s="5" t="n">
        <v>89896000</v>
      </c>
      <c r="C8" s="5" t="n">
        <v>172440000</v>
      </c>
      <c r="D8" s="5" t="n">
        <v>21597000</v>
      </c>
    </row>
    <row r="9" spans="1:5">
      <c r="A9" s="4" t="s">
        <v>1176</v>
      </c>
      <c r="B9" s="5" t="n">
        <v>-9342000</v>
      </c>
      <c r="C9" s="5" t="n">
        <v>-6603000</v>
      </c>
      <c r="D9" s="5" t="n">
        <v>-12335000</v>
      </c>
    </row>
    <row r="10" spans="1:5">
      <c r="A10" s="4" t="s">
        <v>41</v>
      </c>
      <c r="B10" s="5" t="n">
        <v>-41412000</v>
      </c>
      <c r="C10" s="5" t="n">
        <v>-1109389000</v>
      </c>
      <c r="D10" s="5" t="n">
        <v>527526000</v>
      </c>
    </row>
    <row r="11" spans="1:5">
      <c r="A11" s="4" t="s">
        <v>1177</v>
      </c>
      <c r="B11" s="5" t="n">
        <v>0</v>
      </c>
      <c r="C11" s="5" t="n">
        <v>0</v>
      </c>
      <c r="D11" s="5" t="n">
        <v>0</v>
      </c>
    </row>
    <row r="12" spans="1:5">
      <c r="A12" s="4" t="s">
        <v>42</v>
      </c>
      <c r="B12" s="5" t="n">
        <v>0</v>
      </c>
      <c r="C12" s="5" t="n">
        <v>-14311000</v>
      </c>
      <c r="D12" s="5" t="n">
        <v>0</v>
      </c>
    </row>
    <row r="13" spans="1:5">
      <c r="A13" s="4" t="s">
        <v>1178</v>
      </c>
      <c r="B13" s="5" t="n">
        <v>-45759000</v>
      </c>
      <c r="C13" s="5" t="n">
        <v>-53429000</v>
      </c>
      <c r="D13" s="5" t="n">
        <v>-55348000</v>
      </c>
    </row>
    <row r="14" spans="1:5">
      <c r="A14" s="4" t="s">
        <v>45</v>
      </c>
      <c r="B14" s="5" t="n">
        <v>-87171000</v>
      </c>
      <c r="C14" s="5" t="n">
        <v>-1177129000</v>
      </c>
      <c r="D14" s="5" t="n">
        <v>472178000</v>
      </c>
    </row>
    <row r="15" spans="1:5">
      <c r="A15" s="4" t="s">
        <v>46</v>
      </c>
      <c r="B15" s="5" t="n">
        <v>-23326000</v>
      </c>
      <c r="C15" s="5" t="n">
        <v>875000</v>
      </c>
      <c r="D15" s="5" t="n">
        <v>134060000</v>
      </c>
    </row>
    <row r="16" spans="1:5">
      <c r="A16" s="4" t="s">
        <v>1179</v>
      </c>
      <c r="B16" s="5" t="n">
        <v>0</v>
      </c>
      <c r="C16" s="5" t="n">
        <v>0</v>
      </c>
      <c r="D16" s="5" t="n">
        <v>0</v>
      </c>
    </row>
    <row r="17" spans="1:5">
      <c r="A17" s="4" t="s">
        <v>47</v>
      </c>
      <c r="B17" s="5" t="n">
        <v>-63845000</v>
      </c>
      <c r="C17" s="5" t="n">
        <v>-1178004000</v>
      </c>
      <c r="D17" s="5" t="n">
        <v>338118000</v>
      </c>
    </row>
    <row r="18" spans="1:5">
      <c r="A18" s="4" t="s">
        <v>67</v>
      </c>
      <c r="B18" s="5" t="n">
        <v>-57058000</v>
      </c>
      <c r="C18" s="5" t="n">
        <v>-1318796000</v>
      </c>
      <c r="D18" s="5" t="n">
        <v>301810000</v>
      </c>
    </row>
    <row r="19" spans="1:5">
      <c r="A19" s="3" t="s">
        <v>72</v>
      </c>
    </row>
    <row r="20" spans="1:5">
      <c r="A20" s="4" t="s">
        <v>73</v>
      </c>
      <c r="B20" s="5" t="n">
        <v>276709000</v>
      </c>
      <c r="C20" s="5" t="n">
        <v>102885000</v>
      </c>
    </row>
    <row r="21" spans="1:5">
      <c r="A21" s="4" t="s">
        <v>74</v>
      </c>
      <c r="B21" s="5" t="n">
        <v>683958000</v>
      </c>
      <c r="C21" s="5" t="n">
        <v>812073000</v>
      </c>
    </row>
    <row r="22" spans="1:5">
      <c r="A22" s="4" t="s">
        <v>75</v>
      </c>
      <c r="B22" s="5" t="n">
        <v>814821000</v>
      </c>
      <c r="C22" s="5" t="n">
        <v>1007925000</v>
      </c>
    </row>
    <row r="23" spans="1:5">
      <c r="A23" s="4" t="s">
        <v>76</v>
      </c>
      <c r="B23" s="5" t="n">
        <v>113877000</v>
      </c>
      <c r="C23" s="5" t="n">
        <v>145559000</v>
      </c>
    </row>
    <row r="24" spans="1:5">
      <c r="A24" s="4" t="s">
        <v>77</v>
      </c>
      <c r="B24" s="5" t="n">
        <v>3703000</v>
      </c>
      <c r="C24" s="5" t="n">
        <v>0</v>
      </c>
    </row>
    <row r="25" spans="1:5">
      <c r="A25" s="4" t="s">
        <v>78</v>
      </c>
      <c r="B25" s="5" t="n">
        <v>1893068000</v>
      </c>
      <c r="C25" s="5" t="n">
        <v>2068442000</v>
      </c>
    </row>
    <row r="26" spans="1:5">
      <c r="A26" s="4" t="s">
        <v>1180</v>
      </c>
      <c r="B26" s="5" t="n">
        <v>656245000</v>
      </c>
      <c r="C26" s="5" t="n">
        <v>792032000</v>
      </c>
    </row>
    <row r="27" spans="1:5">
      <c r="A27" s="3" t="s">
        <v>87</v>
      </c>
    </row>
    <row r="28" spans="1:5">
      <c r="A28" s="4" t="s">
        <v>88</v>
      </c>
      <c r="B28" s="5" t="n">
        <v>223411000</v>
      </c>
      <c r="C28" s="5" t="n">
        <v>255710000</v>
      </c>
    </row>
    <row r="29" spans="1:5">
      <c r="A29" s="4" t="s">
        <v>89</v>
      </c>
      <c r="B29" s="5" t="n">
        <v>350843000</v>
      </c>
      <c r="C29" s="5" t="n">
        <v>354621000</v>
      </c>
      <c r="D29" s="5" t="n">
        <v>1516693000</v>
      </c>
    </row>
    <row r="30" spans="1:5">
      <c r="A30" s="4" t="s">
        <v>90</v>
      </c>
      <c r="B30" s="5" t="n">
        <v>171775000</v>
      </c>
      <c r="C30" s="5" t="n">
        <v>118913000</v>
      </c>
    </row>
    <row r="31" spans="1:5">
      <c r="A31" s="4" t="s">
        <v>91</v>
      </c>
      <c r="B31" s="5" t="n">
        <v>131089000</v>
      </c>
      <c r="C31" s="5" t="n">
        <v>122728000</v>
      </c>
    </row>
    <row r="32" spans="1:5">
      <c r="A32" s="4" t="s">
        <v>92</v>
      </c>
      <c r="B32" s="5" t="n">
        <v>877118000</v>
      </c>
      <c r="C32" s="5" t="n">
        <v>851972000</v>
      </c>
    </row>
    <row r="33" spans="1:5">
      <c r="A33" s="4" t="s">
        <v>93</v>
      </c>
      <c r="B33" s="5" t="n">
        <v>3426431000</v>
      </c>
      <c r="C33" s="5" t="n">
        <v>3712446000</v>
      </c>
      <c r="D33" s="5" t="n">
        <v>5592349000</v>
      </c>
    </row>
    <row r="34" spans="1:5">
      <c r="A34" s="3" t="s">
        <v>94</v>
      </c>
    </row>
    <row r="35" spans="1:5">
      <c r="A35" s="4" t="s">
        <v>95</v>
      </c>
      <c r="B35" s="5" t="n">
        <v>42054000</v>
      </c>
      <c r="C35" s="5" t="n">
        <v>26321000</v>
      </c>
    </row>
    <row r="36" spans="1:5">
      <c r="A36" s="4" t="s">
        <v>96</v>
      </c>
      <c r="B36" s="5" t="n">
        <v>236787000</v>
      </c>
      <c r="C36" s="5" t="n">
        <v>275789000</v>
      </c>
    </row>
    <row r="37" spans="1:5">
      <c r="A37" s="4" t="s">
        <v>97</v>
      </c>
      <c r="B37" s="5" t="n">
        <v>91224000</v>
      </c>
      <c r="C37" s="5" t="n">
        <v>90335000</v>
      </c>
    </row>
    <row r="38" spans="1:5">
      <c r="A38" s="4" t="s">
        <v>98</v>
      </c>
      <c r="B38" s="5" t="n">
        <v>173121000</v>
      </c>
      <c r="C38" s="5" t="n">
        <v>229470000</v>
      </c>
    </row>
    <row r="39" spans="1:5">
      <c r="A39" s="4" t="s">
        <v>99</v>
      </c>
      <c r="B39" s="5" t="n">
        <v>40787000</v>
      </c>
      <c r="C39" s="5" t="n">
        <v>52146000</v>
      </c>
      <c r="D39" s="5" t="n">
        <v>67272000</v>
      </c>
    </row>
    <row r="40" spans="1:5">
      <c r="A40" s="4" t="s">
        <v>100</v>
      </c>
      <c r="B40" s="5" t="n">
        <v>188591000</v>
      </c>
      <c r="C40" s="5" t="n">
        <v>225277000</v>
      </c>
    </row>
    <row r="41" spans="1:5">
      <c r="A41" s="4" t="s">
        <v>101</v>
      </c>
      <c r="B41" s="5" t="n">
        <v>0</v>
      </c>
      <c r="C41" s="5" t="n">
        <v>11582000</v>
      </c>
    </row>
    <row r="42" spans="1:5">
      <c r="A42" s="4" t="s">
        <v>102</v>
      </c>
      <c r="B42" s="5" t="n">
        <v>772564000</v>
      </c>
      <c r="C42" s="5" t="n">
        <v>910920000</v>
      </c>
    </row>
    <row r="43" spans="1:5">
      <c r="A43" s="4" t="s">
        <v>103</v>
      </c>
      <c r="B43" s="5" t="n">
        <v>964979000</v>
      </c>
      <c r="C43" s="5" t="n">
        <v>1060643000</v>
      </c>
    </row>
    <row r="44" spans="1:5">
      <c r="A44" s="3" t="s">
        <v>104</v>
      </c>
    </row>
    <row r="45" spans="1:5">
      <c r="A45" s="4" t="s">
        <v>105</v>
      </c>
      <c r="B45" s="5" t="n">
        <v>14260000</v>
      </c>
      <c r="C45" s="5" t="n">
        <v>19540000</v>
      </c>
    </row>
    <row r="46" spans="1:5">
      <c r="A46" s="4" t="s">
        <v>106</v>
      </c>
      <c r="B46" s="5" t="n">
        <v>175120000</v>
      </c>
      <c r="C46" s="5" t="n">
        <v>175699000</v>
      </c>
    </row>
    <row r="47" spans="1:5">
      <c r="A47" s="4" t="s">
        <v>107</v>
      </c>
      <c r="B47" s="5" t="n">
        <v>117802000</v>
      </c>
      <c r="C47" s="5" t="n">
        <v>125635000</v>
      </c>
    </row>
    <row r="48" spans="1:5">
      <c r="A48" s="4" t="s">
        <v>108</v>
      </c>
      <c r="B48" s="5" t="n">
        <v>307182000</v>
      </c>
      <c r="C48" s="5" t="n">
        <v>320874000</v>
      </c>
    </row>
    <row r="49" spans="1:5">
      <c r="A49" s="4" t="s">
        <v>1181</v>
      </c>
      <c r="B49" s="5" t="n">
        <v>1381706000</v>
      </c>
      <c r="C49" s="5" t="n">
        <v>1420009000</v>
      </c>
      <c r="D49" s="5" t="n">
        <v>2836360000</v>
      </c>
      <c r="E49" s="7" t="n">
        <v>2855311000</v>
      </c>
    </row>
    <row r="50" spans="1:5">
      <c r="A50" s="4" t="s">
        <v>117</v>
      </c>
      <c r="B50" s="5" t="n">
        <v>3426431000</v>
      </c>
      <c r="C50" s="5" t="n">
        <v>3712446000</v>
      </c>
    </row>
    <row r="51" spans="1:5">
      <c r="A51" s="3" t="s">
        <v>125</v>
      </c>
    </row>
    <row r="52" spans="1:5">
      <c r="A52" s="4" t="s">
        <v>1182</v>
      </c>
      <c r="B52" s="5" t="n">
        <v>253641000</v>
      </c>
      <c r="C52" s="5" t="n">
        <v>355333000</v>
      </c>
      <c r="D52" s="5" t="n">
        <v>363441000</v>
      </c>
    </row>
    <row r="53" spans="1:5">
      <c r="A53" s="4" t="s">
        <v>1183</v>
      </c>
      <c r="B53" s="5" t="n">
        <v>0</v>
      </c>
      <c r="C53" s="5" t="n">
        <v>0</v>
      </c>
      <c r="D53" s="5" t="n">
        <v>-102000</v>
      </c>
    </row>
    <row r="54" spans="1:5">
      <c r="A54" s="4" t="s">
        <v>139</v>
      </c>
      <c r="B54" s="5" t="n">
        <v>253641000</v>
      </c>
      <c r="C54" s="5" t="n">
        <v>355333000</v>
      </c>
      <c r="D54" s="5" t="n">
        <v>363339000</v>
      </c>
    </row>
    <row r="55" spans="1:5">
      <c r="A55" s="3" t="s">
        <v>140</v>
      </c>
    </row>
    <row r="56" spans="1:5">
      <c r="A56" s="4" t="s">
        <v>141</v>
      </c>
      <c r="B56" s="5" t="n">
        <v>0</v>
      </c>
      <c r="C56" s="5" t="n">
        <v>-114353000</v>
      </c>
      <c r="D56" s="5" t="n">
        <v>-44426000</v>
      </c>
    </row>
    <row r="57" spans="1:5">
      <c r="A57" s="4" t="s">
        <v>142</v>
      </c>
      <c r="B57" s="5" t="n">
        <v>-42690000</v>
      </c>
      <c r="C57" s="5" t="n">
        <v>-71336000</v>
      </c>
      <c r="D57" s="5" t="n">
        <v>-91077000</v>
      </c>
    </row>
    <row r="58" spans="1:5">
      <c r="A58" s="4" t="s">
        <v>143</v>
      </c>
      <c r="B58" s="5" t="n">
        <v>28250000</v>
      </c>
      <c r="C58" s="5" t="n">
        <v>0</v>
      </c>
      <c r="D58" s="5" t="n">
        <v>0</v>
      </c>
    </row>
    <row r="59" spans="1:5">
      <c r="A59" s="4" t="s">
        <v>144</v>
      </c>
      <c r="B59" s="5" t="n">
        <v>24838000</v>
      </c>
      <c r="C59" s="5" t="n">
        <v>4300000</v>
      </c>
      <c r="D59" s="5" t="n">
        <v>9963000</v>
      </c>
    </row>
    <row r="60" spans="1:5">
      <c r="A60" s="4" t="s">
        <v>145</v>
      </c>
      <c r="B60" s="5" t="n">
        <v>-744000</v>
      </c>
      <c r="C60" s="5" t="n">
        <v>-83000</v>
      </c>
      <c r="D60" s="5" t="n">
        <v>53000</v>
      </c>
    </row>
    <row r="61" spans="1:5">
      <c r="A61" s="4" t="s">
        <v>146</v>
      </c>
      <c r="B61" s="5" t="n">
        <v>9654000</v>
      </c>
      <c r="C61" s="5" t="n">
        <v>-181472000</v>
      </c>
      <c r="D61" s="5" t="n">
        <v>-125487000</v>
      </c>
    </row>
    <row r="62" spans="1:5">
      <c r="A62" s="3" t="s">
        <v>147</v>
      </c>
    </row>
    <row r="63" spans="1:5">
      <c r="A63" s="4" t="s">
        <v>148</v>
      </c>
      <c r="B63" s="5" t="n">
        <v>639000</v>
      </c>
      <c r="C63" s="5" t="n">
        <v>4654000</v>
      </c>
      <c r="D63" s="5" t="n">
        <v>13346000</v>
      </c>
    </row>
    <row r="64" spans="1:5">
      <c r="A64" s="4" t="s">
        <v>149</v>
      </c>
      <c r="B64" s="5" t="n">
        <v>-3984000</v>
      </c>
      <c r="C64" s="5" t="n">
        <v>-77950000</v>
      </c>
      <c r="D64" s="5" t="n">
        <v>-74945000</v>
      </c>
    </row>
    <row r="65" spans="1:5">
      <c r="A65" s="4" t="s">
        <v>151</v>
      </c>
      <c r="B65" s="5" t="n">
        <v>-18750000</v>
      </c>
      <c r="C65" s="5" t="n">
        <v>0</v>
      </c>
      <c r="D65" s="5" t="n">
        <v>-37500000</v>
      </c>
    </row>
    <row r="66" spans="1:5">
      <c r="A66" s="4" t="s">
        <v>150</v>
      </c>
      <c r="B66" s="5" t="n">
        <v>0</v>
      </c>
      <c r="C66" s="5" t="n">
        <v>-250000000</v>
      </c>
      <c r="D66" s="5" t="n">
        <v>0</v>
      </c>
    </row>
    <row r="67" spans="1:5">
      <c r="A67" s="4" t="s">
        <v>152</v>
      </c>
      <c r="B67" s="5" t="n">
        <v>-58600000</v>
      </c>
      <c r="C67" s="5" t="n">
        <v>58600000</v>
      </c>
      <c r="D67" s="5" t="n">
        <v>0</v>
      </c>
    </row>
    <row r="68" spans="1:5">
      <c r="A68" s="4" t="s">
        <v>153</v>
      </c>
      <c r="B68" s="5" t="n">
        <v>-1011000</v>
      </c>
      <c r="C68" s="5" t="n">
        <v>0</v>
      </c>
      <c r="D68" s="5" t="n">
        <v>-2826000</v>
      </c>
    </row>
    <row r="69" spans="1:5">
      <c r="A69" s="4" t="s">
        <v>154</v>
      </c>
      <c r="B69" s="5" t="n">
        <v>0</v>
      </c>
      <c r="C69" s="5" t="n">
        <v>-50000000</v>
      </c>
      <c r="D69" s="5" t="n">
        <v>-269336000</v>
      </c>
    </row>
    <row r="70" spans="1:5">
      <c r="A70" s="4" t="s">
        <v>155</v>
      </c>
      <c r="B70" s="5" t="n">
        <v>-2984000</v>
      </c>
      <c r="C70" s="5" t="n">
        <v>-10260000</v>
      </c>
      <c r="D70" s="5" t="n">
        <v>3964000</v>
      </c>
    </row>
    <row r="71" spans="1:5">
      <c r="A71" s="4" t="s">
        <v>156</v>
      </c>
      <c r="B71" s="5" t="n">
        <v>-84690000</v>
      </c>
      <c r="C71" s="5" t="n">
        <v>-324956000</v>
      </c>
      <c r="D71" s="5" t="n">
        <v>-367297000</v>
      </c>
    </row>
    <row r="72" spans="1:5">
      <c r="A72" s="4" t="s">
        <v>1184</v>
      </c>
      <c r="B72" s="5" t="n">
        <v>-3271000</v>
      </c>
      <c r="C72" s="5" t="n">
        <v>-16211000</v>
      </c>
      <c r="D72" s="5" t="n">
        <v>-6073000</v>
      </c>
    </row>
    <row r="73" spans="1:5">
      <c r="A73" s="4" t="s">
        <v>158</v>
      </c>
      <c r="B73" s="5" t="n">
        <v>175334000</v>
      </c>
      <c r="C73" s="5" t="n">
        <v>-167306000</v>
      </c>
      <c r="D73" s="5" t="n">
        <v>-135518000</v>
      </c>
    </row>
    <row r="74" spans="1:5">
      <c r="A74" s="4" t="s">
        <v>159</v>
      </c>
      <c r="B74" s="5" t="n">
        <v>102885000</v>
      </c>
      <c r="C74" s="5" t="n">
        <v>270191000</v>
      </c>
      <c r="D74" s="5" t="n">
        <v>405709000</v>
      </c>
    </row>
    <row r="75" spans="1:5">
      <c r="A75" s="4" t="s">
        <v>160</v>
      </c>
      <c r="B75" s="5" t="n">
        <v>278219000</v>
      </c>
      <c r="C75" s="5" t="n">
        <v>102885000</v>
      </c>
      <c r="D75" s="5" t="n">
        <v>270191000</v>
      </c>
    </row>
    <row r="76" spans="1:5">
      <c r="A76" s="4" t="s">
        <v>1190</v>
      </c>
    </row>
    <row r="77" spans="1:5">
      <c r="A77" s="3" t="s">
        <v>1175</v>
      </c>
    </row>
    <row r="78" spans="1:5">
      <c r="A78" s="4" t="s">
        <v>35</v>
      </c>
      <c r="B78" s="5" t="n">
        <v>0</v>
      </c>
      <c r="C78" s="5" t="n">
        <v>0</v>
      </c>
      <c r="D78" s="5" t="n">
        <v>0</v>
      </c>
    </row>
    <row r="79" spans="1:5">
      <c r="A79" s="4" t="s">
        <v>36</v>
      </c>
      <c r="B79" s="5" t="n">
        <v>0</v>
      </c>
      <c r="C79" s="5" t="n">
        <v>0</v>
      </c>
      <c r="D79" s="5" t="n">
        <v>700000</v>
      </c>
    </row>
    <row r="80" spans="1:5">
      <c r="A80" s="4" t="s">
        <v>37</v>
      </c>
      <c r="B80" s="5" t="n">
        <v>58923000</v>
      </c>
      <c r="C80" s="5" t="n">
        <v>47604000</v>
      </c>
      <c r="D80" s="5" t="n">
        <v>60942000</v>
      </c>
    </row>
    <row r="81" spans="1:5">
      <c r="A81" s="4" t="s">
        <v>38</v>
      </c>
      <c r="C81" s="5" t="n">
        <v>0</v>
      </c>
    </row>
    <row r="82" spans="1:5">
      <c r="A82" s="4" t="s">
        <v>39</v>
      </c>
      <c r="B82" s="5" t="n">
        <v>395000</v>
      </c>
      <c r="C82" s="5" t="n">
        <v>0</v>
      </c>
      <c r="D82" s="5" t="n">
        <v>0</v>
      </c>
    </row>
    <row r="83" spans="1:5">
      <c r="A83" s="4" t="s">
        <v>1176</v>
      </c>
      <c r="B83" s="5" t="n">
        <v>0</v>
      </c>
      <c r="C83" s="5" t="n">
        <v>68000</v>
      </c>
      <c r="D83" s="5" t="n">
        <v>-473000</v>
      </c>
    </row>
    <row r="84" spans="1:5">
      <c r="A84" s="4" t="s">
        <v>41</v>
      </c>
      <c r="B84" s="5" t="n">
        <v>-59318000</v>
      </c>
      <c r="C84" s="5" t="n">
        <v>-47672000</v>
      </c>
      <c r="D84" s="5" t="n">
        <v>-61169000</v>
      </c>
    </row>
    <row r="85" spans="1:5">
      <c r="A85" s="4" t="s">
        <v>1177</v>
      </c>
      <c r="B85" s="5" t="n">
        <v>55152000</v>
      </c>
      <c r="C85" s="5" t="n">
        <v>66408000</v>
      </c>
      <c r="D85" s="5" t="n">
        <v>64185000</v>
      </c>
    </row>
    <row r="86" spans="1:5">
      <c r="A86" s="4" t="s">
        <v>42</v>
      </c>
      <c r="C86" s="5" t="n">
        <v>-14311000</v>
      </c>
    </row>
    <row r="87" spans="1:5">
      <c r="A87" s="4" t="s">
        <v>1178</v>
      </c>
      <c r="B87" s="5" t="n">
        <v>-50031000</v>
      </c>
      <c r="C87" s="5" t="n">
        <v>-63138000</v>
      </c>
      <c r="D87" s="5" t="n">
        <v>-63639000</v>
      </c>
    </row>
    <row r="88" spans="1:5">
      <c r="A88" s="4" t="s">
        <v>45</v>
      </c>
      <c r="B88" s="5" t="n">
        <v>-54197000</v>
      </c>
      <c r="C88" s="5" t="n">
        <v>-58713000</v>
      </c>
      <c r="D88" s="5" t="n">
        <v>-60623000</v>
      </c>
    </row>
    <row r="89" spans="1:5">
      <c r="A89" s="4" t="s">
        <v>46</v>
      </c>
      <c r="B89" s="5" t="n">
        <v>-24165000</v>
      </c>
      <c r="C89" s="5" t="n">
        <v>-3807000</v>
      </c>
      <c r="D89" s="5" t="n">
        <v>-46296000</v>
      </c>
    </row>
    <row r="90" spans="1:5">
      <c r="A90" s="4" t="s">
        <v>1179</v>
      </c>
      <c r="B90" s="5" t="n">
        <v>-28347000</v>
      </c>
      <c r="C90" s="5" t="n">
        <v>-1123098000</v>
      </c>
      <c r="D90" s="5" t="n">
        <v>352445000</v>
      </c>
    </row>
    <row r="91" spans="1:5">
      <c r="A91" s="4" t="s">
        <v>47</v>
      </c>
      <c r="B91" s="5" t="n">
        <v>-58379000</v>
      </c>
      <c r="C91" s="5" t="n">
        <v>-1178004000</v>
      </c>
      <c r="D91" s="5" t="n">
        <v>338118000</v>
      </c>
    </row>
    <row r="92" spans="1:5">
      <c r="A92" s="4" t="s">
        <v>67</v>
      </c>
      <c r="B92" s="5" t="n">
        <v>-57058000</v>
      </c>
      <c r="C92" s="5" t="n">
        <v>-1318796000</v>
      </c>
      <c r="D92" s="5" t="n">
        <v>301810000</v>
      </c>
    </row>
    <row r="93" spans="1:5">
      <c r="A93" s="3" t="s">
        <v>72</v>
      </c>
    </row>
    <row r="94" spans="1:5">
      <c r="A94" s="4" t="s">
        <v>73</v>
      </c>
      <c r="B94" s="5" t="n">
        <v>131344000</v>
      </c>
      <c r="C94" s="5" t="n">
        <v>581000</v>
      </c>
    </row>
    <row r="95" spans="1:5">
      <c r="A95" s="4" t="s">
        <v>74</v>
      </c>
      <c r="B95" s="5" t="n">
        <v>3000</v>
      </c>
      <c r="C95" s="5" t="n">
        <v>0</v>
      </c>
    </row>
    <row r="96" spans="1:5">
      <c r="A96" s="4" t="s">
        <v>75</v>
      </c>
      <c r="B96" s="5" t="n">
        <v>0</v>
      </c>
      <c r="C96" s="5" t="n">
        <v>0</v>
      </c>
    </row>
    <row r="97" spans="1:5">
      <c r="A97" s="4" t="s">
        <v>76</v>
      </c>
      <c r="B97" s="5" t="n">
        <v>6418000</v>
      </c>
      <c r="C97" s="5" t="n">
        <v>58441000</v>
      </c>
    </row>
    <row r="98" spans="1:5">
      <c r="A98" s="4" t="s">
        <v>77</v>
      </c>
      <c r="B98" s="5" t="n">
        <v>0</v>
      </c>
    </row>
    <row r="99" spans="1:5">
      <c r="A99" s="4" t="s">
        <v>78</v>
      </c>
      <c r="B99" s="5" t="n">
        <v>137765000</v>
      </c>
      <c r="C99" s="5" t="n">
        <v>59022000</v>
      </c>
    </row>
    <row r="100" spans="1:5">
      <c r="A100" s="4" t="s">
        <v>1180</v>
      </c>
      <c r="B100" s="5" t="n">
        <v>18521000</v>
      </c>
      <c r="C100" s="5" t="n">
        <v>21318000</v>
      </c>
    </row>
    <row r="101" spans="1:5">
      <c r="A101" s="3" t="s">
        <v>87</v>
      </c>
    </row>
    <row r="102" spans="1:5">
      <c r="A102" s="4" t="s">
        <v>88</v>
      </c>
      <c r="B102" s="5" t="n">
        <v>0</v>
      </c>
      <c r="C102" s="5" t="n">
        <v>0</v>
      </c>
    </row>
    <row r="103" spans="1:5">
      <c r="A103" s="4" t="s">
        <v>89</v>
      </c>
      <c r="B103" s="5" t="n">
        <v>0</v>
      </c>
      <c r="C103" s="5" t="n">
        <v>0</v>
      </c>
    </row>
    <row r="104" spans="1:5">
      <c r="A104" s="4" t="s">
        <v>90</v>
      </c>
      <c r="B104" s="5" t="n">
        <v>154267000</v>
      </c>
      <c r="C104" s="5" t="n">
        <v>49660000</v>
      </c>
    </row>
    <row r="105" spans="1:5">
      <c r="A105" s="4" t="s">
        <v>91</v>
      </c>
      <c r="B105" s="5" t="n">
        <v>2353718000</v>
      </c>
      <c r="C105" s="5" t="n">
        <v>2740518000</v>
      </c>
    </row>
    <row r="106" spans="1:5">
      <c r="A106" s="4" t="s">
        <v>92</v>
      </c>
      <c r="B106" s="5" t="n">
        <v>2507985000</v>
      </c>
      <c r="C106" s="5" t="n">
        <v>2790178000</v>
      </c>
    </row>
    <row r="107" spans="1:5">
      <c r="A107" s="4" t="s">
        <v>93</v>
      </c>
      <c r="B107" s="5" t="n">
        <v>2664271000</v>
      </c>
      <c r="C107" s="5" t="n">
        <v>2870518000</v>
      </c>
    </row>
    <row r="108" spans="1:5">
      <c r="A108" s="3" t="s">
        <v>94</v>
      </c>
    </row>
    <row r="109" spans="1:5">
      <c r="A109" s="4" t="s">
        <v>95</v>
      </c>
      <c r="B109" s="5" t="n">
        <v>37500000</v>
      </c>
      <c r="C109" s="5" t="n">
        <v>18750000</v>
      </c>
    </row>
    <row r="110" spans="1:5">
      <c r="A110" s="4" t="s">
        <v>96</v>
      </c>
      <c r="B110" s="5" t="n">
        <v>4013000</v>
      </c>
      <c r="C110" s="5" t="n">
        <v>3342000</v>
      </c>
    </row>
    <row r="111" spans="1:5">
      <c r="A111" s="4" t="s">
        <v>97</v>
      </c>
      <c r="B111" s="5" t="n">
        <v>8346000</v>
      </c>
      <c r="C111" s="5" t="n">
        <v>5843000</v>
      </c>
    </row>
    <row r="112" spans="1:5">
      <c r="A112" s="4" t="s">
        <v>98</v>
      </c>
      <c r="B112" s="5" t="n">
        <v>0</v>
      </c>
      <c r="C112" s="5" t="n">
        <v>0</v>
      </c>
    </row>
    <row r="113" spans="1:5">
      <c r="A113" s="4" t="s">
        <v>99</v>
      </c>
      <c r="B113" s="5" t="n">
        <v>0</v>
      </c>
      <c r="C113" s="5" t="n">
        <v>0</v>
      </c>
    </row>
    <row r="114" spans="1:5">
      <c r="A114" s="4" t="s">
        <v>100</v>
      </c>
      <c r="B114" s="5" t="n">
        <v>87958000</v>
      </c>
      <c r="C114" s="5" t="n">
        <v>76650000</v>
      </c>
    </row>
    <row r="115" spans="1:5">
      <c r="A115" s="4" t="s">
        <v>101</v>
      </c>
      <c r="C115" s="5" t="n">
        <v>0</v>
      </c>
    </row>
    <row r="116" spans="1:5">
      <c r="A116" s="4" t="s">
        <v>102</v>
      </c>
      <c r="B116" s="5" t="n">
        <v>137817000</v>
      </c>
      <c r="C116" s="5" t="n">
        <v>104585000</v>
      </c>
    </row>
    <row r="117" spans="1:5">
      <c r="A117" s="4" t="s">
        <v>103</v>
      </c>
      <c r="B117" s="5" t="n">
        <v>964939000</v>
      </c>
      <c r="C117" s="5" t="n">
        <v>1060598000</v>
      </c>
    </row>
    <row r="118" spans="1:5">
      <c r="A118" s="3" t="s">
        <v>104</v>
      </c>
    </row>
    <row r="119" spans="1:5">
      <c r="A119" s="4" t="s">
        <v>105</v>
      </c>
      <c r="B119" s="5" t="n">
        <v>14260000</v>
      </c>
      <c r="C119" s="5" t="n">
        <v>18662000</v>
      </c>
    </row>
    <row r="120" spans="1:5">
      <c r="A120" s="4" t="s">
        <v>106</v>
      </c>
      <c r="B120" s="5" t="n">
        <v>175120000</v>
      </c>
      <c r="C120" s="5" t="n">
        <v>159594000</v>
      </c>
    </row>
    <row r="121" spans="1:5">
      <c r="A121" s="4" t="s">
        <v>107</v>
      </c>
      <c r="B121" s="5" t="n">
        <v>-9571000</v>
      </c>
      <c r="C121" s="5" t="n">
        <v>81595000</v>
      </c>
    </row>
    <row r="122" spans="1:5">
      <c r="A122" s="4" t="s">
        <v>108</v>
      </c>
      <c r="B122" s="5" t="n">
        <v>179809000</v>
      </c>
      <c r="C122" s="5" t="n">
        <v>259851000</v>
      </c>
    </row>
    <row r="123" spans="1:5">
      <c r="A123" s="4" t="s">
        <v>1181</v>
      </c>
      <c r="B123" s="5" t="n">
        <v>1381706000</v>
      </c>
      <c r="C123" s="5" t="n">
        <v>1445484000</v>
      </c>
    </row>
    <row r="124" spans="1:5">
      <c r="A124" s="4" t="s">
        <v>117</v>
      </c>
      <c r="B124" s="5" t="n">
        <v>2664271000</v>
      </c>
      <c r="C124" s="5" t="n">
        <v>2870518000</v>
      </c>
    </row>
    <row r="125" spans="1:5">
      <c r="A125" s="3" t="s">
        <v>125</v>
      </c>
    </row>
    <row r="126" spans="1:5">
      <c r="A126" s="4" t="s">
        <v>1182</v>
      </c>
      <c r="D126" s="5" t="n">
        <v>306292000</v>
      </c>
    </row>
    <row r="127" spans="1:5">
      <c r="A127" s="4" t="s">
        <v>1183</v>
      </c>
      <c r="D127" s="5" t="n">
        <v>0</v>
      </c>
    </row>
    <row r="128" spans="1:5">
      <c r="A128" s="4" t="s">
        <v>139</v>
      </c>
      <c r="B128" s="5" t="n">
        <v>213831000</v>
      </c>
      <c r="C128" s="5" t="n">
        <v>261293000</v>
      </c>
      <c r="D128" s="5" t="n">
        <v>306292000</v>
      </c>
    </row>
    <row r="129" spans="1:5">
      <c r="A129" s="3" t="s">
        <v>140</v>
      </c>
    </row>
    <row r="130" spans="1:5">
      <c r="A130" s="4" t="s">
        <v>141</v>
      </c>
      <c r="C130" s="5" t="n">
        <v>0</v>
      </c>
      <c r="D130" s="5" t="n">
        <v>0</v>
      </c>
    </row>
    <row r="131" spans="1:5">
      <c r="A131" s="4" t="s">
        <v>142</v>
      </c>
      <c r="B131" s="5" t="n">
        <v>-618000</v>
      </c>
      <c r="C131" s="5" t="n">
        <v>-945000</v>
      </c>
      <c r="D131" s="5" t="n">
        <v>-4706000</v>
      </c>
    </row>
    <row r="132" spans="1:5">
      <c r="A132" s="4" t="s">
        <v>143</v>
      </c>
      <c r="B132" s="5" t="n">
        <v>0</v>
      </c>
    </row>
    <row r="133" spans="1:5">
      <c r="A133" s="4" t="s">
        <v>144</v>
      </c>
      <c r="B133" s="5" t="n">
        <v>0</v>
      </c>
      <c r="C133" s="5" t="n">
        <v>942000</v>
      </c>
      <c r="D133" s="5" t="n">
        <v>0</v>
      </c>
    </row>
    <row r="134" spans="1:5">
      <c r="A134" s="4" t="s">
        <v>145</v>
      </c>
      <c r="B134" s="5" t="n">
        <v>-744000</v>
      </c>
      <c r="C134" s="5" t="n">
        <v>-1148000</v>
      </c>
      <c r="D134" s="5" t="n">
        <v>16000</v>
      </c>
    </row>
    <row r="135" spans="1:5">
      <c r="A135" s="4" t="s">
        <v>146</v>
      </c>
      <c r="B135" s="5" t="n">
        <v>-1362000</v>
      </c>
      <c r="C135" s="5" t="n">
        <v>-1151000</v>
      </c>
      <c r="D135" s="5" t="n">
        <v>-4690000</v>
      </c>
    </row>
    <row r="136" spans="1:5">
      <c r="A136" s="3" t="s">
        <v>147</v>
      </c>
    </row>
    <row r="137" spans="1:5">
      <c r="A137" s="4" t="s">
        <v>148</v>
      </c>
      <c r="B137" s="5" t="n">
        <v>639000</v>
      </c>
      <c r="C137" s="5" t="n">
        <v>4654000</v>
      </c>
      <c r="D137" s="5" t="n">
        <v>13346000</v>
      </c>
    </row>
    <row r="138" spans="1:5">
      <c r="A138" s="4" t="s">
        <v>149</v>
      </c>
      <c r="B138" s="5" t="n">
        <v>-3984000</v>
      </c>
      <c r="C138" s="5" t="n">
        <v>-77950000</v>
      </c>
      <c r="D138" s="5" t="n">
        <v>-74945000</v>
      </c>
    </row>
    <row r="139" spans="1:5">
      <c r="A139" s="4" t="s">
        <v>151</v>
      </c>
      <c r="B139" s="5" t="n">
        <v>-18750000</v>
      </c>
      <c r="D139" s="5" t="n">
        <v>-37500000</v>
      </c>
    </row>
    <row r="140" spans="1:5">
      <c r="A140" s="4" t="s">
        <v>150</v>
      </c>
      <c r="C140" s="5" t="n">
        <v>-250000000</v>
      </c>
    </row>
    <row r="141" spans="1:5">
      <c r="A141" s="4" t="s">
        <v>152</v>
      </c>
      <c r="B141" s="5" t="n">
        <v>-58600000</v>
      </c>
      <c r="C141" s="5" t="n">
        <v>58600000</v>
      </c>
    </row>
    <row r="142" spans="1:5">
      <c r="A142" s="4" t="s">
        <v>153</v>
      </c>
      <c r="B142" s="5" t="n">
        <v>-1011000</v>
      </c>
      <c r="D142" s="5" t="n">
        <v>-2826000</v>
      </c>
    </row>
    <row r="143" spans="1:5">
      <c r="A143" s="4" t="s">
        <v>154</v>
      </c>
      <c r="C143" s="5" t="n">
        <v>-50000000</v>
      </c>
      <c r="D143" s="5" t="n">
        <v>-269336000</v>
      </c>
    </row>
    <row r="144" spans="1:5">
      <c r="A144" s="4" t="s">
        <v>155</v>
      </c>
      <c r="B144" s="5" t="n">
        <v>0</v>
      </c>
      <c r="C144" s="5" t="n">
        <v>261000</v>
      </c>
      <c r="D144" s="5" t="n">
        <v>1632000</v>
      </c>
    </row>
    <row r="145" spans="1:5">
      <c r="A145" s="4" t="s">
        <v>156</v>
      </c>
      <c r="B145" s="5" t="n">
        <v>-81706000</v>
      </c>
      <c r="C145" s="5" t="n">
        <v>-314435000</v>
      </c>
      <c r="D145" s="5" t="n">
        <v>-369629000</v>
      </c>
    </row>
    <row r="146" spans="1:5">
      <c r="A146" s="4" t="s">
        <v>1184</v>
      </c>
      <c r="B146" s="5" t="n">
        <v>0</v>
      </c>
      <c r="C146" s="5" t="n">
        <v>0</v>
      </c>
      <c r="D146" s="5" t="n">
        <v>0</v>
      </c>
    </row>
    <row r="147" spans="1:5">
      <c r="A147" s="4" t="s">
        <v>158</v>
      </c>
      <c r="B147" s="5" t="n">
        <v>130763000</v>
      </c>
      <c r="C147" s="5" t="n">
        <v>-54293000</v>
      </c>
      <c r="D147" s="5" t="n">
        <v>-68027000</v>
      </c>
    </row>
    <row r="148" spans="1:5">
      <c r="A148" s="4" t="s">
        <v>159</v>
      </c>
      <c r="B148" s="5" t="n">
        <v>581000</v>
      </c>
      <c r="C148" s="5" t="n">
        <v>54874000</v>
      </c>
      <c r="D148" s="5" t="n">
        <v>122901000</v>
      </c>
    </row>
    <row r="149" spans="1:5">
      <c r="A149" s="4" t="s">
        <v>160</v>
      </c>
      <c r="B149" s="5" t="n">
        <v>131344000</v>
      </c>
      <c r="C149" s="5" t="n">
        <v>581000</v>
      </c>
      <c r="D149" s="5" t="n">
        <v>54874000</v>
      </c>
    </row>
    <row r="150" spans="1:5">
      <c r="A150" s="4" t="s">
        <v>1191</v>
      </c>
    </row>
    <row r="151" spans="1:5">
      <c r="A151" s="3" t="s">
        <v>1175</v>
      </c>
    </row>
    <row r="152" spans="1:5">
      <c r="A152" s="4" t="s">
        <v>35</v>
      </c>
      <c r="B152" s="5" t="n">
        <v>1173777000</v>
      </c>
      <c r="C152" s="5" t="n">
        <v>1808535000</v>
      </c>
      <c r="D152" s="5" t="n">
        <v>2139999000</v>
      </c>
    </row>
    <row r="153" spans="1:5">
      <c r="A153" s="4" t="s">
        <v>36</v>
      </c>
      <c r="B153" s="5" t="n">
        <v>964866000</v>
      </c>
      <c r="C153" s="5" t="n">
        <v>1346760000</v>
      </c>
      <c r="D153" s="5" t="n">
        <v>1552326000</v>
      </c>
    </row>
    <row r="154" spans="1:5">
      <c r="A154" s="4" t="s">
        <v>37</v>
      </c>
      <c r="B154" s="5" t="n">
        <v>176739000</v>
      </c>
      <c r="C154" s="5" t="n">
        <v>169935000</v>
      </c>
      <c r="D154" s="5" t="n">
        <v>233340000</v>
      </c>
    </row>
    <row r="155" spans="1:5">
      <c r="A155" s="4" t="s">
        <v>38</v>
      </c>
      <c r="C155" s="5" t="n">
        <v>133413000</v>
      </c>
    </row>
    <row r="156" spans="1:5">
      <c r="A156" s="4" t="s">
        <v>39</v>
      </c>
      <c r="B156" s="5" t="n">
        <v>39957000</v>
      </c>
      <c r="C156" s="5" t="n">
        <v>50596000</v>
      </c>
      <c r="D156" s="5" t="n">
        <v>3759000</v>
      </c>
    </row>
    <row r="157" spans="1:5">
      <c r="A157" s="4" t="s">
        <v>1176</v>
      </c>
      <c r="B157" s="5" t="n">
        <v>5045000</v>
      </c>
      <c r="C157" s="5" t="n">
        <v>17519000</v>
      </c>
      <c r="D157" s="5" t="n">
        <v>12270000</v>
      </c>
    </row>
    <row r="158" spans="1:5">
      <c r="A158" s="4" t="s">
        <v>41</v>
      </c>
      <c r="B158" s="5" t="n">
        <v>-12830000</v>
      </c>
      <c r="C158" s="5" t="n">
        <v>90312000</v>
      </c>
      <c r="D158" s="5" t="n">
        <v>338304000</v>
      </c>
    </row>
    <row r="159" spans="1:5">
      <c r="A159" s="4" t="s">
        <v>1177</v>
      </c>
      <c r="B159" s="5" t="n">
        <v>-336409000</v>
      </c>
      <c r="C159" s="5" t="n">
        <v>-107484000</v>
      </c>
      <c r="D159" s="5" t="n">
        <v>-77048000</v>
      </c>
    </row>
    <row r="160" spans="1:5">
      <c r="A160" s="4" t="s">
        <v>42</v>
      </c>
      <c r="C160" s="5" t="n">
        <v>0</v>
      </c>
    </row>
    <row r="161" spans="1:5">
      <c r="A161" s="4" t="s">
        <v>1178</v>
      </c>
      <c r="B161" s="5" t="n">
        <v>1949000</v>
      </c>
      <c r="C161" s="5" t="n">
        <v>6497000</v>
      </c>
      <c r="D161" s="5" t="n">
        <v>6641000</v>
      </c>
    </row>
    <row r="162" spans="1:5">
      <c r="A162" s="4" t="s">
        <v>45</v>
      </c>
      <c r="B162" s="5" t="n">
        <v>-347290000</v>
      </c>
      <c r="C162" s="5" t="n">
        <v>-10675000</v>
      </c>
      <c r="D162" s="5" t="n">
        <v>267897000</v>
      </c>
    </row>
    <row r="163" spans="1:5">
      <c r="A163" s="4" t="s">
        <v>46</v>
      </c>
      <c r="B163" s="5" t="n">
        <v>-16533000</v>
      </c>
      <c r="C163" s="5" t="n">
        <v>17871000</v>
      </c>
      <c r="D163" s="5" t="n">
        <v>154570000</v>
      </c>
    </row>
    <row r="164" spans="1:5">
      <c r="A164" s="4" t="s">
        <v>1179</v>
      </c>
      <c r="B164" s="5" t="n">
        <v>253290000</v>
      </c>
      <c r="C164" s="5" t="n">
        <v>-39615000</v>
      </c>
      <c r="D164" s="5" t="n">
        <v>165942000</v>
      </c>
    </row>
    <row r="165" spans="1:5">
      <c r="A165" s="4" t="s">
        <v>47</v>
      </c>
      <c r="B165" s="5" t="n">
        <v>-77467000</v>
      </c>
      <c r="C165" s="5" t="n">
        <v>-68161000</v>
      </c>
      <c r="D165" s="5" t="n">
        <v>279269000</v>
      </c>
    </row>
    <row r="166" spans="1:5">
      <c r="A166" s="4" t="s">
        <v>67</v>
      </c>
      <c r="B166" s="5" t="n">
        <v>-76876000</v>
      </c>
      <c r="C166" s="5" t="n">
        <v>-69263000</v>
      </c>
      <c r="D166" s="5" t="n">
        <v>281569000</v>
      </c>
    </row>
    <row r="167" spans="1:5">
      <c r="A167" s="3" t="s">
        <v>72</v>
      </c>
    </row>
    <row r="168" spans="1:5">
      <c r="A168" s="4" t="s">
        <v>73</v>
      </c>
      <c r="B168" s="5" t="n">
        <v>21476000</v>
      </c>
      <c r="C168" s="5" t="n">
        <v>2008000</v>
      </c>
    </row>
    <row r="169" spans="1:5">
      <c r="A169" s="4" t="s">
        <v>74</v>
      </c>
      <c r="B169" s="5" t="n">
        <v>186332000</v>
      </c>
      <c r="C169" s="5" t="n">
        <v>214381000</v>
      </c>
    </row>
    <row r="170" spans="1:5">
      <c r="A170" s="4" t="s">
        <v>75</v>
      </c>
      <c r="B170" s="5" t="n">
        <v>377875000</v>
      </c>
      <c r="C170" s="5" t="n">
        <v>508774000</v>
      </c>
    </row>
    <row r="171" spans="1:5">
      <c r="A171" s="4" t="s">
        <v>76</v>
      </c>
      <c r="B171" s="5" t="n">
        <v>5996000</v>
      </c>
      <c r="C171" s="5" t="n">
        <v>15610000</v>
      </c>
    </row>
    <row r="172" spans="1:5">
      <c r="A172" s="4" t="s">
        <v>77</v>
      </c>
      <c r="B172" s="5" t="n">
        <v>3703000</v>
      </c>
    </row>
    <row r="173" spans="1:5">
      <c r="A173" s="4" t="s">
        <v>78</v>
      </c>
      <c r="B173" s="5" t="n">
        <v>595382000</v>
      </c>
      <c r="C173" s="5" t="n">
        <v>740773000</v>
      </c>
    </row>
    <row r="174" spans="1:5">
      <c r="A174" s="4" t="s">
        <v>1180</v>
      </c>
      <c r="B174" s="5" t="n">
        <v>214488000</v>
      </c>
      <c r="C174" s="5" t="n">
        <v>297476000</v>
      </c>
    </row>
    <row r="175" spans="1:5">
      <c r="A175" s="3" t="s">
        <v>87</v>
      </c>
    </row>
    <row r="176" spans="1:5">
      <c r="A176" s="4" t="s">
        <v>88</v>
      </c>
      <c r="B176" s="5" t="n">
        <v>187018000</v>
      </c>
      <c r="C176" s="5" t="n">
        <v>207891000</v>
      </c>
    </row>
    <row r="177" spans="1:5">
      <c r="A177" s="4" t="s">
        <v>89</v>
      </c>
      <c r="B177" s="5" t="n">
        <v>341984000</v>
      </c>
      <c r="C177" s="5" t="n">
        <v>346348000</v>
      </c>
    </row>
    <row r="178" spans="1:5">
      <c r="A178" s="4" t="s">
        <v>90</v>
      </c>
      <c r="B178" s="5" t="n">
        <v>0</v>
      </c>
      <c r="C178" s="5" t="n">
        <v>0</v>
      </c>
    </row>
    <row r="179" spans="1:5">
      <c r="A179" s="4" t="s">
        <v>91</v>
      </c>
      <c r="B179" s="5" t="n">
        <v>1864321000</v>
      </c>
      <c r="C179" s="5" t="n">
        <v>2078294000</v>
      </c>
    </row>
    <row r="180" spans="1:5">
      <c r="A180" s="4" t="s">
        <v>92</v>
      </c>
      <c r="B180" s="5" t="n">
        <v>2393323000</v>
      </c>
      <c r="C180" s="5" t="n">
        <v>2632533000</v>
      </c>
    </row>
    <row r="181" spans="1:5">
      <c r="A181" s="4" t="s">
        <v>93</v>
      </c>
      <c r="B181" s="5" t="n">
        <v>3203193000</v>
      </c>
      <c r="C181" s="5" t="n">
        <v>3670782000</v>
      </c>
    </row>
    <row r="182" spans="1:5">
      <c r="A182" s="3" t="s">
        <v>94</v>
      </c>
    </row>
    <row r="183" spans="1:5">
      <c r="A183" s="4" t="s">
        <v>95</v>
      </c>
      <c r="B183" s="5" t="n">
        <v>0</v>
      </c>
      <c r="C183" s="5" t="n">
        <v>0</v>
      </c>
    </row>
    <row r="184" spans="1:5">
      <c r="A184" s="4" t="s">
        <v>96</v>
      </c>
      <c r="B184" s="5" t="n">
        <v>80848000</v>
      </c>
      <c r="C184" s="5" t="n">
        <v>96891000</v>
      </c>
    </row>
    <row r="185" spans="1:5">
      <c r="A185" s="4" t="s">
        <v>97</v>
      </c>
      <c r="B185" s="5" t="n">
        <v>28363000</v>
      </c>
      <c r="C185" s="5" t="n">
        <v>36527000</v>
      </c>
    </row>
    <row r="186" spans="1:5">
      <c r="A186" s="4" t="s">
        <v>98</v>
      </c>
      <c r="B186" s="5" t="n">
        <v>69174000</v>
      </c>
      <c r="C186" s="5" t="n">
        <v>100312000</v>
      </c>
    </row>
    <row r="187" spans="1:5">
      <c r="A187" s="4" t="s">
        <v>99</v>
      </c>
      <c r="B187" s="5" t="n">
        <v>16909000</v>
      </c>
      <c r="C187" s="5" t="n">
        <v>19027000</v>
      </c>
    </row>
    <row r="188" spans="1:5">
      <c r="A188" s="4" t="s">
        <v>100</v>
      </c>
      <c r="B188" s="5" t="n">
        <v>38376000</v>
      </c>
      <c r="C188" s="5" t="n">
        <v>60228000</v>
      </c>
    </row>
    <row r="189" spans="1:5">
      <c r="A189" s="4" t="s">
        <v>101</v>
      </c>
      <c r="C189" s="5" t="n">
        <v>11582000</v>
      </c>
    </row>
    <row r="190" spans="1:5">
      <c r="A190" s="4" t="s">
        <v>102</v>
      </c>
      <c r="B190" s="5" t="n">
        <v>233670000</v>
      </c>
      <c r="C190" s="5" t="n">
        <v>324567000</v>
      </c>
    </row>
    <row r="191" spans="1:5">
      <c r="A191" s="4" t="s">
        <v>103</v>
      </c>
      <c r="B191" s="5" t="n">
        <v>0</v>
      </c>
      <c r="C191" s="5" t="n">
        <v>0</v>
      </c>
    </row>
    <row r="192" spans="1:5">
      <c r="A192" s="3" t="s">
        <v>104</v>
      </c>
    </row>
    <row r="193" spans="1:5">
      <c r="A193" s="4" t="s">
        <v>105</v>
      </c>
      <c r="B193" s="5" t="n">
        <v>0</v>
      </c>
      <c r="C193" s="5" t="n">
        <v>878000</v>
      </c>
    </row>
    <row r="194" spans="1:5">
      <c r="A194" s="4" t="s">
        <v>106</v>
      </c>
      <c r="B194" s="5" t="n">
        <v>0</v>
      </c>
      <c r="C194" s="5" t="n">
        <v>8406000</v>
      </c>
    </row>
    <row r="195" spans="1:5">
      <c r="A195" s="4" t="s">
        <v>107</v>
      </c>
      <c r="B195" s="5" t="n">
        <v>9832000</v>
      </c>
      <c r="C195" s="5" t="n">
        <v>8325000</v>
      </c>
    </row>
    <row r="196" spans="1:5">
      <c r="A196" s="4" t="s">
        <v>108</v>
      </c>
      <c r="B196" s="5" t="n">
        <v>9832000</v>
      </c>
      <c r="C196" s="5" t="n">
        <v>17609000</v>
      </c>
    </row>
    <row r="197" spans="1:5">
      <c r="A197" s="4" t="s">
        <v>1181</v>
      </c>
      <c r="B197" s="5" t="n">
        <v>2959691000</v>
      </c>
      <c r="C197" s="5" t="n">
        <v>3328606000</v>
      </c>
    </row>
    <row r="198" spans="1:5">
      <c r="A198" s="4" t="s">
        <v>117</v>
      </c>
      <c r="B198" s="5" t="n">
        <v>3203193000</v>
      </c>
      <c r="C198" s="5" t="n">
        <v>3670782000</v>
      </c>
    </row>
    <row r="199" spans="1:5">
      <c r="A199" s="3" t="s">
        <v>125</v>
      </c>
    </row>
    <row r="200" spans="1:5">
      <c r="A200" s="4" t="s">
        <v>1182</v>
      </c>
      <c r="D200" s="5" t="n">
        <v>3418000</v>
      </c>
    </row>
    <row r="201" spans="1:5">
      <c r="A201" s="4" t="s">
        <v>1183</v>
      </c>
      <c r="D201" s="5" t="n">
        <v>-102000</v>
      </c>
    </row>
    <row r="202" spans="1:5">
      <c r="A202" s="4" t="s">
        <v>139</v>
      </c>
      <c r="B202" s="5" t="n">
        <v>-17962000</v>
      </c>
      <c r="C202" s="5" t="n">
        <v>16105000</v>
      </c>
      <c r="D202" s="5" t="n">
        <v>3316000</v>
      </c>
    </row>
    <row r="203" spans="1:5">
      <c r="A203" s="3" t="s">
        <v>140</v>
      </c>
    </row>
    <row r="204" spans="1:5">
      <c r="A204" s="4" t="s">
        <v>141</v>
      </c>
      <c r="C204" s="5" t="n">
        <v>0</v>
      </c>
      <c r="D204" s="5" t="n">
        <v>0</v>
      </c>
    </row>
    <row r="205" spans="1:5">
      <c r="A205" s="4" t="s">
        <v>142</v>
      </c>
      <c r="B205" s="5" t="n">
        <v>-8883000</v>
      </c>
      <c r="C205" s="5" t="n">
        <v>-19108000</v>
      </c>
      <c r="D205" s="5" t="n">
        <v>-23130000</v>
      </c>
    </row>
    <row r="206" spans="1:5">
      <c r="A206" s="4" t="s">
        <v>143</v>
      </c>
      <c r="B206" s="5" t="n">
        <v>28250000</v>
      </c>
    </row>
    <row r="207" spans="1:5">
      <c r="A207" s="4" t="s">
        <v>144</v>
      </c>
      <c r="B207" s="5" t="n">
        <v>18063000</v>
      </c>
      <c r="C207" s="5" t="n">
        <v>216000</v>
      </c>
      <c r="D207" s="5" t="n">
        <v>6512000</v>
      </c>
    </row>
    <row r="208" spans="1:5">
      <c r="A208" s="4" t="s">
        <v>145</v>
      </c>
      <c r="B208" s="5" t="n">
        <v>0</v>
      </c>
      <c r="C208" s="5" t="n">
        <v>0</v>
      </c>
      <c r="D208" s="5" t="n">
        <v>-1052000</v>
      </c>
    </row>
    <row r="209" spans="1:5">
      <c r="A209" s="4" t="s">
        <v>146</v>
      </c>
      <c r="B209" s="5" t="n">
        <v>37430000</v>
      </c>
      <c r="C209" s="5" t="n">
        <v>-18892000</v>
      </c>
      <c r="D209" s="5" t="n">
        <v>-17670000</v>
      </c>
    </row>
    <row r="210" spans="1:5">
      <c r="A210" s="3" t="s">
        <v>147</v>
      </c>
    </row>
    <row r="211" spans="1:5">
      <c r="A211" s="4" t="s">
        <v>148</v>
      </c>
      <c r="B211" s="5" t="n">
        <v>0</v>
      </c>
      <c r="C211" s="5" t="n">
        <v>0</v>
      </c>
      <c r="D211" s="5" t="n">
        <v>0</v>
      </c>
    </row>
    <row r="212" spans="1:5">
      <c r="A212" s="4" t="s">
        <v>149</v>
      </c>
      <c r="B212" s="5" t="n">
        <v>0</v>
      </c>
      <c r="C212" s="5" t="n">
        <v>0</v>
      </c>
      <c r="D212" s="5" t="n">
        <v>0</v>
      </c>
    </row>
    <row r="213" spans="1:5">
      <c r="A213" s="4" t="s">
        <v>151</v>
      </c>
      <c r="B213" s="5" t="n">
        <v>0</v>
      </c>
      <c r="D213" s="5" t="n">
        <v>0</v>
      </c>
    </row>
    <row r="214" spans="1:5">
      <c r="A214" s="4" t="s">
        <v>150</v>
      </c>
      <c r="C214" s="5" t="n">
        <v>0</v>
      </c>
    </row>
    <row r="215" spans="1:5">
      <c r="A215" s="4" t="s">
        <v>152</v>
      </c>
      <c r="B215" s="5" t="n">
        <v>0</v>
      </c>
      <c r="C215" s="5" t="n">
        <v>0</v>
      </c>
    </row>
    <row r="216" spans="1:5">
      <c r="A216" s="4" t="s">
        <v>153</v>
      </c>
      <c r="B216" s="5" t="n">
        <v>0</v>
      </c>
      <c r="D216" s="5" t="n">
        <v>0</v>
      </c>
    </row>
    <row r="217" spans="1:5">
      <c r="A217" s="4" t="s">
        <v>154</v>
      </c>
      <c r="C217" s="5" t="n">
        <v>0</v>
      </c>
      <c r="D217" s="5" t="n">
        <v>0</v>
      </c>
    </row>
    <row r="218" spans="1:5">
      <c r="A218" s="4" t="s">
        <v>155</v>
      </c>
      <c r="B218" s="5" t="n">
        <v>0</v>
      </c>
      <c r="C218" s="5" t="n">
        <v>-11634000</v>
      </c>
      <c r="D218" s="5" t="n">
        <v>10422000</v>
      </c>
    </row>
    <row r="219" spans="1:5">
      <c r="A219" s="4" t="s">
        <v>156</v>
      </c>
      <c r="B219" s="5" t="n">
        <v>0</v>
      </c>
      <c r="C219" s="5" t="n">
        <v>-11634000</v>
      </c>
      <c r="D219" s="5" t="n">
        <v>10422000</v>
      </c>
    </row>
    <row r="220" spans="1:5">
      <c r="A220" s="4" t="s">
        <v>1184</v>
      </c>
      <c r="B220" s="5" t="n">
        <v>0</v>
      </c>
      <c r="C220" s="5" t="n">
        <v>0</v>
      </c>
      <c r="D220" s="5" t="n">
        <v>0</v>
      </c>
    </row>
    <row r="221" spans="1:5">
      <c r="A221" s="4" t="s">
        <v>158</v>
      </c>
      <c r="B221" s="5" t="n">
        <v>19468000</v>
      </c>
      <c r="C221" s="5" t="n">
        <v>-14421000</v>
      </c>
      <c r="D221" s="5" t="n">
        <v>-3932000</v>
      </c>
    </row>
    <row r="222" spans="1:5">
      <c r="A222" s="4" t="s">
        <v>159</v>
      </c>
      <c r="B222" s="5" t="n">
        <v>2008000</v>
      </c>
      <c r="C222" s="5" t="n">
        <v>16429000</v>
      </c>
      <c r="D222" s="5" t="n">
        <v>20361000</v>
      </c>
    </row>
    <row r="223" spans="1:5">
      <c r="A223" s="4" t="s">
        <v>160</v>
      </c>
      <c r="B223" s="5" t="n">
        <v>21476000</v>
      </c>
      <c r="C223" s="5" t="n">
        <v>2008000</v>
      </c>
      <c r="D223" s="5" t="n">
        <v>16429000</v>
      </c>
    </row>
    <row r="224" spans="1:5">
      <c r="A224" s="4" t="s">
        <v>1192</v>
      </c>
    </row>
    <row r="225" spans="1:5">
      <c r="A225" s="3" t="s">
        <v>1175</v>
      </c>
    </row>
    <row r="226" spans="1:5">
      <c r="A226" s="4" t="s">
        <v>35</v>
      </c>
      <c r="B226" s="5" t="n">
        <v>1879214000</v>
      </c>
      <c r="C226" s="5" t="n">
        <v>2323339000</v>
      </c>
      <c r="D226" s="5" t="n">
        <v>2555914000</v>
      </c>
    </row>
    <row r="227" spans="1:5">
      <c r="A227" s="4" t="s">
        <v>36</v>
      </c>
      <c r="B227" s="5" t="n">
        <v>1428669000</v>
      </c>
      <c r="C227" s="5" t="n">
        <v>1725355000</v>
      </c>
      <c r="D227" s="5" t="n">
        <v>1866468000</v>
      </c>
    </row>
    <row r="228" spans="1:5">
      <c r="A228" s="4" t="s">
        <v>37</v>
      </c>
      <c r="B228" s="5" t="n">
        <v>241745000</v>
      </c>
      <c r="C228" s="5" t="n">
        <v>365653000</v>
      </c>
      <c r="D228" s="5" t="n">
        <v>293007000</v>
      </c>
    </row>
    <row r="229" spans="1:5">
      <c r="A229" s="4" t="s">
        <v>38</v>
      </c>
      <c r="C229" s="5" t="n">
        <v>1065843000</v>
      </c>
    </row>
    <row r="230" spans="1:5">
      <c r="A230" s="4" t="s">
        <v>39</v>
      </c>
      <c r="B230" s="5" t="n">
        <v>49544000</v>
      </c>
      <c r="C230" s="5" t="n">
        <v>121844000</v>
      </c>
      <c r="D230" s="5" t="n">
        <v>17838000</v>
      </c>
    </row>
    <row r="231" spans="1:5">
      <c r="A231" s="4" t="s">
        <v>1176</v>
      </c>
      <c r="B231" s="5" t="n">
        <v>-14387000</v>
      </c>
      <c r="C231" s="5" t="n">
        <v>-24190000</v>
      </c>
      <c r="D231" s="5" t="n">
        <v>-24132000</v>
      </c>
    </row>
    <row r="232" spans="1:5">
      <c r="A232" s="4" t="s">
        <v>41</v>
      </c>
      <c r="B232" s="5" t="n">
        <v>173643000</v>
      </c>
      <c r="C232" s="5" t="n">
        <v>-931166000</v>
      </c>
      <c r="D232" s="5" t="n">
        <v>402733000</v>
      </c>
    </row>
    <row r="233" spans="1:5">
      <c r="A233" s="4" t="s">
        <v>1177</v>
      </c>
      <c r="B233" s="5" t="n">
        <v>105867000</v>
      </c>
      <c r="C233" s="5" t="n">
        <v>48415000</v>
      </c>
      <c r="D233" s="5" t="n">
        <v>-29099000</v>
      </c>
    </row>
    <row r="234" spans="1:5">
      <c r="A234" s="4" t="s">
        <v>42</v>
      </c>
      <c r="C234" s="5" t="n">
        <v>0</v>
      </c>
    </row>
    <row r="235" spans="1:5">
      <c r="A235" s="4" t="s">
        <v>1178</v>
      </c>
      <c r="B235" s="5" t="n">
        <v>2323000</v>
      </c>
      <c r="C235" s="5" t="n">
        <v>3212000</v>
      </c>
      <c r="D235" s="5" t="n">
        <v>1650000</v>
      </c>
    </row>
    <row r="236" spans="1:5">
      <c r="A236" s="4" t="s">
        <v>45</v>
      </c>
      <c r="B236" s="5" t="n">
        <v>281833000</v>
      </c>
      <c r="C236" s="5" t="n">
        <v>-879539000</v>
      </c>
      <c r="D236" s="5" t="n">
        <v>375284000</v>
      </c>
    </row>
    <row r="237" spans="1:5">
      <c r="A237" s="4" t="s">
        <v>46</v>
      </c>
      <c r="B237" s="5" t="n">
        <v>17372000</v>
      </c>
      <c r="C237" s="5" t="n">
        <v>-13189000</v>
      </c>
      <c r="D237" s="5" t="n">
        <v>25786000</v>
      </c>
    </row>
    <row r="238" spans="1:5">
      <c r="A238" s="4" t="s">
        <v>1179</v>
      </c>
      <c r="B238" s="5" t="n">
        <v>0</v>
      </c>
      <c r="C238" s="5" t="n">
        <v>0</v>
      </c>
      <c r="D238" s="5" t="n">
        <v>0</v>
      </c>
    </row>
    <row r="239" spans="1:5">
      <c r="A239" s="4" t="s">
        <v>47</v>
      </c>
      <c r="B239" s="5" t="n">
        <v>264461000</v>
      </c>
      <c r="C239" s="5" t="n">
        <v>-866350000</v>
      </c>
      <c r="D239" s="5" t="n">
        <v>349498000</v>
      </c>
    </row>
    <row r="240" spans="1:5">
      <c r="A240" s="4" t="s">
        <v>67</v>
      </c>
      <c r="B240" s="5" t="n">
        <v>285401000</v>
      </c>
      <c r="C240" s="5" t="n">
        <v>-1019632000</v>
      </c>
      <c r="D240" s="5" t="n">
        <v>311369000</v>
      </c>
    </row>
    <row r="241" spans="1:5">
      <c r="A241" s="3" t="s">
        <v>72</v>
      </c>
    </row>
    <row r="242" spans="1:5">
      <c r="A242" s="4" t="s">
        <v>73</v>
      </c>
      <c r="B242" s="5" t="n">
        <v>123889000</v>
      </c>
      <c r="C242" s="5" t="n">
        <v>100296000</v>
      </c>
    </row>
    <row r="243" spans="1:5">
      <c r="A243" s="4" t="s">
        <v>74</v>
      </c>
      <c r="B243" s="5" t="n">
        <v>515418000</v>
      </c>
      <c r="C243" s="5" t="n">
        <v>597826000</v>
      </c>
    </row>
    <row r="244" spans="1:5">
      <c r="A244" s="4" t="s">
        <v>75</v>
      </c>
      <c r="B244" s="5" t="n">
        <v>502162000</v>
      </c>
      <c r="C244" s="5" t="n">
        <v>607461000</v>
      </c>
    </row>
    <row r="245" spans="1:5">
      <c r="A245" s="4" t="s">
        <v>76</v>
      </c>
      <c r="B245" s="5" t="n">
        <v>101463000</v>
      </c>
      <c r="C245" s="5" t="n">
        <v>71508000</v>
      </c>
    </row>
    <row r="246" spans="1:5">
      <c r="A246" s="4" t="s">
        <v>77</v>
      </c>
      <c r="B246" s="5" t="n">
        <v>0</v>
      </c>
    </row>
    <row r="247" spans="1:5">
      <c r="A247" s="4" t="s">
        <v>78</v>
      </c>
      <c r="B247" s="5" t="n">
        <v>1242932000</v>
      </c>
      <c r="C247" s="5" t="n">
        <v>1377091000</v>
      </c>
    </row>
    <row r="248" spans="1:5">
      <c r="A248" s="4" t="s">
        <v>1180</v>
      </c>
      <c r="B248" s="5" t="n">
        <v>427645000</v>
      </c>
      <c r="C248" s="5" t="n">
        <v>478253000</v>
      </c>
    </row>
    <row r="249" spans="1:5">
      <c r="A249" s="3" t="s">
        <v>87</v>
      </c>
    </row>
    <row r="250" spans="1:5">
      <c r="A250" s="4" t="s">
        <v>88</v>
      </c>
      <c r="B250" s="5" t="n">
        <v>36393000</v>
      </c>
      <c r="C250" s="5" t="n">
        <v>47819000</v>
      </c>
    </row>
    <row r="251" spans="1:5">
      <c r="A251" s="4" t="s">
        <v>89</v>
      </c>
      <c r="B251" s="5" t="n">
        <v>8859000</v>
      </c>
      <c r="C251" s="5" t="n">
        <v>8273000</v>
      </c>
    </row>
    <row r="252" spans="1:5">
      <c r="A252" s="4" t="s">
        <v>90</v>
      </c>
      <c r="B252" s="5" t="n">
        <v>17508000</v>
      </c>
      <c r="C252" s="5" t="n">
        <v>69253000</v>
      </c>
    </row>
    <row r="253" spans="1:5">
      <c r="A253" s="4" t="s">
        <v>91</v>
      </c>
      <c r="B253" s="5" t="n">
        <v>3049371000</v>
      </c>
      <c r="C253" s="5" t="n">
        <v>2517110000</v>
      </c>
    </row>
    <row r="254" spans="1:5">
      <c r="A254" s="4" t="s">
        <v>92</v>
      </c>
      <c r="B254" s="5" t="n">
        <v>3112131000</v>
      </c>
      <c r="C254" s="5" t="n">
        <v>2642455000</v>
      </c>
    </row>
    <row r="255" spans="1:5">
      <c r="A255" s="4" t="s">
        <v>93</v>
      </c>
      <c r="B255" s="5" t="n">
        <v>4782708000</v>
      </c>
      <c r="C255" s="5" t="n">
        <v>4497799000</v>
      </c>
    </row>
    <row r="256" spans="1:5">
      <c r="A256" s="3" t="s">
        <v>94</v>
      </c>
    </row>
    <row r="257" spans="1:5">
      <c r="A257" s="4" t="s">
        <v>95</v>
      </c>
      <c r="B257" s="5" t="n">
        <v>4554000</v>
      </c>
      <c r="C257" s="5" t="n">
        <v>7571000</v>
      </c>
    </row>
    <row r="258" spans="1:5">
      <c r="A258" s="4" t="s">
        <v>96</v>
      </c>
      <c r="B258" s="5" t="n">
        <v>151926000</v>
      </c>
      <c r="C258" s="5" t="n">
        <v>175556000</v>
      </c>
    </row>
    <row r="259" spans="1:5">
      <c r="A259" s="4" t="s">
        <v>97</v>
      </c>
      <c r="B259" s="5" t="n">
        <v>54515000</v>
      </c>
      <c r="C259" s="5" t="n">
        <v>47965000</v>
      </c>
    </row>
    <row r="260" spans="1:5">
      <c r="A260" s="4" t="s">
        <v>98</v>
      </c>
      <c r="B260" s="5" t="n">
        <v>104427000</v>
      </c>
      <c r="C260" s="5" t="n">
        <v>149795000</v>
      </c>
    </row>
    <row r="261" spans="1:5">
      <c r="A261" s="4" t="s">
        <v>99</v>
      </c>
      <c r="B261" s="5" t="n">
        <v>23878000</v>
      </c>
      <c r="C261" s="5" t="n">
        <v>33119000</v>
      </c>
    </row>
    <row r="262" spans="1:5">
      <c r="A262" s="4" t="s">
        <v>100</v>
      </c>
      <c r="B262" s="5" t="n">
        <v>67801000</v>
      </c>
      <c r="C262" s="5" t="n">
        <v>100660000</v>
      </c>
    </row>
    <row r="263" spans="1:5">
      <c r="A263" s="4" t="s">
        <v>101</v>
      </c>
      <c r="C263" s="5" t="n">
        <v>0</v>
      </c>
    </row>
    <row r="264" spans="1:5">
      <c r="A264" s="4" t="s">
        <v>102</v>
      </c>
      <c r="B264" s="5" t="n">
        <v>407101000</v>
      </c>
      <c r="C264" s="5" t="n">
        <v>514666000</v>
      </c>
    </row>
    <row r="265" spans="1:5">
      <c r="A265" s="4" t="s">
        <v>103</v>
      </c>
      <c r="B265" s="5" t="n">
        <v>40000</v>
      </c>
      <c r="C265" s="5" t="n">
        <v>45000</v>
      </c>
    </row>
    <row r="266" spans="1:5">
      <c r="A266" s="3" t="s">
        <v>104</v>
      </c>
    </row>
    <row r="267" spans="1:5">
      <c r="A267" s="4" t="s">
        <v>105</v>
      </c>
      <c r="B267" s="5" t="n">
        <v>0</v>
      </c>
      <c r="C267" s="5" t="n">
        <v>0</v>
      </c>
    </row>
    <row r="268" spans="1:5">
      <c r="A268" s="4" t="s">
        <v>106</v>
      </c>
      <c r="B268" s="5" t="n">
        <v>0</v>
      </c>
      <c r="C268" s="5" t="n">
        <v>7699000</v>
      </c>
    </row>
    <row r="269" spans="1:5">
      <c r="A269" s="4" t="s">
        <v>107</v>
      </c>
      <c r="B269" s="5" t="n">
        <v>117541000</v>
      </c>
      <c r="C269" s="5" t="n">
        <v>35715000</v>
      </c>
    </row>
    <row r="270" spans="1:5">
      <c r="A270" s="4" t="s">
        <v>108</v>
      </c>
      <c r="B270" s="5" t="n">
        <v>117541000</v>
      </c>
      <c r="C270" s="5" t="n">
        <v>43414000</v>
      </c>
    </row>
    <row r="271" spans="1:5">
      <c r="A271" s="4" t="s">
        <v>1181</v>
      </c>
      <c r="B271" s="5" t="n">
        <v>4258026000</v>
      </c>
      <c r="C271" s="5" t="n">
        <v>3939674000</v>
      </c>
    </row>
    <row r="272" spans="1:5">
      <c r="A272" s="4" t="s">
        <v>117</v>
      </c>
      <c r="B272" s="5" t="n">
        <v>4782708000</v>
      </c>
      <c r="C272" s="5" t="n">
        <v>4497799000</v>
      </c>
    </row>
    <row r="273" spans="1:5">
      <c r="A273" s="3" t="s">
        <v>125</v>
      </c>
    </row>
    <row r="274" spans="1:5">
      <c r="A274" s="4" t="s">
        <v>1182</v>
      </c>
      <c r="D274" s="5" t="n">
        <v>53731000</v>
      </c>
    </row>
    <row r="275" spans="1:5">
      <c r="A275" s="4" t="s">
        <v>1183</v>
      </c>
      <c r="D275" s="5" t="n">
        <v>0</v>
      </c>
    </row>
    <row r="276" spans="1:5">
      <c r="A276" s="4" t="s">
        <v>139</v>
      </c>
      <c r="B276" s="5" t="n">
        <v>57772000</v>
      </c>
      <c r="C276" s="5" t="n">
        <v>77935000</v>
      </c>
      <c r="D276" s="5" t="n">
        <v>53731000</v>
      </c>
    </row>
    <row r="277" spans="1:5">
      <c r="A277" s="3" t="s">
        <v>140</v>
      </c>
    </row>
    <row r="278" spans="1:5">
      <c r="A278" s="4" t="s">
        <v>141</v>
      </c>
      <c r="C278" s="5" t="n">
        <v>-114353000</v>
      </c>
      <c r="D278" s="5" t="n">
        <v>-44426000</v>
      </c>
    </row>
    <row r="279" spans="1:5">
      <c r="A279" s="4" t="s">
        <v>142</v>
      </c>
      <c r="B279" s="5" t="n">
        <v>-33189000</v>
      </c>
      <c r="C279" s="5" t="n">
        <v>-51283000</v>
      </c>
      <c r="D279" s="5" t="n">
        <v>-63241000</v>
      </c>
    </row>
    <row r="280" spans="1:5">
      <c r="A280" s="4" t="s">
        <v>143</v>
      </c>
      <c r="B280" s="5" t="n">
        <v>0</v>
      </c>
    </row>
    <row r="281" spans="1:5">
      <c r="A281" s="4" t="s">
        <v>144</v>
      </c>
      <c r="B281" s="5" t="n">
        <v>6775000</v>
      </c>
      <c r="C281" s="5" t="n">
        <v>3142000</v>
      </c>
      <c r="D281" s="5" t="n">
        <v>3451000</v>
      </c>
    </row>
    <row r="282" spans="1:5">
      <c r="A282" s="4" t="s">
        <v>145</v>
      </c>
      <c r="B282" s="5" t="n">
        <v>0</v>
      </c>
      <c r="C282" s="5" t="n">
        <v>1065000</v>
      </c>
      <c r="D282" s="5" t="n">
        <v>1089000</v>
      </c>
    </row>
    <row r="283" spans="1:5">
      <c r="A283" s="4" t="s">
        <v>146</v>
      </c>
      <c r="B283" s="5" t="n">
        <v>-26414000</v>
      </c>
      <c r="C283" s="5" t="n">
        <v>-161429000</v>
      </c>
      <c r="D283" s="5" t="n">
        <v>-103127000</v>
      </c>
    </row>
    <row r="284" spans="1:5">
      <c r="A284" s="3" t="s">
        <v>147</v>
      </c>
    </row>
    <row r="285" spans="1:5">
      <c r="A285" s="4" t="s">
        <v>148</v>
      </c>
      <c r="B285" s="5" t="n">
        <v>0</v>
      </c>
      <c r="C285" s="5" t="n">
        <v>0</v>
      </c>
      <c r="D285" s="5" t="n">
        <v>0</v>
      </c>
    </row>
    <row r="286" spans="1:5">
      <c r="A286" s="4" t="s">
        <v>149</v>
      </c>
      <c r="B286" s="5" t="n">
        <v>0</v>
      </c>
      <c r="C286" s="5" t="n">
        <v>0</v>
      </c>
      <c r="D286" s="5" t="n">
        <v>0</v>
      </c>
    </row>
    <row r="287" spans="1:5">
      <c r="A287" s="4" t="s">
        <v>151</v>
      </c>
      <c r="B287" s="5" t="n">
        <v>0</v>
      </c>
      <c r="D287" s="5" t="n">
        <v>0</v>
      </c>
    </row>
    <row r="288" spans="1:5">
      <c r="A288" s="4" t="s">
        <v>150</v>
      </c>
      <c r="C288" s="5" t="n">
        <v>0</v>
      </c>
    </row>
    <row r="289" spans="1:5">
      <c r="A289" s="4" t="s">
        <v>152</v>
      </c>
      <c r="B289" s="5" t="n">
        <v>0</v>
      </c>
      <c r="C289" s="5" t="n">
        <v>0</v>
      </c>
    </row>
    <row r="290" spans="1:5">
      <c r="A290" s="4" t="s">
        <v>153</v>
      </c>
      <c r="B290" s="5" t="n">
        <v>0</v>
      </c>
      <c r="D290" s="5" t="n">
        <v>0</v>
      </c>
    </row>
    <row r="291" spans="1:5">
      <c r="A291" s="4" t="s">
        <v>154</v>
      </c>
      <c r="C291" s="5" t="n">
        <v>0</v>
      </c>
      <c r="D291" s="5" t="n">
        <v>0</v>
      </c>
    </row>
    <row r="292" spans="1:5">
      <c r="A292" s="4" t="s">
        <v>155</v>
      </c>
      <c r="B292" s="5" t="n">
        <v>-2984000</v>
      </c>
      <c r="C292" s="5" t="n">
        <v>1113000</v>
      </c>
      <c r="D292" s="5" t="n">
        <v>-8090000</v>
      </c>
    </row>
    <row r="293" spans="1:5">
      <c r="A293" s="4" t="s">
        <v>156</v>
      </c>
      <c r="B293" s="5" t="n">
        <v>-2984000</v>
      </c>
      <c r="C293" s="5" t="n">
        <v>1113000</v>
      </c>
      <c r="D293" s="5" t="n">
        <v>-8090000</v>
      </c>
    </row>
    <row r="294" spans="1:5">
      <c r="A294" s="4" t="s">
        <v>1184</v>
      </c>
      <c r="B294" s="5" t="n">
        <v>-3271000</v>
      </c>
      <c r="C294" s="5" t="n">
        <v>-16211000</v>
      </c>
      <c r="D294" s="5" t="n">
        <v>-6073000</v>
      </c>
    </row>
    <row r="295" spans="1:5">
      <c r="A295" s="4" t="s">
        <v>158</v>
      </c>
      <c r="B295" s="5" t="n">
        <v>25103000</v>
      </c>
      <c r="C295" s="5" t="n">
        <v>-98592000</v>
      </c>
      <c r="D295" s="5" t="n">
        <v>-63559000</v>
      </c>
    </row>
    <row r="296" spans="1:5">
      <c r="A296" s="4" t="s">
        <v>159</v>
      </c>
      <c r="B296" s="5" t="n">
        <v>100296000</v>
      </c>
      <c r="C296" s="5" t="n">
        <v>198888000</v>
      </c>
      <c r="D296" s="5" t="n">
        <v>262447000</v>
      </c>
    </row>
    <row r="297" spans="1:5">
      <c r="A297" s="4" t="s">
        <v>160</v>
      </c>
      <c r="B297" s="5" t="n">
        <v>125399000</v>
      </c>
      <c r="C297" s="5" t="n">
        <v>100296000</v>
      </c>
      <c r="D297" s="5" t="n">
        <v>198888000</v>
      </c>
    </row>
    <row r="298" spans="1:5">
      <c r="A298" s="4" t="s">
        <v>1193</v>
      </c>
    </row>
    <row r="299" spans="1:5">
      <c r="A299" s="3" t="s">
        <v>1175</v>
      </c>
    </row>
    <row r="300" spans="1:5">
      <c r="A300" s="4" t="s">
        <v>35</v>
      </c>
      <c r="B300" s="5" t="n">
        <v>-681591000</v>
      </c>
      <c r="C300" s="5" t="n">
        <v>-959727000</v>
      </c>
      <c r="D300" s="5" t="n">
        <v>-917603000</v>
      </c>
    </row>
    <row r="301" spans="1:5">
      <c r="A301" s="4" t="s">
        <v>36</v>
      </c>
      <c r="B301" s="5" t="n">
        <v>-537961000</v>
      </c>
      <c r="C301" s="5" t="n">
        <v>-738890000</v>
      </c>
      <c r="D301" s="5" t="n">
        <v>-765261000</v>
      </c>
    </row>
    <row r="302" spans="1:5">
      <c r="A302" s="4" t="s">
        <v>37</v>
      </c>
      <c r="B302" s="5" t="n">
        <v>-723000</v>
      </c>
      <c r="C302" s="5" t="n">
        <v>26000</v>
      </c>
      <c r="D302" s="5" t="n">
        <v>0</v>
      </c>
    </row>
    <row r="303" spans="1:5">
      <c r="A303" s="4" t="s">
        <v>38</v>
      </c>
      <c r="C303" s="5" t="n">
        <v>0</v>
      </c>
    </row>
    <row r="304" spans="1:5">
      <c r="A304" s="4" t="s">
        <v>39</v>
      </c>
      <c r="B304" s="5" t="n">
        <v>0</v>
      </c>
      <c r="C304" s="5" t="n">
        <v>0</v>
      </c>
      <c r="D304" s="5" t="n">
        <v>0</v>
      </c>
    </row>
    <row r="305" spans="1:5">
      <c r="A305" s="4" t="s">
        <v>1176</v>
      </c>
      <c r="B305" s="5" t="n">
        <v>0</v>
      </c>
      <c r="C305" s="5" t="n">
        <v>0</v>
      </c>
      <c r="D305" s="5" t="n">
        <v>0</v>
      </c>
    </row>
    <row r="306" spans="1:5">
      <c r="A306" s="4" t="s">
        <v>41</v>
      </c>
      <c r="B306" s="5" t="n">
        <v>-142907000</v>
      </c>
      <c r="C306" s="5" t="n">
        <v>-220863000</v>
      </c>
      <c r="D306" s="5" t="n">
        <v>-152342000</v>
      </c>
    </row>
    <row r="307" spans="1:5">
      <c r="A307" s="4" t="s">
        <v>1177</v>
      </c>
      <c r="B307" s="5" t="n">
        <v>175390000</v>
      </c>
      <c r="C307" s="5" t="n">
        <v>-7339000</v>
      </c>
      <c r="D307" s="5" t="n">
        <v>41962000</v>
      </c>
    </row>
    <row r="308" spans="1:5">
      <c r="A308" s="4" t="s">
        <v>42</v>
      </c>
      <c r="C308" s="5" t="n">
        <v>0</v>
      </c>
    </row>
    <row r="309" spans="1:5">
      <c r="A309" s="4" t="s">
        <v>1178</v>
      </c>
      <c r="B309" s="5" t="n">
        <v>0</v>
      </c>
      <c r="C309" s="5" t="n">
        <v>0</v>
      </c>
      <c r="D309" s="5" t="n">
        <v>0</v>
      </c>
    </row>
    <row r="310" spans="1:5">
      <c r="A310" s="4" t="s">
        <v>45</v>
      </c>
      <c r="B310" s="5" t="n">
        <v>32483000</v>
      </c>
      <c r="C310" s="5" t="n">
        <v>-228202000</v>
      </c>
      <c r="D310" s="5" t="n">
        <v>-110380000</v>
      </c>
    </row>
    <row r="311" spans="1:5">
      <c r="A311" s="4" t="s">
        <v>46</v>
      </c>
      <c r="B311" s="5" t="n">
        <v>0</v>
      </c>
      <c r="C311" s="5" t="n">
        <v>0</v>
      </c>
      <c r="D311" s="5" t="n">
        <v>0</v>
      </c>
    </row>
    <row r="312" spans="1:5">
      <c r="A312" s="4" t="s">
        <v>1179</v>
      </c>
      <c r="B312" s="5" t="n">
        <v>-224943000</v>
      </c>
      <c r="C312" s="5" t="n">
        <v>1162713000</v>
      </c>
      <c r="D312" s="5" t="n">
        <v>-518387000</v>
      </c>
    </row>
    <row r="313" spans="1:5">
      <c r="A313" s="4" t="s">
        <v>47</v>
      </c>
      <c r="B313" s="5" t="n">
        <v>-192460000</v>
      </c>
      <c r="C313" s="5" t="n">
        <v>934511000</v>
      </c>
      <c r="D313" s="5" t="n">
        <v>-628767000</v>
      </c>
    </row>
    <row r="314" spans="1:5">
      <c r="A314" s="4" t="s">
        <v>67</v>
      </c>
      <c r="B314" s="5" t="n">
        <v>-208525000</v>
      </c>
      <c r="C314" s="5" t="n">
        <v>1088895000</v>
      </c>
      <c r="D314" s="7" t="n">
        <v>-592938000</v>
      </c>
    </row>
    <row r="315" spans="1:5">
      <c r="A315" s="3" t="s">
        <v>72</v>
      </c>
    </row>
    <row r="316" spans="1:5">
      <c r="A316" s="4" t="s">
        <v>73</v>
      </c>
      <c r="B316" s="5" t="n">
        <v>0</v>
      </c>
      <c r="C316" s="5" t="n">
        <v>0</v>
      </c>
    </row>
    <row r="317" spans="1:5">
      <c r="A317" s="4" t="s">
        <v>74</v>
      </c>
      <c r="B317" s="5" t="n">
        <v>-17795000</v>
      </c>
      <c r="C317" s="5" t="n">
        <v>-134000</v>
      </c>
    </row>
    <row r="318" spans="1:5">
      <c r="A318" s="4" t="s">
        <v>75</v>
      </c>
      <c r="B318" s="5" t="n">
        <v>-65216000</v>
      </c>
      <c r="C318" s="5" t="n">
        <v>-108310000</v>
      </c>
    </row>
    <row r="319" spans="1:5">
      <c r="A319" s="4" t="s">
        <v>76</v>
      </c>
      <c r="B319" s="5" t="n">
        <v>0</v>
      </c>
      <c r="C319" s="5" t="n">
        <v>0</v>
      </c>
    </row>
    <row r="320" spans="1:5">
      <c r="A320" s="4" t="s">
        <v>77</v>
      </c>
      <c r="B320" s="5" t="n">
        <v>0</v>
      </c>
    </row>
    <row r="321" spans="1:5">
      <c r="A321" s="4" t="s">
        <v>78</v>
      </c>
      <c r="B321" s="5" t="n">
        <v>-83011000</v>
      </c>
      <c r="C321" s="5" t="n">
        <v>-108444000</v>
      </c>
    </row>
    <row r="322" spans="1:5">
      <c r="A322" s="4" t="s">
        <v>1180</v>
      </c>
      <c r="B322" s="5" t="n">
        <v>-4409000</v>
      </c>
      <c r="C322" s="5" t="n">
        <v>-5015000</v>
      </c>
    </row>
    <row r="323" spans="1:5">
      <c r="A323" s="3" t="s">
        <v>87</v>
      </c>
    </row>
    <row r="324" spans="1:5">
      <c r="A324" s="4" t="s">
        <v>88</v>
      </c>
      <c r="B324" s="5" t="n">
        <v>0</v>
      </c>
      <c r="C324" s="5" t="n">
        <v>0</v>
      </c>
    </row>
    <row r="325" spans="1:5">
      <c r="A325" s="4" t="s">
        <v>89</v>
      </c>
      <c r="B325" s="5" t="n">
        <v>0</v>
      </c>
      <c r="C325" s="5" t="n">
        <v>0</v>
      </c>
    </row>
    <row r="326" spans="1:5">
      <c r="A326" s="4" t="s">
        <v>90</v>
      </c>
      <c r="B326" s="5" t="n">
        <v>0</v>
      </c>
      <c r="C326" s="5" t="n">
        <v>0</v>
      </c>
    </row>
    <row r="327" spans="1:5">
      <c r="A327" s="4" t="s">
        <v>91</v>
      </c>
      <c r="B327" s="5" t="n">
        <v>-7136321000</v>
      </c>
      <c r="C327" s="5" t="n">
        <v>-7213194000</v>
      </c>
    </row>
    <row r="328" spans="1:5">
      <c r="A328" s="4" t="s">
        <v>92</v>
      </c>
      <c r="B328" s="5" t="n">
        <v>-7136321000</v>
      </c>
      <c r="C328" s="5" t="n">
        <v>-7213194000</v>
      </c>
    </row>
    <row r="329" spans="1:5">
      <c r="A329" s="4" t="s">
        <v>93</v>
      </c>
      <c r="B329" s="5" t="n">
        <v>-7223741000</v>
      </c>
      <c r="C329" s="5" t="n">
        <v>-7326653000</v>
      </c>
    </row>
    <row r="330" spans="1:5">
      <c r="A330" s="3" t="s">
        <v>94</v>
      </c>
    </row>
    <row r="331" spans="1:5">
      <c r="A331" s="4" t="s">
        <v>95</v>
      </c>
      <c r="B331" s="5" t="n">
        <v>0</v>
      </c>
      <c r="C331" s="5" t="n">
        <v>0</v>
      </c>
    </row>
    <row r="332" spans="1:5">
      <c r="A332" s="4" t="s">
        <v>96</v>
      </c>
      <c r="B332" s="5" t="n">
        <v>0</v>
      </c>
      <c r="C332" s="5" t="n">
        <v>0</v>
      </c>
    </row>
    <row r="333" spans="1:5">
      <c r="A333" s="4" t="s">
        <v>97</v>
      </c>
      <c r="B333" s="5" t="n">
        <v>0</v>
      </c>
      <c r="C333" s="5" t="n">
        <v>0</v>
      </c>
    </row>
    <row r="334" spans="1:5">
      <c r="A334" s="4" t="s">
        <v>98</v>
      </c>
      <c r="B334" s="5" t="n">
        <v>-480000</v>
      </c>
      <c r="C334" s="5" t="n">
        <v>-20637000</v>
      </c>
    </row>
    <row r="335" spans="1:5">
      <c r="A335" s="4" t="s">
        <v>99</v>
      </c>
      <c r="B335" s="5" t="n">
        <v>0</v>
      </c>
      <c r="C335" s="5" t="n">
        <v>0</v>
      </c>
    </row>
    <row r="336" spans="1:5">
      <c r="A336" s="4" t="s">
        <v>100</v>
      </c>
      <c r="B336" s="5" t="n">
        <v>-5544000</v>
      </c>
      <c r="C336" s="5" t="n">
        <v>-12261000</v>
      </c>
    </row>
    <row r="337" spans="1:5">
      <c r="A337" s="4" t="s">
        <v>101</v>
      </c>
      <c r="C337" s="5" t="n">
        <v>0</v>
      </c>
    </row>
    <row r="338" spans="1:5">
      <c r="A338" s="4" t="s">
        <v>102</v>
      </c>
      <c r="B338" s="5" t="n">
        <v>-6024000</v>
      </c>
      <c r="C338" s="5" t="n">
        <v>-32898000</v>
      </c>
    </row>
    <row r="339" spans="1:5">
      <c r="A339" s="4" t="s">
        <v>103</v>
      </c>
      <c r="B339" s="5" t="n">
        <v>0</v>
      </c>
      <c r="C339" s="5" t="n">
        <v>0</v>
      </c>
    </row>
    <row r="340" spans="1:5">
      <c r="A340" s="3" t="s">
        <v>104</v>
      </c>
    </row>
    <row r="341" spans="1:5">
      <c r="A341" s="4" t="s">
        <v>105</v>
      </c>
      <c r="B341" s="5" t="n">
        <v>0</v>
      </c>
      <c r="C341" s="5" t="n">
        <v>0</v>
      </c>
    </row>
    <row r="342" spans="1:5">
      <c r="A342" s="4" t="s">
        <v>106</v>
      </c>
      <c r="B342" s="5" t="n">
        <v>0</v>
      </c>
      <c r="C342" s="5" t="n">
        <v>0</v>
      </c>
    </row>
    <row r="343" spans="1:5">
      <c r="A343" s="4" t="s">
        <v>107</v>
      </c>
      <c r="B343" s="5" t="n">
        <v>0</v>
      </c>
      <c r="C343" s="5" t="n">
        <v>0</v>
      </c>
    </row>
    <row r="344" spans="1:5">
      <c r="A344" s="4" t="s">
        <v>108</v>
      </c>
      <c r="B344" s="5" t="n">
        <v>0</v>
      </c>
      <c r="C344" s="5" t="n">
        <v>0</v>
      </c>
    </row>
    <row r="345" spans="1:5">
      <c r="A345" s="4" t="s">
        <v>1181</v>
      </c>
      <c r="B345" s="5" t="n">
        <v>-7217717000</v>
      </c>
      <c r="C345" s="5" t="n">
        <v>-7293755000</v>
      </c>
    </row>
    <row r="346" spans="1:5">
      <c r="A346" s="4" t="s">
        <v>117</v>
      </c>
      <c r="B346" s="7" t="n">
        <v>-7223741000</v>
      </c>
      <c r="C346" s="7" t="n">
        <v>-7326653000</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4"/>
  </cols>
  <sheetData>
    <row r="1" spans="1:2">
      <c r="A1" s="1" t="s">
        <v>1194</v>
      </c>
      <c r="B1" s="2" t="s">
        <v>1195</v>
      </c>
    </row>
    <row r="2" spans="1:2">
      <c r="A2" s="4" t="s">
        <v>258</v>
      </c>
    </row>
    <row r="3" spans="1:2">
      <c r="A3" s="3" t="s">
        <v>1196</v>
      </c>
    </row>
    <row r="4" spans="1:2">
      <c r="A4" s="4" t="s">
        <v>1197</v>
      </c>
      <c r="B4" s="8" t="n">
        <v>0.01</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54"/>
    <col customWidth="1" max="3" min="3" width="16"/>
    <col customWidth="1" max="4" min="4" width="14"/>
    <col customWidth="1" max="5" min="5" width="14"/>
  </cols>
  <sheetData>
    <row r="1" spans="1:5">
      <c r="A1" s="1" t="s">
        <v>1198</v>
      </c>
      <c r="C1" s="2" t="s">
        <v>1</v>
      </c>
    </row>
    <row r="2" spans="1:5">
      <c r="C2" s="2" t="s">
        <v>2</v>
      </c>
      <c r="D2" s="2" t="s">
        <v>32</v>
      </c>
      <c r="E2" s="2" t="s">
        <v>33</v>
      </c>
    </row>
    <row r="3" spans="1:5">
      <c r="A3" s="4" t="s">
        <v>1199</v>
      </c>
    </row>
    <row r="4" spans="1:5">
      <c r="A4" s="3" t="s">
        <v>1200</v>
      </c>
    </row>
    <row r="5" spans="1:5">
      <c r="A5" s="4" t="s">
        <v>1201</v>
      </c>
      <c r="C5" s="7" t="n">
        <v>110110</v>
      </c>
      <c r="D5" s="7" t="n">
        <v>92977</v>
      </c>
      <c r="E5" s="7" t="n">
        <v>90517</v>
      </c>
    </row>
    <row r="6" spans="1:5">
      <c r="A6" s="4" t="s">
        <v>1202</v>
      </c>
      <c r="C6" s="5" t="n">
        <v>4117</v>
      </c>
      <c r="D6" s="5" t="n">
        <v>28831</v>
      </c>
      <c r="E6" s="5" t="n">
        <v>4428</v>
      </c>
    </row>
    <row r="7" spans="1:5">
      <c r="A7" s="4" t="s">
        <v>1203</v>
      </c>
      <c r="B7" s="4" t="s">
        <v>692</v>
      </c>
      <c r="C7" s="5" t="n">
        <v>-3646</v>
      </c>
      <c r="D7" s="5" t="n">
        <v>-8706</v>
      </c>
      <c r="E7" s="5" t="n">
        <v>-4206</v>
      </c>
    </row>
    <row r="8" spans="1:5">
      <c r="A8" s="4" t="s">
        <v>1204</v>
      </c>
      <c r="C8" s="5" t="n">
        <v>-7730</v>
      </c>
      <c r="D8" s="5" t="n">
        <v>-3947</v>
      </c>
      <c r="E8" s="5" t="n">
        <v>2105</v>
      </c>
    </row>
    <row r="9" spans="1:5">
      <c r="A9" s="4" t="s">
        <v>191</v>
      </c>
      <c r="C9" s="5" t="n">
        <v>0</v>
      </c>
      <c r="D9" s="5" t="n">
        <v>955</v>
      </c>
      <c r="E9" s="5" t="n">
        <v>133</v>
      </c>
    </row>
    <row r="10" spans="1:5">
      <c r="A10" s="4" t="s">
        <v>1205</v>
      </c>
      <c r="C10" s="5" t="n">
        <v>102851</v>
      </c>
      <c r="D10" s="5" t="n">
        <v>110110</v>
      </c>
      <c r="E10" s="5" t="n">
        <v>92977</v>
      </c>
    </row>
    <row r="11" spans="1:5">
      <c r="A11" s="4" t="s">
        <v>1206</v>
      </c>
    </row>
    <row r="12" spans="1:5">
      <c r="A12" s="3" t="s">
        <v>1200</v>
      </c>
    </row>
    <row r="13" spans="1:5">
      <c r="A13" s="4" t="s">
        <v>1201</v>
      </c>
      <c r="C13" s="5" t="n">
        <v>176725</v>
      </c>
      <c r="D13" s="5" t="n">
        <v>138899</v>
      </c>
      <c r="E13" s="5" t="n">
        <v>130565</v>
      </c>
    </row>
    <row r="14" spans="1:5">
      <c r="A14" s="4" t="s">
        <v>1202</v>
      </c>
      <c r="C14" s="5" t="n">
        <v>30936</v>
      </c>
      <c r="D14" s="5" t="n">
        <v>41722</v>
      </c>
      <c r="E14" s="5" t="n">
        <v>10756</v>
      </c>
    </row>
    <row r="15" spans="1:5">
      <c r="A15" s="4" t="s">
        <v>1207</v>
      </c>
      <c r="C15" s="5" t="n">
        <v>-14299</v>
      </c>
      <c r="D15" s="5" t="n">
        <v>-305</v>
      </c>
      <c r="E15" s="5" t="n">
        <v>-228</v>
      </c>
    </row>
    <row r="16" spans="1:5">
      <c r="A16" s="4" t="s">
        <v>1208</v>
      </c>
      <c r="C16" s="5" t="n">
        <v>-421</v>
      </c>
      <c r="D16" s="5" t="n">
        <v>-3591</v>
      </c>
      <c r="E16" s="5" t="n">
        <v>-2194</v>
      </c>
    </row>
    <row r="17" spans="1:5">
      <c r="A17" s="4" t="s">
        <v>1205</v>
      </c>
      <c r="C17" s="7" t="n">
        <v>192941</v>
      </c>
      <c r="D17" s="7" t="n">
        <v>176725</v>
      </c>
      <c r="E17" s="7" t="n">
        <v>138899</v>
      </c>
    </row>
    <row r="18" spans="1:5"/>
    <row r="19" spans="1:5">
      <c r="A19" s="4" t="s">
        <v>692</v>
      </c>
      <c r="B19" s="4" t="s">
        <v>1209</v>
      </c>
    </row>
  </sheetData>
  <mergeCells count="4">
    <mergeCell ref="A1:B2"/>
    <mergeCell ref="C1:E1"/>
    <mergeCell ref="A18:D18"/>
    <mergeCell ref="B19:D19"/>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75</v>
      </c>
      <c r="B1" s="2" t="s">
        <v>1</v>
      </c>
    </row>
    <row r="2" spans="1:2">
      <c r="B2" s="2" t="s">
        <v>2</v>
      </c>
    </row>
    <row r="3" spans="1:2">
      <c r="A3" s="3" t="s">
        <v>200</v>
      </c>
    </row>
    <row r="4" spans="1:2">
      <c r="A4" s="4" t="s">
        <v>75</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68"/>
    <col customWidth="1" max="2" min="2" width="16"/>
    <col customWidth="1" max="3" min="3" width="15"/>
    <col customWidth="1" max="4" min="4" width="15"/>
  </cols>
  <sheetData>
    <row r="1" spans="1:4">
      <c r="A1" s="1" t="s">
        <v>31</v>
      </c>
      <c r="B1" s="2" t="s">
        <v>1</v>
      </c>
    </row>
    <row r="2" spans="1:4">
      <c r="B2" s="2" t="s">
        <v>2</v>
      </c>
      <c r="C2" s="2" t="s">
        <v>32</v>
      </c>
      <c r="D2" s="2" t="s">
        <v>33</v>
      </c>
    </row>
    <row r="3" spans="1:4">
      <c r="A3" s="3" t="s">
        <v>34</v>
      </c>
    </row>
    <row r="4" spans="1:4">
      <c r="A4" s="4" t="s">
        <v>35</v>
      </c>
      <c r="B4" s="7" t="n">
        <v>2371400000</v>
      </c>
      <c r="C4" s="7" t="n">
        <v>3172147000</v>
      </c>
      <c r="D4" s="7" t="n">
        <v>3778310000</v>
      </c>
    </row>
    <row r="5" spans="1:4">
      <c r="A5" s="4" t="s">
        <v>36</v>
      </c>
      <c r="B5" s="5" t="n">
        <v>1855574000</v>
      </c>
      <c r="C5" s="5" t="n">
        <v>2333225000</v>
      </c>
      <c r="D5" s="5" t="n">
        <v>2654233000</v>
      </c>
    </row>
    <row r="6" spans="1:4">
      <c r="A6" s="4" t="s">
        <v>37</v>
      </c>
      <c r="B6" s="5" t="n">
        <v>476684000</v>
      </c>
      <c r="C6" s="5" t="n">
        <v>583218000</v>
      </c>
      <c r="D6" s="5" t="n">
        <v>587289000</v>
      </c>
    </row>
    <row r="7" spans="1:4">
      <c r="A7" s="4" t="s">
        <v>38</v>
      </c>
      <c r="B7" s="5" t="n">
        <v>0</v>
      </c>
      <c r="C7" s="5" t="n">
        <v>1199256000</v>
      </c>
      <c r="D7" s="5" t="n">
        <v>0</v>
      </c>
    </row>
    <row r="8" spans="1:4">
      <c r="A8" s="4" t="s">
        <v>39</v>
      </c>
      <c r="B8" s="5" t="n">
        <v>89896000</v>
      </c>
      <c r="C8" s="5" t="n">
        <v>172440000</v>
      </c>
      <c r="D8" s="5" t="n">
        <v>21597000</v>
      </c>
    </row>
    <row r="9" spans="1:4">
      <c r="A9" s="4" t="s">
        <v>40</v>
      </c>
      <c r="B9" s="5" t="n">
        <v>-9342000</v>
      </c>
      <c r="C9" s="5" t="n">
        <v>-6603000</v>
      </c>
      <c r="D9" s="5" t="n">
        <v>-12335000</v>
      </c>
    </row>
    <row r="10" spans="1:4">
      <c r="A10" s="4" t="s">
        <v>41</v>
      </c>
      <c r="B10" s="5" t="n">
        <v>-41412000</v>
      </c>
      <c r="C10" s="5" t="n">
        <v>-1109389000</v>
      </c>
      <c r="D10" s="5" t="n">
        <v>527526000</v>
      </c>
    </row>
    <row r="11" spans="1:4">
      <c r="A11" s="4" t="s">
        <v>42</v>
      </c>
      <c r="B11" s="5" t="n">
        <v>0</v>
      </c>
      <c r="C11" s="5" t="n">
        <v>-14311000</v>
      </c>
      <c r="D11" s="5" t="n">
        <v>0</v>
      </c>
    </row>
    <row r="12" spans="1:4">
      <c r="A12" s="4" t="s">
        <v>43</v>
      </c>
      <c r="B12" s="5" t="n">
        <v>4582000</v>
      </c>
      <c r="C12" s="5" t="n">
        <v>10710000</v>
      </c>
      <c r="D12" s="5" t="n">
        <v>9760000</v>
      </c>
    </row>
    <row r="13" spans="1:4">
      <c r="A13" s="4" t="s">
        <v>44</v>
      </c>
      <c r="B13" s="5" t="n">
        <v>-50341000</v>
      </c>
      <c r="C13" s="5" t="n">
        <v>-64139000</v>
      </c>
      <c r="D13" s="5" t="n">
        <v>-65108000</v>
      </c>
    </row>
    <row r="14" spans="1:4">
      <c r="A14" s="4" t="s">
        <v>45</v>
      </c>
      <c r="B14" s="5" t="n">
        <v>-87171000</v>
      </c>
      <c r="C14" s="5" t="n">
        <v>-1177129000</v>
      </c>
      <c r="D14" s="5" t="n">
        <v>472178000</v>
      </c>
    </row>
    <row r="15" spans="1:4">
      <c r="A15" s="4" t="s">
        <v>46</v>
      </c>
      <c r="B15" s="5" t="n">
        <v>-23326000</v>
      </c>
      <c r="C15" s="5" t="n">
        <v>875000</v>
      </c>
      <c r="D15" s="5" t="n">
        <v>134060000</v>
      </c>
    </row>
    <row r="16" spans="1:4">
      <c r="A16" s="4" t="s">
        <v>47</v>
      </c>
      <c r="B16" s="5" t="n">
        <v>-63845000</v>
      </c>
      <c r="C16" s="5" t="n">
        <v>-1178004000</v>
      </c>
      <c r="D16" s="5" t="n">
        <v>338118000</v>
      </c>
    </row>
    <row r="17" spans="1:4">
      <c r="A17" s="4" t="s">
        <v>48</v>
      </c>
      <c r="B17" s="5" t="n">
        <v>5466000</v>
      </c>
      <c r="C17" s="5" t="n">
        <v>0</v>
      </c>
      <c r="D17" s="5" t="n">
        <v>0</v>
      </c>
    </row>
    <row r="18" spans="1:4">
      <c r="A18" s="4" t="s">
        <v>49</v>
      </c>
      <c r="B18" s="7" t="n">
        <v>-58379000</v>
      </c>
      <c r="C18" s="7" t="n">
        <v>-1178004000</v>
      </c>
      <c r="D18" s="7" t="n">
        <v>338118000</v>
      </c>
    </row>
    <row r="19" spans="1:4">
      <c r="A19" s="3" t="s">
        <v>50</v>
      </c>
    </row>
    <row r="20" spans="1:4">
      <c r="A20" s="4" t="s">
        <v>51</v>
      </c>
      <c r="B20" s="8" t="n">
        <v>-0.65</v>
      </c>
      <c r="C20" s="8" t="n">
        <v>-12.08</v>
      </c>
      <c r="D20" s="8" t="n">
        <v>3.38</v>
      </c>
    </row>
    <row r="21" spans="1:4">
      <c r="A21" s="4" t="s">
        <v>52</v>
      </c>
      <c r="B21" s="9" t="n">
        <v>0.06</v>
      </c>
      <c r="C21" s="5" t="n">
        <v>0</v>
      </c>
      <c r="D21" s="5" t="n">
        <v>0</v>
      </c>
    </row>
    <row r="22" spans="1:4">
      <c r="A22" s="4" t="s">
        <v>53</v>
      </c>
      <c r="B22" s="9" t="n">
        <v>-0.59</v>
      </c>
      <c r="C22" s="9" t="n">
        <v>-12.08</v>
      </c>
      <c r="D22" s="9" t="n">
        <v>3.38</v>
      </c>
    </row>
    <row r="23" spans="1:4">
      <c r="A23" s="3" t="s">
        <v>54</v>
      </c>
    </row>
    <row r="24" spans="1:4">
      <c r="A24" s="4" t="s">
        <v>51</v>
      </c>
      <c r="B24" s="9" t="n">
        <v>-0.65</v>
      </c>
      <c r="C24" s="9" t="n">
        <v>-12.08</v>
      </c>
      <c r="D24" s="9" t="n">
        <v>3.35</v>
      </c>
    </row>
    <row r="25" spans="1:4">
      <c r="A25" s="4" t="s">
        <v>52</v>
      </c>
      <c r="B25" s="9" t="n">
        <v>0.06</v>
      </c>
      <c r="C25" s="5" t="n">
        <v>0</v>
      </c>
      <c r="D25" s="5" t="n">
        <v>0</v>
      </c>
    </row>
    <row r="26" spans="1:4">
      <c r="A26" s="4" t="s">
        <v>53</v>
      </c>
      <c r="B26" s="9" t="n">
        <v>-0.59</v>
      </c>
      <c r="C26" s="9" t="n">
        <v>-12.08</v>
      </c>
      <c r="D26" s="9" t="n">
        <v>3.35</v>
      </c>
    </row>
    <row r="27" spans="1:4">
      <c r="A27" s="4" t="s">
        <v>55</v>
      </c>
      <c r="B27" s="8" t="n">
        <v>0.04</v>
      </c>
      <c r="C27" s="6" t="n">
        <v>0.8</v>
      </c>
      <c r="D27" s="8" t="n">
        <v>0.75</v>
      </c>
    </row>
    <row r="28" spans="1:4">
      <c r="A28" s="3" t="s">
        <v>56</v>
      </c>
    </row>
    <row r="29" spans="1:4">
      <c r="A29" s="4" t="s">
        <v>57</v>
      </c>
      <c r="B29" s="5" t="n">
        <v>98040</v>
      </c>
      <c r="C29" s="5" t="n">
        <v>97493</v>
      </c>
      <c r="D29" s="5" t="n">
        <v>100088</v>
      </c>
    </row>
    <row r="30" spans="1:4">
      <c r="A30" s="4" t="s">
        <v>58</v>
      </c>
      <c r="B30" s="5" t="n">
        <v>98040</v>
      </c>
      <c r="C30" s="5" t="n">
        <v>97493</v>
      </c>
      <c r="D30" s="5" t="n">
        <v>100939</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v>
      </c>
      <c r="B1" s="2" t="s">
        <v>1</v>
      </c>
    </row>
    <row r="2" spans="1:4">
      <c r="B2" s="2" t="s">
        <v>2</v>
      </c>
      <c r="C2" s="2" t="s">
        <v>32</v>
      </c>
      <c r="D2" s="2" t="s">
        <v>33</v>
      </c>
    </row>
    <row r="3" spans="1:4">
      <c r="A3" s="3" t="s">
        <v>60</v>
      </c>
    </row>
    <row r="4" spans="1:4">
      <c r="A4" s="4" t="s">
        <v>49</v>
      </c>
      <c r="B4" s="7" t="n">
        <v>-58379</v>
      </c>
      <c r="C4" s="7" t="n">
        <v>-1178004</v>
      </c>
      <c r="D4" s="7" t="n">
        <v>338118</v>
      </c>
    </row>
    <row r="5" spans="1:4">
      <c r="A5" s="3" t="s">
        <v>61</v>
      </c>
    </row>
    <row r="6" spans="1:4">
      <c r="A6" s="4" t="s">
        <v>62</v>
      </c>
      <c r="B6" s="5" t="n">
        <v>865</v>
      </c>
      <c r="C6" s="5" t="n">
        <v>204</v>
      </c>
      <c r="D6" s="5" t="n">
        <v>234</v>
      </c>
    </row>
    <row r="7" spans="1:4">
      <c r="A7" s="4" t="s">
        <v>63</v>
      </c>
      <c r="B7" s="5" t="n">
        <v>-5215</v>
      </c>
      <c r="C7" s="5" t="n">
        <v>5558</v>
      </c>
      <c r="D7" s="5" t="n">
        <v>-292</v>
      </c>
    </row>
    <row r="8" spans="1:4">
      <c r="A8" s="4" t="s">
        <v>64</v>
      </c>
      <c r="B8" s="5" t="n">
        <v>23079</v>
      </c>
      <c r="C8" s="5" t="n">
        <v>3437</v>
      </c>
      <c r="D8" s="5" t="n">
        <v>-11354</v>
      </c>
    </row>
    <row r="9" spans="1:4">
      <c r="A9" s="4" t="s">
        <v>65</v>
      </c>
      <c r="B9" s="5" t="n">
        <v>-17408</v>
      </c>
      <c r="C9" s="5" t="n">
        <v>-149991</v>
      </c>
      <c r="D9" s="5" t="n">
        <v>-24896</v>
      </c>
    </row>
    <row r="10" spans="1:4">
      <c r="A10" s="4" t="s">
        <v>66</v>
      </c>
      <c r="B10" s="5" t="n">
        <v>1321</v>
      </c>
      <c r="C10" s="5" t="n">
        <v>-140792</v>
      </c>
      <c r="D10" s="5" t="n">
        <v>-36308</v>
      </c>
    </row>
    <row r="11" spans="1:4">
      <c r="A11" s="4" t="s">
        <v>67</v>
      </c>
      <c r="B11" s="7" t="n">
        <v>-57058</v>
      </c>
      <c r="C11" s="7" t="n">
        <v>-1318796</v>
      </c>
      <c r="D11" s="7" t="n">
        <v>301810</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51</v>
      </c>
      <c r="B1" s="2" t="s">
        <v>1</v>
      </c>
    </row>
    <row r="2" spans="1:2">
      <c r="B2" s="2" t="s">
        <v>2</v>
      </c>
    </row>
    <row r="3" spans="1:2">
      <c r="A3" s="4" t="s">
        <v>252</v>
      </c>
    </row>
    <row r="4" spans="1:2">
      <c r="A4" s="3" t="s">
        <v>253</v>
      </c>
    </row>
    <row r="5" spans="1:2">
      <c r="A5" s="4" t="s">
        <v>254</v>
      </c>
      <c r="B5" s="4" t="s">
        <v>25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56</v>
      </c>
      <c r="B1" s="2" t="s">
        <v>1</v>
      </c>
    </row>
    <row r="2" spans="1:2">
      <c r="B2" s="2" t="s">
        <v>2</v>
      </c>
    </row>
    <row r="3" spans="1:2">
      <c r="A3" s="4" t="s">
        <v>257</v>
      </c>
    </row>
    <row r="4" spans="1:2">
      <c r="A4" s="3" t="s">
        <v>253</v>
      </c>
    </row>
    <row r="5" spans="1:2">
      <c r="A5" s="4" t="s">
        <v>256</v>
      </c>
      <c r="B5" s="4" t="s">
        <v>25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2"/>
    <col customWidth="1" max="2" min="2" width="80"/>
  </cols>
  <sheetData>
    <row r="1" spans="1:2">
      <c r="A1" s="1" t="s">
        <v>264</v>
      </c>
      <c r="B1" s="2" t="s">
        <v>1</v>
      </c>
    </row>
    <row r="2" spans="1:2">
      <c r="B2" s="2" t="s">
        <v>2</v>
      </c>
    </row>
    <row r="3" spans="1:2">
      <c r="A3" s="3" t="s">
        <v>189</v>
      </c>
    </row>
    <row r="4" spans="1:2">
      <c r="A4" s="4" t="s">
        <v>265</v>
      </c>
      <c r="B4" s="4" t="s">
        <v>266</v>
      </c>
    </row>
    <row r="5" spans="1:2">
      <c r="A5" s="4" t="s">
        <v>267</v>
      </c>
      <c r="B5" s="4" t="s">
        <v>268</v>
      </c>
    </row>
    <row r="6" spans="1:2">
      <c r="A6" s="4" t="s">
        <v>269</v>
      </c>
      <c r="B6" s="4" t="s">
        <v>270</v>
      </c>
    </row>
    <row r="7" spans="1:2">
      <c r="A7" s="4" t="s">
        <v>75</v>
      </c>
      <c r="B7" s="4" t="s">
        <v>271</v>
      </c>
    </row>
    <row r="8" spans="1:2">
      <c r="A8" s="4" t="s">
        <v>272</v>
      </c>
      <c r="B8" s="4" t="s">
        <v>273</v>
      </c>
    </row>
    <row r="9" spans="1:2">
      <c r="A9" s="4" t="s">
        <v>274</v>
      </c>
      <c r="B9" s="4" t="s">
        <v>275</v>
      </c>
    </row>
    <row r="10" spans="1:2">
      <c r="A10" s="4" t="s">
        <v>276</v>
      </c>
      <c r="B10" s="4" t="s">
        <v>277</v>
      </c>
    </row>
    <row r="11" spans="1:2">
      <c r="A11" s="4" t="s">
        <v>278</v>
      </c>
      <c r="B11" s="4" t="s">
        <v>279</v>
      </c>
    </row>
    <row r="12" spans="1:2">
      <c r="A12" s="4" t="s">
        <v>280</v>
      </c>
      <c r="B12" s="4" t="s">
        <v>281</v>
      </c>
    </row>
    <row r="13" spans="1:2">
      <c r="A13" s="4" t="s">
        <v>282</v>
      </c>
      <c r="B13" s="4" t="s">
        <v>283</v>
      </c>
    </row>
    <row r="14" spans="1:2">
      <c r="A14" s="4" t="s">
        <v>284</v>
      </c>
      <c r="B14" s="4" t="s">
        <v>285</v>
      </c>
    </row>
    <row r="15" spans="1:2">
      <c r="A15" s="4" t="s">
        <v>286</v>
      </c>
      <c r="B15" s="4" t="s">
        <v>287</v>
      </c>
    </row>
    <row r="16" spans="1:2">
      <c r="A16" s="4" t="s">
        <v>288</v>
      </c>
      <c r="B16" s="4" t="s">
        <v>289</v>
      </c>
    </row>
    <row r="17" spans="1:2">
      <c r="A17" s="4" t="s">
        <v>290</v>
      </c>
      <c r="B17" s="4" t="s">
        <v>291</v>
      </c>
    </row>
    <row r="18" spans="1:2">
      <c r="A18" s="4" t="s">
        <v>292</v>
      </c>
      <c r="B18" s="4" t="s">
        <v>293</v>
      </c>
    </row>
    <row r="19" spans="1:2">
      <c r="A19" s="4" t="s">
        <v>294</v>
      </c>
      <c r="B19" s="4" t="s">
        <v>295</v>
      </c>
    </row>
    <row r="20" spans="1:2">
      <c r="A20" s="4" t="s">
        <v>296</v>
      </c>
      <c r="B20" s="4" t="s">
        <v>297</v>
      </c>
    </row>
    <row r="21" spans="1:2">
      <c r="A21" s="4" t="s">
        <v>224</v>
      </c>
      <c r="B21" s="4" t="s">
        <v>298</v>
      </c>
    </row>
    <row r="22" spans="1:2">
      <c r="A22" s="4" t="s">
        <v>209</v>
      </c>
      <c r="B22" s="4" t="s">
        <v>299</v>
      </c>
    </row>
    <row r="23" spans="1:2">
      <c r="A23" s="4" t="s">
        <v>239</v>
      </c>
      <c r="B23" s="4" t="s">
        <v>300</v>
      </c>
    </row>
    <row r="24" spans="1:2">
      <c r="A24" s="4" t="s">
        <v>301</v>
      </c>
      <c r="B24" s="4" t="s">
        <v>30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3</v>
      </c>
      <c r="B1" s="2" t="s">
        <v>1</v>
      </c>
    </row>
    <row r="2" spans="1:2">
      <c r="B2" s="2" t="s">
        <v>2</v>
      </c>
    </row>
    <row r="3" spans="1:2">
      <c r="A3" s="3" t="s">
        <v>198</v>
      </c>
    </row>
    <row r="4" spans="1:2">
      <c r="A4" s="4" t="s">
        <v>304</v>
      </c>
      <c r="B4" s="4" t="s">
        <v>30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6</v>
      </c>
      <c r="B1" s="2" t="s">
        <v>1</v>
      </c>
    </row>
    <row r="2" spans="1:2">
      <c r="B2" s="2" t="s">
        <v>2</v>
      </c>
    </row>
    <row r="3" spans="1:2">
      <c r="A3" s="3" t="s">
        <v>200</v>
      </c>
    </row>
    <row r="4" spans="1:2">
      <c r="A4" s="4" t="s">
        <v>307</v>
      </c>
      <c r="B4" s="4" t="s">
        <v>30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203</v>
      </c>
    </row>
    <row r="4" spans="1:2">
      <c r="A4" s="4" t="s">
        <v>310</v>
      </c>
      <c r="B4" s="4" t="s">
        <v>311</v>
      </c>
    </row>
    <row r="5" spans="1:2">
      <c r="A5" s="4" t="s">
        <v>310</v>
      </c>
      <c r="B5" s="4" t="s">
        <v>311</v>
      </c>
    </row>
    <row r="6" spans="1:2">
      <c r="A6" s="4" t="s">
        <v>312</v>
      </c>
      <c r="B6" s="4" t="s">
        <v>313</v>
      </c>
    </row>
    <row r="7" spans="1:2">
      <c r="A7" s="4" t="s">
        <v>314</v>
      </c>
      <c r="B7" s="4" t="s">
        <v>31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v>
      </c>
      <c r="B1" s="2" t="s">
        <v>1</v>
      </c>
    </row>
    <row r="2" spans="1:4">
      <c r="B2" s="2" t="s">
        <v>2</v>
      </c>
      <c r="C2" s="2" t="s">
        <v>32</v>
      </c>
      <c r="D2" s="2" t="s">
        <v>33</v>
      </c>
    </row>
    <row r="3" spans="1:4">
      <c r="A3" s="3" t="s">
        <v>60</v>
      </c>
    </row>
    <row r="4" spans="1:4">
      <c r="A4" s="4" t="s">
        <v>69</v>
      </c>
      <c r="B4" s="7" t="n">
        <v>361</v>
      </c>
      <c r="C4" s="7" t="n">
        <v>57</v>
      </c>
      <c r="D4" s="7" t="n">
        <v>498</v>
      </c>
    </row>
    <row r="5" spans="1:4">
      <c r="A5" s="4" t="s">
        <v>70</v>
      </c>
      <c r="B5" s="7" t="n">
        <v>-5166</v>
      </c>
      <c r="C5" s="7" t="n">
        <v>2278</v>
      </c>
      <c r="D5" s="7" t="n">
        <v>-12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210</v>
      </c>
    </row>
    <row r="4" spans="1:2">
      <c r="A4" s="4" t="s">
        <v>317</v>
      </c>
      <c r="B4" s="4" t="s">
        <v>318</v>
      </c>
    </row>
    <row r="5" spans="1:2">
      <c r="A5" s="4" t="s">
        <v>319</v>
      </c>
      <c r="B5" s="4" t="s">
        <v>320</v>
      </c>
    </row>
    <row r="6" spans="1:2">
      <c r="A6" s="4" t="s">
        <v>321</v>
      </c>
      <c r="B6" s="4" t="s">
        <v>322</v>
      </c>
    </row>
    <row r="7" spans="1:2">
      <c r="A7" s="4" t="s">
        <v>323</v>
      </c>
      <c r="B7" s="4" t="s">
        <v>324</v>
      </c>
    </row>
    <row r="8" spans="1:2">
      <c r="A8" s="4" t="s">
        <v>325</v>
      </c>
      <c r="B8" s="4" t="s">
        <v>326</v>
      </c>
    </row>
    <row r="9" spans="1:2">
      <c r="A9" s="4" t="s">
        <v>327</v>
      </c>
      <c r="B9" s="4" t="s">
        <v>32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29</v>
      </c>
      <c r="B1" s="2" t="s">
        <v>1</v>
      </c>
    </row>
    <row r="2" spans="1:2">
      <c r="B2" s="2" t="s">
        <v>2</v>
      </c>
    </row>
    <row r="3" spans="1:2">
      <c r="A3" s="3" t="s">
        <v>213</v>
      </c>
    </row>
    <row r="4" spans="1:2">
      <c r="A4" s="4" t="s">
        <v>330</v>
      </c>
      <c r="B4" s="4" t="s">
        <v>33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32</v>
      </c>
      <c r="B1" s="2" t="s">
        <v>1</v>
      </c>
    </row>
    <row r="2" spans="1:2">
      <c r="B2" s="2" t="s">
        <v>2</v>
      </c>
    </row>
    <row r="3" spans="1:2">
      <c r="A3" s="3" t="s">
        <v>216</v>
      </c>
    </row>
    <row r="4" spans="1:2">
      <c r="A4" s="4" t="s">
        <v>333</v>
      </c>
      <c r="B4" s="4" t="s">
        <v>334</v>
      </c>
    </row>
    <row r="5" spans="1:2">
      <c r="A5" s="4" t="s">
        <v>335</v>
      </c>
      <c r="B5" s="4" t="s">
        <v>33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37</v>
      </c>
      <c r="B1" s="2" t="s">
        <v>1</v>
      </c>
    </row>
    <row r="2" spans="1:2">
      <c r="B2" s="2" t="s">
        <v>2</v>
      </c>
    </row>
    <row r="3" spans="1:2">
      <c r="A3" s="3" t="s">
        <v>219</v>
      </c>
    </row>
    <row r="4" spans="1:2">
      <c r="A4" s="4" t="s">
        <v>338</v>
      </c>
      <c r="B4" s="4" t="s">
        <v>339</v>
      </c>
    </row>
    <row r="5" spans="1:2">
      <c r="A5" s="4" t="s">
        <v>340</v>
      </c>
      <c r="B5" s="4" t="s">
        <v>34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3" t="s">
        <v>343</v>
      </c>
    </row>
    <row r="4" spans="1:2">
      <c r="A4" s="4" t="s">
        <v>344</v>
      </c>
      <c r="B4" s="4" t="s">
        <v>345</v>
      </c>
    </row>
    <row r="5" spans="1:2">
      <c r="A5" s="4" t="s">
        <v>346</v>
      </c>
    </row>
    <row r="6" spans="1:2">
      <c r="A6" s="3" t="s">
        <v>343</v>
      </c>
    </row>
    <row r="7" spans="1:2">
      <c r="A7" s="4" t="s">
        <v>347</v>
      </c>
      <c r="B7" s="4" t="s">
        <v>348</v>
      </c>
    </row>
    <row r="8" spans="1:2">
      <c r="A8" s="4" t="s">
        <v>349</v>
      </c>
    </row>
    <row r="9" spans="1:2">
      <c r="A9" s="3" t="s">
        <v>343</v>
      </c>
    </row>
    <row r="10" spans="1:2">
      <c r="A10" s="4" t="s">
        <v>347</v>
      </c>
      <c r="B10" s="4" t="s">
        <v>350</v>
      </c>
    </row>
    <row r="11" spans="1:2">
      <c r="A11" s="4" t="s">
        <v>351</v>
      </c>
    </row>
    <row r="12" spans="1:2">
      <c r="A12" s="3" t="s">
        <v>343</v>
      </c>
    </row>
    <row r="13" spans="1:2">
      <c r="A13" s="4" t="s">
        <v>347</v>
      </c>
      <c r="B13" s="4" t="s">
        <v>35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53</v>
      </c>
      <c r="B1" s="2" t="s">
        <v>1</v>
      </c>
    </row>
    <row r="2" spans="1:2">
      <c r="B2" s="2" t="s">
        <v>2</v>
      </c>
    </row>
    <row r="3" spans="1:2">
      <c r="A3" s="3" t="s">
        <v>228</v>
      </c>
    </row>
    <row r="4" spans="1:2">
      <c r="A4" s="4" t="s">
        <v>354</v>
      </c>
      <c r="B4" s="4" t="s">
        <v>355</v>
      </c>
    </row>
    <row r="5" spans="1:2">
      <c r="A5" s="4" t="s">
        <v>356</v>
      </c>
      <c r="B5" s="4" t="s">
        <v>35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v>
      </c>
    </row>
    <row r="3" spans="1:2">
      <c r="A3" s="3" t="s">
        <v>231</v>
      </c>
    </row>
    <row r="4" spans="1:2">
      <c r="A4" s="4" t="s">
        <v>359</v>
      </c>
      <c r="B4" s="4" t="s">
        <v>360</v>
      </c>
    </row>
    <row r="5" spans="1:2">
      <c r="A5" s="4" t="s">
        <v>361</v>
      </c>
      <c r="B5" s="4" t="s">
        <v>362</v>
      </c>
    </row>
    <row r="6" spans="1:2">
      <c r="A6" s="4" t="s">
        <v>363</v>
      </c>
      <c r="B6" s="4" t="s">
        <v>364</v>
      </c>
    </row>
    <row r="7" spans="1:2">
      <c r="A7" s="4" t="s">
        <v>365</v>
      </c>
      <c r="B7" s="4" t="s">
        <v>366</v>
      </c>
    </row>
    <row r="8" spans="1:2">
      <c r="A8" s="4" t="s">
        <v>367</v>
      </c>
      <c r="B8" s="4" t="s">
        <v>368</v>
      </c>
    </row>
    <row r="9" spans="1:2">
      <c r="A9" s="4" t="s">
        <v>369</v>
      </c>
      <c r="B9" s="4" t="s">
        <v>370</v>
      </c>
    </row>
    <row r="10" spans="1:2">
      <c r="A10" s="4" t="s">
        <v>371</v>
      </c>
      <c r="B10" s="4" t="s">
        <v>372</v>
      </c>
    </row>
    <row r="11" spans="1:2">
      <c r="A11" s="4" t="s">
        <v>373</v>
      </c>
      <c r="B11" s="4" t="s">
        <v>374</v>
      </c>
    </row>
    <row r="12" spans="1:2">
      <c r="A12" s="4" t="s">
        <v>375</v>
      </c>
      <c r="B12" s="4" t="s">
        <v>376</v>
      </c>
    </row>
    <row r="13" spans="1:2">
      <c r="A13" s="4" t="s">
        <v>377</v>
      </c>
      <c r="B13" s="4" t="s">
        <v>37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79</v>
      </c>
      <c r="B1" s="2" t="s">
        <v>1</v>
      </c>
    </row>
    <row r="2" spans="1:2">
      <c r="B2" s="2" t="s">
        <v>2</v>
      </c>
    </row>
    <row r="3" spans="1:2">
      <c r="A3" s="3" t="s">
        <v>234</v>
      </c>
    </row>
    <row r="4" spans="1:2">
      <c r="A4" s="4" t="s">
        <v>380</v>
      </c>
      <c r="B4" s="4" t="s">
        <v>38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82</v>
      </c>
      <c r="B1" s="2" t="s">
        <v>1</v>
      </c>
    </row>
    <row r="2" spans="1:2">
      <c r="B2" s="2" t="s">
        <v>2</v>
      </c>
    </row>
    <row r="3" spans="1:2">
      <c r="A3" s="3" t="s">
        <v>237</v>
      </c>
    </row>
    <row r="4" spans="1:2">
      <c r="A4" s="4" t="s">
        <v>383</v>
      </c>
      <c r="B4" s="4" t="s">
        <v>38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85</v>
      </c>
      <c r="B1" s="2" t="s">
        <v>1</v>
      </c>
    </row>
    <row r="2" spans="1:2">
      <c r="B2" s="2" t="s">
        <v>2</v>
      </c>
    </row>
    <row r="3" spans="1:2">
      <c r="A3" s="3" t="s">
        <v>240</v>
      </c>
    </row>
    <row r="4" spans="1:2">
      <c r="A4" s="4" t="s">
        <v>386</v>
      </c>
      <c r="B4" s="4" t="s">
        <v>38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71</v>
      </c>
      <c r="B1" s="2" t="s">
        <v>2</v>
      </c>
      <c r="C1" s="2" t="s">
        <v>32</v>
      </c>
    </row>
    <row r="2" spans="1:3">
      <c r="A2" s="3" t="s">
        <v>72</v>
      </c>
    </row>
    <row r="3" spans="1:3">
      <c r="A3" s="4" t="s">
        <v>73</v>
      </c>
      <c r="B3" s="7" t="n">
        <v>276709000</v>
      </c>
      <c r="C3" s="7" t="n">
        <v>102885000</v>
      </c>
    </row>
    <row r="4" spans="1:3">
      <c r="A4" s="4" t="s">
        <v>74</v>
      </c>
      <c r="B4" s="5" t="n">
        <v>683958000</v>
      </c>
      <c r="C4" s="5" t="n">
        <v>812073000</v>
      </c>
    </row>
    <row r="5" spans="1:3">
      <c r="A5" s="4" t="s">
        <v>75</v>
      </c>
      <c r="B5" s="5" t="n">
        <v>814821000</v>
      </c>
      <c r="C5" s="5" t="n">
        <v>1007925000</v>
      </c>
    </row>
    <row r="6" spans="1:3">
      <c r="A6" s="4" t="s">
        <v>76</v>
      </c>
      <c r="B6" s="5" t="n">
        <v>113877000</v>
      </c>
      <c r="C6" s="5" t="n">
        <v>145559000</v>
      </c>
    </row>
    <row r="7" spans="1:3">
      <c r="A7" s="4" t="s">
        <v>77</v>
      </c>
      <c r="B7" s="5" t="n">
        <v>3703000</v>
      </c>
      <c r="C7" s="5" t="n">
        <v>0</v>
      </c>
    </row>
    <row r="8" spans="1:3">
      <c r="A8" s="4" t="s">
        <v>78</v>
      </c>
      <c r="B8" s="5" t="n">
        <v>1893068000</v>
      </c>
      <c r="C8" s="5" t="n">
        <v>2068442000</v>
      </c>
    </row>
    <row r="9" spans="1:3">
      <c r="A9" s="3" t="s">
        <v>79</v>
      </c>
    </row>
    <row r="10" spans="1:3">
      <c r="A10" s="4" t="s">
        <v>80</v>
      </c>
      <c r="B10" s="5" t="n">
        <v>73073000</v>
      </c>
      <c r="C10" s="5" t="n">
        <v>68380000</v>
      </c>
    </row>
    <row r="11" spans="1:3">
      <c r="A11" s="4" t="s">
        <v>81</v>
      </c>
      <c r="B11" s="5" t="n">
        <v>423043000</v>
      </c>
      <c r="C11" s="5" t="n">
        <v>409259000</v>
      </c>
    </row>
    <row r="12" spans="1:3">
      <c r="A12" s="4" t="s">
        <v>82</v>
      </c>
      <c r="B12" s="5" t="n">
        <v>742744000</v>
      </c>
      <c r="C12" s="5" t="n">
        <v>974794000</v>
      </c>
    </row>
    <row r="13" spans="1:3">
      <c r="A13" s="4" t="s">
        <v>83</v>
      </c>
      <c r="B13" s="5" t="n">
        <v>91594000</v>
      </c>
      <c r="C13" s="5" t="n">
        <v>109776000</v>
      </c>
    </row>
    <row r="14" spans="1:3">
      <c r="A14" s="4" t="s">
        <v>84</v>
      </c>
      <c r="B14" s="5" t="n">
        <v>1330454000</v>
      </c>
      <c r="C14" s="5" t="n">
        <v>1562209000</v>
      </c>
    </row>
    <row r="15" spans="1:3">
      <c r="A15" s="4" t="s">
        <v>85</v>
      </c>
      <c r="B15" s="5" t="n">
        <v>-674209000</v>
      </c>
      <c r="C15" s="5" t="n">
        <v>-770177000</v>
      </c>
    </row>
    <row r="16" spans="1:3">
      <c r="A16" s="4" t="s">
        <v>86</v>
      </c>
      <c r="B16" s="5" t="n">
        <v>656245000</v>
      </c>
      <c r="C16" s="5" t="n">
        <v>792032000</v>
      </c>
    </row>
    <row r="17" spans="1:3">
      <c r="A17" s="3" t="s">
        <v>87</v>
      </c>
    </row>
    <row r="18" spans="1:3">
      <c r="A18" s="4" t="s">
        <v>88</v>
      </c>
      <c r="B18" s="5" t="n">
        <v>223411000</v>
      </c>
      <c r="C18" s="5" t="n">
        <v>255710000</v>
      </c>
    </row>
    <row r="19" spans="1:3">
      <c r="A19" s="4" t="s">
        <v>89</v>
      </c>
      <c r="B19" s="5" t="n">
        <v>350843000</v>
      </c>
      <c r="C19" s="5" t="n">
        <v>354621000</v>
      </c>
    </row>
    <row r="20" spans="1:3">
      <c r="A20" s="4" t="s">
        <v>90</v>
      </c>
      <c r="B20" s="5" t="n">
        <v>171775000</v>
      </c>
      <c r="C20" s="5" t="n">
        <v>118913000</v>
      </c>
    </row>
    <row r="21" spans="1:3">
      <c r="A21" s="4" t="s">
        <v>91</v>
      </c>
      <c r="B21" s="5" t="n">
        <v>131089000</v>
      </c>
      <c r="C21" s="5" t="n">
        <v>122728000</v>
      </c>
    </row>
    <row r="22" spans="1:3">
      <c r="A22" s="4" t="s">
        <v>92</v>
      </c>
      <c r="B22" s="5" t="n">
        <v>877118000</v>
      </c>
      <c r="C22" s="5" t="n">
        <v>851972000</v>
      </c>
    </row>
    <row r="23" spans="1:3">
      <c r="A23" s="4" t="s">
        <v>93</v>
      </c>
      <c r="B23" s="5" t="n">
        <v>3426431000</v>
      </c>
      <c r="C23" s="5" t="n">
        <v>3712446000</v>
      </c>
    </row>
    <row r="24" spans="1:3">
      <c r="A24" s="3" t="s">
        <v>94</v>
      </c>
    </row>
    <row r="25" spans="1:3">
      <c r="A25" s="4" t="s">
        <v>95</v>
      </c>
      <c r="B25" s="5" t="n">
        <v>42054000</v>
      </c>
      <c r="C25" s="5" t="n">
        <v>26321000</v>
      </c>
    </row>
    <row r="26" spans="1:3">
      <c r="A26" s="4" t="s">
        <v>96</v>
      </c>
      <c r="B26" s="5" t="n">
        <v>236787000</v>
      </c>
      <c r="C26" s="5" t="n">
        <v>275789000</v>
      </c>
    </row>
    <row r="27" spans="1:3">
      <c r="A27" s="4" t="s">
        <v>97</v>
      </c>
      <c r="B27" s="5" t="n">
        <v>91224000</v>
      </c>
      <c r="C27" s="5" t="n">
        <v>90335000</v>
      </c>
    </row>
    <row r="28" spans="1:3">
      <c r="A28" s="4" t="s">
        <v>98</v>
      </c>
      <c r="B28" s="5" t="n">
        <v>173121000</v>
      </c>
      <c r="C28" s="5" t="n">
        <v>229470000</v>
      </c>
    </row>
    <row r="29" spans="1:3">
      <c r="A29" s="4" t="s">
        <v>99</v>
      </c>
      <c r="B29" s="5" t="n">
        <v>40787000</v>
      </c>
      <c r="C29" s="5" t="n">
        <v>52146000</v>
      </c>
    </row>
    <row r="30" spans="1:3">
      <c r="A30" s="4" t="s">
        <v>100</v>
      </c>
      <c r="B30" s="5" t="n">
        <v>188591000</v>
      </c>
      <c r="C30" s="5" t="n">
        <v>225277000</v>
      </c>
    </row>
    <row r="31" spans="1:3">
      <c r="A31" s="4" t="s">
        <v>101</v>
      </c>
      <c r="B31" s="5" t="n">
        <v>0</v>
      </c>
      <c r="C31" s="5" t="n">
        <v>11582000</v>
      </c>
    </row>
    <row r="32" spans="1:3">
      <c r="A32" s="4" t="s">
        <v>102</v>
      </c>
      <c r="B32" s="5" t="n">
        <v>772564000</v>
      </c>
      <c r="C32" s="5" t="n">
        <v>910920000</v>
      </c>
    </row>
    <row r="33" spans="1:3">
      <c r="A33" s="4" t="s">
        <v>103</v>
      </c>
      <c r="B33" s="5" t="n">
        <v>964979000</v>
      </c>
      <c r="C33" s="5" t="n">
        <v>1060643000</v>
      </c>
    </row>
    <row r="34" spans="1:3">
      <c r="A34" s="3" t="s">
        <v>104</v>
      </c>
    </row>
    <row r="35" spans="1:3">
      <c r="A35" s="4" t="s">
        <v>105</v>
      </c>
      <c r="B35" s="5" t="n">
        <v>14260000</v>
      </c>
      <c r="C35" s="5" t="n">
        <v>19540000</v>
      </c>
    </row>
    <row r="36" spans="1:3">
      <c r="A36" s="4" t="s">
        <v>106</v>
      </c>
      <c r="B36" s="5" t="n">
        <v>175120000</v>
      </c>
      <c r="C36" s="5" t="n">
        <v>175699000</v>
      </c>
    </row>
    <row r="37" spans="1:3">
      <c r="A37" s="4" t="s">
        <v>107</v>
      </c>
      <c r="B37" s="5" t="n">
        <v>117802000</v>
      </c>
      <c r="C37" s="5" t="n">
        <v>125635000</v>
      </c>
    </row>
    <row r="38" spans="1:3">
      <c r="A38" s="4" t="s">
        <v>108</v>
      </c>
      <c r="B38" s="5" t="n">
        <v>307182000</v>
      </c>
      <c r="C38" s="5" t="n">
        <v>320874000</v>
      </c>
    </row>
    <row r="39" spans="1:3">
      <c r="A39" s="4" t="s">
        <v>109</v>
      </c>
      <c r="B39" s="5" t="n">
        <v>0</v>
      </c>
      <c r="C39" s="5" t="n">
        <v>0</v>
      </c>
    </row>
    <row r="40" spans="1:3">
      <c r="A40" s="3" t="s">
        <v>110</v>
      </c>
    </row>
    <row r="41" spans="1:3">
      <c r="A41" s="4" t="s">
        <v>111</v>
      </c>
      <c r="B41" s="5" t="n">
        <v>131967000</v>
      </c>
      <c r="C41" s="5" t="n">
        <v>131242000</v>
      </c>
    </row>
    <row r="42" spans="1:3">
      <c r="A42" s="4" t="s">
        <v>112</v>
      </c>
      <c r="B42" s="5" t="n">
        <v>1253124000</v>
      </c>
      <c r="C42" s="5" t="n">
        <v>1231110000</v>
      </c>
    </row>
    <row r="43" spans="1:3">
      <c r="A43" s="4" t="s">
        <v>113</v>
      </c>
      <c r="B43" s="5" t="n">
        <v>1792431000</v>
      </c>
      <c r="C43" s="5" t="n">
        <v>1854794000</v>
      </c>
    </row>
    <row r="44" spans="1:3">
      <c r="A44" s="4" t="s">
        <v>114</v>
      </c>
      <c r="B44" s="5" t="n">
        <v>-1650065000</v>
      </c>
      <c r="C44" s="5" t="n">
        <v>-1650065000</v>
      </c>
    </row>
    <row r="45" spans="1:3">
      <c r="A45" s="4" t="s">
        <v>115</v>
      </c>
      <c r="B45" s="5" t="n">
        <v>-145751000</v>
      </c>
      <c r="C45" s="5" t="n">
        <v>-147072000</v>
      </c>
    </row>
    <row r="46" spans="1:3">
      <c r="A46" s="4" t="s">
        <v>116</v>
      </c>
      <c r="B46" s="5" t="n">
        <v>1381706000</v>
      </c>
      <c r="C46" s="5" t="n">
        <v>1420009000</v>
      </c>
    </row>
    <row r="47" spans="1:3">
      <c r="A47" s="4" t="s">
        <v>117</v>
      </c>
      <c r="B47" s="7" t="n">
        <v>3426431000</v>
      </c>
      <c r="C47" s="7" t="n">
        <v>3712446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88</v>
      </c>
      <c r="B1" s="2" t="s">
        <v>1</v>
      </c>
    </row>
    <row r="2" spans="1:2">
      <c r="B2" s="2" t="s">
        <v>2</v>
      </c>
    </row>
    <row r="3" spans="1:2">
      <c r="A3" s="3" t="s">
        <v>243</v>
      </c>
    </row>
    <row r="4" spans="1:2">
      <c r="A4" s="4" t="s">
        <v>389</v>
      </c>
      <c r="B4" s="4" t="s">
        <v>39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80"/>
  </cols>
  <sheetData>
    <row r="1" spans="1:2">
      <c r="A1" s="1" t="s">
        <v>391</v>
      </c>
      <c r="B1" s="2" t="s">
        <v>1</v>
      </c>
    </row>
    <row r="2" spans="1:2">
      <c r="B2" s="2" t="s">
        <v>2</v>
      </c>
    </row>
    <row r="3" spans="1:2">
      <c r="A3" s="3" t="s">
        <v>249</v>
      </c>
    </row>
    <row r="4" spans="1:2">
      <c r="A4" s="4" t="s">
        <v>392</v>
      </c>
      <c r="B4" s="4" t="s">
        <v>393</v>
      </c>
    </row>
    <row r="5" spans="1:2">
      <c r="A5" s="4" t="s">
        <v>394</v>
      </c>
      <c r="B5" s="4" t="s">
        <v>395</v>
      </c>
    </row>
    <row r="6" spans="1:2">
      <c r="A6" s="4" t="s">
        <v>396</v>
      </c>
      <c r="B6" s="4" t="s">
        <v>39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8</v>
      </c>
      <c r="B1" s="2" t="s">
        <v>1</v>
      </c>
    </row>
    <row r="2" spans="1:2">
      <c r="B2" s="2" t="s">
        <v>2</v>
      </c>
    </row>
    <row r="3" spans="1:2">
      <c r="A3" s="3" t="s">
        <v>253</v>
      </c>
    </row>
    <row r="4" spans="1:2">
      <c r="A4" s="4" t="s">
        <v>399</v>
      </c>
      <c r="B4" s="4" t="s">
        <v>400</v>
      </c>
    </row>
    <row r="5" spans="1:2">
      <c r="A5" s="4" t="s">
        <v>401</v>
      </c>
      <c r="B5" s="4" t="s">
        <v>402</v>
      </c>
    </row>
    <row r="6" spans="1:2">
      <c r="A6" s="4" t="s">
        <v>403</v>
      </c>
      <c r="B6" s="4" t="s">
        <v>40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5</v>
      </c>
      <c r="B1" s="2" t="s">
        <v>1</v>
      </c>
    </row>
    <row r="2" spans="1:2">
      <c r="B2" s="2" t="s">
        <v>2</v>
      </c>
    </row>
    <row r="3" spans="1:2">
      <c r="A3" s="3" t="s">
        <v>253</v>
      </c>
    </row>
    <row r="4" spans="1:2">
      <c r="A4" s="4" t="s">
        <v>406</v>
      </c>
      <c r="B4" s="4" t="s">
        <v>400</v>
      </c>
    </row>
    <row r="5" spans="1:2">
      <c r="A5" s="4" t="s">
        <v>407</v>
      </c>
      <c r="B5" s="4" t="s">
        <v>402</v>
      </c>
    </row>
    <row r="6" spans="1:2">
      <c r="A6" s="4" t="s">
        <v>408</v>
      </c>
      <c r="B6" s="4" t="s">
        <v>40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21"/>
    <col customWidth="1" max="3" min="3" width="24"/>
  </cols>
  <sheetData>
    <row r="1" spans="1:3">
      <c r="A1" s="1" t="s">
        <v>409</v>
      </c>
      <c r="B1" s="2" t="s">
        <v>1</v>
      </c>
    </row>
    <row r="2" spans="1:3">
      <c r="B2" s="2" t="s">
        <v>410</v>
      </c>
      <c r="C2" s="2" t="s">
        <v>411</v>
      </c>
    </row>
    <row r="3" spans="1:3">
      <c r="A3" s="3" t="s">
        <v>412</v>
      </c>
    </row>
    <row r="4" spans="1:3">
      <c r="A4" s="4" t="s">
        <v>413</v>
      </c>
      <c r="B4" s="5" t="n">
        <v>2</v>
      </c>
    </row>
    <row r="5" spans="1:3">
      <c r="A5" s="4" t="s">
        <v>414</v>
      </c>
    </row>
    <row r="6" spans="1:3">
      <c r="A6" s="3" t="s">
        <v>412</v>
      </c>
    </row>
    <row r="7" spans="1:3">
      <c r="A7" s="4" t="s">
        <v>415</v>
      </c>
      <c r="C7" s="8" t="n">
        <v>28.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416</v>
      </c>
      <c r="B1" s="2" t="s">
        <v>1</v>
      </c>
    </row>
    <row r="2" spans="1:4">
      <c r="B2" s="2" t="s">
        <v>2</v>
      </c>
      <c r="C2" s="2" t="s">
        <v>32</v>
      </c>
      <c r="D2" s="2" t="s">
        <v>33</v>
      </c>
    </row>
    <row r="3" spans="1:4">
      <c r="A3" s="3" t="s">
        <v>417</v>
      </c>
    </row>
    <row r="4" spans="1:4">
      <c r="A4" s="4" t="s">
        <v>418</v>
      </c>
      <c r="B4" s="7" t="n">
        <v>300000</v>
      </c>
      <c r="C4" s="7" t="n">
        <v>9800000</v>
      </c>
    </row>
    <row r="5" spans="1:4">
      <c r="A5" s="4" t="s">
        <v>419</v>
      </c>
      <c r="B5" s="5" t="n">
        <v>118800000</v>
      </c>
      <c r="C5" s="5" t="n">
        <v>110900000</v>
      </c>
      <c r="D5" s="7" t="n">
        <v>107400000</v>
      </c>
    </row>
    <row r="6" spans="1:4">
      <c r="A6" s="4" t="s">
        <v>420</v>
      </c>
      <c r="D6" s="5" t="n">
        <v>0</v>
      </c>
    </row>
    <row r="7" spans="1:4">
      <c r="A7" s="4" t="s">
        <v>421</v>
      </c>
      <c r="D7" s="5" t="n">
        <v>0</v>
      </c>
    </row>
    <row r="8" spans="1:4">
      <c r="A8" s="4" t="s">
        <v>422</v>
      </c>
      <c r="B8" s="5" t="n">
        <v>0</v>
      </c>
      <c r="C8" s="5" t="n">
        <v>1199256000</v>
      </c>
      <c r="D8" s="5" t="n">
        <v>0</v>
      </c>
    </row>
    <row r="9" spans="1:4">
      <c r="A9" s="4" t="s">
        <v>423</v>
      </c>
      <c r="B9" s="5" t="n">
        <v>-15100000</v>
      </c>
      <c r="C9" s="5" t="n">
        <v>-5200000</v>
      </c>
      <c r="D9" s="5" t="n">
        <v>1100000</v>
      </c>
    </row>
    <row r="10" spans="1:4">
      <c r="A10" s="4" t="s">
        <v>424</v>
      </c>
      <c r="B10" s="7" t="n">
        <v>32600000</v>
      </c>
      <c r="C10" s="5" t="n">
        <v>36200000</v>
      </c>
      <c r="D10" s="7" t="n">
        <v>40600000</v>
      </c>
    </row>
    <row r="11" spans="1:4">
      <c r="A11" s="4" t="s">
        <v>425</v>
      </c>
    </row>
    <row r="12" spans="1:4">
      <c r="A12" s="3" t="s">
        <v>417</v>
      </c>
    </row>
    <row r="13" spans="1:4">
      <c r="A13" s="4" t="s">
        <v>426</v>
      </c>
      <c r="B13" s="4" t="s">
        <v>427</v>
      </c>
    </row>
    <row r="14" spans="1:4">
      <c r="A14" s="4" t="s">
        <v>428</v>
      </c>
    </row>
    <row r="15" spans="1:4">
      <c r="A15" s="3" t="s">
        <v>417</v>
      </c>
    </row>
    <row r="16" spans="1:4">
      <c r="A16" s="4" t="s">
        <v>426</v>
      </c>
      <c r="B16" s="4" t="s">
        <v>429</v>
      </c>
    </row>
    <row r="17" spans="1:4">
      <c r="A17" s="4" t="s">
        <v>430</v>
      </c>
    </row>
    <row r="18" spans="1:4">
      <c r="A18" s="3" t="s">
        <v>417</v>
      </c>
    </row>
    <row r="19" spans="1:4">
      <c r="A19" s="4" t="s">
        <v>431</v>
      </c>
      <c r="B19" s="4" t="s">
        <v>432</v>
      </c>
    </row>
    <row r="20" spans="1:4">
      <c r="A20" s="4" t="s">
        <v>433</v>
      </c>
    </row>
    <row r="21" spans="1:4">
      <c r="A21" s="3" t="s">
        <v>417</v>
      </c>
    </row>
    <row r="22" spans="1:4">
      <c r="A22" s="4" t="s">
        <v>431</v>
      </c>
      <c r="B22" s="4" t="s">
        <v>434</v>
      </c>
    </row>
    <row r="23" spans="1:4">
      <c r="A23" s="4" t="s">
        <v>435</v>
      </c>
    </row>
    <row r="24" spans="1:4">
      <c r="A24" s="3" t="s">
        <v>417</v>
      </c>
    </row>
    <row r="25" spans="1:4">
      <c r="A25" s="4" t="s">
        <v>431</v>
      </c>
      <c r="B25" s="4" t="s">
        <v>436</v>
      </c>
    </row>
    <row r="26" spans="1:4">
      <c r="A26" s="4" t="s">
        <v>437</v>
      </c>
    </row>
    <row r="27" spans="1:4">
      <c r="A27" s="3" t="s">
        <v>417</v>
      </c>
    </row>
    <row r="28" spans="1:4">
      <c r="A28" s="4" t="s">
        <v>431</v>
      </c>
      <c r="B28" s="4" t="s">
        <v>434</v>
      </c>
    </row>
    <row r="29" spans="1:4">
      <c r="A29" s="4" t="s">
        <v>438</v>
      </c>
    </row>
    <row r="30" spans="1:4">
      <c r="A30" s="3" t="s">
        <v>417</v>
      </c>
    </row>
    <row r="31" spans="1:4">
      <c r="A31" s="4" t="s">
        <v>431</v>
      </c>
      <c r="B31" s="4" t="s">
        <v>439</v>
      </c>
    </row>
    <row r="32" spans="1:4">
      <c r="A32" s="4" t="s">
        <v>440</v>
      </c>
    </row>
    <row r="33" spans="1:4">
      <c r="A33" s="3" t="s">
        <v>417</v>
      </c>
    </row>
    <row r="34" spans="1:4">
      <c r="A34" s="4" t="s">
        <v>431</v>
      </c>
      <c r="B34" s="4" t="s">
        <v>441</v>
      </c>
    </row>
    <row r="35" spans="1:4">
      <c r="A35" s="4" t="s">
        <v>442</v>
      </c>
    </row>
    <row r="36" spans="1:4">
      <c r="A36" s="3" t="s">
        <v>417</v>
      </c>
    </row>
    <row r="37" spans="1:4">
      <c r="A37" s="4" t="s">
        <v>431</v>
      </c>
      <c r="B37" s="4" t="s">
        <v>443</v>
      </c>
    </row>
    <row r="38" spans="1:4">
      <c r="A38" s="4" t="s">
        <v>444</v>
      </c>
    </row>
    <row r="39" spans="1:4">
      <c r="A39" s="3" t="s">
        <v>417</v>
      </c>
    </row>
    <row r="40" spans="1:4">
      <c r="A40" s="4" t="s">
        <v>431</v>
      </c>
      <c r="B40" s="4" t="s">
        <v>436</v>
      </c>
    </row>
    <row r="41" spans="1:4">
      <c r="A41" s="4" t="s">
        <v>445</v>
      </c>
    </row>
    <row r="42" spans="1:4">
      <c r="A42" s="3" t="s">
        <v>417</v>
      </c>
    </row>
    <row r="43" spans="1:4">
      <c r="A43" s="4" t="s">
        <v>420</v>
      </c>
      <c r="B43" s="7" t="n">
        <v>12400000</v>
      </c>
      <c r="C43" s="5" t="n">
        <v>42600000</v>
      </c>
    </row>
    <row r="44" spans="1:4">
      <c r="A44" s="4" t="s">
        <v>446</v>
      </c>
      <c r="C44" s="5" t="n">
        <v>57900000</v>
      </c>
    </row>
    <row r="45" spans="1:4">
      <c r="A45" s="4" t="s">
        <v>421</v>
      </c>
      <c r="B45" s="5" t="n">
        <v>6600000</v>
      </c>
      <c r="C45" s="5" t="n">
        <v>10800000</v>
      </c>
    </row>
    <row r="46" spans="1:4">
      <c r="A46" s="4" t="s">
        <v>422</v>
      </c>
      <c r="C46" s="5" t="n">
        <v>1199256000</v>
      </c>
    </row>
    <row r="47" spans="1:4">
      <c r="A47" s="4" t="s">
        <v>447</v>
      </c>
    </row>
    <row r="48" spans="1:4">
      <c r="A48" s="3" t="s">
        <v>417</v>
      </c>
    </row>
    <row r="49" spans="1:4">
      <c r="A49" s="4" t="s">
        <v>420</v>
      </c>
      <c r="C49" s="5" t="n">
        <v>19200000</v>
      </c>
    </row>
    <row r="50" spans="1:4">
      <c r="A50" s="4" t="s">
        <v>446</v>
      </c>
      <c r="C50" s="5" t="n">
        <v>2100000</v>
      </c>
    </row>
    <row r="51" spans="1:4">
      <c r="A51" s="4" t="s">
        <v>422</v>
      </c>
      <c r="B51" s="7" t="n">
        <v>0</v>
      </c>
      <c r="C51" s="7" t="n">
        <v>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3"/>
    <col customWidth="1" max="2" min="2" width="14"/>
    <col customWidth="1" max="3" min="3" width="13"/>
    <col customWidth="1" max="4" min="4" width="14"/>
  </cols>
  <sheetData>
    <row r="1" spans="1:4">
      <c r="A1" s="1" t="s">
        <v>448</v>
      </c>
      <c r="B1" s="2" t="s">
        <v>449</v>
      </c>
      <c r="C1" s="2" t="s">
        <v>450</v>
      </c>
      <c r="D1" s="2" t="s">
        <v>32</v>
      </c>
    </row>
    <row r="2" spans="1:4">
      <c r="A2" s="3" t="s">
        <v>412</v>
      </c>
    </row>
    <row r="3" spans="1:4">
      <c r="A3" s="4" t="s">
        <v>451</v>
      </c>
      <c r="D3" s="7" t="n">
        <v>55717</v>
      </c>
    </row>
    <row r="4" spans="1:4">
      <c r="A4" s="4" t="s">
        <v>452</v>
      </c>
    </row>
    <row r="5" spans="1:4">
      <c r="A5" s="3" t="s">
        <v>412</v>
      </c>
    </row>
    <row r="6" spans="1:4">
      <c r="A6" s="4" t="s">
        <v>453</v>
      </c>
      <c r="B6" s="4" t="s">
        <v>454</v>
      </c>
    </row>
    <row r="7" spans="1:4">
      <c r="A7" s="4" t="s">
        <v>455</v>
      </c>
      <c r="B7" s="7" t="n">
        <v>121500</v>
      </c>
    </row>
    <row r="8" spans="1:4">
      <c r="A8" s="4" t="s">
        <v>456</v>
      </c>
      <c r="B8" s="5" t="n">
        <v>7100</v>
      </c>
    </row>
    <row r="9" spans="1:4">
      <c r="A9" s="4" t="s">
        <v>451</v>
      </c>
      <c r="B9" s="5" t="n">
        <v>55500</v>
      </c>
    </row>
    <row r="10" spans="1:4">
      <c r="A10" s="4" t="s">
        <v>457</v>
      </c>
      <c r="B10" s="7" t="n">
        <v>35100</v>
      </c>
    </row>
    <row r="11" spans="1:4">
      <c r="A11" s="4" t="s">
        <v>458</v>
      </c>
    </row>
    <row r="12" spans="1:4">
      <c r="A12" s="3" t="s">
        <v>412</v>
      </c>
    </row>
    <row r="13" spans="1:4">
      <c r="A13" s="4" t="s">
        <v>455</v>
      </c>
      <c r="C13" s="7" t="n">
        <v>44400</v>
      </c>
    </row>
    <row r="14" spans="1:4">
      <c r="A14" s="4" t="s">
        <v>451</v>
      </c>
      <c r="C14" s="5" t="n">
        <v>300</v>
      </c>
    </row>
    <row r="15" spans="1:4">
      <c r="A15" s="4" t="s">
        <v>457</v>
      </c>
      <c r="C15" s="7" t="n">
        <v>99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59</v>
      </c>
      <c r="B1" s="2" t="s">
        <v>1</v>
      </c>
    </row>
    <row r="2" spans="1:2">
      <c r="B2" s="2" t="s">
        <v>460</v>
      </c>
    </row>
    <row r="3" spans="1:2">
      <c r="A3" s="3" t="s">
        <v>195</v>
      </c>
    </row>
    <row r="4" spans="1:2">
      <c r="A4" s="4" t="s">
        <v>461</v>
      </c>
      <c r="B4" s="6" t="n">
        <v>5.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2</v>
      </c>
      <c r="B1" s="2" t="s">
        <v>2</v>
      </c>
      <c r="C1" s="2" t="s">
        <v>32</v>
      </c>
    </row>
    <row r="2" spans="1:3">
      <c r="A2" s="3" t="s">
        <v>198</v>
      </c>
    </row>
    <row r="3" spans="1:3">
      <c r="A3" s="4" t="s">
        <v>463</v>
      </c>
      <c r="B3" s="7" t="n">
        <v>632086</v>
      </c>
      <c r="C3" s="7" t="n">
        <v>766024</v>
      </c>
    </row>
    <row r="4" spans="1:3">
      <c r="A4" s="4" t="s">
        <v>464</v>
      </c>
      <c r="B4" s="5" t="n">
        <v>142704</v>
      </c>
      <c r="C4" s="5" t="n">
        <v>149369</v>
      </c>
    </row>
    <row r="5" spans="1:3">
      <c r="A5" s="4" t="s">
        <v>465</v>
      </c>
      <c r="B5" s="5" t="n">
        <v>-90832</v>
      </c>
      <c r="C5" s="5" t="n">
        <v>-103320</v>
      </c>
    </row>
    <row r="6" spans="1:3">
      <c r="A6" s="4" t="s">
        <v>466</v>
      </c>
      <c r="B6" s="7" t="n">
        <v>683958</v>
      </c>
      <c r="C6" s="7" t="n">
        <v>81207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7</v>
      </c>
      <c r="B1" s="2" t="s">
        <v>2</v>
      </c>
      <c r="C1" s="2" t="s">
        <v>32</v>
      </c>
    </row>
    <row r="2" spans="1:3">
      <c r="A2" s="3" t="s">
        <v>200</v>
      </c>
    </row>
    <row r="3" spans="1:3">
      <c r="A3" s="4" t="s">
        <v>468</v>
      </c>
      <c r="B3" s="7" t="n">
        <v>43598</v>
      </c>
      <c r="C3" s="7" t="n">
        <v>814306</v>
      </c>
    </row>
    <row r="4" spans="1:3">
      <c r="A4" s="4" t="s">
        <v>469</v>
      </c>
      <c r="B4" s="5" t="n">
        <v>122674</v>
      </c>
      <c r="C4" s="5" t="n">
        <v>135310</v>
      </c>
    </row>
    <row r="5" spans="1:3">
      <c r="A5" s="4" t="s">
        <v>470</v>
      </c>
      <c r="B5" s="5" t="n">
        <v>648549</v>
      </c>
      <c r="C5" s="5" t="n">
        <v>58309</v>
      </c>
    </row>
    <row r="6" spans="1:3">
      <c r="A6" s="4" t="s">
        <v>471</v>
      </c>
      <c r="B6" s="7" t="n">
        <v>814821</v>
      </c>
      <c r="C6" s="7" t="n">
        <v>100792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18</v>
      </c>
      <c r="B1" s="2" t="s">
        <v>2</v>
      </c>
      <c r="C1" s="2" t="s">
        <v>32</v>
      </c>
    </row>
    <row r="2" spans="1:3">
      <c r="A2" s="3" t="s">
        <v>119</v>
      </c>
    </row>
    <row r="3" spans="1:3">
      <c r="A3" s="4" t="s">
        <v>120</v>
      </c>
      <c r="B3" s="7" t="n">
        <v>1</v>
      </c>
      <c r="C3" s="7" t="n">
        <v>1</v>
      </c>
    </row>
    <row r="4" spans="1:3">
      <c r="A4" s="4" t="s">
        <v>121</v>
      </c>
      <c r="B4" s="5" t="n">
        <v>150000000</v>
      </c>
      <c r="C4" s="5" t="n">
        <v>150000000</v>
      </c>
    </row>
    <row r="5" spans="1:3">
      <c r="A5" s="4" t="s">
        <v>122</v>
      </c>
      <c r="B5" s="5" t="n">
        <v>131966614</v>
      </c>
      <c r="C5" s="5" t="n">
        <v>131242051</v>
      </c>
    </row>
    <row r="6" spans="1:3">
      <c r="A6" s="4" t="s">
        <v>123</v>
      </c>
      <c r="B6" s="5" t="n">
        <v>33644764</v>
      </c>
      <c r="C6" s="5" t="n">
        <v>3364476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72</v>
      </c>
      <c r="B1" s="2" t="s">
        <v>1</v>
      </c>
    </row>
    <row r="2" spans="1:2">
      <c r="B2" s="2" t="s">
        <v>460</v>
      </c>
    </row>
    <row r="3" spans="1:2">
      <c r="A3" s="3" t="s">
        <v>473</v>
      </c>
    </row>
    <row r="4" spans="1:2">
      <c r="A4" s="4" t="s">
        <v>474</v>
      </c>
      <c r="B4" s="7" t="n">
        <v>0</v>
      </c>
    </row>
    <row r="5" spans="1:2">
      <c r="A5" s="4" t="s">
        <v>475</v>
      </c>
      <c r="B5" s="7" t="n">
        <v>37000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6</v>
      </c>
      <c r="B1" s="2" t="s">
        <v>1</v>
      </c>
    </row>
    <row r="2" spans="1:3">
      <c r="B2" s="2" t="s">
        <v>2</v>
      </c>
      <c r="C2" s="2" t="s">
        <v>32</v>
      </c>
    </row>
    <row r="3" spans="1:3">
      <c r="A3" s="3" t="s">
        <v>477</v>
      </c>
    </row>
    <row r="4" spans="1:3">
      <c r="A4" s="4" t="s">
        <v>478</v>
      </c>
      <c r="B4" s="4" t="s">
        <v>479</v>
      </c>
    </row>
    <row r="5" spans="1:3">
      <c r="A5" s="4" t="s">
        <v>480</v>
      </c>
      <c r="B5" s="7" t="n">
        <v>360517</v>
      </c>
      <c r="C5" s="7" t="n">
        <v>362957</v>
      </c>
    </row>
    <row r="6" spans="1:3">
      <c r="A6" s="4" t="s">
        <v>481</v>
      </c>
      <c r="B6" s="5" t="n">
        <v>-137106</v>
      </c>
      <c r="C6" s="5" t="n">
        <v>-113816</v>
      </c>
    </row>
    <row r="7" spans="1:3">
      <c r="A7" s="4" t="s">
        <v>482</v>
      </c>
      <c r="B7" s="7" t="n">
        <v>360517</v>
      </c>
      <c r="C7" s="5" t="n">
        <v>369526</v>
      </c>
    </row>
    <row r="8" spans="1:3">
      <c r="A8" s="4" t="s">
        <v>483</v>
      </c>
    </row>
    <row r="9" spans="1:3">
      <c r="A9" s="3" t="s">
        <v>477</v>
      </c>
    </row>
    <row r="10" spans="1:3">
      <c r="A10" s="4" t="s">
        <v>484</v>
      </c>
      <c r="C10" s="5" t="n">
        <v>6569</v>
      </c>
    </row>
    <row r="11" spans="1:3">
      <c r="A11" s="4" t="s">
        <v>485</v>
      </c>
    </row>
    <row r="12" spans="1:3">
      <c r="A12" s="3" t="s">
        <v>477</v>
      </c>
    </row>
    <row r="13" spans="1:3">
      <c r="A13" s="4" t="s">
        <v>478</v>
      </c>
      <c r="B13" s="4" t="s">
        <v>486</v>
      </c>
    </row>
    <row r="14" spans="1:3">
      <c r="A14" s="4" t="s">
        <v>480</v>
      </c>
      <c r="B14" s="7" t="n">
        <v>213062</v>
      </c>
      <c r="C14" s="5" t="n">
        <v>215703</v>
      </c>
    </row>
    <row r="15" spans="1:3">
      <c r="A15" s="4" t="s">
        <v>481</v>
      </c>
      <c r="B15" s="7" t="n">
        <v>-81952</v>
      </c>
      <c r="C15" s="5" t="n">
        <v>-69245</v>
      </c>
    </row>
    <row r="16" spans="1:3">
      <c r="A16" s="4" t="s">
        <v>487</v>
      </c>
    </row>
    <row r="17" spans="1:3">
      <c r="A17" s="3" t="s">
        <v>477</v>
      </c>
    </row>
    <row r="18" spans="1:3">
      <c r="A18" s="4" t="s">
        <v>478</v>
      </c>
      <c r="B18" s="4" t="s">
        <v>427</v>
      </c>
    </row>
    <row r="19" spans="1:3">
      <c r="A19" s="4" t="s">
        <v>480</v>
      </c>
      <c r="B19" s="7" t="n">
        <v>5843</v>
      </c>
      <c r="C19" s="5" t="n">
        <v>5843</v>
      </c>
    </row>
    <row r="20" spans="1:3">
      <c r="A20" s="4" t="s">
        <v>481</v>
      </c>
      <c r="B20" s="7" t="n">
        <v>-4964</v>
      </c>
      <c r="C20" s="5" t="n">
        <v>-4165</v>
      </c>
    </row>
    <row r="21" spans="1:3">
      <c r="A21" s="4" t="s">
        <v>488</v>
      </c>
    </row>
    <row r="22" spans="1:3">
      <c r="A22" s="3" t="s">
        <v>477</v>
      </c>
    </row>
    <row r="23" spans="1:3">
      <c r="A23" s="4" t="s">
        <v>478</v>
      </c>
      <c r="B23" s="4" t="s">
        <v>489</v>
      </c>
    </row>
    <row r="24" spans="1:3">
      <c r="A24" s="4" t="s">
        <v>480</v>
      </c>
      <c r="B24" s="7" t="n">
        <v>93560</v>
      </c>
      <c r="C24" s="5" t="n">
        <v>93520</v>
      </c>
    </row>
    <row r="25" spans="1:3">
      <c r="A25" s="4" t="s">
        <v>481</v>
      </c>
      <c r="B25" s="7" t="n">
        <v>-32948</v>
      </c>
      <c r="C25" s="5" t="n">
        <v>-27985</v>
      </c>
    </row>
    <row r="26" spans="1:3">
      <c r="A26" s="4" t="s">
        <v>483</v>
      </c>
    </row>
    <row r="27" spans="1:3">
      <c r="A27" s="3" t="s">
        <v>477</v>
      </c>
    </row>
    <row r="28" spans="1:3">
      <c r="A28" s="4" t="s">
        <v>478</v>
      </c>
      <c r="B28" s="4" t="s">
        <v>432</v>
      </c>
    </row>
    <row r="29" spans="1:3">
      <c r="A29" s="4" t="s">
        <v>480</v>
      </c>
      <c r="B29" s="7" t="n">
        <v>15024</v>
      </c>
      <c r="C29" s="5" t="n">
        <v>15039</v>
      </c>
    </row>
    <row r="30" spans="1:3">
      <c r="A30" s="4" t="s">
        <v>481</v>
      </c>
      <c r="B30" s="7" t="n">
        <v>-8078</v>
      </c>
      <c r="C30" s="5" t="n">
        <v>-5049</v>
      </c>
    </row>
    <row r="31" spans="1:3">
      <c r="A31" s="4" t="s">
        <v>490</v>
      </c>
    </row>
    <row r="32" spans="1:3">
      <c r="A32" s="3" t="s">
        <v>477</v>
      </c>
    </row>
    <row r="33" spans="1:3">
      <c r="A33" s="4" t="s">
        <v>478</v>
      </c>
      <c r="B33" s="4" t="s">
        <v>441</v>
      </c>
    </row>
    <row r="34" spans="1:3">
      <c r="A34" s="4" t="s">
        <v>480</v>
      </c>
      <c r="B34" s="7" t="n">
        <v>33028</v>
      </c>
      <c r="C34" s="5" t="n">
        <v>32852</v>
      </c>
    </row>
    <row r="35" spans="1:3">
      <c r="A35" s="4" t="s">
        <v>481</v>
      </c>
      <c r="B35" s="7" t="n">
        <v>-9164</v>
      </c>
      <c r="C35" s="7" t="n">
        <v>-737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491</v>
      </c>
      <c r="B1" s="2" t="s">
        <v>1</v>
      </c>
    </row>
    <row r="2" spans="1:4">
      <c r="B2" s="2" t="s">
        <v>2</v>
      </c>
      <c r="C2" s="2" t="s">
        <v>32</v>
      </c>
      <c r="D2" s="2" t="s">
        <v>33</v>
      </c>
    </row>
    <row r="3" spans="1:4">
      <c r="A3" s="3" t="s">
        <v>477</v>
      </c>
    </row>
    <row r="4" spans="1:4">
      <c r="A4" s="4" t="s">
        <v>492</v>
      </c>
      <c r="B4" s="7" t="n">
        <v>23100000</v>
      </c>
      <c r="C4" s="7" t="n">
        <v>26500000</v>
      </c>
      <c r="D4" s="7" t="n">
        <v>26200000</v>
      </c>
    </row>
    <row r="5" spans="1:4">
      <c r="A5" s="4" t="s">
        <v>421</v>
      </c>
      <c r="D5" s="5" t="n">
        <v>0</v>
      </c>
    </row>
    <row r="6" spans="1:4">
      <c r="A6" s="4" t="s">
        <v>38</v>
      </c>
      <c r="B6" s="5" t="n">
        <v>0</v>
      </c>
      <c r="C6" s="5" t="n">
        <v>1199256000</v>
      </c>
      <c r="D6" s="5" t="n">
        <v>0</v>
      </c>
    </row>
    <row r="7" spans="1:4">
      <c r="A7" s="4" t="s">
        <v>89</v>
      </c>
      <c r="B7" s="5" t="n">
        <v>350843000</v>
      </c>
      <c r="C7" s="5" t="n">
        <v>354621000</v>
      </c>
      <c r="D7" s="5" t="n">
        <v>1516693000</v>
      </c>
    </row>
    <row r="8" spans="1:4">
      <c r="A8" s="4" t="s">
        <v>445</v>
      </c>
    </row>
    <row r="9" spans="1:4">
      <c r="A9" s="3" t="s">
        <v>477</v>
      </c>
    </row>
    <row r="10" spans="1:4">
      <c r="A10" s="4" t="s">
        <v>446</v>
      </c>
      <c r="C10" s="5" t="n">
        <v>57900000</v>
      </c>
    </row>
    <row r="11" spans="1:4">
      <c r="A11" s="4" t="s">
        <v>421</v>
      </c>
      <c r="B11" s="5" t="n">
        <v>6600000</v>
      </c>
      <c r="C11" s="5" t="n">
        <v>10800000</v>
      </c>
    </row>
    <row r="12" spans="1:4">
      <c r="A12" s="4" t="s">
        <v>38</v>
      </c>
      <c r="C12" s="5" t="n">
        <v>1199256000</v>
      </c>
    </row>
    <row r="13" spans="1:4">
      <c r="A13" s="4" t="s">
        <v>89</v>
      </c>
      <c r="B13" s="7" t="n">
        <v>0</v>
      </c>
      <c r="C13" s="5" t="n">
        <v>0</v>
      </c>
      <c r="D13" s="5" t="n">
        <v>1160191000</v>
      </c>
    </row>
    <row r="14" spans="1:4">
      <c r="A14" s="4" t="s">
        <v>447</v>
      </c>
    </row>
    <row r="15" spans="1:4">
      <c r="A15" s="3" t="s">
        <v>477</v>
      </c>
    </row>
    <row r="16" spans="1:4">
      <c r="A16" s="4" t="s">
        <v>446</v>
      </c>
      <c r="C16" s="5" t="n">
        <v>2100000</v>
      </c>
    </row>
    <row r="17" spans="1:4">
      <c r="A17" s="4" t="s">
        <v>493</v>
      </c>
      <c r="B17" s="4" t="s">
        <v>494</v>
      </c>
    </row>
    <row r="18" spans="1:4">
      <c r="A18" s="4" t="s">
        <v>38</v>
      </c>
      <c r="B18" s="7" t="n">
        <v>0</v>
      </c>
      <c r="C18" s="5" t="n">
        <v>0</v>
      </c>
    </row>
    <row r="19" spans="1:4">
      <c r="A19" s="4" t="s">
        <v>89</v>
      </c>
      <c r="B19" s="7" t="n">
        <v>350843000</v>
      </c>
      <c r="C19" s="7" t="n">
        <v>354621000</v>
      </c>
      <c r="D19" s="7" t="n">
        <v>3565020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95</v>
      </c>
      <c r="B1" s="2" t="s">
        <v>460</v>
      </c>
    </row>
    <row r="2" spans="1:2">
      <c r="A2" s="3" t="s">
        <v>203</v>
      </c>
    </row>
    <row r="3" spans="1:2">
      <c r="A3" s="5" t="n">
        <v>2017</v>
      </c>
      <c r="B3" s="7" t="n">
        <v>22750</v>
      </c>
    </row>
    <row r="4" spans="1:2">
      <c r="A4" s="5" t="n">
        <v>2018</v>
      </c>
      <c r="B4" s="5" t="n">
        <v>21979</v>
      </c>
    </row>
    <row r="5" spans="1:2">
      <c r="A5" s="5" t="n">
        <v>2019</v>
      </c>
      <c r="B5" s="5" t="n">
        <v>21860</v>
      </c>
    </row>
    <row r="6" spans="1:2">
      <c r="A6" s="5" t="n">
        <v>2020</v>
      </c>
      <c r="B6" s="5" t="n">
        <v>19171</v>
      </c>
    </row>
    <row r="7" spans="1:2">
      <c r="A7" s="5" t="n">
        <v>2021</v>
      </c>
      <c r="B7" s="7" t="n">
        <v>1872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496</v>
      </c>
      <c r="B1" s="2" t="s">
        <v>1</v>
      </c>
    </row>
    <row r="2" spans="1:4">
      <c r="B2" s="2" t="s">
        <v>2</v>
      </c>
      <c r="C2" s="2" t="s">
        <v>32</v>
      </c>
      <c r="D2" s="2" t="s">
        <v>33</v>
      </c>
    </row>
    <row r="3" spans="1:4">
      <c r="A3" s="3" t="s">
        <v>497</v>
      </c>
    </row>
    <row r="4" spans="1:4">
      <c r="A4" s="4" t="s">
        <v>89</v>
      </c>
      <c r="B4" s="7" t="n">
        <v>1550099000</v>
      </c>
      <c r="C4" s="7" t="n">
        <v>1553877000</v>
      </c>
      <c r="D4" s="7" t="n">
        <v>1516693000</v>
      </c>
    </row>
    <row r="5" spans="1:4">
      <c r="A5" s="4" t="s">
        <v>129</v>
      </c>
      <c r="B5" s="5" t="n">
        <v>-1199256000</v>
      </c>
      <c r="C5" s="5" t="n">
        <v>-1199256000</v>
      </c>
      <c r="D5" s="5" t="n">
        <v>0</v>
      </c>
    </row>
    <row r="6" spans="1:4">
      <c r="A6" s="3" t="s">
        <v>498</v>
      </c>
    </row>
    <row r="7" spans="1:4">
      <c r="A7" s="4" t="s">
        <v>499</v>
      </c>
      <c r="B7" s="5" t="n">
        <v>354621000</v>
      </c>
      <c r="C7" s="5" t="n">
        <v>1516693000</v>
      </c>
    </row>
    <row r="8" spans="1:4">
      <c r="A8" s="4" t="s">
        <v>451</v>
      </c>
      <c r="C8" s="5" t="n">
        <v>55717000</v>
      </c>
    </row>
    <row r="9" spans="1:4">
      <c r="A9" s="4" t="s">
        <v>38</v>
      </c>
      <c r="B9" s="5" t="n">
        <v>0</v>
      </c>
      <c r="C9" s="5" t="n">
        <v>-1199256000</v>
      </c>
      <c r="D9" s="5" t="n">
        <v>0</v>
      </c>
    </row>
    <row r="10" spans="1:4">
      <c r="A10" s="4" t="s">
        <v>500</v>
      </c>
      <c r="B10" s="5" t="n">
        <v>-4345000</v>
      </c>
    </row>
    <row r="11" spans="1:4">
      <c r="A11" s="4" t="s">
        <v>501</v>
      </c>
      <c r="B11" s="5" t="n">
        <v>567000</v>
      </c>
      <c r="C11" s="5" t="n">
        <v>-18533000</v>
      </c>
    </row>
    <row r="12" spans="1:4">
      <c r="A12" s="4" t="s">
        <v>502</v>
      </c>
      <c r="B12" s="5" t="n">
        <v>350843000</v>
      </c>
      <c r="C12" s="5" t="n">
        <v>354621000</v>
      </c>
      <c r="D12" s="5" t="n">
        <v>1516693000</v>
      </c>
    </row>
    <row r="13" spans="1:4">
      <c r="A13" s="4" t="s">
        <v>445</v>
      </c>
    </row>
    <row r="14" spans="1:4">
      <c r="A14" s="3" t="s">
        <v>497</v>
      </c>
    </row>
    <row r="15" spans="1:4">
      <c r="A15" s="4" t="s">
        <v>89</v>
      </c>
      <c r="B15" s="5" t="n">
        <v>1199256000</v>
      </c>
      <c r="C15" s="5" t="n">
        <v>1199256000</v>
      </c>
      <c r="D15" s="5" t="n">
        <v>1160191000</v>
      </c>
    </row>
    <row r="16" spans="1:4">
      <c r="A16" s="4" t="s">
        <v>129</v>
      </c>
      <c r="B16" s="5" t="n">
        <v>-1199256000</v>
      </c>
      <c r="C16" s="5" t="n">
        <v>-1199256000</v>
      </c>
      <c r="D16" s="5" t="n">
        <v>0</v>
      </c>
    </row>
    <row r="17" spans="1:4">
      <c r="A17" s="3" t="s">
        <v>498</v>
      </c>
    </row>
    <row r="18" spans="1:4">
      <c r="A18" s="4" t="s">
        <v>499</v>
      </c>
      <c r="B18" s="5" t="n">
        <v>0</v>
      </c>
      <c r="C18" s="5" t="n">
        <v>1160191000</v>
      </c>
    </row>
    <row r="19" spans="1:4">
      <c r="A19" s="4" t="s">
        <v>451</v>
      </c>
      <c r="C19" s="5" t="n">
        <v>55717000</v>
      </c>
    </row>
    <row r="20" spans="1:4">
      <c r="A20" s="4" t="s">
        <v>38</v>
      </c>
      <c r="C20" s="5" t="n">
        <v>-1199256000</v>
      </c>
    </row>
    <row r="21" spans="1:4">
      <c r="A21" s="4" t="s">
        <v>500</v>
      </c>
      <c r="B21" s="5" t="n">
        <v>0</v>
      </c>
    </row>
    <row r="22" spans="1:4">
      <c r="A22" s="4" t="s">
        <v>501</v>
      </c>
      <c r="B22" s="5" t="n">
        <v>0</v>
      </c>
      <c r="C22" s="5" t="n">
        <v>-16652000</v>
      </c>
    </row>
    <row r="23" spans="1:4">
      <c r="A23" s="4" t="s">
        <v>502</v>
      </c>
      <c r="B23" s="5" t="n">
        <v>0</v>
      </c>
      <c r="C23" s="5" t="n">
        <v>0</v>
      </c>
      <c r="D23" s="5" t="n">
        <v>1160191000</v>
      </c>
    </row>
    <row r="24" spans="1:4">
      <c r="A24" s="4" t="s">
        <v>447</v>
      </c>
    </row>
    <row r="25" spans="1:4">
      <c r="A25" s="3" t="s">
        <v>497</v>
      </c>
    </row>
    <row r="26" spans="1:4">
      <c r="A26" s="4" t="s">
        <v>89</v>
      </c>
      <c r="B26" s="5" t="n">
        <v>350843000</v>
      </c>
      <c r="C26" s="5" t="n">
        <v>354621000</v>
      </c>
      <c r="D26" s="5" t="n">
        <v>356502000</v>
      </c>
    </row>
    <row r="27" spans="1:4">
      <c r="A27" s="4" t="s">
        <v>129</v>
      </c>
      <c r="B27" s="5" t="n">
        <v>0</v>
      </c>
      <c r="C27" s="5" t="n">
        <v>0</v>
      </c>
      <c r="D27" s="5" t="n">
        <v>0</v>
      </c>
    </row>
    <row r="28" spans="1:4">
      <c r="A28" s="3" t="s">
        <v>498</v>
      </c>
    </row>
    <row r="29" spans="1:4">
      <c r="A29" s="4" t="s">
        <v>499</v>
      </c>
      <c r="B29" s="5" t="n">
        <v>354621000</v>
      </c>
      <c r="C29" s="5" t="n">
        <v>356502000</v>
      </c>
    </row>
    <row r="30" spans="1:4">
      <c r="A30" s="4" t="s">
        <v>451</v>
      </c>
      <c r="C30" s="5" t="n">
        <v>0</v>
      </c>
    </row>
    <row r="31" spans="1:4">
      <c r="A31" s="4" t="s">
        <v>38</v>
      </c>
      <c r="B31" s="5" t="n">
        <v>0</v>
      </c>
      <c r="C31" s="5" t="n">
        <v>0</v>
      </c>
    </row>
    <row r="32" spans="1:4">
      <c r="A32" s="4" t="s">
        <v>500</v>
      </c>
      <c r="B32" s="5" t="n">
        <v>-4345000</v>
      </c>
    </row>
    <row r="33" spans="1:4">
      <c r="A33" s="4" t="s">
        <v>501</v>
      </c>
      <c r="B33" s="5" t="n">
        <v>567000</v>
      </c>
      <c r="C33" s="5" t="n">
        <v>-1881000</v>
      </c>
    </row>
    <row r="34" spans="1:4">
      <c r="A34" s="4" t="s">
        <v>502</v>
      </c>
      <c r="B34" s="7" t="n">
        <v>350843000</v>
      </c>
      <c r="C34" s="7" t="n">
        <v>354621000</v>
      </c>
      <c r="D34" s="7" t="n">
        <v>3565020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3</v>
      </c>
      <c r="B1" s="2" t="s">
        <v>1</v>
      </c>
    </row>
    <row r="2" spans="1:4">
      <c r="B2" s="2" t="s">
        <v>2</v>
      </c>
      <c r="C2" s="2" t="s">
        <v>32</v>
      </c>
      <c r="D2" s="2" t="s">
        <v>33</v>
      </c>
    </row>
    <row r="3" spans="1:4">
      <c r="A3" s="3" t="s">
        <v>504</v>
      </c>
    </row>
    <row r="4" spans="1:4">
      <c r="A4" s="4" t="s">
        <v>505</v>
      </c>
      <c r="B4" s="7" t="n">
        <v>-46843</v>
      </c>
      <c r="C4" s="7" t="n">
        <v>23673</v>
      </c>
      <c r="D4" s="7" t="n">
        <v>82618</v>
      </c>
    </row>
    <row r="5" spans="1:4">
      <c r="A5" s="4" t="s">
        <v>506</v>
      </c>
      <c r="B5" s="5" t="n">
        <v>-3506</v>
      </c>
      <c r="C5" s="5" t="n">
        <v>937</v>
      </c>
      <c r="D5" s="5" t="n">
        <v>5888</v>
      </c>
    </row>
    <row r="6" spans="1:4">
      <c r="A6" s="4" t="s">
        <v>507</v>
      </c>
      <c r="B6" s="5" t="n">
        <v>32096</v>
      </c>
      <c r="C6" s="5" t="n">
        <v>53278</v>
      </c>
      <c r="D6" s="5" t="n">
        <v>52029</v>
      </c>
    </row>
    <row r="7" spans="1:4">
      <c r="A7" s="4" t="s">
        <v>508</v>
      </c>
      <c r="B7" s="5" t="n">
        <v>-18253</v>
      </c>
      <c r="C7" s="5" t="n">
        <v>77888</v>
      </c>
      <c r="D7" s="5" t="n">
        <v>140535</v>
      </c>
    </row>
    <row r="8" spans="1:4">
      <c r="A8" s="3" t="s">
        <v>509</v>
      </c>
    </row>
    <row r="9" spans="1:4">
      <c r="A9" s="4" t="s">
        <v>505</v>
      </c>
      <c r="B9" s="5" t="n">
        <v>9203</v>
      </c>
      <c r="C9" s="5" t="n">
        <v>-59088</v>
      </c>
      <c r="D9" s="5" t="n">
        <v>2821</v>
      </c>
    </row>
    <row r="10" spans="1:4">
      <c r="A10" s="4" t="s">
        <v>506</v>
      </c>
      <c r="B10" s="5" t="n">
        <v>1984</v>
      </c>
      <c r="C10" s="5" t="n">
        <v>-1393</v>
      </c>
      <c r="D10" s="5" t="n">
        <v>948</v>
      </c>
    </row>
    <row r="11" spans="1:4">
      <c r="A11" s="4" t="s">
        <v>507</v>
      </c>
      <c r="B11" s="5" t="n">
        <v>-16260</v>
      </c>
      <c r="C11" s="5" t="n">
        <v>-16532</v>
      </c>
      <c r="D11" s="5" t="n">
        <v>-10244</v>
      </c>
    </row>
    <row r="12" spans="1:4">
      <c r="A12" s="4" t="s">
        <v>510</v>
      </c>
      <c r="B12" s="5" t="n">
        <v>-5073</v>
      </c>
      <c r="C12" s="5" t="n">
        <v>-77013</v>
      </c>
      <c r="D12" s="5" t="n">
        <v>-6475</v>
      </c>
    </row>
    <row r="13" spans="1:4">
      <c r="A13" s="4" t="s">
        <v>511</v>
      </c>
      <c r="B13" s="7" t="n">
        <v>-23326</v>
      </c>
      <c r="C13" s="7" t="n">
        <v>875</v>
      </c>
      <c r="D13" s="7" t="n">
        <v>13406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2</v>
      </c>
      <c r="B1" s="2" t="s">
        <v>1</v>
      </c>
    </row>
    <row r="2" spans="1:4">
      <c r="B2" s="2" t="s">
        <v>2</v>
      </c>
      <c r="C2" s="2" t="s">
        <v>32</v>
      </c>
      <c r="D2" s="2" t="s">
        <v>33</v>
      </c>
    </row>
    <row r="3" spans="1:4">
      <c r="A3" s="3" t="s">
        <v>513</v>
      </c>
    </row>
    <row r="4" spans="1:4">
      <c r="A4" s="4" t="s">
        <v>514</v>
      </c>
      <c r="B4" s="7" t="n">
        <v>19900</v>
      </c>
      <c r="C4" s="7" t="n">
        <v>34000</v>
      </c>
    </row>
    <row r="5" spans="1:4">
      <c r="A5" s="4" t="s">
        <v>515</v>
      </c>
      <c r="C5" s="5" t="n">
        <v>41800</v>
      </c>
    </row>
    <row r="6" spans="1:4">
      <c r="A6" s="4" t="s">
        <v>516</v>
      </c>
      <c r="B6" s="5" t="n">
        <v>751500</v>
      </c>
    </row>
    <row r="7" spans="1:4">
      <c r="A7" s="4" t="s">
        <v>517</v>
      </c>
      <c r="B7" s="5" t="n">
        <v>74700</v>
      </c>
    </row>
    <row r="8" spans="1:4">
      <c r="A8" s="4" t="s">
        <v>518</v>
      </c>
      <c r="B8" s="5" t="n">
        <v>19200</v>
      </c>
      <c r="C8" s="5" t="n">
        <v>19000</v>
      </c>
    </row>
    <row r="9" spans="1:4">
      <c r="A9" s="4" t="s">
        <v>519</v>
      </c>
      <c r="B9" s="5" t="n">
        <v>35200</v>
      </c>
      <c r="C9" s="5" t="n">
        <v>42300</v>
      </c>
    </row>
    <row r="10" spans="1:4">
      <c r="A10" s="4" t="s">
        <v>520</v>
      </c>
      <c r="B10" s="5" t="n">
        <v>56600</v>
      </c>
    </row>
    <row r="11" spans="1:4">
      <c r="A11" s="4" t="s">
        <v>521</v>
      </c>
    </row>
    <row r="12" spans="1:4">
      <c r="A12" s="3" t="s">
        <v>513</v>
      </c>
    </row>
    <row r="13" spans="1:4">
      <c r="A13" s="4" t="s">
        <v>522</v>
      </c>
      <c r="B13" s="5" t="n">
        <v>16600</v>
      </c>
      <c r="C13" s="5" t="n">
        <v>41400</v>
      </c>
      <c r="D13" s="7" t="n">
        <v>10500</v>
      </c>
    </row>
    <row r="14" spans="1:4">
      <c r="A14" s="4" t="s">
        <v>523</v>
      </c>
      <c r="B14" s="5" t="n">
        <v>30936</v>
      </c>
      <c r="C14" s="5" t="n">
        <v>41722</v>
      </c>
      <c r="D14" s="5" t="n">
        <v>10756</v>
      </c>
    </row>
    <row r="15" spans="1:4">
      <c r="A15" s="4" t="s">
        <v>524</v>
      </c>
      <c r="B15" s="5" t="n">
        <v>14299</v>
      </c>
      <c r="C15" s="7" t="n">
        <v>305</v>
      </c>
      <c r="D15" s="7" t="n">
        <v>228</v>
      </c>
    </row>
    <row r="16" spans="1:4">
      <c r="A16" s="4" t="s">
        <v>525</v>
      </c>
      <c r="B16" s="7" t="n">
        <v>62400</v>
      </c>
    </row>
    <row r="17" spans="1:4">
      <c r="A17" s="4" t="s">
        <v>425</v>
      </c>
    </row>
    <row r="18" spans="1:4">
      <c r="A18" s="3" t="s">
        <v>513</v>
      </c>
    </row>
    <row r="19" spans="1:4">
      <c r="A19" s="4" t="s">
        <v>526</v>
      </c>
      <c r="B19" s="4" t="s">
        <v>439</v>
      </c>
    </row>
    <row r="20" spans="1:4">
      <c r="A20" s="4" t="s">
        <v>428</v>
      </c>
    </row>
    <row r="21" spans="1:4">
      <c r="A21" s="3" t="s">
        <v>513</v>
      </c>
    </row>
    <row r="22" spans="1:4">
      <c r="A22" s="4" t="s">
        <v>526</v>
      </c>
      <c r="B22" s="4" t="s">
        <v>432</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7</v>
      </c>
      <c r="B1" s="2" t="s">
        <v>1</v>
      </c>
    </row>
    <row r="2" spans="1:4">
      <c r="B2" s="2" t="s">
        <v>2</v>
      </c>
      <c r="C2" s="2" t="s">
        <v>32</v>
      </c>
      <c r="D2" s="2" t="s">
        <v>33</v>
      </c>
    </row>
    <row r="3" spans="1:4">
      <c r="A3" s="3" t="s">
        <v>210</v>
      </c>
    </row>
    <row r="4" spans="1:4">
      <c r="A4" s="4" t="s">
        <v>528</v>
      </c>
      <c r="B4" s="7" t="n">
        <v>-120092</v>
      </c>
      <c r="C4" s="7" t="n">
        <v>-73408</v>
      </c>
      <c r="D4" s="7" t="n">
        <v>304060</v>
      </c>
    </row>
    <row r="5" spans="1:4">
      <c r="A5" s="4" t="s">
        <v>529</v>
      </c>
      <c r="B5" s="5" t="n">
        <v>32921</v>
      </c>
      <c r="C5" s="5" t="n">
        <v>-1103721</v>
      </c>
      <c r="D5" s="5" t="n">
        <v>168118</v>
      </c>
    </row>
    <row r="6" spans="1:4">
      <c r="A6" s="4" t="s">
        <v>45</v>
      </c>
      <c r="B6" s="7" t="n">
        <v>-87171</v>
      </c>
      <c r="C6" s="7" t="n">
        <v>-1177129</v>
      </c>
      <c r="D6" s="7" t="n">
        <v>472178</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530</v>
      </c>
      <c r="B1" s="2" t="s">
        <v>1</v>
      </c>
    </row>
    <row r="2" spans="1:4">
      <c r="B2" s="2" t="s">
        <v>2</v>
      </c>
      <c r="C2" s="2" t="s">
        <v>32</v>
      </c>
      <c r="D2" s="2" t="s">
        <v>33</v>
      </c>
    </row>
    <row r="3" spans="1:4">
      <c r="A3" s="3" t="s">
        <v>210</v>
      </c>
    </row>
    <row r="4" spans="1:4">
      <c r="A4" s="4" t="s">
        <v>531</v>
      </c>
      <c r="B4" s="4" t="s">
        <v>532</v>
      </c>
      <c r="C4" s="4" t="s">
        <v>532</v>
      </c>
      <c r="D4" s="4" t="s">
        <v>532</v>
      </c>
    </row>
    <row r="5" spans="1:4">
      <c r="A5" s="4" t="s">
        <v>533</v>
      </c>
      <c r="B5" s="4" t="s">
        <v>534</v>
      </c>
      <c r="C5" s="4" t="s">
        <v>535</v>
      </c>
      <c r="D5" s="4" t="s">
        <v>536</v>
      </c>
    </row>
    <row r="6" spans="1:4">
      <c r="A6" s="4" t="s">
        <v>537</v>
      </c>
      <c r="B6" s="4" t="s">
        <v>538</v>
      </c>
      <c r="C6" s="4" t="s">
        <v>539</v>
      </c>
      <c r="D6" s="4" t="s">
        <v>540</v>
      </c>
    </row>
    <row r="7" spans="1:4">
      <c r="A7" s="4" t="s">
        <v>533</v>
      </c>
      <c r="B7" s="4" t="s">
        <v>541</v>
      </c>
      <c r="C7" s="4" t="s">
        <v>534</v>
      </c>
      <c r="D7" s="4" t="s">
        <v>542</v>
      </c>
    </row>
    <row r="8" spans="1:4">
      <c r="A8" s="4" t="s">
        <v>543</v>
      </c>
      <c r="B8" s="4" t="s">
        <v>544</v>
      </c>
      <c r="C8" s="4" t="s">
        <v>545</v>
      </c>
      <c r="D8" s="4" t="s">
        <v>546</v>
      </c>
    </row>
    <row r="9" spans="1:4">
      <c r="A9" s="4" t="s">
        <v>547</v>
      </c>
      <c r="B9" s="4" t="s">
        <v>548</v>
      </c>
      <c r="C9" s="4" t="s">
        <v>549</v>
      </c>
      <c r="D9" s="4" t="s">
        <v>550</v>
      </c>
    </row>
    <row r="10" spans="1:4">
      <c r="A10" s="4" t="s">
        <v>551</v>
      </c>
      <c r="B10" s="4" t="s">
        <v>534</v>
      </c>
      <c r="C10" s="4" t="s">
        <v>552</v>
      </c>
      <c r="D10" s="4" t="s">
        <v>534</v>
      </c>
    </row>
    <row r="11" spans="1:4">
      <c r="A11" s="4" t="s">
        <v>553</v>
      </c>
      <c r="B11" s="4" t="s">
        <v>554</v>
      </c>
      <c r="C11" s="4" t="s">
        <v>555</v>
      </c>
      <c r="D11" s="4" t="s">
        <v>556</v>
      </c>
    </row>
    <row r="12" spans="1:4">
      <c r="A12" s="4" t="s">
        <v>557</v>
      </c>
      <c r="B12" s="4" t="s">
        <v>558</v>
      </c>
      <c r="C12" s="4" t="s">
        <v>559</v>
      </c>
      <c r="D12" s="4" t="s">
        <v>56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61</v>
      </c>
      <c r="B1" s="2" t="s">
        <v>2</v>
      </c>
      <c r="C1" s="2" t="s">
        <v>32</v>
      </c>
    </row>
    <row r="2" spans="1:3">
      <c r="A2" s="3" t="s">
        <v>562</v>
      </c>
    </row>
    <row r="3" spans="1:3">
      <c r="A3" s="4" t="s">
        <v>563</v>
      </c>
      <c r="B3" s="7" t="n">
        <v>130919</v>
      </c>
      <c r="C3" s="7" t="n">
        <v>118915</v>
      </c>
    </row>
    <row r="4" spans="1:3">
      <c r="A4" s="4" t="s">
        <v>564</v>
      </c>
      <c r="B4" s="5" t="n">
        <v>61201</v>
      </c>
      <c r="C4" s="5" t="n">
        <v>46235</v>
      </c>
    </row>
    <row r="5" spans="1:3">
      <c r="A5" s="4" t="s">
        <v>565</v>
      </c>
      <c r="B5" s="5" t="n">
        <v>164244</v>
      </c>
      <c r="C5" s="5" t="n">
        <v>149024</v>
      </c>
    </row>
    <row r="6" spans="1:3">
      <c r="A6" s="4" t="s">
        <v>75</v>
      </c>
      <c r="B6" s="5" t="n">
        <v>21580</v>
      </c>
      <c r="C6" s="5" t="n">
        <v>19478</v>
      </c>
    </row>
    <row r="7" spans="1:3">
      <c r="A7" s="4" t="s">
        <v>566</v>
      </c>
      <c r="B7" s="5" t="n">
        <v>56414</v>
      </c>
      <c r="C7" s="5" t="n">
        <v>56030</v>
      </c>
    </row>
    <row r="8" spans="1:3">
      <c r="A8" s="4" t="s">
        <v>567</v>
      </c>
      <c r="B8" s="5" t="n">
        <v>0</v>
      </c>
      <c r="C8" s="5" t="n">
        <v>-66543</v>
      </c>
    </row>
    <row r="9" spans="1:3">
      <c r="A9" s="4" t="s">
        <v>568</v>
      </c>
      <c r="B9" s="5" t="n">
        <v>-192941</v>
      </c>
      <c r="C9" s="5" t="n">
        <v>-110182</v>
      </c>
    </row>
    <row r="10" spans="1:3">
      <c r="A10" s="4" t="s">
        <v>569</v>
      </c>
      <c r="B10" s="5" t="n">
        <v>241417</v>
      </c>
      <c r="C10" s="5" t="n">
        <v>212957</v>
      </c>
    </row>
    <row r="11" spans="1:3">
      <c r="A11" s="3" t="s">
        <v>570</v>
      </c>
    </row>
    <row r="12" spans="1:3">
      <c r="A12" s="4" t="s">
        <v>571</v>
      </c>
      <c r="B12" s="5" t="n">
        <v>42198</v>
      </c>
      <c r="C12" s="5" t="n">
        <v>51830</v>
      </c>
    </row>
    <row r="13" spans="1:3">
      <c r="A13" s="4" t="s">
        <v>572</v>
      </c>
      <c r="B13" s="5" t="n">
        <v>42629</v>
      </c>
      <c r="C13" s="5" t="n">
        <v>31410</v>
      </c>
    </row>
    <row r="14" spans="1:3">
      <c r="A14" s="4" t="s">
        <v>573</v>
      </c>
      <c r="B14" s="5" t="n">
        <v>84827</v>
      </c>
      <c r="C14" s="5" t="n">
        <v>83240</v>
      </c>
    </row>
    <row r="15" spans="1:3">
      <c r="A15" s="4" t="s">
        <v>574</v>
      </c>
      <c r="B15" s="5" t="n">
        <v>0</v>
      </c>
      <c r="C15" s="5" t="n">
        <v>39464</v>
      </c>
    </row>
    <row r="16" spans="1:3">
      <c r="A16" s="4" t="s">
        <v>575</v>
      </c>
      <c r="B16" s="5" t="n">
        <v>171775</v>
      </c>
      <c r="C16" s="5" t="n">
        <v>118913</v>
      </c>
    </row>
    <row r="17" spans="1:3">
      <c r="A17" s="4" t="s">
        <v>576</v>
      </c>
      <c r="B17" s="5" t="n">
        <v>0</v>
      </c>
      <c r="C17" s="5" t="n">
        <v>-1672</v>
      </c>
    </row>
    <row r="18" spans="1:3">
      <c r="A18" s="4" t="s">
        <v>577</v>
      </c>
      <c r="B18" s="5" t="n">
        <v>-15185</v>
      </c>
      <c r="C18" s="5" t="n">
        <v>-26988</v>
      </c>
    </row>
    <row r="19" spans="1:3">
      <c r="A19" s="4" t="s">
        <v>578</v>
      </c>
      <c r="B19" s="7" t="n">
        <v>156590</v>
      </c>
      <c r="C19" s="7" t="n">
        <v>12971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v>
      </c>
      <c r="B1" s="2" t="s">
        <v>1</v>
      </c>
    </row>
    <row r="2" spans="1:4">
      <c r="B2" s="2" t="s">
        <v>2</v>
      </c>
      <c r="C2" s="2" t="s">
        <v>32</v>
      </c>
      <c r="D2" s="2" t="s">
        <v>33</v>
      </c>
    </row>
    <row r="3" spans="1:4">
      <c r="A3" s="3" t="s">
        <v>125</v>
      </c>
    </row>
    <row r="4" spans="1:4">
      <c r="A4" s="4" t="s">
        <v>49</v>
      </c>
      <c r="B4" s="7" t="n">
        <v>-58379</v>
      </c>
      <c r="C4" s="7" t="n">
        <v>-1178004</v>
      </c>
      <c r="D4" s="7" t="n">
        <v>338118</v>
      </c>
    </row>
    <row r="5" spans="1:4">
      <c r="A5" s="4" t="s">
        <v>126</v>
      </c>
      <c r="B5" s="5" t="n">
        <v>-5466</v>
      </c>
      <c r="C5" s="5" t="n">
        <v>0</v>
      </c>
      <c r="D5" s="5" t="n">
        <v>0</v>
      </c>
    </row>
    <row r="6" spans="1:4">
      <c r="A6" s="3" t="s">
        <v>127</v>
      </c>
    </row>
    <row r="7" spans="1:4">
      <c r="A7" s="4" t="s">
        <v>128</v>
      </c>
      <c r="B7" s="5" t="n">
        <v>141900</v>
      </c>
      <c r="C7" s="5" t="n">
        <v>142366</v>
      </c>
      <c r="D7" s="5" t="n">
        <v>133593</v>
      </c>
    </row>
    <row r="8" spans="1:4">
      <c r="A8" s="4" t="s">
        <v>129</v>
      </c>
      <c r="B8" s="5" t="n">
        <v>18962</v>
      </c>
      <c r="C8" s="5" t="n">
        <v>1338241</v>
      </c>
      <c r="D8" s="5" t="n">
        <v>0</v>
      </c>
    </row>
    <row r="9" spans="1:4">
      <c r="A9" s="4" t="s">
        <v>130</v>
      </c>
      <c r="B9" s="5" t="n">
        <v>-5073</v>
      </c>
      <c r="C9" s="5" t="n">
        <v>-77013</v>
      </c>
      <c r="D9" s="5" t="n">
        <v>-2812</v>
      </c>
    </row>
    <row r="10" spans="1:4">
      <c r="A10" s="4" t="s">
        <v>131</v>
      </c>
      <c r="B10" s="5" t="n">
        <v>-13684</v>
      </c>
      <c r="C10" s="5" t="n">
        <v>-16262</v>
      </c>
      <c r="D10" s="5" t="n">
        <v>-10014</v>
      </c>
    </row>
    <row r="11" spans="1:4">
      <c r="A11" s="4" t="s">
        <v>132</v>
      </c>
      <c r="B11" s="5" t="n">
        <v>10897</v>
      </c>
      <c r="C11" s="5" t="n">
        <v>41759</v>
      </c>
      <c r="D11" s="5" t="n">
        <v>5148</v>
      </c>
    </row>
    <row r="12" spans="1:4">
      <c r="A12" s="4" t="s">
        <v>133</v>
      </c>
      <c r="B12" s="5" t="n">
        <v>25550</v>
      </c>
      <c r="C12" s="5" t="n">
        <v>30634</v>
      </c>
      <c r="D12" s="5" t="n">
        <v>17685</v>
      </c>
    </row>
    <row r="13" spans="1:4">
      <c r="A13" s="4" t="s">
        <v>134</v>
      </c>
      <c r="B13" s="5" t="n">
        <v>-17689</v>
      </c>
      <c r="C13" s="5" t="n">
        <v>60230</v>
      </c>
      <c r="D13" s="5" t="n">
        <v>-15225</v>
      </c>
    </row>
    <row r="14" spans="1:4">
      <c r="A14" s="4" t="s">
        <v>135</v>
      </c>
      <c r="B14" s="5" t="n">
        <v>25274</v>
      </c>
      <c r="C14" s="5" t="n">
        <v>-10114</v>
      </c>
      <c r="D14" s="5" t="n">
        <v>10489</v>
      </c>
    </row>
    <row r="15" spans="1:4">
      <c r="A15" s="3" t="s">
        <v>136</v>
      </c>
    </row>
    <row r="16" spans="1:4">
      <c r="A16" s="4" t="s">
        <v>74</v>
      </c>
      <c r="B16" s="5" t="n">
        <v>115679</v>
      </c>
      <c r="C16" s="5" t="n">
        <v>208255</v>
      </c>
      <c r="D16" s="5" t="n">
        <v>61247</v>
      </c>
    </row>
    <row r="17" spans="1:4">
      <c r="A17" s="4" t="s">
        <v>75</v>
      </c>
      <c r="B17" s="5" t="n">
        <v>162670</v>
      </c>
      <c r="C17" s="5" t="n">
        <v>28344</v>
      </c>
      <c r="D17" s="5" t="n">
        <v>3013</v>
      </c>
    </row>
    <row r="18" spans="1:4">
      <c r="A18" s="4" t="s">
        <v>76</v>
      </c>
      <c r="B18" s="5" t="n">
        <v>20948</v>
      </c>
      <c r="C18" s="5" t="n">
        <v>813</v>
      </c>
      <c r="D18" s="5" t="n">
        <v>22491</v>
      </c>
    </row>
    <row r="19" spans="1:4">
      <c r="A19" s="4" t="s">
        <v>96</v>
      </c>
      <c r="B19" s="5" t="n">
        <v>-31674</v>
      </c>
      <c r="C19" s="5" t="n">
        <v>-112561</v>
      </c>
      <c r="D19" s="5" t="n">
        <v>8233</v>
      </c>
    </row>
    <row r="20" spans="1:4">
      <c r="A20" s="4" t="s">
        <v>97</v>
      </c>
      <c r="B20" s="5" t="n">
        <v>3820</v>
      </c>
      <c r="C20" s="5" t="n">
        <v>-46643</v>
      </c>
      <c r="D20" s="5" t="n">
        <v>8676</v>
      </c>
    </row>
    <row r="21" spans="1:4">
      <c r="A21" s="4" t="s">
        <v>98</v>
      </c>
      <c r="B21" s="5" t="n">
        <v>-54611</v>
      </c>
      <c r="C21" s="5" t="n">
        <v>-29653</v>
      </c>
      <c r="D21" s="5" t="n">
        <v>-106352</v>
      </c>
    </row>
    <row r="22" spans="1:4">
      <c r="A22" s="4" t="s">
        <v>99</v>
      </c>
      <c r="B22" s="5" t="n">
        <v>-7519</v>
      </c>
      <c r="C22" s="5" t="n">
        <v>-13800</v>
      </c>
      <c r="D22" s="5" t="n">
        <v>-17739</v>
      </c>
    </row>
    <row r="23" spans="1:4">
      <c r="A23" s="4" t="s">
        <v>100</v>
      </c>
      <c r="B23" s="5" t="n">
        <v>-77964</v>
      </c>
      <c r="C23" s="5" t="n">
        <v>-11259</v>
      </c>
      <c r="D23" s="5" t="n">
        <v>-93110</v>
      </c>
    </row>
    <row r="24" spans="1:4">
      <c r="A24" s="4" t="s">
        <v>137</v>
      </c>
      <c r="B24" s="5" t="n">
        <v>253641</v>
      </c>
      <c r="C24" s="5" t="n">
        <v>355333</v>
      </c>
      <c r="D24" s="5" t="n">
        <v>363441</v>
      </c>
    </row>
    <row r="25" spans="1:4">
      <c r="A25" s="4" t="s">
        <v>138</v>
      </c>
      <c r="B25" s="5" t="n">
        <v>0</v>
      </c>
      <c r="C25" s="5" t="n">
        <v>0</v>
      </c>
      <c r="D25" s="5" t="n">
        <v>-102</v>
      </c>
    </row>
    <row r="26" spans="1:4">
      <c r="A26" s="4" t="s">
        <v>139</v>
      </c>
      <c r="B26" s="5" t="n">
        <v>253641</v>
      </c>
      <c r="C26" s="5" t="n">
        <v>355333</v>
      </c>
      <c r="D26" s="5" t="n">
        <v>363339</v>
      </c>
    </row>
    <row r="27" spans="1:4">
      <c r="A27" s="3" t="s">
        <v>140</v>
      </c>
    </row>
    <row r="28" spans="1:4">
      <c r="A28" s="4" t="s">
        <v>141</v>
      </c>
      <c r="B28" s="5" t="n">
        <v>0</v>
      </c>
      <c r="C28" s="5" t="n">
        <v>-114353</v>
      </c>
      <c r="D28" s="5" t="n">
        <v>-44426</v>
      </c>
    </row>
    <row r="29" spans="1:4">
      <c r="A29" s="4" t="s">
        <v>142</v>
      </c>
      <c r="B29" s="5" t="n">
        <v>-42690</v>
      </c>
      <c r="C29" s="5" t="n">
        <v>-71336</v>
      </c>
      <c r="D29" s="5" t="n">
        <v>-91077</v>
      </c>
    </row>
    <row r="30" spans="1:4">
      <c r="A30" s="4" t="s">
        <v>143</v>
      </c>
      <c r="B30" s="5" t="n">
        <v>28250</v>
      </c>
      <c r="C30" s="5" t="n">
        <v>0</v>
      </c>
      <c r="D30" s="5" t="n">
        <v>0</v>
      </c>
    </row>
    <row r="31" spans="1:4">
      <c r="A31" s="4" t="s">
        <v>144</v>
      </c>
      <c r="B31" s="5" t="n">
        <v>24838</v>
      </c>
      <c r="C31" s="5" t="n">
        <v>4300</v>
      </c>
      <c r="D31" s="5" t="n">
        <v>9963</v>
      </c>
    </row>
    <row r="32" spans="1:4">
      <c r="A32" s="4" t="s">
        <v>145</v>
      </c>
      <c r="B32" s="5" t="n">
        <v>-744</v>
      </c>
      <c r="C32" s="5" t="n">
        <v>-83</v>
      </c>
      <c r="D32" s="5" t="n">
        <v>53</v>
      </c>
    </row>
    <row r="33" spans="1:4">
      <c r="A33" s="4" t="s">
        <v>146</v>
      </c>
      <c r="B33" s="5" t="n">
        <v>9654</v>
      </c>
      <c r="C33" s="5" t="n">
        <v>-181472</v>
      </c>
      <c r="D33" s="5" t="n">
        <v>-125487</v>
      </c>
    </row>
    <row r="34" spans="1:4">
      <c r="A34" s="3" t="s">
        <v>147</v>
      </c>
    </row>
    <row r="35" spans="1:4">
      <c r="A35" s="4" t="s">
        <v>148</v>
      </c>
      <c r="B35" s="5" t="n">
        <v>639</v>
      </c>
      <c r="C35" s="5" t="n">
        <v>4654</v>
      </c>
      <c r="D35" s="5" t="n">
        <v>13346</v>
      </c>
    </row>
    <row r="36" spans="1:4">
      <c r="A36" s="4" t="s">
        <v>149</v>
      </c>
      <c r="B36" s="5" t="n">
        <v>-3984</v>
      </c>
      <c r="C36" s="5" t="n">
        <v>-77950</v>
      </c>
      <c r="D36" s="5" t="n">
        <v>-74945</v>
      </c>
    </row>
    <row r="37" spans="1:4">
      <c r="A37" s="4" t="s">
        <v>150</v>
      </c>
      <c r="B37" s="5" t="n">
        <v>0</v>
      </c>
      <c r="C37" s="5" t="n">
        <v>-250000</v>
      </c>
      <c r="D37" s="5" t="n">
        <v>0</v>
      </c>
    </row>
    <row r="38" spans="1:4">
      <c r="A38" s="4" t="s">
        <v>151</v>
      </c>
      <c r="B38" s="5" t="n">
        <v>-18750</v>
      </c>
      <c r="C38" s="5" t="n">
        <v>0</v>
      </c>
      <c r="D38" s="5" t="n">
        <v>-37500</v>
      </c>
    </row>
    <row r="39" spans="1:4">
      <c r="A39" s="4" t="s">
        <v>152</v>
      </c>
      <c r="B39" s="5" t="n">
        <v>-58600</v>
      </c>
      <c r="C39" s="5" t="n">
        <v>58600</v>
      </c>
      <c r="D39" s="5" t="n">
        <v>0</v>
      </c>
    </row>
    <row r="40" spans="1:4">
      <c r="A40" s="4" t="s">
        <v>153</v>
      </c>
      <c r="B40" s="5" t="n">
        <v>-1011</v>
      </c>
      <c r="C40" s="5" t="n">
        <v>0</v>
      </c>
      <c r="D40" s="5" t="n">
        <v>-2826</v>
      </c>
    </row>
    <row r="41" spans="1:4">
      <c r="A41" s="4" t="s">
        <v>154</v>
      </c>
      <c r="B41" s="5" t="n">
        <v>0</v>
      </c>
      <c r="C41" s="5" t="n">
        <v>-50000</v>
      </c>
      <c r="D41" s="5" t="n">
        <v>-269336</v>
      </c>
    </row>
    <row r="42" spans="1:4">
      <c r="A42" s="4" t="s">
        <v>155</v>
      </c>
      <c r="B42" s="5" t="n">
        <v>-2984</v>
      </c>
      <c r="C42" s="5" t="n">
        <v>-10260</v>
      </c>
      <c r="D42" s="5" t="n">
        <v>3964</v>
      </c>
    </row>
    <row r="43" spans="1:4">
      <c r="A43" s="4" t="s">
        <v>156</v>
      </c>
      <c r="B43" s="5" t="n">
        <v>-84690</v>
      </c>
      <c r="C43" s="5" t="n">
        <v>-324956</v>
      </c>
      <c r="D43" s="5" t="n">
        <v>-367297</v>
      </c>
    </row>
    <row r="44" spans="1:4">
      <c r="A44" s="4" t="s">
        <v>157</v>
      </c>
      <c r="B44" s="5" t="n">
        <v>-3271</v>
      </c>
      <c r="C44" s="5" t="n">
        <v>-16211</v>
      </c>
      <c r="D44" s="5" t="n">
        <v>-6073</v>
      </c>
    </row>
    <row r="45" spans="1:4">
      <c r="A45" s="4" t="s">
        <v>158</v>
      </c>
      <c r="B45" s="5" t="n">
        <v>175334</v>
      </c>
      <c r="C45" s="5" t="n">
        <v>-167306</v>
      </c>
      <c r="D45" s="5" t="n">
        <v>-135518</v>
      </c>
    </row>
    <row r="46" spans="1:4">
      <c r="A46" s="4" t="s">
        <v>159</v>
      </c>
      <c r="B46" s="5" t="n">
        <v>102885</v>
      </c>
      <c r="C46" s="5" t="n">
        <v>270191</v>
      </c>
      <c r="D46" s="5" t="n">
        <v>405709</v>
      </c>
    </row>
    <row r="47" spans="1:4">
      <c r="A47" s="4" t="s">
        <v>160</v>
      </c>
      <c r="B47" s="5" t="n">
        <v>278219</v>
      </c>
      <c r="C47" s="5" t="n">
        <v>102885</v>
      </c>
      <c r="D47" s="5" t="n">
        <v>270191</v>
      </c>
    </row>
    <row r="48" spans="1:4">
      <c r="A48" s="3" t="s">
        <v>161</v>
      </c>
    </row>
    <row r="49" spans="1:4">
      <c r="A49" s="4" t="s">
        <v>162</v>
      </c>
      <c r="B49" s="5" t="n">
        <v>47998</v>
      </c>
      <c r="C49" s="5" t="n">
        <v>68177</v>
      </c>
      <c r="D49" s="5" t="n">
        <v>62103</v>
      </c>
    </row>
    <row r="50" spans="1:4">
      <c r="A50" s="4" t="s">
        <v>163</v>
      </c>
      <c r="B50" s="7" t="n">
        <v>39416</v>
      </c>
      <c r="C50" s="7" t="n">
        <v>100087</v>
      </c>
      <c r="D50" s="7" t="n">
        <v>17914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9</v>
      </c>
      <c r="B1" s="2" t="s">
        <v>2</v>
      </c>
      <c r="C1" s="2" t="s">
        <v>32</v>
      </c>
    </row>
    <row r="2" spans="1:3">
      <c r="A2" s="3" t="s">
        <v>580</v>
      </c>
    </row>
    <row r="3" spans="1:3">
      <c r="A3" s="4" t="s">
        <v>581</v>
      </c>
      <c r="B3" s="7" t="n">
        <v>61201</v>
      </c>
      <c r="C3" s="7" t="n">
        <v>46235</v>
      </c>
    </row>
    <row r="4" spans="1:3">
      <c r="A4" s="4" t="s">
        <v>582</v>
      </c>
    </row>
    <row r="5" spans="1:3">
      <c r="A5" s="3" t="s">
        <v>580</v>
      </c>
    </row>
    <row r="6" spans="1:3">
      <c r="A6" s="4" t="s">
        <v>583</v>
      </c>
      <c r="B6" s="5" t="n">
        <v>47300</v>
      </c>
    </row>
    <row r="7" spans="1:3">
      <c r="A7" s="4" t="s">
        <v>584</v>
      </c>
      <c r="B7" s="5" t="n">
        <v>196900</v>
      </c>
    </row>
    <row r="8" spans="1:3">
      <c r="A8" s="4" t="s">
        <v>585</v>
      </c>
      <c r="B8" s="5" t="n">
        <v>49300</v>
      </c>
    </row>
    <row r="9" spans="1:3">
      <c r="A9" s="4" t="s">
        <v>586</v>
      </c>
      <c r="B9" s="5" t="n">
        <v>48300</v>
      </c>
    </row>
    <row r="10" spans="1:3">
      <c r="A10" s="4" t="s">
        <v>587</v>
      </c>
    </row>
    <row r="11" spans="1:3">
      <c r="A11" s="3" t="s">
        <v>580</v>
      </c>
    </row>
    <row r="12" spans="1:3">
      <c r="A12" s="4" t="s">
        <v>581</v>
      </c>
      <c r="B12" s="5" t="n">
        <v>8200</v>
      </c>
    </row>
    <row r="13" spans="1:3">
      <c r="A13" s="4" t="s">
        <v>588</v>
      </c>
      <c r="B13" s="5" t="n">
        <v>8200</v>
      </c>
    </row>
    <row r="14" spans="1:3">
      <c r="A14" s="4" t="s">
        <v>589</v>
      </c>
    </row>
    <row r="15" spans="1:3">
      <c r="A15" s="3" t="s">
        <v>580</v>
      </c>
    </row>
    <row r="16" spans="1:3">
      <c r="A16" s="4" t="s">
        <v>581</v>
      </c>
      <c r="B16" s="5" t="n">
        <v>58100</v>
      </c>
    </row>
    <row r="17" spans="1:3">
      <c r="A17" s="4" t="s">
        <v>588</v>
      </c>
      <c r="B17" s="5" t="n">
        <v>900</v>
      </c>
    </row>
    <row r="18" spans="1:3">
      <c r="A18" s="4" t="s">
        <v>590</v>
      </c>
    </row>
    <row r="19" spans="1:3">
      <c r="A19" s="3" t="s">
        <v>580</v>
      </c>
    </row>
    <row r="20" spans="1:3">
      <c r="A20" s="4" t="s">
        <v>581</v>
      </c>
      <c r="B20" s="5" t="n">
        <v>1000</v>
      </c>
    </row>
    <row r="21" spans="1:3">
      <c r="A21" s="4" t="s">
        <v>588</v>
      </c>
      <c r="B21" s="5" t="n">
        <v>0</v>
      </c>
    </row>
    <row r="22" spans="1:3">
      <c r="A22" s="4" t="s">
        <v>591</v>
      </c>
    </row>
    <row r="23" spans="1:3">
      <c r="A23" s="3" t="s">
        <v>580</v>
      </c>
    </row>
    <row r="24" spans="1:3">
      <c r="A24" s="4" t="s">
        <v>584</v>
      </c>
      <c r="B24" s="5" t="n">
        <v>1947400</v>
      </c>
    </row>
    <row r="25" spans="1:3">
      <c r="A25" s="4" t="s">
        <v>592</v>
      </c>
      <c r="B25" s="5" t="n">
        <v>106800</v>
      </c>
    </row>
    <row r="26" spans="1:3">
      <c r="A26" s="4" t="s">
        <v>586</v>
      </c>
      <c r="B26" s="5" t="n">
        <v>97500</v>
      </c>
    </row>
    <row r="27" spans="1:3">
      <c r="A27" s="4" t="s">
        <v>593</v>
      </c>
    </row>
    <row r="28" spans="1:3">
      <c r="A28" s="3" t="s">
        <v>580</v>
      </c>
    </row>
    <row r="29" spans="1:3">
      <c r="A29" s="4" t="s">
        <v>581</v>
      </c>
      <c r="B29" s="5" t="n">
        <v>2100</v>
      </c>
    </row>
    <row r="30" spans="1:3">
      <c r="A30" s="4" t="s">
        <v>588</v>
      </c>
      <c r="B30" s="5" t="n">
        <v>2100</v>
      </c>
    </row>
    <row r="31" spans="1:3">
      <c r="A31" s="4" t="s">
        <v>594</v>
      </c>
    </row>
    <row r="32" spans="1:3">
      <c r="A32" s="3" t="s">
        <v>580</v>
      </c>
    </row>
    <row r="33" spans="1:3">
      <c r="A33" s="4" t="s">
        <v>585</v>
      </c>
      <c r="B33" s="5" t="n">
        <v>4100</v>
      </c>
    </row>
    <row r="34" spans="1:3">
      <c r="A34" s="4" t="s">
        <v>595</v>
      </c>
    </row>
    <row r="35" spans="1:3">
      <c r="A35" s="3" t="s">
        <v>580</v>
      </c>
    </row>
    <row r="36" spans="1:3">
      <c r="A36" s="4" t="s">
        <v>585</v>
      </c>
      <c r="B36" s="5" t="n">
        <v>45200</v>
      </c>
    </row>
    <row r="37" spans="1:3">
      <c r="A37" s="4" t="s">
        <v>596</v>
      </c>
    </row>
    <row r="38" spans="1:3">
      <c r="A38" s="3" t="s">
        <v>580</v>
      </c>
    </row>
    <row r="39" spans="1:3">
      <c r="A39" s="4" t="s">
        <v>581</v>
      </c>
      <c r="B39" s="5" t="n">
        <v>900</v>
      </c>
    </row>
    <row r="40" spans="1:3">
      <c r="A40" s="4" t="s">
        <v>597</v>
      </c>
    </row>
    <row r="41" spans="1:3">
      <c r="A41" s="3" t="s">
        <v>580</v>
      </c>
    </row>
    <row r="42" spans="1:3">
      <c r="A42" s="4" t="s">
        <v>581</v>
      </c>
      <c r="B42" s="7" t="n">
        <v>572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8</v>
      </c>
      <c r="B1" s="2" t="s">
        <v>1</v>
      </c>
    </row>
    <row r="2" spans="1:3">
      <c r="B2" s="2" t="s">
        <v>2</v>
      </c>
      <c r="C2" s="2" t="s">
        <v>32</v>
      </c>
    </row>
    <row r="3" spans="1:3">
      <c r="A3" s="3" t="s">
        <v>599</v>
      </c>
    </row>
    <row r="4" spans="1:3">
      <c r="A4" s="4" t="s">
        <v>600</v>
      </c>
      <c r="B4" s="7" t="n">
        <v>82587</v>
      </c>
      <c r="C4" s="7" t="n">
        <v>77766</v>
      </c>
    </row>
    <row r="5" spans="1:3">
      <c r="A5" s="4" t="s">
        <v>601</v>
      </c>
      <c r="B5" s="5" t="n">
        <v>0</v>
      </c>
      <c r="C5" s="5" t="n">
        <v>3490</v>
      </c>
    </row>
    <row r="6" spans="1:3">
      <c r="A6" s="4" t="s">
        <v>602</v>
      </c>
      <c r="B6" s="5" t="n">
        <v>4095</v>
      </c>
      <c r="C6" s="5" t="n">
        <v>3207</v>
      </c>
    </row>
    <row r="7" spans="1:3">
      <c r="A7" s="4" t="s">
        <v>603</v>
      </c>
      <c r="B7" s="5" t="n">
        <v>-10740</v>
      </c>
      <c r="C7" s="5" t="n">
        <v>-1876</v>
      </c>
    </row>
    <row r="8" spans="1:3">
      <c r="A8" s="4" t="s">
        <v>604</v>
      </c>
      <c r="B8" s="5" t="n">
        <v>-3226</v>
      </c>
      <c r="C8" s="5" t="n">
        <v>0</v>
      </c>
    </row>
    <row r="9" spans="1:3">
      <c r="A9" s="4" t="s">
        <v>605</v>
      </c>
      <c r="B9" s="7" t="n">
        <v>72716</v>
      </c>
      <c r="C9" s="7" t="n">
        <v>82587</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6</v>
      </c>
      <c r="B1" s="2" t="s">
        <v>1</v>
      </c>
    </row>
    <row r="2" spans="1:3">
      <c r="B2" s="2" t="s">
        <v>2</v>
      </c>
      <c r="C2" s="2" t="s">
        <v>32</v>
      </c>
    </row>
    <row r="3" spans="1:3">
      <c r="A3" s="3" t="s">
        <v>607</v>
      </c>
    </row>
    <row r="4" spans="1:3">
      <c r="A4" s="4" t="s">
        <v>600</v>
      </c>
      <c r="B4" s="7" t="n">
        <v>52146</v>
      </c>
      <c r="C4" s="7" t="n">
        <v>67272</v>
      </c>
    </row>
    <row r="5" spans="1:3">
      <c r="A5" s="4" t="s">
        <v>608</v>
      </c>
      <c r="B5" s="5" t="n">
        <v>28630</v>
      </c>
      <c r="C5" s="5" t="n">
        <v>38144</v>
      </c>
    </row>
    <row r="6" spans="1:3">
      <c r="A6" s="4" t="s">
        <v>609</v>
      </c>
      <c r="B6" s="5" t="n">
        <v>-36407</v>
      </c>
      <c r="C6" s="5" t="n">
        <v>-51906</v>
      </c>
    </row>
    <row r="7" spans="1:3">
      <c r="A7" s="4" t="s">
        <v>610</v>
      </c>
      <c r="B7" s="5" t="n">
        <v>-3582</v>
      </c>
      <c r="C7" s="5" t="n">
        <v>-2620</v>
      </c>
    </row>
    <row r="8" spans="1:3">
      <c r="A8" s="4" t="s">
        <v>611</v>
      </c>
      <c r="B8" s="5" t="n">
        <v>0</v>
      </c>
      <c r="C8" s="5" t="n">
        <v>1256</v>
      </c>
    </row>
    <row r="9" spans="1:3">
      <c r="A9" s="4" t="s">
        <v>605</v>
      </c>
      <c r="B9" s="7" t="n">
        <v>40787</v>
      </c>
      <c r="C9" s="7" t="n">
        <v>52146</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M8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6"/>
    <col customWidth="1" max="6" min="6" width="14"/>
    <col customWidth="1" max="7" min="7" width="15"/>
    <col customWidth="1" max="8" min="8" width="14"/>
    <col customWidth="1" max="9" min="9" width="14"/>
    <col customWidth="1" max="10" min="10" width="15"/>
    <col customWidth="1" max="11" min="11" width="15"/>
    <col customWidth="1" max="12" min="12" width="14"/>
    <col customWidth="1" max="13" min="13" width="14"/>
  </cols>
  <sheetData>
    <row r="1" spans="1:13">
      <c r="A1" s="1" t="s">
        <v>612</v>
      </c>
      <c r="B1" s="2" t="s">
        <v>613</v>
      </c>
      <c r="C1" s="2" t="s">
        <v>614</v>
      </c>
      <c r="D1" s="2" t="s">
        <v>615</v>
      </c>
      <c r="E1" s="2" t="s">
        <v>616</v>
      </c>
      <c r="F1" s="2" t="s">
        <v>617</v>
      </c>
      <c r="G1" s="2" t="s">
        <v>2</v>
      </c>
      <c r="H1" s="2" t="s">
        <v>618</v>
      </c>
      <c r="I1" s="2" t="s">
        <v>4</v>
      </c>
      <c r="J1" s="2" t="s">
        <v>2</v>
      </c>
      <c r="K1" s="2" t="s">
        <v>32</v>
      </c>
      <c r="L1" s="2" t="s">
        <v>33</v>
      </c>
      <c r="M1" s="2" t="s">
        <v>619</v>
      </c>
    </row>
    <row r="2" spans="1:13">
      <c r="A2" s="3" t="s">
        <v>620</v>
      </c>
    </row>
    <row r="3" spans="1:13">
      <c r="A3" s="4" t="s">
        <v>621</v>
      </c>
      <c r="G3" s="7" t="n">
        <v>1007033000</v>
      </c>
      <c r="J3" s="7" t="n">
        <v>1007033000</v>
      </c>
      <c r="K3" s="7" t="n">
        <v>1086964000</v>
      </c>
    </row>
    <row r="4" spans="1:13">
      <c r="A4" s="4" t="s">
        <v>622</v>
      </c>
      <c r="J4" s="5" t="n">
        <v>50341000</v>
      </c>
      <c r="K4" s="5" t="n">
        <v>64139000</v>
      </c>
      <c r="L4" s="7" t="n">
        <v>65108000</v>
      </c>
    </row>
    <row r="5" spans="1:13">
      <c r="A5" s="4" t="s">
        <v>623</v>
      </c>
      <c r="J5" s="5" t="n">
        <v>18750000</v>
      </c>
      <c r="K5" s="5" t="n">
        <v>0</v>
      </c>
      <c r="L5" s="5" t="n">
        <v>37500000</v>
      </c>
    </row>
    <row r="6" spans="1:13">
      <c r="A6" s="4" t="s">
        <v>42</v>
      </c>
      <c r="J6" s="5" t="n">
        <v>0</v>
      </c>
      <c r="K6" s="5" t="n">
        <v>-14311000</v>
      </c>
      <c r="L6" s="7" t="n">
        <v>0</v>
      </c>
    </row>
    <row r="7" spans="1:13">
      <c r="A7" s="4" t="s">
        <v>624</v>
      </c>
    </row>
    <row r="8" spans="1:13">
      <c r="A8" s="3" t="s">
        <v>620</v>
      </c>
    </row>
    <row r="9" spans="1:13">
      <c r="A9" s="4" t="s">
        <v>625</v>
      </c>
      <c r="C9" s="7" t="n">
        <v>3</v>
      </c>
      <c r="G9" s="10" t="n">
        <v>4.5</v>
      </c>
      <c r="H9" s="8" t="n">
        <v>4.25</v>
      </c>
      <c r="I9" s="6" t="n">
        <v>3.5</v>
      </c>
    </row>
    <row r="10" spans="1:13">
      <c r="A10" s="4" t="s">
        <v>626</v>
      </c>
      <c r="B10" s="7" t="n">
        <v>850000000</v>
      </c>
      <c r="C10" s="5" t="n">
        <v>1000000000</v>
      </c>
    </row>
    <row r="11" spans="1:13">
      <c r="A11" s="4" t="s">
        <v>627</v>
      </c>
      <c r="B11" s="7" t="n">
        <v>500000000</v>
      </c>
    </row>
    <row r="12" spans="1:13">
      <c r="A12" s="4" t="s">
        <v>628</v>
      </c>
      <c r="B12" s="4" t="s">
        <v>629</v>
      </c>
    </row>
    <row r="13" spans="1:13">
      <c r="A13" s="4" t="s">
        <v>630</v>
      </c>
      <c r="B13" s="7" t="n">
        <v>25000000</v>
      </c>
    </row>
    <row r="14" spans="1:13">
      <c r="A14" s="4" t="s">
        <v>631</v>
      </c>
      <c r="C14" s="7" t="n">
        <v>250000000</v>
      </c>
    </row>
    <row r="15" spans="1:13">
      <c r="A15" s="4" t="s">
        <v>622</v>
      </c>
      <c r="J15" s="5" t="n">
        <v>500000</v>
      </c>
      <c r="K15" s="5" t="n">
        <v>1200000</v>
      </c>
    </row>
    <row r="16" spans="1:13">
      <c r="A16" s="4" t="s">
        <v>632</v>
      </c>
      <c r="G16" s="5" t="n">
        <v>98900000</v>
      </c>
      <c r="J16" s="5" t="n">
        <v>98900000</v>
      </c>
    </row>
    <row r="17" spans="1:13">
      <c r="A17" s="4" t="s">
        <v>633</v>
      </c>
      <c r="G17" s="5" t="n">
        <v>751100000</v>
      </c>
      <c r="J17" s="5" t="n">
        <v>751100000</v>
      </c>
    </row>
    <row r="18" spans="1:13">
      <c r="A18" s="4" t="s">
        <v>634</v>
      </c>
    </row>
    <row r="19" spans="1:13">
      <c r="A19" s="3" t="s">
        <v>620</v>
      </c>
    </row>
    <row r="20" spans="1:13">
      <c r="A20" s="4" t="s">
        <v>635</v>
      </c>
      <c r="C20" s="4" t="s">
        <v>636</v>
      </c>
    </row>
    <row r="21" spans="1:13">
      <c r="A21" s="4" t="s">
        <v>637</v>
      </c>
    </row>
    <row r="22" spans="1:13">
      <c r="A22" s="3" t="s">
        <v>620</v>
      </c>
    </row>
    <row r="23" spans="1:13">
      <c r="A23" s="4" t="s">
        <v>635</v>
      </c>
      <c r="C23" s="4" t="s">
        <v>638</v>
      </c>
    </row>
    <row r="24" spans="1:13">
      <c r="A24" s="4" t="s">
        <v>639</v>
      </c>
    </row>
    <row r="25" spans="1:13">
      <c r="A25" s="3" t="s">
        <v>620</v>
      </c>
    </row>
    <row r="26" spans="1:13">
      <c r="A26" s="4" t="s">
        <v>621</v>
      </c>
      <c r="G26" s="5" t="n">
        <v>356250000</v>
      </c>
      <c r="J26" s="5" t="n">
        <v>356250000</v>
      </c>
      <c r="K26" s="5" t="n">
        <v>375000000</v>
      </c>
    </row>
    <row r="27" spans="1:13">
      <c r="A27" s="4" t="s">
        <v>640</v>
      </c>
      <c r="C27" s="7" t="n">
        <v>375000000</v>
      </c>
    </row>
    <row r="28" spans="1:13">
      <c r="A28" s="4" t="s">
        <v>641</v>
      </c>
      <c r="C28" s="7" t="n">
        <v>375000000</v>
      </c>
    </row>
    <row r="29" spans="1:13">
      <c r="A29" s="4" t="s">
        <v>623</v>
      </c>
      <c r="J29" s="5" t="n">
        <v>18800000</v>
      </c>
    </row>
    <row r="30" spans="1:13">
      <c r="A30" s="4" t="s">
        <v>642</v>
      </c>
    </row>
    <row r="31" spans="1:13">
      <c r="A31" s="3" t="s">
        <v>620</v>
      </c>
    </row>
    <row r="32" spans="1:13">
      <c r="A32" s="4" t="s">
        <v>640</v>
      </c>
      <c r="M32" s="7" t="n">
        <v>500000000</v>
      </c>
    </row>
    <row r="33" spans="1:13">
      <c r="A33" s="4" t="s">
        <v>643</v>
      </c>
    </row>
    <row r="34" spans="1:13">
      <c r="A34" s="3" t="s">
        <v>620</v>
      </c>
    </row>
    <row r="35" spans="1:13">
      <c r="A35" s="4" t="s">
        <v>621</v>
      </c>
      <c r="G35" s="7" t="n">
        <v>497604000</v>
      </c>
      <c r="J35" s="7" t="n">
        <v>497604000</v>
      </c>
      <c r="K35" s="7" t="n">
        <v>497195000</v>
      </c>
    </row>
    <row r="36" spans="1:13">
      <c r="A36" s="4" t="s">
        <v>640</v>
      </c>
      <c r="D36" s="7" t="n">
        <v>500000000</v>
      </c>
    </row>
    <row r="37" spans="1:13">
      <c r="A37" s="4" t="s">
        <v>644</v>
      </c>
      <c r="D37" s="4" t="s">
        <v>645</v>
      </c>
      <c r="G37" s="4" t="s">
        <v>645</v>
      </c>
      <c r="J37" s="4" t="s">
        <v>645</v>
      </c>
      <c r="K37" s="4" t="s">
        <v>645</v>
      </c>
    </row>
    <row r="38" spans="1:13">
      <c r="A38" s="4" t="s">
        <v>646</v>
      </c>
      <c r="D38" s="4" t="s">
        <v>454</v>
      </c>
    </row>
    <row r="39" spans="1:13">
      <c r="A39" s="4" t="s">
        <v>647</v>
      </c>
    </row>
    <row r="40" spans="1:13">
      <c r="A40" s="3" t="s">
        <v>620</v>
      </c>
    </row>
    <row r="41" spans="1:13">
      <c r="A41" s="4" t="s">
        <v>621</v>
      </c>
      <c r="G41" s="7" t="n">
        <v>148585000</v>
      </c>
      <c r="J41" s="7" t="n">
        <v>148585000</v>
      </c>
      <c r="K41" s="7" t="n">
        <v>148553000</v>
      </c>
    </row>
    <row r="42" spans="1:13">
      <c r="A42" s="4" t="s">
        <v>640</v>
      </c>
      <c r="E42" s="7" t="n">
        <v>150000000</v>
      </c>
    </row>
    <row r="43" spans="1:13">
      <c r="A43" s="4" t="s">
        <v>644</v>
      </c>
      <c r="E43" s="4" t="s">
        <v>648</v>
      </c>
      <c r="G43" s="4" t="s">
        <v>648</v>
      </c>
      <c r="J43" s="4" t="s">
        <v>648</v>
      </c>
      <c r="K43" s="4" t="s">
        <v>648</v>
      </c>
    </row>
    <row r="44" spans="1:13">
      <c r="A44" s="4" t="s">
        <v>646</v>
      </c>
      <c r="E44" s="4" t="s">
        <v>454</v>
      </c>
    </row>
    <row r="45" spans="1:13">
      <c r="A45" s="4" t="s">
        <v>649</v>
      </c>
    </row>
    <row r="46" spans="1:13">
      <c r="A46" s="3" t="s">
        <v>620</v>
      </c>
    </row>
    <row r="47" spans="1:13">
      <c r="A47" s="4" t="s">
        <v>640</v>
      </c>
      <c r="E47" s="7" t="n">
        <v>250000000</v>
      </c>
    </row>
    <row r="48" spans="1:13">
      <c r="A48" s="4" t="s">
        <v>644</v>
      </c>
      <c r="E48" s="4" t="s">
        <v>650</v>
      </c>
    </row>
    <row r="49" spans="1:13">
      <c r="A49" s="4" t="s">
        <v>42</v>
      </c>
      <c r="K49" s="7" t="n">
        <v>-14300000</v>
      </c>
    </row>
    <row r="50" spans="1:13">
      <c r="A50" s="4" t="s">
        <v>651</v>
      </c>
    </row>
    <row r="51" spans="1:13">
      <c r="A51" s="3" t="s">
        <v>620</v>
      </c>
    </row>
    <row r="52" spans="1:13">
      <c r="A52" s="4" t="s">
        <v>652</v>
      </c>
      <c r="C52" s="4" t="s">
        <v>653</v>
      </c>
    </row>
    <row r="53" spans="1:13">
      <c r="A53" s="4" t="s">
        <v>654</v>
      </c>
    </row>
    <row r="54" spans="1:13">
      <c r="A54" s="3" t="s">
        <v>620</v>
      </c>
    </row>
    <row r="55" spans="1:13">
      <c r="A55" s="4" t="s">
        <v>652</v>
      </c>
      <c r="C55" s="4" t="s">
        <v>653</v>
      </c>
    </row>
    <row r="56" spans="1:13">
      <c r="A56" s="4" t="s">
        <v>655</v>
      </c>
    </row>
    <row r="57" spans="1:13">
      <c r="A57" s="3" t="s">
        <v>620</v>
      </c>
    </row>
    <row r="58" spans="1:13">
      <c r="A58" s="4" t="s">
        <v>652</v>
      </c>
      <c r="C58" s="4" t="s">
        <v>656</v>
      </c>
    </row>
    <row r="59" spans="1:13">
      <c r="A59" s="4" t="s">
        <v>657</v>
      </c>
    </row>
    <row r="60" spans="1:13">
      <c r="A60" s="3" t="s">
        <v>620</v>
      </c>
    </row>
    <row r="61" spans="1:13">
      <c r="A61" s="4" t="s">
        <v>658</v>
      </c>
      <c r="C61" s="4" t="s">
        <v>659</v>
      </c>
    </row>
    <row r="62" spans="1:13">
      <c r="A62" s="4" t="s">
        <v>660</v>
      </c>
    </row>
    <row r="63" spans="1:13">
      <c r="A63" s="3" t="s">
        <v>620</v>
      </c>
    </row>
    <row r="64" spans="1:13">
      <c r="A64" s="4" t="s">
        <v>658</v>
      </c>
      <c r="C64" s="4" t="s">
        <v>661</v>
      </c>
    </row>
    <row r="65" spans="1:13">
      <c r="A65" s="4" t="s">
        <v>662</v>
      </c>
    </row>
    <row r="66" spans="1:13">
      <c r="A66" s="3" t="s">
        <v>620</v>
      </c>
    </row>
    <row r="67" spans="1:13">
      <c r="A67" s="4" t="s">
        <v>658</v>
      </c>
      <c r="C67" s="4" t="s">
        <v>663</v>
      </c>
    </row>
    <row r="68" spans="1:13">
      <c r="A68" s="4" t="s">
        <v>664</v>
      </c>
    </row>
    <row r="69" spans="1:13">
      <c r="A69" s="3" t="s">
        <v>620</v>
      </c>
    </row>
    <row r="70" spans="1:13">
      <c r="A70" s="4" t="s">
        <v>658</v>
      </c>
      <c r="C70" s="4" t="s">
        <v>665</v>
      </c>
    </row>
    <row r="71" spans="1:13">
      <c r="A71" s="4" t="s">
        <v>666</v>
      </c>
    </row>
    <row r="72" spans="1:13">
      <c r="A72" s="3" t="s">
        <v>620</v>
      </c>
    </row>
    <row r="73" spans="1:13">
      <c r="A73" s="4" t="s">
        <v>658</v>
      </c>
      <c r="C73" s="4" t="s">
        <v>667</v>
      </c>
    </row>
    <row r="74" spans="1:13">
      <c r="A74" s="4" t="s">
        <v>668</v>
      </c>
    </row>
    <row r="75" spans="1:13">
      <c r="A75" s="3" t="s">
        <v>620</v>
      </c>
    </row>
    <row r="76" spans="1:13">
      <c r="A76" s="4" t="s">
        <v>652</v>
      </c>
      <c r="C76" s="4" t="s">
        <v>669</v>
      </c>
    </row>
    <row r="77" spans="1:13">
      <c r="A77" s="4" t="s">
        <v>670</v>
      </c>
    </row>
    <row r="78" spans="1:13">
      <c r="A78" s="3" t="s">
        <v>620</v>
      </c>
    </row>
    <row r="79" spans="1:13">
      <c r="A79" s="4" t="s">
        <v>652</v>
      </c>
      <c r="D79" s="4" t="s">
        <v>669</v>
      </c>
    </row>
    <row r="80" spans="1:13">
      <c r="A80" s="4" t="s">
        <v>671</v>
      </c>
    </row>
    <row r="81" spans="1:13">
      <c r="A81" s="3" t="s">
        <v>620</v>
      </c>
    </row>
    <row r="82" spans="1:13">
      <c r="A82" s="4" t="s">
        <v>652</v>
      </c>
      <c r="E82" s="4" t="s">
        <v>672</v>
      </c>
    </row>
    <row r="83" spans="1:13">
      <c r="A83" s="4" t="s">
        <v>673</v>
      </c>
    </row>
    <row r="84" spans="1:13">
      <c r="A84" s="3" t="s">
        <v>620</v>
      </c>
    </row>
    <row r="85" spans="1:13">
      <c r="A85" s="4" t="s">
        <v>625</v>
      </c>
      <c r="F85" s="7" t="n">
        <v>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74</v>
      </c>
      <c r="B1" s="2" t="s">
        <v>2</v>
      </c>
      <c r="C1" s="2" t="s">
        <v>32</v>
      </c>
      <c r="D1" s="2" t="s">
        <v>615</v>
      </c>
      <c r="E1" s="2" t="s">
        <v>616</v>
      </c>
    </row>
    <row r="2" spans="1:5">
      <c r="A2" s="3" t="s">
        <v>675</v>
      </c>
    </row>
    <row r="3" spans="1:5">
      <c r="A3" s="4" t="s">
        <v>676</v>
      </c>
      <c r="B3" s="7" t="n">
        <v>1007033</v>
      </c>
      <c r="C3" s="7" t="n">
        <v>1086964</v>
      </c>
    </row>
    <row r="4" spans="1:5">
      <c r="A4" s="4" t="s">
        <v>677</v>
      </c>
      <c r="B4" s="5" t="n">
        <v>-42054</v>
      </c>
      <c r="C4" s="5" t="n">
        <v>-26321</v>
      </c>
    </row>
    <row r="5" spans="1:5">
      <c r="A5" s="4" t="s">
        <v>103</v>
      </c>
      <c r="B5" s="5" t="n">
        <v>964979</v>
      </c>
      <c r="C5" s="5" t="n">
        <v>1060643</v>
      </c>
    </row>
    <row r="6" spans="1:5">
      <c r="A6" s="4" t="s">
        <v>639</v>
      </c>
    </row>
    <row r="7" spans="1:5">
      <c r="A7" s="3" t="s">
        <v>675</v>
      </c>
    </row>
    <row r="8" spans="1:5">
      <c r="A8" s="4" t="s">
        <v>676</v>
      </c>
      <c r="B8" s="5" t="n">
        <v>356250</v>
      </c>
      <c r="C8" s="5" t="n">
        <v>375000</v>
      </c>
    </row>
    <row r="9" spans="1:5">
      <c r="A9" s="4" t="s">
        <v>643</v>
      </c>
    </row>
    <row r="10" spans="1:5">
      <c r="A10" s="3" t="s">
        <v>675</v>
      </c>
    </row>
    <row r="11" spans="1:5">
      <c r="A11" s="4" t="s">
        <v>676</v>
      </c>
      <c r="B11" s="7" t="n">
        <v>497604</v>
      </c>
      <c r="C11" s="7" t="n">
        <v>497195</v>
      </c>
    </row>
    <row r="12" spans="1:5">
      <c r="A12" s="4" t="s">
        <v>644</v>
      </c>
      <c r="B12" s="4" t="s">
        <v>645</v>
      </c>
      <c r="C12" s="4" t="s">
        <v>645</v>
      </c>
      <c r="D12" s="4" t="s">
        <v>645</v>
      </c>
    </row>
    <row r="13" spans="1:5">
      <c r="A13" s="4" t="s">
        <v>647</v>
      </c>
    </row>
    <row r="14" spans="1:5">
      <c r="A14" s="3" t="s">
        <v>675</v>
      </c>
    </row>
    <row r="15" spans="1:5">
      <c r="A15" s="4" t="s">
        <v>676</v>
      </c>
      <c r="B15" s="7" t="n">
        <v>148585</v>
      </c>
      <c r="C15" s="7" t="n">
        <v>148553</v>
      </c>
    </row>
    <row r="16" spans="1:5">
      <c r="A16" s="4" t="s">
        <v>644</v>
      </c>
      <c r="B16" s="4" t="s">
        <v>648</v>
      </c>
      <c r="C16" s="4" t="s">
        <v>648</v>
      </c>
      <c r="E16" s="4" t="s">
        <v>648</v>
      </c>
    </row>
    <row r="17" spans="1:5">
      <c r="A17" s="4" t="s">
        <v>624</v>
      </c>
    </row>
    <row r="18" spans="1:5">
      <c r="A18" s="3" t="s">
        <v>675</v>
      </c>
    </row>
    <row r="19" spans="1:5">
      <c r="A19" s="4" t="s">
        <v>676</v>
      </c>
      <c r="B19" s="7" t="n">
        <v>0</v>
      </c>
      <c r="C19" s="7" t="n">
        <v>58600</v>
      </c>
    </row>
    <row r="20" spans="1:5">
      <c r="A20" s="4" t="s">
        <v>678</v>
      </c>
    </row>
    <row r="21" spans="1:5">
      <c r="A21" s="3" t="s">
        <v>675</v>
      </c>
    </row>
    <row r="22" spans="1:5">
      <c r="A22" s="4" t="s">
        <v>676</v>
      </c>
      <c r="B22" s="5" t="n">
        <v>109</v>
      </c>
      <c r="C22" s="5" t="n">
        <v>159</v>
      </c>
    </row>
    <row r="23" spans="1:5">
      <c r="A23" s="4" t="s">
        <v>679</v>
      </c>
    </row>
    <row r="24" spans="1:5">
      <c r="A24" s="3" t="s">
        <v>675</v>
      </c>
    </row>
    <row r="25" spans="1:5">
      <c r="A25" s="4" t="s">
        <v>676</v>
      </c>
      <c r="B25" s="7" t="n">
        <v>4485</v>
      </c>
      <c r="C25" s="7" t="n">
        <v>7457</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80</v>
      </c>
      <c r="B1" s="2" t="s">
        <v>460</v>
      </c>
    </row>
    <row r="2" spans="1:2">
      <c r="A2" s="3" t="s">
        <v>216</v>
      </c>
    </row>
    <row r="3" spans="1:2">
      <c r="A3" s="5" t="n">
        <v>2017</v>
      </c>
      <c r="B3" s="7" t="n">
        <v>42054</v>
      </c>
    </row>
    <row r="4" spans="1:2">
      <c r="A4" s="5" t="n">
        <v>2018</v>
      </c>
      <c r="B4" s="5" t="n">
        <v>37530</v>
      </c>
    </row>
    <row r="5" spans="1:2">
      <c r="A5" s="5" t="n">
        <v>2019</v>
      </c>
      <c r="B5" s="5" t="n">
        <v>281260</v>
      </c>
    </row>
    <row r="6" spans="1:2">
      <c r="A6" s="5" t="n">
        <v>2020</v>
      </c>
      <c r="B6" s="5" t="n">
        <v>0</v>
      </c>
    </row>
    <row r="7" spans="1:2">
      <c r="A7" s="5" t="n">
        <v>2021</v>
      </c>
      <c r="B7" s="5" t="n">
        <v>497604</v>
      </c>
    </row>
    <row r="8" spans="1:2">
      <c r="A8" s="4" t="s">
        <v>681</v>
      </c>
      <c r="B8" s="7" t="n">
        <v>14858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82</v>
      </c>
      <c r="C1" s="2" t="s">
        <v>1</v>
      </c>
    </row>
    <row r="2" spans="1:5">
      <c r="C2" s="2" t="s">
        <v>2</v>
      </c>
      <c r="D2" s="2" t="s">
        <v>32</v>
      </c>
      <c r="E2" s="2" t="s">
        <v>33</v>
      </c>
    </row>
    <row r="3" spans="1:5">
      <c r="A3" s="3" t="s">
        <v>683</v>
      </c>
    </row>
    <row r="4" spans="1:5">
      <c r="A4" s="4" t="s">
        <v>684</v>
      </c>
      <c r="C4" s="7" t="n">
        <v>-147072</v>
      </c>
      <c r="D4" s="7" t="n">
        <v>-6280</v>
      </c>
    </row>
    <row r="5" spans="1:5">
      <c r="A5" s="4" t="s">
        <v>685</v>
      </c>
      <c r="C5" s="5" t="n">
        <v>-2208</v>
      </c>
      <c r="D5" s="5" t="n">
        <v>-142422</v>
      </c>
    </row>
    <row r="6" spans="1:5">
      <c r="A6" s="4" t="s">
        <v>686</v>
      </c>
      <c r="C6" s="5" t="n">
        <v>3529</v>
      </c>
      <c r="D6" s="5" t="n">
        <v>1630</v>
      </c>
    </row>
    <row r="7" spans="1:5">
      <c r="A7" s="4" t="s">
        <v>66</v>
      </c>
      <c r="C7" s="5" t="n">
        <v>1321</v>
      </c>
      <c r="D7" s="5" t="n">
        <v>-140792</v>
      </c>
      <c r="E7" s="7" t="n">
        <v>-36308</v>
      </c>
    </row>
    <row r="8" spans="1:5">
      <c r="A8" s="4" t="s">
        <v>687</v>
      </c>
      <c r="C8" s="5" t="n">
        <v>-145751</v>
      </c>
      <c r="D8" s="5" t="n">
        <v>-147072</v>
      </c>
      <c r="E8" s="5" t="n">
        <v>-6280</v>
      </c>
    </row>
    <row r="9" spans="1:5">
      <c r="A9" s="3" t="s">
        <v>688</v>
      </c>
    </row>
    <row r="10" spans="1:5">
      <c r="A10" s="4" t="s">
        <v>689</v>
      </c>
      <c r="C10" s="5" t="n">
        <v>23326</v>
      </c>
      <c r="D10" s="5" t="n">
        <v>-875</v>
      </c>
      <c r="E10" s="5" t="n">
        <v>-134060</v>
      </c>
    </row>
    <row r="11" spans="1:5">
      <c r="A11" s="4" t="s">
        <v>49</v>
      </c>
      <c r="C11" s="5" t="n">
        <v>-58379</v>
      </c>
      <c r="D11" s="5" t="n">
        <v>-1178004</v>
      </c>
      <c r="E11" s="5" t="n">
        <v>338118</v>
      </c>
    </row>
    <row r="12" spans="1:5">
      <c r="A12" s="4" t="s">
        <v>690</v>
      </c>
    </row>
    <row r="13" spans="1:5">
      <c r="A13" s="3" t="s">
        <v>683</v>
      </c>
    </row>
    <row r="14" spans="1:5">
      <c r="A14" s="4" t="s">
        <v>684</v>
      </c>
      <c r="C14" s="5" t="n">
        <v>-1282</v>
      </c>
      <c r="D14" s="5" t="n">
        <v>-1486</v>
      </c>
    </row>
    <row r="15" spans="1:5">
      <c r="A15" s="4" t="s">
        <v>685</v>
      </c>
      <c r="C15" s="5" t="n">
        <v>877</v>
      </c>
      <c r="D15" s="5" t="n">
        <v>63</v>
      </c>
    </row>
    <row r="16" spans="1:5">
      <c r="A16" s="4" t="s">
        <v>686</v>
      </c>
      <c r="C16" s="5" t="n">
        <v>-12</v>
      </c>
      <c r="D16" s="5" t="n">
        <v>141</v>
      </c>
    </row>
    <row r="17" spans="1:5">
      <c r="A17" s="4" t="s">
        <v>66</v>
      </c>
      <c r="C17" s="5" t="n">
        <v>865</v>
      </c>
      <c r="D17" s="5" t="n">
        <v>204</v>
      </c>
    </row>
    <row r="18" spans="1:5">
      <c r="A18" s="4" t="s">
        <v>687</v>
      </c>
      <c r="C18" s="5" t="n">
        <v>-417</v>
      </c>
      <c r="D18" s="5" t="n">
        <v>-1282</v>
      </c>
      <c r="E18" s="5" t="n">
        <v>-1486</v>
      </c>
    </row>
    <row r="19" spans="1:5">
      <c r="A19" s="3" t="s">
        <v>688</v>
      </c>
    </row>
    <row r="20" spans="1:5">
      <c r="A20" s="4" t="s">
        <v>691</v>
      </c>
      <c r="B20" s="4" t="s">
        <v>692</v>
      </c>
      <c r="C20" s="5" t="n">
        <v>-258</v>
      </c>
      <c r="D20" s="5" t="n">
        <v>0</v>
      </c>
    </row>
    <row r="21" spans="1:5">
      <c r="A21" s="4" t="s">
        <v>693</v>
      </c>
    </row>
    <row r="22" spans="1:5">
      <c r="A22" s="3" t="s">
        <v>683</v>
      </c>
    </row>
    <row r="23" spans="1:5">
      <c r="A23" s="4" t="s">
        <v>684</v>
      </c>
      <c r="C23" s="5" t="n">
        <v>10294</v>
      </c>
      <c r="D23" s="5" t="n">
        <v>4736</v>
      </c>
    </row>
    <row r="24" spans="1:5">
      <c r="A24" s="4" t="s">
        <v>685</v>
      </c>
      <c r="C24" s="5" t="n">
        <v>-8756</v>
      </c>
      <c r="D24" s="5" t="n">
        <v>4069</v>
      </c>
    </row>
    <row r="25" spans="1:5">
      <c r="A25" s="4" t="s">
        <v>686</v>
      </c>
      <c r="C25" s="5" t="n">
        <v>3541</v>
      </c>
      <c r="D25" s="5" t="n">
        <v>1489</v>
      </c>
    </row>
    <row r="26" spans="1:5">
      <c r="A26" s="4" t="s">
        <v>66</v>
      </c>
      <c r="C26" s="5" t="n">
        <v>-5215</v>
      </c>
      <c r="D26" s="5" t="n">
        <v>5558</v>
      </c>
    </row>
    <row r="27" spans="1:5">
      <c r="A27" s="4" t="s">
        <v>687</v>
      </c>
      <c r="C27" s="5" t="n">
        <v>5079</v>
      </c>
      <c r="D27" s="5" t="n">
        <v>10294</v>
      </c>
      <c r="E27" s="5" t="n">
        <v>4736</v>
      </c>
    </row>
    <row r="28" spans="1:5">
      <c r="A28" s="4" t="s">
        <v>694</v>
      </c>
    </row>
    <row r="29" spans="1:5">
      <c r="A29" s="3" t="s">
        <v>683</v>
      </c>
    </row>
    <row r="30" spans="1:5">
      <c r="A30" s="4" t="s">
        <v>684</v>
      </c>
      <c r="C30" s="5" t="n">
        <v>-156084</v>
      </c>
      <c r="D30" s="5" t="n">
        <v>-9530</v>
      </c>
    </row>
    <row r="31" spans="1:5">
      <c r="A31" s="4" t="s">
        <v>685</v>
      </c>
      <c r="C31" s="5" t="n">
        <v>5671</v>
      </c>
      <c r="D31" s="5" t="n">
        <v>-146554</v>
      </c>
    </row>
    <row r="32" spans="1:5">
      <c r="A32" s="4" t="s">
        <v>686</v>
      </c>
      <c r="C32" s="5" t="n">
        <v>0</v>
      </c>
      <c r="D32" s="5" t="n">
        <v>0</v>
      </c>
    </row>
    <row r="33" spans="1:5">
      <c r="A33" s="4" t="s">
        <v>66</v>
      </c>
      <c r="C33" s="5" t="n">
        <v>5671</v>
      </c>
      <c r="D33" s="5" t="n">
        <v>-146554</v>
      </c>
    </row>
    <row r="34" spans="1:5">
      <c r="A34" s="4" t="s">
        <v>687</v>
      </c>
      <c r="C34" s="5" t="n">
        <v>-150413</v>
      </c>
      <c r="D34" s="5" t="n">
        <v>-156084</v>
      </c>
      <c r="E34" s="7" t="n">
        <v>-9530</v>
      </c>
    </row>
    <row r="35" spans="1:5">
      <c r="A35" s="4" t="s">
        <v>695</v>
      </c>
    </row>
    <row r="36" spans="1:5">
      <c r="A36" s="3" t="s">
        <v>688</v>
      </c>
    </row>
    <row r="37" spans="1:5">
      <c r="A37" s="4" t="s">
        <v>49</v>
      </c>
      <c r="C37" s="5" t="n">
        <v>3529</v>
      </c>
      <c r="D37" s="5" t="n">
        <v>1630</v>
      </c>
    </row>
    <row r="38" spans="1:5">
      <c r="A38" s="4" t="s">
        <v>696</v>
      </c>
    </row>
    <row r="39" spans="1:5">
      <c r="A39" s="3" t="s">
        <v>688</v>
      </c>
    </row>
    <row r="40" spans="1:5">
      <c r="A40" s="4" t="s">
        <v>697</v>
      </c>
      <c r="B40" s="4" t="s">
        <v>692</v>
      </c>
      <c r="C40" s="5" t="n">
        <v>203</v>
      </c>
      <c r="D40" s="5" t="n">
        <v>198</v>
      </c>
    </row>
    <row r="41" spans="1:5">
      <c r="A41" s="4" t="s">
        <v>689</v>
      </c>
      <c r="C41" s="5" t="n">
        <v>43</v>
      </c>
      <c r="D41" s="5" t="n">
        <v>-57</v>
      </c>
    </row>
    <row r="42" spans="1:5">
      <c r="A42" s="4" t="s">
        <v>49</v>
      </c>
      <c r="C42" s="5" t="n">
        <v>-12</v>
      </c>
      <c r="D42" s="5" t="n">
        <v>141</v>
      </c>
    </row>
    <row r="43" spans="1:5">
      <c r="A43" s="4" t="s">
        <v>698</v>
      </c>
    </row>
    <row r="44" spans="1:5">
      <c r="A44" s="3" t="s">
        <v>688</v>
      </c>
    </row>
    <row r="45" spans="1:5">
      <c r="A45" s="4" t="s">
        <v>689</v>
      </c>
      <c r="C45" s="5" t="n">
        <v>-2951</v>
      </c>
      <c r="D45" s="5" t="n">
        <v>-605</v>
      </c>
    </row>
    <row r="46" spans="1:5">
      <c r="A46" s="4" t="s">
        <v>49</v>
      </c>
      <c r="C46" s="5" t="n">
        <v>3541</v>
      </c>
      <c r="D46" s="5" t="n">
        <v>1489</v>
      </c>
    </row>
    <row r="47" spans="1:5">
      <c r="A47" s="4" t="s">
        <v>699</v>
      </c>
    </row>
    <row r="48" spans="1:5">
      <c r="A48" s="3" t="s">
        <v>688</v>
      </c>
    </row>
    <row r="49" spans="1:5">
      <c r="A49" s="4" t="s">
        <v>700</v>
      </c>
      <c r="B49" s="4" t="s">
        <v>701</v>
      </c>
      <c r="C49" s="7" t="n">
        <v>6492</v>
      </c>
      <c r="D49" s="7" t="n">
        <v>2094</v>
      </c>
    </row>
    <row r="50" spans="1:5"/>
    <row r="51" spans="1:5">
      <c r="A51" s="4" t="s">
        <v>692</v>
      </c>
      <c r="B51" s="4" t="s">
        <v>702</v>
      </c>
    </row>
    <row r="52" spans="1:5">
      <c r="A52" s="4" t="s">
        <v>701</v>
      </c>
      <c r="B52" s="4" t="s">
        <v>703</v>
      </c>
    </row>
  </sheetData>
  <mergeCells count="5">
    <mergeCell ref="A1:B2"/>
    <mergeCell ref="C1:E1"/>
    <mergeCell ref="A50:D50"/>
    <mergeCell ref="B51:D51"/>
    <mergeCell ref="B52:D5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14"/>
  </cols>
  <sheetData>
    <row r="1" spans="1:5">
      <c r="A1" s="1" t="s">
        <v>704</v>
      </c>
      <c r="B1" s="2" t="s">
        <v>1</v>
      </c>
      <c r="D1" s="2" t="s">
        <v>705</v>
      </c>
    </row>
    <row r="2" spans="1:5">
      <c r="B2" s="2" t="s">
        <v>32</v>
      </c>
      <c r="C2" s="2" t="s">
        <v>33</v>
      </c>
      <c r="D2" s="2" t="s">
        <v>2</v>
      </c>
      <c r="E2" s="2" t="s">
        <v>706</v>
      </c>
    </row>
    <row r="3" spans="1:5">
      <c r="A3" s="3" t="s">
        <v>222</v>
      </c>
    </row>
    <row r="4" spans="1:5">
      <c r="A4" s="4" t="s">
        <v>707</v>
      </c>
      <c r="E4" s="5" t="n">
        <v>1000000000</v>
      </c>
    </row>
    <row r="5" spans="1:5">
      <c r="A5" s="4" t="s">
        <v>708</v>
      </c>
      <c r="B5" s="5" t="n">
        <v>954580</v>
      </c>
      <c r="D5" s="5" t="n">
        <v>9771605</v>
      </c>
    </row>
    <row r="6" spans="1:5">
      <c r="A6" s="4" t="s">
        <v>154</v>
      </c>
      <c r="B6" s="7" t="n">
        <v>50000</v>
      </c>
      <c r="C6" s="7" t="n">
        <v>269336</v>
      </c>
      <c r="D6" s="7" t="n">
        <v>53340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4"/>
    <col customWidth="1" max="3" min="3" width="30"/>
    <col customWidth="1" max="4" min="4" width="14"/>
    <col customWidth="1" max="5" min="5" width="14"/>
  </cols>
  <sheetData>
    <row r="1" spans="1:5">
      <c r="A1" s="1" t="s">
        <v>709</v>
      </c>
      <c r="B1" s="2" t="s">
        <v>710</v>
      </c>
      <c r="C1" s="2" t="s">
        <v>2</v>
      </c>
      <c r="D1" s="2" t="s">
        <v>32</v>
      </c>
      <c r="E1" s="2" t="s">
        <v>33</v>
      </c>
    </row>
    <row r="2" spans="1:5">
      <c r="A2" s="3" t="s">
        <v>343</v>
      </c>
    </row>
    <row r="3" spans="1:5">
      <c r="A3" s="4" t="s">
        <v>711</v>
      </c>
      <c r="C3" s="5" t="n">
        <v>6300000</v>
      </c>
    </row>
    <row r="4" spans="1:5">
      <c r="A4" s="4" t="s">
        <v>133</v>
      </c>
      <c r="C4" s="7" t="n">
        <v>25550</v>
      </c>
      <c r="D4" s="7" t="n">
        <v>30634</v>
      </c>
      <c r="E4" s="7" t="n">
        <v>17685</v>
      </c>
    </row>
    <row r="5" spans="1:5">
      <c r="A5" s="4" t="s">
        <v>712</v>
      </c>
      <c r="C5" s="7" t="n">
        <v>6900</v>
      </c>
      <c r="D5" s="7" t="n">
        <v>7800</v>
      </c>
      <c r="E5" s="7" t="n">
        <v>4400</v>
      </c>
    </row>
    <row r="6" spans="1:5">
      <c r="A6" s="4" t="s">
        <v>713</v>
      </c>
      <c r="C6" s="4" t="s">
        <v>714</v>
      </c>
    </row>
    <row r="7" spans="1:5">
      <c r="A7" s="4" t="s">
        <v>715</v>
      </c>
      <c r="C7" s="4" t="s">
        <v>439</v>
      </c>
    </row>
    <row r="8" spans="1:5">
      <c r="A8" s="4" t="s">
        <v>716</v>
      </c>
      <c r="C8" s="5" t="n">
        <v>1</v>
      </c>
    </row>
    <row r="9" spans="1:5">
      <c r="A9" s="4" t="s">
        <v>425</v>
      </c>
    </row>
    <row r="10" spans="1:5">
      <c r="A10" s="3" t="s">
        <v>343</v>
      </c>
    </row>
    <row r="11" spans="1:5">
      <c r="A11" s="4" t="s">
        <v>717</v>
      </c>
      <c r="C11" s="4" t="s">
        <v>534</v>
      </c>
    </row>
    <row r="12" spans="1:5">
      <c r="A12" s="4" t="s">
        <v>428</v>
      </c>
    </row>
    <row r="13" spans="1:5">
      <c r="A13" s="3" t="s">
        <v>343</v>
      </c>
    </row>
    <row r="14" spans="1:5">
      <c r="A14" s="4" t="s">
        <v>717</v>
      </c>
      <c r="C14" s="4" t="s">
        <v>718</v>
      </c>
    </row>
    <row r="15" spans="1:5">
      <c r="A15" s="4" t="s">
        <v>719</v>
      </c>
      <c r="C15" s="4" t="s">
        <v>720</v>
      </c>
    </row>
    <row r="16" spans="1:5">
      <c r="A16" s="4" t="s">
        <v>721</v>
      </c>
    </row>
    <row r="17" spans="1:5">
      <c r="A17" s="3" t="s">
        <v>343</v>
      </c>
    </row>
    <row r="18" spans="1:5">
      <c r="A18" s="4" t="s">
        <v>722</v>
      </c>
      <c r="C18" s="5" t="n">
        <v>1</v>
      </c>
    </row>
    <row r="19" spans="1:5">
      <c r="A19" s="4" t="s">
        <v>723</v>
      </c>
    </row>
    <row r="20" spans="1:5">
      <c r="A20" s="3" t="s">
        <v>343</v>
      </c>
    </row>
    <row r="21" spans="1:5">
      <c r="A21" s="4" t="s">
        <v>722</v>
      </c>
      <c r="C21" s="10" t="n">
        <v>2.4</v>
      </c>
    </row>
    <row r="22" spans="1:5">
      <c r="A22" s="4" t="s">
        <v>346</v>
      </c>
    </row>
    <row r="23" spans="1:5">
      <c r="A23" s="3" t="s">
        <v>343</v>
      </c>
    </row>
    <row r="24" spans="1:5">
      <c r="A24" s="4" t="s">
        <v>724</v>
      </c>
      <c r="C24" s="4" t="s">
        <v>439</v>
      </c>
    </row>
    <row r="25" spans="1:5">
      <c r="A25" s="4" t="s">
        <v>725</v>
      </c>
      <c r="C25" s="4" t="s">
        <v>436</v>
      </c>
    </row>
    <row r="26" spans="1:5">
      <c r="A26" s="4" t="s">
        <v>726</v>
      </c>
      <c r="C26" s="7" t="n">
        <v>5700</v>
      </c>
    </row>
    <row r="27" spans="1:5">
      <c r="A27" s="4" t="s">
        <v>727</v>
      </c>
      <c r="C27" s="4" t="s">
        <v>728</v>
      </c>
    </row>
    <row r="28" spans="1:5">
      <c r="A28" s="4" t="s">
        <v>349</v>
      </c>
    </row>
    <row r="29" spans="1:5">
      <c r="A29" s="3" t="s">
        <v>343</v>
      </c>
    </row>
    <row r="30" spans="1:5">
      <c r="A30" s="4" t="s">
        <v>724</v>
      </c>
      <c r="C30" s="4" t="s">
        <v>439</v>
      </c>
    </row>
    <row r="31" spans="1:5">
      <c r="A31" s="4" t="s">
        <v>726</v>
      </c>
      <c r="C31" s="7" t="n">
        <v>15600</v>
      </c>
    </row>
    <row r="32" spans="1:5">
      <c r="A32" s="4" t="s">
        <v>727</v>
      </c>
      <c r="C32" s="4" t="s">
        <v>729</v>
      </c>
    </row>
    <row r="33" spans="1:5">
      <c r="A33" s="4" t="s">
        <v>730</v>
      </c>
      <c r="C33" s="5" t="n">
        <v>14854</v>
      </c>
    </row>
    <row r="34" spans="1:5">
      <c r="A34" s="4" t="s">
        <v>731</v>
      </c>
      <c r="C34" s="5" t="n">
        <v>476137</v>
      </c>
      <c r="D34" s="5" t="n">
        <v>311966</v>
      </c>
      <c r="E34" s="5" t="n">
        <v>172760</v>
      </c>
    </row>
    <row r="35" spans="1:5">
      <c r="A35" s="4" t="s">
        <v>732</v>
      </c>
    </row>
    <row r="36" spans="1:5">
      <c r="A36" s="3" t="s">
        <v>343</v>
      </c>
    </row>
    <row r="37" spans="1:5">
      <c r="A37" s="4" t="s">
        <v>724</v>
      </c>
      <c r="C37" s="4" t="s">
        <v>427</v>
      </c>
    </row>
    <row r="38" spans="1:5">
      <c r="A38" s="4" t="s">
        <v>733</v>
      </c>
      <c r="C38" s="5" t="n">
        <v>10000</v>
      </c>
    </row>
    <row r="39" spans="1:5">
      <c r="A39" s="4" t="s">
        <v>351</v>
      </c>
    </row>
    <row r="40" spans="1:5">
      <c r="A40" s="3" t="s">
        <v>343</v>
      </c>
    </row>
    <row r="41" spans="1:5">
      <c r="A41" s="4" t="s">
        <v>726</v>
      </c>
      <c r="C41" s="7" t="n">
        <v>3400</v>
      </c>
    </row>
    <row r="42" spans="1:5">
      <c r="A42" s="4" t="s">
        <v>727</v>
      </c>
      <c r="C42" s="4" t="s">
        <v>728</v>
      </c>
    </row>
    <row r="43" spans="1:5">
      <c r="A43" s="4" t="s">
        <v>731</v>
      </c>
      <c r="E43" s="5" t="n">
        <v>56804</v>
      </c>
    </row>
    <row r="44" spans="1:5">
      <c r="A44" s="4" t="s">
        <v>734</v>
      </c>
    </row>
    <row r="45" spans="1:5">
      <c r="A45" s="3" t="s">
        <v>343</v>
      </c>
    </row>
    <row r="46" spans="1:5">
      <c r="A46" s="4" t="s">
        <v>731</v>
      </c>
      <c r="B46" s="5" t="n">
        <v>3977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25"/>
    <col customWidth="1" max="3" min="3" width="26"/>
    <col customWidth="1" max="4" min="4" width="24"/>
    <col customWidth="1" max="5" min="5" width="25"/>
  </cols>
  <sheetData>
    <row r="1" spans="1:5">
      <c r="A1" s="1" t="s">
        <v>735</v>
      </c>
      <c r="B1" s="2" t="s">
        <v>1</v>
      </c>
    </row>
    <row r="2" spans="1:5">
      <c r="B2" s="2" t="s">
        <v>2</v>
      </c>
      <c r="C2" s="2" t="s">
        <v>32</v>
      </c>
      <c r="D2" s="2" t="s">
        <v>33</v>
      </c>
      <c r="E2" s="2" t="s">
        <v>736</v>
      </c>
    </row>
    <row r="3" spans="1:5">
      <c r="A3" s="4" t="s">
        <v>346</v>
      </c>
    </row>
    <row r="4" spans="1:5">
      <c r="A4" s="3" t="s">
        <v>737</v>
      </c>
    </row>
    <row r="5" spans="1:5">
      <c r="A5" s="4" t="s">
        <v>738</v>
      </c>
      <c r="B5" s="5" t="n">
        <v>2837349</v>
      </c>
      <c r="C5" s="5" t="n">
        <v>2650450</v>
      </c>
      <c r="D5" s="5" t="n">
        <v>2245075</v>
      </c>
    </row>
    <row r="6" spans="1:5">
      <c r="A6" s="4" t="s">
        <v>739</v>
      </c>
      <c r="B6" s="5" t="n">
        <v>1375800</v>
      </c>
      <c r="C6" s="5" t="n">
        <v>499000</v>
      </c>
      <c r="D6" s="5" t="n">
        <v>847150</v>
      </c>
    </row>
    <row r="7" spans="1:5">
      <c r="A7" s="4" t="s">
        <v>740</v>
      </c>
      <c r="B7" s="5" t="n">
        <v>-29422</v>
      </c>
      <c r="C7" s="5" t="n">
        <v>-26971</v>
      </c>
      <c r="D7" s="5" t="n">
        <v>-241739</v>
      </c>
    </row>
    <row r="8" spans="1:5">
      <c r="A8" s="4" t="s">
        <v>741</v>
      </c>
      <c r="B8" s="5" t="n">
        <v>-327626</v>
      </c>
      <c r="C8" s="5" t="n">
        <v>-285130</v>
      </c>
      <c r="D8" s="5" t="n">
        <v>-200036</v>
      </c>
    </row>
    <row r="9" spans="1:5">
      <c r="A9" s="4" t="s">
        <v>742</v>
      </c>
      <c r="B9" s="5" t="n">
        <v>3856101</v>
      </c>
      <c r="C9" s="5" t="n">
        <v>2837349</v>
      </c>
      <c r="D9" s="5" t="n">
        <v>2650450</v>
      </c>
      <c r="E9" s="5" t="n">
        <v>2245075</v>
      </c>
    </row>
    <row r="10" spans="1:5">
      <c r="A10" s="4" t="s">
        <v>743</v>
      </c>
      <c r="B10" s="5" t="n">
        <v>2060053</v>
      </c>
    </row>
    <row r="11" spans="1:5">
      <c r="A11" s="3" t="s">
        <v>744</v>
      </c>
    </row>
    <row r="12" spans="1:5">
      <c r="A12" s="4" t="s">
        <v>745</v>
      </c>
      <c r="B12" s="8" t="n">
        <v>58.04</v>
      </c>
      <c r="C12" s="8" t="n">
        <v>59.34</v>
      </c>
      <c r="D12" s="8" t="n">
        <v>59.28</v>
      </c>
    </row>
    <row r="13" spans="1:5">
      <c r="A13" s="4" t="s">
        <v>746</v>
      </c>
      <c r="B13" s="9" t="n">
        <v>12.19</v>
      </c>
      <c r="C13" s="9" t="n">
        <v>50.25</v>
      </c>
      <c r="D13" s="9" t="n">
        <v>55.45</v>
      </c>
    </row>
    <row r="14" spans="1:5">
      <c r="A14" s="4" t="s">
        <v>747</v>
      </c>
      <c r="B14" s="9" t="n">
        <v>21.69</v>
      </c>
      <c r="C14" s="9" t="n">
        <v>20.59</v>
      </c>
      <c r="D14" s="9" t="n">
        <v>37.05</v>
      </c>
    </row>
    <row r="15" spans="1:5">
      <c r="A15" s="4" t="s">
        <v>748</v>
      </c>
      <c r="B15" s="9" t="n">
        <v>56.75</v>
      </c>
      <c r="C15" s="9" t="n">
        <v>60.07</v>
      </c>
      <c r="D15" s="9" t="n">
        <v>70.29000000000001</v>
      </c>
    </row>
    <row r="16" spans="1:5">
      <c r="A16" s="4" t="s">
        <v>749</v>
      </c>
      <c r="B16" s="9" t="n">
        <v>42.17</v>
      </c>
      <c r="C16" s="8" t="n">
        <v>58.04</v>
      </c>
      <c r="D16" s="8" t="n">
        <v>59.34</v>
      </c>
      <c r="E16" s="8" t="n">
        <v>59.28</v>
      </c>
    </row>
    <row r="17" spans="1:5">
      <c r="A17" s="4" t="s">
        <v>750</v>
      </c>
      <c r="B17" s="8" t="n">
        <v>59.19</v>
      </c>
    </row>
    <row r="18" spans="1:5">
      <c r="A18" s="4" t="s">
        <v>751</v>
      </c>
      <c r="B18" s="4" t="s">
        <v>752</v>
      </c>
      <c r="C18" s="4" t="s">
        <v>753</v>
      </c>
      <c r="D18" s="4" t="s">
        <v>754</v>
      </c>
      <c r="E18" s="4" t="s">
        <v>755</v>
      </c>
    </row>
    <row r="19" spans="1:5">
      <c r="A19" s="4" t="s">
        <v>756</v>
      </c>
      <c r="B19" s="4" t="s">
        <v>757</v>
      </c>
    </row>
    <row r="20" spans="1:5">
      <c r="A20" s="4" t="s">
        <v>758</v>
      </c>
      <c r="B20" s="8" t="n">
        <v>4.36</v>
      </c>
      <c r="C20" s="8" t="n">
        <v>11.59</v>
      </c>
      <c r="D20" s="8" t="n">
        <v>12.88</v>
      </c>
    </row>
    <row r="21" spans="1:5">
      <c r="A21" s="4" t="s">
        <v>759</v>
      </c>
      <c r="B21" s="6" t="n">
        <v>22.3</v>
      </c>
      <c r="C21" s="7" t="n">
        <v>0</v>
      </c>
      <c r="D21" s="6" t="n">
        <v>9.6</v>
      </c>
      <c r="E21" s="6" t="n">
        <v>18.7</v>
      </c>
    </row>
    <row r="22" spans="1:5">
      <c r="A22" s="4" t="s">
        <v>760</v>
      </c>
      <c r="B22" s="10" t="n">
        <v>0.1</v>
      </c>
      <c r="C22" s="6" t="n">
        <v>0.7</v>
      </c>
      <c r="D22" s="6" t="n">
        <v>5.5</v>
      </c>
    </row>
    <row r="23" spans="1:5">
      <c r="A23" s="4" t="s">
        <v>761</v>
      </c>
      <c r="B23" s="6" t="n">
        <v>1.4</v>
      </c>
    </row>
    <row r="24" spans="1:5">
      <c r="A24" s="4" t="s">
        <v>349</v>
      </c>
    </row>
    <row r="25" spans="1:5">
      <c r="A25" s="3" t="s">
        <v>762</v>
      </c>
    </row>
    <row r="26" spans="1:5">
      <c r="A26" s="4" t="s">
        <v>763</v>
      </c>
      <c r="B26" s="5" t="n">
        <v>1329589</v>
      </c>
      <c r="C26" s="5" t="n">
        <v>1180319</v>
      </c>
      <c r="D26" s="5" t="n">
        <v>1066916</v>
      </c>
    </row>
    <row r="27" spans="1:5">
      <c r="A27" s="4" t="s">
        <v>764</v>
      </c>
      <c r="B27" s="5" t="n">
        <v>904332</v>
      </c>
      <c r="C27" s="5" t="n">
        <v>600116</v>
      </c>
      <c r="D27" s="5" t="n">
        <v>379759</v>
      </c>
    </row>
    <row r="28" spans="1:5">
      <c r="A28" s="4" t="s">
        <v>765</v>
      </c>
      <c r="B28" s="5" t="n">
        <v>4048</v>
      </c>
      <c r="C28" s="5" t="n">
        <v>36019</v>
      </c>
      <c r="D28" s="5" t="n">
        <v>15813</v>
      </c>
    </row>
    <row r="29" spans="1:5">
      <c r="A29" s="4" t="s">
        <v>766</v>
      </c>
      <c r="B29" s="5" t="n">
        <v>-476137</v>
      </c>
      <c r="C29" s="5" t="n">
        <v>-311966</v>
      </c>
      <c r="D29" s="5" t="n">
        <v>-172760</v>
      </c>
    </row>
    <row r="30" spans="1:5">
      <c r="A30" s="4" t="s">
        <v>767</v>
      </c>
      <c r="D30" s="5" t="n">
        <v>-2601</v>
      </c>
    </row>
    <row r="31" spans="1:5">
      <c r="A31" s="4" t="s">
        <v>768</v>
      </c>
      <c r="B31" s="5" t="n">
        <v>-157486</v>
      </c>
      <c r="C31" s="5" t="n">
        <v>-174899</v>
      </c>
      <c r="D31" s="5" t="n">
        <v>-106808</v>
      </c>
    </row>
    <row r="32" spans="1:5">
      <c r="A32" s="4" t="s">
        <v>769</v>
      </c>
      <c r="B32" s="5" t="n">
        <v>1604346</v>
      </c>
      <c r="C32" s="5" t="n">
        <v>1329589</v>
      </c>
      <c r="D32" s="5" t="n">
        <v>1180319</v>
      </c>
      <c r="E32" s="5" t="n">
        <v>1066916</v>
      </c>
    </row>
    <row r="33" spans="1:5">
      <c r="A33" s="3" t="s">
        <v>770</v>
      </c>
    </row>
    <row r="34" spans="1:5">
      <c r="A34" s="4" t="s">
        <v>771</v>
      </c>
      <c r="B34" s="8" t="n">
        <v>53.45</v>
      </c>
      <c r="C34" s="8" t="n">
        <v>59.14</v>
      </c>
      <c r="D34" s="8" t="n">
        <v>60.35</v>
      </c>
    </row>
    <row r="35" spans="1:5">
      <c r="A35" s="4" t="s">
        <v>772</v>
      </c>
      <c r="B35" s="9" t="n">
        <v>12.39</v>
      </c>
      <c r="C35" s="9" t="n">
        <v>49.83</v>
      </c>
      <c r="D35" s="9" t="n">
        <v>55.49</v>
      </c>
    </row>
    <row r="36" spans="1:5">
      <c r="A36" s="4" t="s">
        <v>773</v>
      </c>
      <c r="B36" s="9" t="n">
        <v>14.97</v>
      </c>
      <c r="C36" s="9" t="n">
        <v>31.31</v>
      </c>
      <c r="D36" s="9" t="n">
        <v>57.51</v>
      </c>
    </row>
    <row r="37" spans="1:5">
      <c r="A37" s="4" t="s">
        <v>774</v>
      </c>
      <c r="B37" s="9" t="n">
        <v>59.63</v>
      </c>
      <c r="C37" s="9" t="n">
        <v>66.22</v>
      </c>
      <c r="D37" s="9" t="n">
        <v>55.63</v>
      </c>
    </row>
    <row r="38" spans="1:5">
      <c r="A38" s="4" t="s">
        <v>775</v>
      </c>
      <c r="D38" s="9" t="n">
        <v>21.69</v>
      </c>
    </row>
    <row r="39" spans="1:5">
      <c r="A39" s="4" t="s">
        <v>776</v>
      </c>
      <c r="B39" s="9" t="n">
        <v>38.01</v>
      </c>
      <c r="C39" s="9" t="n">
        <v>52.13</v>
      </c>
      <c r="D39" s="9" t="n">
        <v>64.64</v>
      </c>
    </row>
    <row r="40" spans="1:5">
      <c r="A40" s="4" t="s">
        <v>777</v>
      </c>
      <c r="B40" s="8" t="n">
        <v>28.89</v>
      </c>
      <c r="C40" s="8" t="n">
        <v>53.45</v>
      </c>
      <c r="D40" s="8" t="n">
        <v>59.14</v>
      </c>
      <c r="E40" s="8" t="n">
        <v>60.35</v>
      </c>
    </row>
    <row r="41" spans="1:5">
      <c r="A41" s="4" t="s">
        <v>778</v>
      </c>
      <c r="B41" s="6" t="n">
        <v>6.7</v>
      </c>
      <c r="C41" s="6" t="n">
        <v>15.2</v>
      </c>
      <c r="D41" s="6" t="n">
        <v>9.699999999999999</v>
      </c>
    </row>
    <row r="42" spans="1:5">
      <c r="A42" s="4" t="s">
        <v>779</v>
      </c>
      <c r="D42" s="6" t="n">
        <v>0.1</v>
      </c>
    </row>
    <row r="43" spans="1:5">
      <c r="A43" s="4" t="s">
        <v>351</v>
      </c>
    </row>
    <row r="44" spans="1:5">
      <c r="A44" s="3" t="s">
        <v>762</v>
      </c>
    </row>
    <row r="45" spans="1:5">
      <c r="A45" s="4" t="s">
        <v>763</v>
      </c>
      <c r="B45" s="5" t="n">
        <v>218274</v>
      </c>
      <c r="C45" s="5" t="n">
        <v>100029</v>
      </c>
      <c r="D45" s="5" t="n">
        <v>344389</v>
      </c>
    </row>
    <row r="46" spans="1:5">
      <c r="A46" s="4" t="s">
        <v>764</v>
      </c>
      <c r="B46" s="5" t="n">
        <v>261400</v>
      </c>
      <c r="C46" s="5" t="n">
        <v>167625</v>
      </c>
      <c r="D46" s="5" t="n">
        <v>109700</v>
      </c>
    </row>
    <row r="47" spans="1:5">
      <c r="A47" s="4" t="s">
        <v>780</v>
      </c>
      <c r="B47" s="5" t="n">
        <v>-128934</v>
      </c>
      <c r="C47" s="5" t="n">
        <v>-24253</v>
      </c>
      <c r="D47" s="5" t="n">
        <v>-245013</v>
      </c>
    </row>
    <row r="48" spans="1:5">
      <c r="A48" s="4" t="s">
        <v>766</v>
      </c>
      <c r="D48" s="5" t="n">
        <v>-56804</v>
      </c>
    </row>
    <row r="49" spans="1:5">
      <c r="A49" s="4" t="s">
        <v>768</v>
      </c>
      <c r="B49" s="5" t="n">
        <v>-11315</v>
      </c>
      <c r="C49" s="5" t="n">
        <v>-25127</v>
      </c>
      <c r="D49" s="5" t="n">
        <v>-52243</v>
      </c>
    </row>
    <row r="50" spans="1:5">
      <c r="A50" s="4" t="s">
        <v>769</v>
      </c>
      <c r="B50" s="5" t="n">
        <v>339425</v>
      </c>
      <c r="C50" s="5" t="n">
        <v>218274</v>
      </c>
      <c r="D50" s="5" t="n">
        <v>100029</v>
      </c>
      <c r="E50" s="5" t="n">
        <v>344389</v>
      </c>
    </row>
    <row r="51" spans="1:5">
      <c r="A51" s="3" t="s">
        <v>770</v>
      </c>
    </row>
    <row r="52" spans="1:5">
      <c r="A52" s="4" t="s">
        <v>771</v>
      </c>
      <c r="B52" s="8" t="n">
        <v>50.06</v>
      </c>
      <c r="C52" s="8" t="n">
        <v>53.42</v>
      </c>
      <c r="D52" s="8" t="n">
        <v>72.72</v>
      </c>
    </row>
    <row r="53" spans="1:5">
      <c r="A53" s="4" t="s">
        <v>772</v>
      </c>
      <c r="B53" s="9" t="n">
        <v>12.08</v>
      </c>
      <c r="C53" s="9" t="n">
        <v>47.96</v>
      </c>
      <c r="D53" s="9" t="n">
        <v>53.42</v>
      </c>
    </row>
    <row r="54" spans="1:5">
      <c r="A54" s="4" t="s">
        <v>781</v>
      </c>
      <c r="B54" s="9" t="n">
        <v>49.98</v>
      </c>
      <c r="C54" s="9" t="n">
        <v>50.06</v>
      </c>
      <c r="D54" s="9" t="n">
        <v>63.76</v>
      </c>
    </row>
    <row r="55" spans="1:5">
      <c r="A55" s="4" t="s">
        <v>774</v>
      </c>
      <c r="D55" s="9" t="n">
        <v>78.69</v>
      </c>
    </row>
    <row r="56" spans="1:5">
      <c r="A56" s="4" t="s">
        <v>776</v>
      </c>
      <c r="B56" s="5" t="n">
        <v>30</v>
      </c>
      <c r="C56" s="9" t="n">
        <v>49.45</v>
      </c>
      <c r="D56" s="9" t="n">
        <v>57.71</v>
      </c>
    </row>
    <row r="57" spans="1:5">
      <c r="A57" s="4" t="s">
        <v>777</v>
      </c>
      <c r="B57" s="8" t="n">
        <v>21.51</v>
      </c>
      <c r="C57" s="8" t="n">
        <v>50.06</v>
      </c>
      <c r="D57" s="8" t="n">
        <v>53.42</v>
      </c>
      <c r="E57" s="8" t="n">
        <v>72.72</v>
      </c>
    </row>
    <row r="58" spans="1:5">
      <c r="A58" s="4" t="s">
        <v>778</v>
      </c>
      <c r="D58" s="7" t="n">
        <v>3</v>
      </c>
    </row>
  </sheetData>
  <mergeCells count="2">
    <mergeCell ref="A1:A2"/>
    <mergeCell ref="B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12"/>
    <col customWidth="1" max="3" min="3" width="20"/>
    <col customWidth="1" max="4" min="4" width="31"/>
    <col customWidth="1" max="5" min="5" width="18"/>
    <col customWidth="1" max="6" min="6" width="15"/>
    <col customWidth="1" max="7" min="7" width="46"/>
  </cols>
  <sheetData>
    <row r="1" spans="1:7">
      <c r="A1" s="1" t="s">
        <v>164</v>
      </c>
      <c r="B1" s="2" t="s">
        <v>165</v>
      </c>
      <c r="C1" s="2" t="s">
        <v>166</v>
      </c>
      <c r="D1" s="2" t="s">
        <v>167</v>
      </c>
      <c r="E1" s="2" t="s">
        <v>168</v>
      </c>
      <c r="F1" s="2" t="s">
        <v>169</v>
      </c>
      <c r="G1" s="2" t="s">
        <v>170</v>
      </c>
    </row>
    <row r="2" spans="1:7">
      <c r="A2" s="4" t="s">
        <v>171</v>
      </c>
      <c r="B2" s="7" t="n">
        <v>2855311</v>
      </c>
      <c r="C2" s="7" t="n">
        <v>130205</v>
      </c>
      <c r="D2" s="7" t="n">
        <v>1176068</v>
      </c>
      <c r="E2" s="7" t="n">
        <v>2849739</v>
      </c>
      <c r="F2" s="7" t="n">
        <v>-1330729</v>
      </c>
      <c r="G2" s="7" t="n">
        <v>30028</v>
      </c>
    </row>
    <row r="3" spans="1:7">
      <c r="A3" s="3" t="s">
        <v>172</v>
      </c>
    </row>
    <row r="4" spans="1:7">
      <c r="A4" s="4" t="s">
        <v>49</v>
      </c>
      <c r="B4" s="5" t="n">
        <v>338118</v>
      </c>
      <c r="E4" s="5" t="n">
        <v>338118</v>
      </c>
    </row>
    <row r="5" spans="1:7">
      <c r="A5" s="4" t="s">
        <v>173</v>
      </c>
      <c r="B5" s="5" t="n">
        <v>234</v>
      </c>
      <c r="G5" s="5" t="n">
        <v>234</v>
      </c>
    </row>
    <row r="6" spans="1:7">
      <c r="A6" s="4" t="s">
        <v>174</v>
      </c>
      <c r="B6" s="5" t="n">
        <v>-292</v>
      </c>
      <c r="G6" s="5" t="n">
        <v>-292</v>
      </c>
    </row>
    <row r="7" spans="1:7">
      <c r="A7" s="4" t="s">
        <v>175</v>
      </c>
      <c r="B7" s="5" t="n">
        <v>-36250</v>
      </c>
      <c r="G7" s="5" t="n">
        <v>-36250</v>
      </c>
    </row>
    <row r="8" spans="1:7">
      <c r="A8" s="4" t="s">
        <v>154</v>
      </c>
      <c r="B8" s="5" t="n">
        <v>-269336</v>
      </c>
      <c r="F8" s="5" t="n">
        <v>-269336</v>
      </c>
    </row>
    <row r="9" spans="1:7">
      <c r="A9" s="4" t="s">
        <v>133</v>
      </c>
      <c r="B9" s="5" t="n">
        <v>17685</v>
      </c>
      <c r="D9" s="5" t="n">
        <v>17685</v>
      </c>
    </row>
    <row r="10" spans="1:7">
      <c r="A10" s="4" t="s">
        <v>149</v>
      </c>
      <c r="B10" s="5" t="n">
        <v>-74945</v>
      </c>
      <c r="D10" s="5" t="n">
        <v>1024</v>
      </c>
      <c r="E10" s="5" t="n">
        <v>-75969</v>
      </c>
    </row>
    <row r="11" spans="1:7">
      <c r="A11" s="4" t="s">
        <v>176</v>
      </c>
      <c r="B11" s="5" t="n">
        <v>-9143</v>
      </c>
      <c r="C11" s="5" t="n">
        <v>265</v>
      </c>
      <c r="D11" s="5" t="n">
        <v>-9408</v>
      </c>
    </row>
    <row r="12" spans="1:7">
      <c r="A12" s="4" t="s">
        <v>177</v>
      </c>
      <c r="B12" s="5" t="n">
        <v>8955</v>
      </c>
      <c r="C12" s="5" t="n">
        <v>241</v>
      </c>
      <c r="D12" s="5" t="n">
        <v>8714</v>
      </c>
    </row>
    <row r="13" spans="1:7">
      <c r="A13" s="4" t="s">
        <v>178</v>
      </c>
      <c r="B13" s="5" t="n">
        <v>4391</v>
      </c>
      <c r="C13" s="5" t="n">
        <v>83</v>
      </c>
      <c r="D13" s="5" t="n">
        <v>4308</v>
      </c>
    </row>
    <row r="14" spans="1:7">
      <c r="A14" s="4" t="s">
        <v>179</v>
      </c>
      <c r="B14" s="5" t="n">
        <v>1632</v>
      </c>
      <c r="D14" s="5" t="n">
        <v>1632</v>
      </c>
    </row>
    <row r="15" spans="1:7">
      <c r="A15" s="4" t="s">
        <v>180</v>
      </c>
      <c r="B15" s="5" t="n">
        <v>2836360</v>
      </c>
      <c r="C15" s="5" t="n">
        <v>130794</v>
      </c>
      <c r="D15" s="5" t="n">
        <v>1200023</v>
      </c>
      <c r="E15" s="5" t="n">
        <v>3111888</v>
      </c>
      <c r="F15" s="5" t="n">
        <v>-1600065</v>
      </c>
      <c r="G15" s="5" t="n">
        <v>-6280</v>
      </c>
    </row>
    <row r="16" spans="1:7">
      <c r="A16" s="3" t="s">
        <v>172</v>
      </c>
    </row>
    <row r="17" spans="1:7">
      <c r="A17" s="4" t="s">
        <v>49</v>
      </c>
      <c r="B17" s="5" t="n">
        <v>-1178004</v>
      </c>
      <c r="E17" s="5" t="n">
        <v>-1178004</v>
      </c>
    </row>
    <row r="18" spans="1:7">
      <c r="A18" s="4" t="s">
        <v>173</v>
      </c>
      <c r="B18" s="5" t="n">
        <v>204</v>
      </c>
      <c r="G18" s="5" t="n">
        <v>204</v>
      </c>
    </row>
    <row r="19" spans="1:7">
      <c r="A19" s="4" t="s">
        <v>174</v>
      </c>
      <c r="B19" s="5" t="n">
        <v>5558</v>
      </c>
      <c r="G19" s="5" t="n">
        <v>5558</v>
      </c>
    </row>
    <row r="20" spans="1:7">
      <c r="A20" s="4" t="s">
        <v>175</v>
      </c>
      <c r="B20" s="5" t="n">
        <v>-146554</v>
      </c>
      <c r="G20" s="5" t="n">
        <v>-146554</v>
      </c>
    </row>
    <row r="21" spans="1:7">
      <c r="A21" s="4" t="s">
        <v>154</v>
      </c>
      <c r="B21" s="5" t="n">
        <v>-50000</v>
      </c>
      <c r="F21" s="5" t="n">
        <v>-50000</v>
      </c>
    </row>
    <row r="22" spans="1:7">
      <c r="A22" s="4" t="s">
        <v>133</v>
      </c>
      <c r="B22" s="5" t="n">
        <v>30634</v>
      </c>
      <c r="D22" s="5" t="n">
        <v>30634</v>
      </c>
    </row>
    <row r="23" spans="1:7">
      <c r="A23" s="4" t="s">
        <v>149</v>
      </c>
      <c r="B23" s="5" t="n">
        <v>-77950</v>
      </c>
      <c r="D23" s="5" t="n">
        <v>1140</v>
      </c>
      <c r="E23" s="5" t="n">
        <v>-79090</v>
      </c>
    </row>
    <row r="24" spans="1:7">
      <c r="A24" s="4" t="s">
        <v>176</v>
      </c>
      <c r="B24" s="5" t="n">
        <v>-3392</v>
      </c>
      <c r="C24" s="5" t="n">
        <v>243</v>
      </c>
      <c r="D24" s="5" t="n">
        <v>-3635</v>
      </c>
    </row>
    <row r="25" spans="1:7">
      <c r="A25" s="4" t="s">
        <v>177</v>
      </c>
      <c r="B25" s="5" t="n">
        <v>555</v>
      </c>
      <c r="C25" s="5" t="n">
        <v>27</v>
      </c>
      <c r="D25" s="5" t="n">
        <v>528</v>
      </c>
    </row>
    <row r="26" spans="1:7">
      <c r="A26" s="4" t="s">
        <v>178</v>
      </c>
      <c r="B26" s="5" t="n">
        <v>4099</v>
      </c>
      <c r="C26" s="5" t="n">
        <v>178</v>
      </c>
      <c r="D26" s="5" t="n">
        <v>3921</v>
      </c>
    </row>
    <row r="27" spans="1:7">
      <c r="A27" s="4" t="s">
        <v>179</v>
      </c>
      <c r="B27" s="5" t="n">
        <v>-1501</v>
      </c>
      <c r="D27" s="5" t="n">
        <v>-1501</v>
      </c>
    </row>
    <row r="28" spans="1:7">
      <c r="A28" s="4" t="s">
        <v>181</v>
      </c>
      <c r="B28" s="5" t="n">
        <v>1420009</v>
      </c>
      <c r="C28" s="5" t="n">
        <v>131242</v>
      </c>
      <c r="D28" s="5" t="n">
        <v>1231110</v>
      </c>
      <c r="E28" s="5" t="n">
        <v>1854794</v>
      </c>
      <c r="F28" s="5" t="n">
        <v>-1650065</v>
      </c>
      <c r="G28" s="5" t="n">
        <v>-147072</v>
      </c>
    </row>
    <row r="29" spans="1:7">
      <c r="A29" s="3" t="s">
        <v>172</v>
      </c>
    </row>
    <row r="30" spans="1:7">
      <c r="A30" s="4" t="s">
        <v>49</v>
      </c>
      <c r="B30" s="5" t="n">
        <v>-58379</v>
      </c>
      <c r="E30" s="5" t="n">
        <v>-58379</v>
      </c>
    </row>
    <row r="31" spans="1:7">
      <c r="A31" s="4" t="s">
        <v>173</v>
      </c>
      <c r="B31" s="5" t="n">
        <v>865</v>
      </c>
      <c r="G31" s="5" t="n">
        <v>865</v>
      </c>
    </row>
    <row r="32" spans="1:7">
      <c r="A32" s="4" t="s">
        <v>174</v>
      </c>
      <c r="B32" s="5" t="n">
        <v>-5215</v>
      </c>
      <c r="G32" s="5" t="n">
        <v>-5215</v>
      </c>
    </row>
    <row r="33" spans="1:7">
      <c r="A33" s="4" t="s">
        <v>175</v>
      </c>
      <c r="B33" s="5" t="n">
        <v>5671</v>
      </c>
      <c r="G33" s="5" t="n">
        <v>5671</v>
      </c>
    </row>
    <row r="34" spans="1:7">
      <c r="A34" s="4" t="s">
        <v>133</v>
      </c>
      <c r="B34" s="5" t="n">
        <v>25550</v>
      </c>
      <c r="D34" s="5" t="n">
        <v>25550</v>
      </c>
    </row>
    <row r="35" spans="1:7">
      <c r="A35" s="4" t="s">
        <v>149</v>
      </c>
      <c r="B35" s="5" t="n">
        <v>-3923</v>
      </c>
      <c r="D35" s="5" t="n">
        <v>61</v>
      </c>
      <c r="E35" s="5" t="n">
        <v>-3984</v>
      </c>
    </row>
    <row r="36" spans="1:7">
      <c r="A36" s="4" t="s">
        <v>176</v>
      </c>
      <c r="B36" s="5" t="n">
        <v>-7633</v>
      </c>
      <c r="C36" s="5" t="n">
        <v>376</v>
      </c>
      <c r="D36" s="5" t="n">
        <v>-8009</v>
      </c>
    </row>
    <row r="37" spans="1:7">
      <c r="A37" s="4" t="s">
        <v>177</v>
      </c>
      <c r="B37" s="5" t="n">
        <v>639</v>
      </c>
      <c r="C37" s="5" t="n">
        <v>30</v>
      </c>
      <c r="D37" s="5" t="n">
        <v>609</v>
      </c>
    </row>
    <row r="38" spans="1:7">
      <c r="A38" s="4" t="s">
        <v>178</v>
      </c>
      <c r="B38" s="5" t="n">
        <v>4820</v>
      </c>
      <c r="C38" s="5" t="n">
        <v>319</v>
      </c>
      <c r="D38" s="5" t="n">
        <v>4501</v>
      </c>
    </row>
    <row r="39" spans="1:7">
      <c r="A39" s="4" t="s">
        <v>179</v>
      </c>
      <c r="B39" s="5" t="n">
        <v>-698</v>
      </c>
      <c r="D39" s="5" t="n">
        <v>-698</v>
      </c>
    </row>
    <row r="40" spans="1:7">
      <c r="A40" s="4" t="s">
        <v>182</v>
      </c>
      <c r="B40" s="7" t="n">
        <v>1381706</v>
      </c>
      <c r="C40" s="7" t="n">
        <v>131967</v>
      </c>
      <c r="D40" s="7" t="n">
        <v>1253124</v>
      </c>
      <c r="E40" s="7" t="n">
        <v>1792431</v>
      </c>
      <c r="F40" s="7" t="n">
        <v>-1650065</v>
      </c>
      <c r="G40" s="7" t="n">
        <v>-145751</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782</v>
      </c>
      <c r="B1" s="2" t="s">
        <v>1</v>
      </c>
    </row>
    <row r="2" spans="1:4">
      <c r="B2" s="2" t="s">
        <v>2</v>
      </c>
      <c r="C2" s="2" t="s">
        <v>32</v>
      </c>
      <c r="D2" s="2" t="s">
        <v>33</v>
      </c>
    </row>
    <row r="3" spans="1:4">
      <c r="A3" s="3" t="s">
        <v>225</v>
      </c>
    </row>
    <row r="4" spans="1:4">
      <c r="A4" s="4" t="s">
        <v>783</v>
      </c>
      <c r="B4" s="4" t="s">
        <v>784</v>
      </c>
      <c r="C4" s="4" t="s">
        <v>785</v>
      </c>
      <c r="D4" s="4" t="s">
        <v>786</v>
      </c>
    </row>
    <row r="5" spans="1:4">
      <c r="A5" s="4" t="s">
        <v>787</v>
      </c>
      <c r="B5" s="4" t="s">
        <v>788</v>
      </c>
      <c r="C5" s="4" t="s">
        <v>789</v>
      </c>
      <c r="D5" s="4" t="s">
        <v>790</v>
      </c>
    </row>
    <row r="6" spans="1:4">
      <c r="A6" s="4" t="s">
        <v>791</v>
      </c>
      <c r="B6" s="4" t="s">
        <v>792</v>
      </c>
      <c r="C6" s="4" t="s">
        <v>793</v>
      </c>
      <c r="D6" s="4" t="s">
        <v>794</v>
      </c>
    </row>
    <row r="7" spans="1:4">
      <c r="A7" s="4" t="s">
        <v>795</v>
      </c>
      <c r="B7" s="4" t="s">
        <v>796</v>
      </c>
      <c r="C7" s="4" t="s">
        <v>797</v>
      </c>
      <c r="D7" s="4" t="s">
        <v>784</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s>
  <sheetData>
    <row r="1" spans="1:4">
      <c r="A1" s="1" t="s">
        <v>798</v>
      </c>
      <c r="B1" s="2" t="s">
        <v>1</v>
      </c>
      <c r="D1" s="2" t="s">
        <v>799</v>
      </c>
    </row>
    <row r="2" spans="1:4">
      <c r="B2" s="2" t="s">
        <v>2</v>
      </c>
      <c r="C2" s="2" t="s">
        <v>32</v>
      </c>
      <c r="D2" s="2" t="s">
        <v>2</v>
      </c>
    </row>
    <row r="3" spans="1:4">
      <c r="A3" s="3" t="s">
        <v>800</v>
      </c>
    </row>
    <row r="4" spans="1:4">
      <c r="A4" s="4" t="s">
        <v>801</v>
      </c>
      <c r="B4" s="7" t="n">
        <v>96172</v>
      </c>
      <c r="C4" s="7" t="n">
        <v>33455</v>
      </c>
      <c r="D4" s="7" t="n">
        <v>129627</v>
      </c>
    </row>
    <row r="5" spans="1:4">
      <c r="A5" s="4" t="s">
        <v>802</v>
      </c>
    </row>
    <row r="6" spans="1:4">
      <c r="A6" s="3" t="s">
        <v>800</v>
      </c>
    </row>
    <row r="7" spans="1:4">
      <c r="A7" s="4" t="s">
        <v>801</v>
      </c>
      <c r="B7" s="5" t="n">
        <v>89896</v>
      </c>
      <c r="C7" s="5" t="n">
        <v>33455</v>
      </c>
    </row>
    <row r="8" spans="1:4">
      <c r="A8" s="4" t="s">
        <v>36</v>
      </c>
    </row>
    <row r="9" spans="1:4">
      <c r="A9" s="3" t="s">
        <v>800</v>
      </c>
    </row>
    <row r="10" spans="1:4">
      <c r="A10" s="4" t="s">
        <v>801</v>
      </c>
      <c r="B10" s="5" t="n">
        <v>6276</v>
      </c>
      <c r="C10" s="5" t="n">
        <v>0</v>
      </c>
    </row>
    <row r="11" spans="1:4">
      <c r="A11" s="4" t="s">
        <v>803</v>
      </c>
    </row>
    <row r="12" spans="1:4">
      <c r="A12" s="3" t="s">
        <v>800</v>
      </c>
    </row>
    <row r="13" spans="1:4">
      <c r="A13" s="4" t="s">
        <v>801</v>
      </c>
      <c r="B13" s="5" t="n">
        <v>46559</v>
      </c>
      <c r="C13" s="5" t="n">
        <v>31376</v>
      </c>
      <c r="D13" s="5" t="n">
        <v>77935</v>
      </c>
    </row>
    <row r="14" spans="1:4">
      <c r="A14" s="4" t="s">
        <v>804</v>
      </c>
    </row>
    <row r="15" spans="1:4">
      <c r="A15" s="3" t="s">
        <v>800</v>
      </c>
    </row>
    <row r="16" spans="1:4">
      <c r="A16" s="4" t="s">
        <v>801</v>
      </c>
      <c r="B16" s="5" t="n">
        <v>46559</v>
      </c>
      <c r="C16" s="5" t="n">
        <v>31376</v>
      </c>
    </row>
    <row r="17" spans="1:4">
      <c r="A17" s="4" t="s">
        <v>805</v>
      </c>
    </row>
    <row r="18" spans="1:4">
      <c r="A18" s="3" t="s">
        <v>800</v>
      </c>
    </row>
    <row r="19" spans="1:4">
      <c r="A19" s="4" t="s">
        <v>801</v>
      </c>
      <c r="B19" s="5" t="n">
        <v>0</v>
      </c>
      <c r="C19" s="5" t="n">
        <v>0</v>
      </c>
    </row>
    <row r="20" spans="1:4">
      <c r="A20" s="4" t="s">
        <v>806</v>
      </c>
    </row>
    <row r="21" spans="1:4">
      <c r="A21" s="3" t="s">
        <v>800</v>
      </c>
    </row>
    <row r="22" spans="1:4">
      <c r="A22" s="4" t="s">
        <v>801</v>
      </c>
      <c r="B22" s="5" t="n">
        <v>18962</v>
      </c>
      <c r="C22" s="5" t="n">
        <v>0</v>
      </c>
      <c r="D22" s="5" t="n">
        <v>18962</v>
      </c>
    </row>
    <row r="23" spans="1:4">
      <c r="A23" s="4" t="s">
        <v>807</v>
      </c>
    </row>
    <row r="24" spans="1:4">
      <c r="A24" s="3" t="s">
        <v>800</v>
      </c>
    </row>
    <row r="25" spans="1:4">
      <c r="A25" s="4" t="s">
        <v>801</v>
      </c>
      <c r="B25" s="5" t="n">
        <v>18962</v>
      </c>
      <c r="C25" s="5" t="n">
        <v>0</v>
      </c>
    </row>
    <row r="26" spans="1:4">
      <c r="A26" s="4" t="s">
        <v>808</v>
      </c>
    </row>
    <row r="27" spans="1:4">
      <c r="A27" s="3" t="s">
        <v>800</v>
      </c>
    </row>
    <row r="28" spans="1:4">
      <c r="A28" s="4" t="s">
        <v>801</v>
      </c>
      <c r="B28" s="5" t="n">
        <v>0</v>
      </c>
      <c r="C28" s="5" t="n">
        <v>0</v>
      </c>
    </row>
    <row r="29" spans="1:4">
      <c r="A29" s="4" t="s">
        <v>809</v>
      </c>
    </row>
    <row r="30" spans="1:4">
      <c r="A30" s="3" t="s">
        <v>800</v>
      </c>
    </row>
    <row r="31" spans="1:4">
      <c r="A31" s="4" t="s">
        <v>801</v>
      </c>
      <c r="B31" s="5" t="n">
        <v>20065</v>
      </c>
      <c r="C31" s="5" t="n">
        <v>2079</v>
      </c>
      <c r="D31" s="5" t="n">
        <v>22144</v>
      </c>
    </row>
    <row r="32" spans="1:4">
      <c r="A32" s="4" t="s">
        <v>810</v>
      </c>
    </row>
    <row r="33" spans="1:4">
      <c r="A33" s="3" t="s">
        <v>800</v>
      </c>
    </row>
    <row r="34" spans="1:4">
      <c r="A34" s="4" t="s">
        <v>801</v>
      </c>
      <c r="B34" s="5" t="n">
        <v>20065</v>
      </c>
      <c r="C34" s="5" t="n">
        <v>2079</v>
      </c>
    </row>
    <row r="35" spans="1:4">
      <c r="A35" s="4" t="s">
        <v>811</v>
      </c>
    </row>
    <row r="36" spans="1:4">
      <c r="A36" s="3" t="s">
        <v>800</v>
      </c>
    </row>
    <row r="37" spans="1:4">
      <c r="A37" s="4" t="s">
        <v>801</v>
      </c>
      <c r="B37" s="5" t="n">
        <v>0</v>
      </c>
      <c r="C37" s="5" t="n">
        <v>0</v>
      </c>
    </row>
    <row r="38" spans="1:4">
      <c r="A38" s="4" t="s">
        <v>812</v>
      </c>
    </row>
    <row r="39" spans="1:4">
      <c r="A39" s="3" t="s">
        <v>800</v>
      </c>
    </row>
    <row r="40" spans="1:4">
      <c r="A40" s="4" t="s">
        <v>801</v>
      </c>
      <c r="B40" s="5" t="n">
        <v>10586</v>
      </c>
      <c r="C40" s="5" t="n">
        <v>0</v>
      </c>
      <c r="D40" s="7" t="n">
        <v>10586</v>
      </c>
    </row>
    <row r="41" spans="1:4">
      <c r="A41" s="4" t="s">
        <v>813</v>
      </c>
    </row>
    <row r="42" spans="1:4">
      <c r="A42" s="3" t="s">
        <v>800</v>
      </c>
    </row>
    <row r="43" spans="1:4">
      <c r="A43" s="4" t="s">
        <v>801</v>
      </c>
      <c r="B43" s="5" t="n">
        <v>4310</v>
      </c>
      <c r="C43" s="5" t="n">
        <v>0</v>
      </c>
    </row>
    <row r="44" spans="1:4">
      <c r="A44" s="4" t="s">
        <v>814</v>
      </c>
    </row>
    <row r="45" spans="1:4">
      <c r="A45" s="3" t="s">
        <v>800</v>
      </c>
    </row>
    <row r="46" spans="1:4">
      <c r="A46" s="4" t="s">
        <v>801</v>
      </c>
      <c r="B46" s="7" t="n">
        <v>6276</v>
      </c>
      <c r="C46" s="7" t="n">
        <v>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s>
  <sheetData>
    <row r="1" spans="1:4">
      <c r="A1" s="1" t="s">
        <v>815</v>
      </c>
      <c r="B1" s="2" t="s">
        <v>1</v>
      </c>
      <c r="D1" s="2" t="s">
        <v>799</v>
      </c>
    </row>
    <row r="2" spans="1:4">
      <c r="B2" s="2" t="s">
        <v>2</v>
      </c>
      <c r="C2" s="2" t="s">
        <v>32</v>
      </c>
      <c r="D2" s="2" t="s">
        <v>2</v>
      </c>
    </row>
    <row r="3" spans="1:4">
      <c r="A3" s="3" t="s">
        <v>800</v>
      </c>
    </row>
    <row r="4" spans="1:4">
      <c r="A4" s="4" t="s">
        <v>801</v>
      </c>
      <c r="B4" s="7" t="n">
        <v>96172</v>
      </c>
      <c r="C4" s="7" t="n">
        <v>33455</v>
      </c>
      <c r="D4" s="7" t="n">
        <v>129627</v>
      </c>
    </row>
    <row r="5" spans="1:4">
      <c r="A5" s="4" t="s">
        <v>803</v>
      </c>
    </row>
    <row r="6" spans="1:4">
      <c r="A6" s="3" t="s">
        <v>800</v>
      </c>
    </row>
    <row r="7" spans="1:4">
      <c r="A7" s="4" t="s">
        <v>801</v>
      </c>
      <c r="B7" s="5" t="n">
        <v>46559</v>
      </c>
      <c r="C7" s="5" t="n">
        <v>31376</v>
      </c>
      <c r="D7" s="5" t="n">
        <v>77935</v>
      </c>
    </row>
    <row r="8" spans="1:4">
      <c r="A8" s="4" t="s">
        <v>806</v>
      </c>
    </row>
    <row r="9" spans="1:4">
      <c r="A9" s="3" t="s">
        <v>800</v>
      </c>
    </row>
    <row r="10" spans="1:4">
      <c r="A10" s="4" t="s">
        <v>801</v>
      </c>
      <c r="B10" s="5" t="n">
        <v>18962</v>
      </c>
      <c r="C10" s="5" t="n">
        <v>0</v>
      </c>
      <c r="D10" s="5" t="n">
        <v>18962</v>
      </c>
    </row>
    <row r="11" spans="1:4">
      <c r="A11" s="4" t="s">
        <v>809</v>
      </c>
    </row>
    <row r="12" spans="1:4">
      <c r="A12" s="3" t="s">
        <v>800</v>
      </c>
    </row>
    <row r="13" spans="1:4">
      <c r="A13" s="4" t="s">
        <v>801</v>
      </c>
      <c r="B13" s="5" t="n">
        <v>20065</v>
      </c>
      <c r="C13" s="5" t="n">
        <v>2079</v>
      </c>
      <c r="D13" s="5" t="n">
        <v>22144</v>
      </c>
    </row>
    <row r="14" spans="1:4">
      <c r="A14" s="4" t="s">
        <v>812</v>
      </c>
    </row>
    <row r="15" spans="1:4">
      <c r="A15" s="3" t="s">
        <v>800</v>
      </c>
    </row>
    <row r="16" spans="1:4">
      <c r="A16" s="4" t="s">
        <v>801</v>
      </c>
      <c r="B16" s="5" t="n">
        <v>10586</v>
      </c>
      <c r="C16" s="5" t="n">
        <v>0</v>
      </c>
      <c r="D16" s="5" t="n">
        <v>10586</v>
      </c>
    </row>
    <row r="17" spans="1:4">
      <c r="A17" s="4" t="s">
        <v>445</v>
      </c>
    </row>
    <row r="18" spans="1:4">
      <c r="A18" s="3" t="s">
        <v>800</v>
      </c>
    </row>
    <row r="19" spans="1:4">
      <c r="A19" s="4" t="s">
        <v>801</v>
      </c>
      <c r="B19" s="5" t="n">
        <v>83093</v>
      </c>
      <c r="C19" s="5" t="n">
        <v>18419</v>
      </c>
      <c r="D19" s="5" t="n">
        <v>101512</v>
      </c>
    </row>
    <row r="20" spans="1:4">
      <c r="A20" s="4" t="s">
        <v>816</v>
      </c>
    </row>
    <row r="21" spans="1:4">
      <c r="A21" s="3" t="s">
        <v>800</v>
      </c>
    </row>
    <row r="22" spans="1:4">
      <c r="A22" s="4" t="s">
        <v>817</v>
      </c>
      <c r="B22" s="5" t="n">
        <v>9400</v>
      </c>
    </row>
    <row r="23" spans="1:4">
      <c r="A23" s="4" t="s">
        <v>818</v>
      </c>
    </row>
    <row r="24" spans="1:4">
      <c r="A24" s="3" t="s">
        <v>800</v>
      </c>
    </row>
    <row r="25" spans="1:4">
      <c r="A25" s="4" t="s">
        <v>801</v>
      </c>
      <c r="B25" s="5" t="n">
        <v>41115</v>
      </c>
      <c r="C25" s="5" t="n">
        <v>16340</v>
      </c>
      <c r="D25" s="5" t="n">
        <v>57455</v>
      </c>
    </row>
    <row r="26" spans="1:4">
      <c r="A26" s="4" t="s">
        <v>819</v>
      </c>
    </row>
    <row r="27" spans="1:4">
      <c r="A27" s="3" t="s">
        <v>800</v>
      </c>
    </row>
    <row r="28" spans="1:4">
      <c r="A28" s="4" t="s">
        <v>801</v>
      </c>
      <c r="B28" s="5" t="n">
        <v>18962</v>
      </c>
      <c r="D28" s="5" t="n">
        <v>18962</v>
      </c>
    </row>
    <row r="29" spans="1:4">
      <c r="A29" s="4" t="s">
        <v>820</v>
      </c>
    </row>
    <row r="30" spans="1:4">
      <c r="A30" s="3" t="s">
        <v>800</v>
      </c>
    </row>
    <row r="31" spans="1:4">
      <c r="A31" s="4" t="s">
        <v>801</v>
      </c>
      <c r="B31" s="5" t="n">
        <v>13325</v>
      </c>
      <c r="C31" s="5" t="n">
        <v>2079</v>
      </c>
      <c r="D31" s="5" t="n">
        <v>15404</v>
      </c>
    </row>
    <row r="32" spans="1:4">
      <c r="A32" s="4" t="s">
        <v>821</v>
      </c>
    </row>
    <row r="33" spans="1:4">
      <c r="A33" s="3" t="s">
        <v>800</v>
      </c>
    </row>
    <row r="34" spans="1:4">
      <c r="A34" s="4" t="s">
        <v>801</v>
      </c>
      <c r="B34" s="5" t="n">
        <v>9691</v>
      </c>
      <c r="D34" s="5" t="n">
        <v>9691</v>
      </c>
    </row>
    <row r="35" spans="1:4">
      <c r="A35" s="4" t="s">
        <v>447</v>
      </c>
    </row>
    <row r="36" spans="1:4">
      <c r="A36" s="3" t="s">
        <v>800</v>
      </c>
    </row>
    <row r="37" spans="1:4">
      <c r="A37" s="4" t="s">
        <v>801</v>
      </c>
      <c r="B37" s="5" t="n">
        <v>12684</v>
      </c>
      <c r="C37" s="5" t="n">
        <v>12451</v>
      </c>
      <c r="D37" s="5" t="n">
        <v>25135</v>
      </c>
    </row>
    <row r="38" spans="1:4">
      <c r="A38" s="4" t="s">
        <v>822</v>
      </c>
    </row>
    <row r="39" spans="1:4">
      <c r="A39" s="3" t="s">
        <v>800</v>
      </c>
    </row>
    <row r="40" spans="1:4">
      <c r="A40" s="4" t="s">
        <v>801</v>
      </c>
      <c r="B40" s="5" t="n">
        <v>5049</v>
      </c>
      <c r="C40" s="5" t="n">
        <v>12451</v>
      </c>
      <c r="D40" s="5" t="n">
        <v>17500</v>
      </c>
    </row>
    <row r="41" spans="1:4">
      <c r="A41" s="4" t="s">
        <v>823</v>
      </c>
    </row>
    <row r="42" spans="1:4">
      <c r="A42" s="3" t="s">
        <v>800</v>
      </c>
    </row>
    <row r="43" spans="1:4">
      <c r="A43" s="4" t="s">
        <v>801</v>
      </c>
      <c r="B43" s="5" t="n">
        <v>0</v>
      </c>
      <c r="D43" s="5" t="n">
        <v>0</v>
      </c>
    </row>
    <row r="44" spans="1:4">
      <c r="A44" s="4" t="s">
        <v>824</v>
      </c>
    </row>
    <row r="45" spans="1:4">
      <c r="A45" s="3" t="s">
        <v>800</v>
      </c>
    </row>
    <row r="46" spans="1:4">
      <c r="A46" s="4" t="s">
        <v>801</v>
      </c>
      <c r="B46" s="5" t="n">
        <v>6740</v>
      </c>
      <c r="C46" s="5" t="n">
        <v>0</v>
      </c>
      <c r="D46" s="5" t="n">
        <v>6740</v>
      </c>
    </row>
    <row r="47" spans="1:4">
      <c r="A47" s="4" t="s">
        <v>825</v>
      </c>
    </row>
    <row r="48" spans="1:4">
      <c r="A48" s="3" t="s">
        <v>800</v>
      </c>
    </row>
    <row r="49" spans="1:4">
      <c r="A49" s="4" t="s">
        <v>801</v>
      </c>
      <c r="B49" s="5" t="n">
        <v>895</v>
      </c>
      <c r="D49" s="5" t="n">
        <v>895</v>
      </c>
    </row>
    <row r="50" spans="1:4">
      <c r="A50" s="4" t="s">
        <v>826</v>
      </c>
    </row>
    <row r="51" spans="1:4">
      <c r="A51" s="3" t="s">
        <v>800</v>
      </c>
    </row>
    <row r="52" spans="1:4">
      <c r="A52" s="4" t="s">
        <v>801</v>
      </c>
      <c r="B52" s="5" t="n">
        <v>395</v>
      </c>
      <c r="C52" s="5" t="n">
        <v>2585</v>
      </c>
      <c r="D52" s="5" t="n">
        <v>2980</v>
      </c>
    </row>
    <row r="53" spans="1:4">
      <c r="A53" s="4" t="s">
        <v>827</v>
      </c>
    </row>
    <row r="54" spans="1:4">
      <c r="A54" s="3" t="s">
        <v>800</v>
      </c>
    </row>
    <row r="55" spans="1:4">
      <c r="A55" s="4" t="s">
        <v>801</v>
      </c>
      <c r="B55" s="5" t="n">
        <v>395</v>
      </c>
      <c r="C55" s="5" t="n">
        <v>2585</v>
      </c>
      <c r="D55" s="5" t="n">
        <v>2980</v>
      </c>
    </row>
    <row r="56" spans="1:4">
      <c r="A56" s="4" t="s">
        <v>828</v>
      </c>
    </row>
    <row r="57" spans="1:4">
      <c r="A57" s="3" t="s">
        <v>800</v>
      </c>
    </row>
    <row r="58" spans="1:4">
      <c r="A58" s="4" t="s">
        <v>801</v>
      </c>
      <c r="B58" s="5" t="n">
        <v>0</v>
      </c>
      <c r="D58" s="5" t="n">
        <v>0</v>
      </c>
    </row>
    <row r="59" spans="1:4">
      <c r="A59" s="4" t="s">
        <v>829</v>
      </c>
    </row>
    <row r="60" spans="1:4">
      <c r="A60" s="3" t="s">
        <v>800</v>
      </c>
    </row>
    <row r="61" spans="1:4">
      <c r="A61" s="4" t="s">
        <v>801</v>
      </c>
      <c r="B61" s="5" t="n">
        <v>0</v>
      </c>
      <c r="C61" s="7" t="n">
        <v>0</v>
      </c>
      <c r="D61" s="5" t="n">
        <v>0</v>
      </c>
    </row>
    <row r="62" spans="1:4">
      <c r="A62" s="4" t="s">
        <v>830</v>
      </c>
    </row>
    <row r="63" spans="1:4">
      <c r="A63" s="3" t="s">
        <v>800</v>
      </c>
    </row>
    <row r="64" spans="1:4">
      <c r="A64" s="4" t="s">
        <v>801</v>
      </c>
      <c r="B64" s="7" t="n">
        <v>0</v>
      </c>
      <c r="D64" s="7" t="n">
        <v>0</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s>
  <sheetData>
    <row r="1" spans="1:4">
      <c r="A1" s="1" t="s">
        <v>831</v>
      </c>
      <c r="B1" s="2" t="s">
        <v>1</v>
      </c>
      <c r="D1" s="2" t="s">
        <v>799</v>
      </c>
    </row>
    <row r="2" spans="1:4">
      <c r="B2" s="2" t="s">
        <v>2</v>
      </c>
      <c r="C2" s="2" t="s">
        <v>32</v>
      </c>
      <c r="D2" s="2" t="s">
        <v>2</v>
      </c>
    </row>
    <row r="3" spans="1:4">
      <c r="A3" s="3" t="s">
        <v>800</v>
      </c>
    </row>
    <row r="4" spans="1:4">
      <c r="A4" s="4" t="s">
        <v>801</v>
      </c>
      <c r="B4" s="7" t="n">
        <v>96172</v>
      </c>
      <c r="C4" s="7" t="n">
        <v>33455</v>
      </c>
      <c r="D4" s="7" t="n">
        <v>129627</v>
      </c>
    </row>
    <row r="5" spans="1:4">
      <c r="A5" s="4" t="s">
        <v>803</v>
      </c>
    </row>
    <row r="6" spans="1:4">
      <c r="A6" s="3" t="s">
        <v>800</v>
      </c>
    </row>
    <row r="7" spans="1:4">
      <c r="A7" s="4" t="s">
        <v>801</v>
      </c>
      <c r="B7" s="5" t="n">
        <v>46559</v>
      </c>
      <c r="C7" s="5" t="n">
        <v>31376</v>
      </c>
      <c r="D7" s="5" t="n">
        <v>77935</v>
      </c>
    </row>
    <row r="8" spans="1:4">
      <c r="A8" s="4" t="s">
        <v>806</v>
      </c>
    </row>
    <row r="9" spans="1:4">
      <c r="A9" s="3" t="s">
        <v>800</v>
      </c>
    </row>
    <row r="10" spans="1:4">
      <c r="A10" s="4" t="s">
        <v>801</v>
      </c>
      <c r="B10" s="5" t="n">
        <v>18962</v>
      </c>
      <c r="C10" s="5" t="n">
        <v>0</v>
      </c>
      <c r="D10" s="5" t="n">
        <v>18962</v>
      </c>
    </row>
    <row r="11" spans="1:4">
      <c r="A11" s="4" t="s">
        <v>809</v>
      </c>
    </row>
    <row r="12" spans="1:4">
      <c r="A12" s="3" t="s">
        <v>800</v>
      </c>
    </row>
    <row r="13" spans="1:4">
      <c r="A13" s="4" t="s">
        <v>801</v>
      </c>
      <c r="B13" s="5" t="n">
        <v>20065</v>
      </c>
      <c r="C13" s="5" t="n">
        <v>2079</v>
      </c>
      <c r="D13" s="5" t="n">
        <v>22144</v>
      </c>
    </row>
    <row r="14" spans="1:4">
      <c r="A14" s="4" t="s">
        <v>812</v>
      </c>
    </row>
    <row r="15" spans="1:4">
      <c r="A15" s="3" t="s">
        <v>800</v>
      </c>
    </row>
    <row r="16" spans="1:4">
      <c r="A16" s="4" t="s">
        <v>801</v>
      </c>
      <c r="B16" s="5" t="n">
        <v>10586</v>
      </c>
      <c r="C16" s="5" t="n">
        <v>0</v>
      </c>
      <c r="D16" s="5" t="n">
        <v>10586</v>
      </c>
    </row>
    <row r="17" spans="1:4">
      <c r="A17" s="4" t="s">
        <v>445</v>
      </c>
    </row>
    <row r="18" spans="1:4">
      <c r="A18" s="3" t="s">
        <v>800</v>
      </c>
    </row>
    <row r="19" spans="1:4">
      <c r="A19" s="4" t="s">
        <v>801</v>
      </c>
      <c r="B19" s="5" t="n">
        <v>83093</v>
      </c>
      <c r="C19" s="5" t="n">
        <v>18419</v>
      </c>
      <c r="D19" s="5" t="n">
        <v>101512</v>
      </c>
    </row>
    <row r="20" spans="1:4">
      <c r="A20" s="4" t="s">
        <v>818</v>
      </c>
    </row>
    <row r="21" spans="1:4">
      <c r="A21" s="3" t="s">
        <v>800</v>
      </c>
    </row>
    <row r="22" spans="1:4">
      <c r="A22" s="4" t="s">
        <v>801</v>
      </c>
      <c r="B22" s="5" t="n">
        <v>41115</v>
      </c>
      <c r="C22" s="5" t="n">
        <v>16340</v>
      </c>
      <c r="D22" s="5" t="n">
        <v>57455</v>
      </c>
    </row>
    <row r="23" spans="1:4">
      <c r="A23" s="4" t="s">
        <v>819</v>
      </c>
    </row>
    <row r="24" spans="1:4">
      <c r="A24" s="3" t="s">
        <v>800</v>
      </c>
    </row>
    <row r="25" spans="1:4">
      <c r="A25" s="4" t="s">
        <v>801</v>
      </c>
      <c r="B25" s="5" t="n">
        <v>18962</v>
      </c>
      <c r="D25" s="5" t="n">
        <v>18962</v>
      </c>
    </row>
    <row r="26" spans="1:4">
      <c r="A26" s="4" t="s">
        <v>820</v>
      </c>
    </row>
    <row r="27" spans="1:4">
      <c r="A27" s="3" t="s">
        <v>800</v>
      </c>
    </row>
    <row r="28" spans="1:4">
      <c r="A28" s="4" t="s">
        <v>801</v>
      </c>
      <c r="B28" s="5" t="n">
        <v>13325</v>
      </c>
      <c r="C28" s="5" t="n">
        <v>2079</v>
      </c>
      <c r="D28" s="5" t="n">
        <v>15404</v>
      </c>
    </row>
    <row r="29" spans="1:4">
      <c r="A29" s="4" t="s">
        <v>821</v>
      </c>
    </row>
    <row r="30" spans="1:4">
      <c r="A30" s="3" t="s">
        <v>800</v>
      </c>
    </row>
    <row r="31" spans="1:4">
      <c r="A31" s="4" t="s">
        <v>801</v>
      </c>
      <c r="B31" s="5" t="n">
        <v>9691</v>
      </c>
      <c r="D31" s="5" t="n">
        <v>9691</v>
      </c>
    </row>
    <row r="32" spans="1:4">
      <c r="A32" s="4" t="s">
        <v>447</v>
      </c>
    </row>
    <row r="33" spans="1:4">
      <c r="A33" s="3" t="s">
        <v>800</v>
      </c>
    </row>
    <row r="34" spans="1:4">
      <c r="A34" s="4" t="s">
        <v>801</v>
      </c>
      <c r="B34" s="5" t="n">
        <v>12684</v>
      </c>
      <c r="C34" s="5" t="n">
        <v>12451</v>
      </c>
      <c r="D34" s="5" t="n">
        <v>25135</v>
      </c>
    </row>
    <row r="35" spans="1:4">
      <c r="A35" s="4" t="s">
        <v>822</v>
      </c>
    </row>
    <row r="36" spans="1:4">
      <c r="A36" s="3" t="s">
        <v>800</v>
      </c>
    </row>
    <row r="37" spans="1:4">
      <c r="A37" s="4" t="s">
        <v>801</v>
      </c>
      <c r="B37" s="5" t="n">
        <v>5049</v>
      </c>
      <c r="C37" s="5" t="n">
        <v>12451</v>
      </c>
      <c r="D37" s="5" t="n">
        <v>17500</v>
      </c>
    </row>
    <row r="38" spans="1:4">
      <c r="A38" s="4" t="s">
        <v>823</v>
      </c>
    </row>
    <row r="39" spans="1:4">
      <c r="A39" s="3" t="s">
        <v>800</v>
      </c>
    </row>
    <row r="40" spans="1:4">
      <c r="A40" s="4" t="s">
        <v>801</v>
      </c>
      <c r="B40" s="5" t="n">
        <v>0</v>
      </c>
      <c r="D40" s="5" t="n">
        <v>0</v>
      </c>
    </row>
    <row r="41" spans="1:4">
      <c r="A41" s="4" t="s">
        <v>824</v>
      </c>
    </row>
    <row r="42" spans="1:4">
      <c r="A42" s="3" t="s">
        <v>800</v>
      </c>
    </row>
    <row r="43" spans="1:4">
      <c r="A43" s="4" t="s">
        <v>801</v>
      </c>
      <c r="B43" s="5" t="n">
        <v>6740</v>
      </c>
      <c r="C43" s="5" t="n">
        <v>0</v>
      </c>
      <c r="D43" s="5" t="n">
        <v>6740</v>
      </c>
    </row>
    <row r="44" spans="1:4">
      <c r="A44" s="4" t="s">
        <v>825</v>
      </c>
    </row>
    <row r="45" spans="1:4">
      <c r="A45" s="3" t="s">
        <v>800</v>
      </c>
    </row>
    <row r="46" spans="1:4">
      <c r="A46" s="4" t="s">
        <v>801</v>
      </c>
      <c r="B46" s="5" t="n">
        <v>895</v>
      </c>
      <c r="D46" s="5" t="n">
        <v>895</v>
      </c>
    </row>
    <row r="47" spans="1:4">
      <c r="A47" s="4" t="s">
        <v>826</v>
      </c>
    </row>
    <row r="48" spans="1:4">
      <c r="A48" s="3" t="s">
        <v>800</v>
      </c>
    </row>
    <row r="49" spans="1:4">
      <c r="A49" s="4" t="s">
        <v>801</v>
      </c>
      <c r="B49" s="5" t="n">
        <v>395</v>
      </c>
      <c r="C49" s="5" t="n">
        <v>2585</v>
      </c>
      <c r="D49" s="5" t="n">
        <v>2980</v>
      </c>
    </row>
    <row r="50" spans="1:4">
      <c r="A50" s="4" t="s">
        <v>827</v>
      </c>
    </row>
    <row r="51" spans="1:4">
      <c r="A51" s="3" t="s">
        <v>800</v>
      </c>
    </row>
    <row r="52" spans="1:4">
      <c r="A52" s="4" t="s">
        <v>801</v>
      </c>
      <c r="B52" s="5" t="n">
        <v>395</v>
      </c>
      <c r="C52" s="5" t="n">
        <v>2585</v>
      </c>
      <c r="D52" s="5" t="n">
        <v>2980</v>
      </c>
    </row>
    <row r="53" spans="1:4">
      <c r="A53" s="4" t="s">
        <v>828</v>
      </c>
    </row>
    <row r="54" spans="1:4">
      <c r="A54" s="3" t="s">
        <v>800</v>
      </c>
    </row>
    <row r="55" spans="1:4">
      <c r="A55" s="4" t="s">
        <v>801</v>
      </c>
      <c r="B55" s="5" t="n">
        <v>0</v>
      </c>
      <c r="D55" s="5" t="n">
        <v>0</v>
      </c>
    </row>
    <row r="56" spans="1:4">
      <c r="A56" s="4" t="s">
        <v>829</v>
      </c>
    </row>
    <row r="57" spans="1:4">
      <c r="A57" s="3" t="s">
        <v>800</v>
      </c>
    </row>
    <row r="58" spans="1:4">
      <c r="A58" s="4" t="s">
        <v>801</v>
      </c>
      <c r="B58" s="5" t="n">
        <v>0</v>
      </c>
      <c r="C58" s="7" t="n">
        <v>0</v>
      </c>
      <c r="D58" s="5" t="n">
        <v>0</v>
      </c>
    </row>
    <row r="59" spans="1:4">
      <c r="A59" s="4" t="s">
        <v>830</v>
      </c>
    </row>
    <row r="60" spans="1:4">
      <c r="A60" s="3" t="s">
        <v>800</v>
      </c>
    </row>
    <row r="61" spans="1:4">
      <c r="A61" s="4" t="s">
        <v>801</v>
      </c>
      <c r="B61" s="7" t="n">
        <v>0</v>
      </c>
      <c r="D61" s="7" t="n">
        <v>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outlineLevelCol="0"/>
  <cols>
    <col customWidth="1" max="1" min="1" width="80"/>
    <col customWidth="1" max="2" min="2" width="21"/>
  </cols>
  <sheetData>
    <row r="1" spans="1:2">
      <c r="A1" s="1" t="s">
        <v>832</v>
      </c>
      <c r="B1" s="2" t="s">
        <v>460</v>
      </c>
    </row>
    <row r="2" spans="1:2">
      <c r="A2" s="3" t="s">
        <v>800</v>
      </c>
    </row>
    <row r="3" spans="1:2">
      <c r="A3" s="4" t="s">
        <v>801</v>
      </c>
      <c r="B3" s="7" t="n">
        <v>141000</v>
      </c>
    </row>
    <row r="4" spans="1:2">
      <c r="A4" s="4" t="s">
        <v>803</v>
      </c>
    </row>
    <row r="5" spans="1:2">
      <c r="A5" s="3" t="s">
        <v>800</v>
      </c>
    </row>
    <row r="6" spans="1:2">
      <c r="A6" s="4" t="s">
        <v>801</v>
      </c>
      <c r="B6" s="5" t="n">
        <v>80000</v>
      </c>
    </row>
    <row r="7" spans="1:2">
      <c r="A7" s="4" t="s">
        <v>806</v>
      </c>
    </row>
    <row r="8" spans="1:2">
      <c r="A8" s="3" t="s">
        <v>800</v>
      </c>
    </row>
    <row r="9" spans="1:2">
      <c r="A9" s="4" t="s">
        <v>801</v>
      </c>
      <c r="B9" s="5" t="n">
        <v>19000</v>
      </c>
    </row>
    <row r="10" spans="1:2">
      <c r="A10" s="4" t="s">
        <v>809</v>
      </c>
    </row>
    <row r="11" spans="1:2">
      <c r="A11" s="3" t="s">
        <v>800</v>
      </c>
    </row>
    <row r="12" spans="1:2">
      <c r="A12" s="4" t="s">
        <v>801</v>
      </c>
      <c r="B12" s="5" t="n">
        <v>27000</v>
      </c>
    </row>
    <row r="13" spans="1:2">
      <c r="A13" s="4" t="s">
        <v>812</v>
      </c>
    </row>
    <row r="14" spans="1:2">
      <c r="A14" s="3" t="s">
        <v>800</v>
      </c>
    </row>
    <row r="15" spans="1:2">
      <c r="A15" s="4" t="s">
        <v>801</v>
      </c>
      <c r="B15" s="5" t="n">
        <v>15000</v>
      </c>
    </row>
    <row r="16" spans="1:2">
      <c r="A16" s="4" t="s">
        <v>445</v>
      </c>
    </row>
    <row r="17" spans="1:2">
      <c r="A17" s="3" t="s">
        <v>800</v>
      </c>
    </row>
    <row r="18" spans="1:2">
      <c r="A18" s="4" t="s">
        <v>801</v>
      </c>
      <c r="B18" s="5" t="n">
        <v>111000</v>
      </c>
    </row>
    <row r="19" spans="1:2">
      <c r="A19" s="4" t="s">
        <v>818</v>
      </c>
    </row>
    <row r="20" spans="1:2">
      <c r="A20" s="3" t="s">
        <v>800</v>
      </c>
    </row>
    <row r="21" spans="1:2">
      <c r="A21" s="4" t="s">
        <v>801</v>
      </c>
      <c r="B21" s="5" t="n">
        <v>59000</v>
      </c>
    </row>
    <row r="22" spans="1:2">
      <c r="A22" s="4" t="s">
        <v>819</v>
      </c>
    </row>
    <row r="23" spans="1:2">
      <c r="A23" s="3" t="s">
        <v>800</v>
      </c>
    </row>
    <row r="24" spans="1:2">
      <c r="A24" s="4" t="s">
        <v>801</v>
      </c>
      <c r="B24" s="5" t="n">
        <v>19000</v>
      </c>
    </row>
    <row r="25" spans="1:2">
      <c r="A25" s="4" t="s">
        <v>820</v>
      </c>
    </row>
    <row r="26" spans="1:2">
      <c r="A26" s="3" t="s">
        <v>800</v>
      </c>
    </row>
    <row r="27" spans="1:2">
      <c r="A27" s="4" t="s">
        <v>801</v>
      </c>
      <c r="B27" s="5" t="n">
        <v>20000</v>
      </c>
    </row>
    <row r="28" spans="1:2">
      <c r="A28" s="4" t="s">
        <v>821</v>
      </c>
    </row>
    <row r="29" spans="1:2">
      <c r="A29" s="3" t="s">
        <v>800</v>
      </c>
    </row>
    <row r="30" spans="1:2">
      <c r="A30" s="4" t="s">
        <v>801</v>
      </c>
      <c r="B30" s="5" t="n">
        <v>13000</v>
      </c>
    </row>
    <row r="31" spans="1:2">
      <c r="A31" s="4" t="s">
        <v>447</v>
      </c>
    </row>
    <row r="32" spans="1:2">
      <c r="A32" s="3" t="s">
        <v>800</v>
      </c>
    </row>
    <row r="33" spans="1:2">
      <c r="A33" s="4" t="s">
        <v>801</v>
      </c>
      <c r="B33" s="5" t="n">
        <v>27000</v>
      </c>
    </row>
    <row r="34" spans="1:2">
      <c r="A34" s="4" t="s">
        <v>822</v>
      </c>
    </row>
    <row r="35" spans="1:2">
      <c r="A35" s="3" t="s">
        <v>800</v>
      </c>
    </row>
    <row r="36" spans="1:2">
      <c r="A36" s="4" t="s">
        <v>801</v>
      </c>
      <c r="B36" s="5" t="n">
        <v>18000</v>
      </c>
    </row>
    <row r="37" spans="1:2">
      <c r="A37" s="4" t="s">
        <v>823</v>
      </c>
    </row>
    <row r="38" spans="1:2">
      <c r="A38" s="3" t="s">
        <v>800</v>
      </c>
    </row>
    <row r="39" spans="1:2">
      <c r="A39" s="4" t="s">
        <v>801</v>
      </c>
      <c r="B39" s="5" t="n">
        <v>0</v>
      </c>
    </row>
    <row r="40" spans="1:2">
      <c r="A40" s="4" t="s">
        <v>824</v>
      </c>
    </row>
    <row r="41" spans="1:2">
      <c r="A41" s="3" t="s">
        <v>800</v>
      </c>
    </row>
    <row r="42" spans="1:2">
      <c r="A42" s="4" t="s">
        <v>801</v>
      </c>
      <c r="B42" s="5" t="n">
        <v>7000</v>
      </c>
    </row>
    <row r="43" spans="1:2">
      <c r="A43" s="4" t="s">
        <v>825</v>
      </c>
    </row>
    <row r="44" spans="1:2">
      <c r="A44" s="3" t="s">
        <v>800</v>
      </c>
    </row>
    <row r="45" spans="1:2">
      <c r="A45" s="4" t="s">
        <v>801</v>
      </c>
      <c r="B45" s="5" t="n">
        <v>2000</v>
      </c>
    </row>
    <row r="46" spans="1:2">
      <c r="A46" s="4" t="s">
        <v>826</v>
      </c>
    </row>
    <row r="47" spans="1:2">
      <c r="A47" s="3" t="s">
        <v>800</v>
      </c>
    </row>
    <row r="48" spans="1:2">
      <c r="A48" s="4" t="s">
        <v>801</v>
      </c>
      <c r="B48" s="5" t="n">
        <v>3000</v>
      </c>
    </row>
    <row r="49" spans="1:2">
      <c r="A49" s="4" t="s">
        <v>827</v>
      </c>
    </row>
    <row r="50" spans="1:2">
      <c r="A50" s="3" t="s">
        <v>800</v>
      </c>
    </row>
    <row r="51" spans="1:2">
      <c r="A51" s="4" t="s">
        <v>801</v>
      </c>
      <c r="B51" s="5" t="n">
        <v>3000</v>
      </c>
    </row>
    <row r="52" spans="1:2">
      <c r="A52" s="4" t="s">
        <v>828</v>
      </c>
    </row>
    <row r="53" spans="1:2">
      <c r="A53" s="3" t="s">
        <v>800</v>
      </c>
    </row>
    <row r="54" spans="1:2">
      <c r="A54" s="4" t="s">
        <v>801</v>
      </c>
      <c r="B54" s="5" t="n">
        <v>0</v>
      </c>
    </row>
    <row r="55" spans="1:2">
      <c r="A55" s="4" t="s">
        <v>829</v>
      </c>
    </row>
    <row r="56" spans="1:2">
      <c r="A56" s="3" t="s">
        <v>800</v>
      </c>
    </row>
    <row r="57" spans="1:2">
      <c r="A57" s="4" t="s">
        <v>801</v>
      </c>
      <c r="B57" s="5" t="n">
        <v>0</v>
      </c>
    </row>
    <row r="58" spans="1:2">
      <c r="A58" s="4" t="s">
        <v>830</v>
      </c>
    </row>
    <row r="59" spans="1:2">
      <c r="A59" s="3" t="s">
        <v>800</v>
      </c>
    </row>
    <row r="60" spans="1:2">
      <c r="A60" s="4" t="s">
        <v>801</v>
      </c>
      <c r="B60" s="7" t="n">
        <v>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3</v>
      </c>
      <c r="B1" s="2" t="s">
        <v>1</v>
      </c>
    </row>
    <row r="2" spans="1:4">
      <c r="B2" s="2" t="s">
        <v>2</v>
      </c>
      <c r="C2" s="2" t="s">
        <v>32</v>
      </c>
      <c r="D2" s="2" t="s">
        <v>33</v>
      </c>
    </row>
    <row r="3" spans="1:4">
      <c r="A3" s="4" t="s">
        <v>803</v>
      </c>
    </row>
    <row r="4" spans="1:4">
      <c r="A4" s="3" t="s">
        <v>800</v>
      </c>
    </row>
    <row r="5" spans="1:4">
      <c r="A5" s="4" t="s">
        <v>834</v>
      </c>
      <c r="B5" s="7" t="n">
        <v>5979</v>
      </c>
      <c r="C5" s="7" t="n">
        <v>13613</v>
      </c>
      <c r="D5" s="7" t="n">
        <v>0</v>
      </c>
    </row>
    <row r="6" spans="1:4">
      <c r="A6" s="4" t="s">
        <v>835</v>
      </c>
      <c r="B6" s="5" t="n">
        <v>37149</v>
      </c>
      <c r="C6" s="5" t="n">
        <v>31376</v>
      </c>
    </row>
    <row r="7" spans="1:4">
      <c r="A7" s="4" t="s">
        <v>836</v>
      </c>
      <c r="B7" s="5" t="n">
        <v>-41616</v>
      </c>
      <c r="C7" s="5" t="n">
        <v>-17751</v>
      </c>
    </row>
    <row r="8" spans="1:4">
      <c r="A8" s="4" t="s">
        <v>837</v>
      </c>
      <c r="B8" s="5" t="n">
        <v>-2915</v>
      </c>
      <c r="C8" s="5" t="n">
        <v>0</v>
      </c>
    </row>
    <row r="9" spans="1:4">
      <c r="A9" s="4" t="s">
        <v>610</v>
      </c>
      <c r="B9" s="5" t="n">
        <v>-252</v>
      </c>
      <c r="C9" s="5" t="n">
        <v>-12</v>
      </c>
    </row>
    <row r="10" spans="1:4">
      <c r="A10" s="4" t="s">
        <v>838</v>
      </c>
      <c r="B10" s="5" t="n">
        <v>5979</v>
      </c>
      <c r="C10" s="5" t="n">
        <v>13613</v>
      </c>
    </row>
    <row r="11" spans="1:4">
      <c r="A11" s="4" t="s">
        <v>812</v>
      </c>
    </row>
    <row r="12" spans="1:4">
      <c r="A12" s="3" t="s">
        <v>800</v>
      </c>
    </row>
    <row r="13" spans="1:4">
      <c r="A13" s="4" t="s">
        <v>834</v>
      </c>
      <c r="B13" s="5" t="n">
        <v>0</v>
      </c>
      <c r="C13" s="5" t="n">
        <v>0</v>
      </c>
      <c r="D13" s="5" t="n">
        <v>0</v>
      </c>
    </row>
    <row r="14" spans="1:4">
      <c r="A14" s="4" t="s">
        <v>835</v>
      </c>
      <c r="B14" s="5" t="n">
        <v>4858</v>
      </c>
      <c r="C14" s="5" t="n">
        <v>0</v>
      </c>
    </row>
    <row r="15" spans="1:4">
      <c r="A15" s="4" t="s">
        <v>836</v>
      </c>
      <c r="B15" s="5" t="n">
        <v>-4858</v>
      </c>
      <c r="C15" s="5" t="n">
        <v>0</v>
      </c>
    </row>
    <row r="16" spans="1:4">
      <c r="A16" s="4" t="s">
        <v>837</v>
      </c>
      <c r="B16" s="5" t="n">
        <v>0</v>
      </c>
      <c r="C16" s="5" t="n">
        <v>0</v>
      </c>
    </row>
    <row r="17" spans="1:4">
      <c r="A17" s="4" t="s">
        <v>610</v>
      </c>
      <c r="B17" s="5" t="n">
        <v>0</v>
      </c>
      <c r="C17" s="5" t="n">
        <v>0</v>
      </c>
    </row>
    <row r="18" spans="1:4">
      <c r="A18" s="4" t="s">
        <v>838</v>
      </c>
      <c r="B18" s="5" t="n">
        <v>0</v>
      </c>
      <c r="C18" s="5" t="n">
        <v>0</v>
      </c>
    </row>
    <row r="19" spans="1:4">
      <c r="A19" s="4" t="s">
        <v>165</v>
      </c>
    </row>
    <row r="20" spans="1:4">
      <c r="A20" s="3" t="s">
        <v>800</v>
      </c>
    </row>
    <row r="21" spans="1:4">
      <c r="A21" s="4" t="s">
        <v>834</v>
      </c>
      <c r="B21" s="5" t="n">
        <v>5979</v>
      </c>
      <c r="C21" s="5" t="n">
        <v>13613</v>
      </c>
      <c r="D21" s="7" t="n">
        <v>0</v>
      </c>
    </row>
    <row r="22" spans="1:4">
      <c r="A22" s="4" t="s">
        <v>835</v>
      </c>
      <c r="B22" s="5" t="n">
        <v>42007</v>
      </c>
      <c r="C22" s="5" t="n">
        <v>31376</v>
      </c>
    </row>
    <row r="23" spans="1:4">
      <c r="A23" s="4" t="s">
        <v>836</v>
      </c>
      <c r="B23" s="5" t="n">
        <v>-46474</v>
      </c>
      <c r="C23" s="5" t="n">
        <v>-17751</v>
      </c>
    </row>
    <row r="24" spans="1:4">
      <c r="A24" s="4" t="s">
        <v>837</v>
      </c>
      <c r="B24" s="5" t="n">
        <v>-2915</v>
      </c>
      <c r="C24" s="5" t="n">
        <v>0</v>
      </c>
    </row>
    <row r="25" spans="1:4">
      <c r="A25" s="4" t="s">
        <v>610</v>
      </c>
      <c r="B25" s="5" t="n">
        <v>-252</v>
      </c>
      <c r="C25" s="5" t="n">
        <v>-12</v>
      </c>
    </row>
    <row r="26" spans="1:4">
      <c r="A26" s="4" t="s">
        <v>838</v>
      </c>
      <c r="B26" s="7" t="n">
        <v>5979</v>
      </c>
      <c r="C26" s="7" t="n">
        <v>13613</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839</v>
      </c>
      <c r="B1" s="2" t="s">
        <v>1</v>
      </c>
    </row>
    <row r="2" spans="1:4">
      <c r="B2" s="2" t="s">
        <v>2</v>
      </c>
      <c r="C2" s="2" t="s">
        <v>32</v>
      </c>
      <c r="D2" s="2" t="s">
        <v>33</v>
      </c>
    </row>
    <row r="3" spans="1:4">
      <c r="A3" s="3" t="s">
        <v>800</v>
      </c>
    </row>
    <row r="4" spans="1:4">
      <c r="A4" s="4" t="s">
        <v>420</v>
      </c>
      <c r="D4" s="7" t="n">
        <v>0</v>
      </c>
    </row>
    <row r="5" spans="1:4">
      <c r="A5" s="4" t="s">
        <v>840</v>
      </c>
      <c r="D5" s="7" t="n">
        <v>0</v>
      </c>
    </row>
    <row r="6" spans="1:4">
      <c r="A6" s="4" t="s">
        <v>801</v>
      </c>
      <c r="B6" s="7" t="n">
        <v>141000000</v>
      </c>
    </row>
    <row r="7" spans="1:4">
      <c r="A7" s="4" t="s">
        <v>841</v>
      </c>
      <c r="B7" s="5" t="n">
        <v>88000000</v>
      </c>
    </row>
    <row r="8" spans="1:4">
      <c r="A8" s="4" t="s">
        <v>445</v>
      </c>
    </row>
    <row r="9" spans="1:4">
      <c r="A9" s="3" t="s">
        <v>800</v>
      </c>
    </row>
    <row r="10" spans="1:4">
      <c r="A10" s="4" t="s">
        <v>420</v>
      </c>
      <c r="B10" s="5" t="n">
        <v>12400000</v>
      </c>
      <c r="C10" s="7" t="n">
        <v>42600000</v>
      </c>
    </row>
    <row r="11" spans="1:4">
      <c r="A11" s="4" t="s">
        <v>840</v>
      </c>
      <c r="B11" s="5" t="n">
        <v>6600000</v>
      </c>
      <c r="C11" s="5" t="n">
        <v>10800000</v>
      </c>
    </row>
    <row r="12" spans="1:4">
      <c r="A12" s="4" t="s">
        <v>801</v>
      </c>
      <c r="B12" s="7" t="n">
        <v>111000000</v>
      </c>
    </row>
    <row r="13" spans="1:4">
      <c r="A13" s="4" t="s">
        <v>816</v>
      </c>
    </row>
    <row r="14" spans="1:4">
      <c r="A14" s="3" t="s">
        <v>800</v>
      </c>
    </row>
    <row r="15" spans="1:4">
      <c r="A15" s="4" t="s">
        <v>842</v>
      </c>
      <c r="C15" s="7" t="n">
        <v>260000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43</v>
      </c>
      <c r="B1" s="2" t="s">
        <v>1</v>
      </c>
    </row>
    <row r="2" spans="1:4">
      <c r="B2" s="2" t="s">
        <v>2</v>
      </c>
      <c r="C2" s="2" t="s">
        <v>32</v>
      </c>
      <c r="D2" s="2" t="s">
        <v>33</v>
      </c>
    </row>
    <row r="3" spans="1:4">
      <c r="A3" s="3" t="s">
        <v>844</v>
      </c>
    </row>
    <row r="4" spans="1:4">
      <c r="A4" s="4" t="s">
        <v>845</v>
      </c>
      <c r="B4" s="4" t="s">
        <v>846</v>
      </c>
    </row>
    <row r="5" spans="1:4">
      <c r="A5" s="4" t="s">
        <v>847</v>
      </c>
      <c r="B5" s="4" t="s">
        <v>650</v>
      </c>
    </row>
    <row r="6" spans="1:4">
      <c r="A6" s="4" t="s">
        <v>848</v>
      </c>
      <c r="B6" s="4" t="s">
        <v>849</v>
      </c>
    </row>
    <row r="7" spans="1:4">
      <c r="A7" s="4" t="s">
        <v>850</v>
      </c>
      <c r="B7" s="4" t="s">
        <v>851</v>
      </c>
    </row>
    <row r="8" spans="1:4">
      <c r="A8" s="4" t="s">
        <v>852</v>
      </c>
      <c r="B8" s="7" t="n">
        <v>46100</v>
      </c>
      <c r="C8" s="7" t="n">
        <v>50100</v>
      </c>
      <c r="D8" s="7" t="n">
        <v>57900</v>
      </c>
    </row>
    <row r="9" spans="1:4">
      <c r="A9" s="4" t="s">
        <v>853</v>
      </c>
      <c r="B9" s="5" t="n">
        <v>800</v>
      </c>
      <c r="C9" s="5" t="n">
        <v>1800</v>
      </c>
      <c r="D9" s="5" t="n">
        <v>11600</v>
      </c>
    </row>
    <row r="10" spans="1:4">
      <c r="A10" s="4" t="s">
        <v>854</v>
      </c>
      <c r="B10" s="5" t="n">
        <v>13000</v>
      </c>
      <c r="C10" s="5" t="n">
        <v>38600</v>
      </c>
      <c r="D10" s="5" t="n">
        <v>3300</v>
      </c>
    </row>
    <row r="11" spans="1:4">
      <c r="A11" s="4" t="s">
        <v>855</v>
      </c>
      <c r="B11" s="5" t="n">
        <v>600</v>
      </c>
    </row>
    <row r="12" spans="1:4">
      <c r="A12" s="4" t="s">
        <v>856</v>
      </c>
      <c r="B12" s="5" t="n">
        <v>100</v>
      </c>
    </row>
    <row r="13" spans="1:4">
      <c r="A13" s="4" t="s">
        <v>857</v>
      </c>
      <c r="B13" s="5" t="n">
        <v>500</v>
      </c>
    </row>
    <row r="14" spans="1:4">
      <c r="A14" s="4" t="s">
        <v>858</v>
      </c>
      <c r="B14" s="5" t="n">
        <v>100</v>
      </c>
    </row>
    <row r="15" spans="1:4">
      <c r="A15" s="4" t="s">
        <v>859</v>
      </c>
      <c r="B15" s="5" t="n">
        <v>15000</v>
      </c>
    </row>
    <row r="16" spans="1:4">
      <c r="A16" s="4" t="s">
        <v>860</v>
      </c>
    </row>
    <row r="17" spans="1:4">
      <c r="A17" s="3" t="s">
        <v>844</v>
      </c>
    </row>
    <row r="18" spans="1:4">
      <c r="A18" s="4" t="s">
        <v>854</v>
      </c>
      <c r="B18" s="5" t="n">
        <v>29954</v>
      </c>
      <c r="C18" s="5" t="n">
        <v>49746</v>
      </c>
      <c r="D18" s="5" t="n">
        <v>9996</v>
      </c>
    </row>
    <row r="19" spans="1:4">
      <c r="A19" s="4" t="s">
        <v>817</v>
      </c>
      <c r="B19" s="5" t="n">
        <v>9408</v>
      </c>
      <c r="C19" s="5" t="n">
        <v>0</v>
      </c>
      <c r="D19" s="5" t="n">
        <v>0</v>
      </c>
    </row>
    <row r="20" spans="1:4">
      <c r="A20" s="4" t="s">
        <v>861</v>
      </c>
      <c r="B20" s="5" t="n">
        <v>11000</v>
      </c>
      <c r="C20" s="5" t="n">
        <v>35000</v>
      </c>
    </row>
    <row r="21" spans="1:4">
      <c r="A21" s="4" t="s">
        <v>862</v>
      </c>
      <c r="B21" s="7" t="n">
        <v>0</v>
      </c>
      <c r="C21" s="7" t="n">
        <v>0</v>
      </c>
      <c r="D21" s="7" t="n">
        <v>7838</v>
      </c>
    </row>
    <row r="22" spans="1:4">
      <c r="A22" s="4" t="s">
        <v>863</v>
      </c>
      <c r="B22" s="4" t="s">
        <v>864</v>
      </c>
      <c r="C22" s="4" t="s">
        <v>865</v>
      </c>
      <c r="D22" s="4" t="s">
        <v>866</v>
      </c>
    </row>
    <row r="23" spans="1:4">
      <c r="A23" s="4" t="s">
        <v>867</v>
      </c>
      <c r="B23" s="4" t="s">
        <v>868</v>
      </c>
      <c r="C23" s="4" t="s">
        <v>869</v>
      </c>
      <c r="D23" s="4" t="s">
        <v>870</v>
      </c>
    </row>
    <row r="24" spans="1:4">
      <c r="A24" s="4" t="s">
        <v>871</v>
      </c>
      <c r="B24" s="4" t="s">
        <v>872</v>
      </c>
    </row>
    <row r="25" spans="1:4">
      <c r="A25" s="4" t="s">
        <v>873</v>
      </c>
      <c r="B25" s="4" t="s">
        <v>454</v>
      </c>
    </row>
    <row r="26" spans="1:4">
      <c r="A26" s="4" t="s">
        <v>874</v>
      </c>
    </row>
    <row r="27" spans="1:4">
      <c r="A27" s="3" t="s">
        <v>844</v>
      </c>
    </row>
    <row r="28" spans="1:4">
      <c r="A28" s="4" t="s">
        <v>854</v>
      </c>
      <c r="B28" s="7" t="n">
        <v>-16948</v>
      </c>
      <c r="C28" s="7" t="n">
        <v>-11152</v>
      </c>
      <c r="D28" s="7" t="n">
        <v>-6687</v>
      </c>
    </row>
    <row r="29" spans="1:4">
      <c r="A29" s="4" t="s">
        <v>817</v>
      </c>
      <c r="B29" s="5" t="n">
        <v>0</v>
      </c>
      <c r="C29" s="5" t="n">
        <v>0</v>
      </c>
      <c r="D29" s="5" t="n">
        <v>0</v>
      </c>
    </row>
    <row r="30" spans="1:4">
      <c r="A30" s="4" t="s">
        <v>862</v>
      </c>
      <c r="B30" s="7" t="n">
        <v>0</v>
      </c>
      <c r="C30" s="7" t="n">
        <v>0</v>
      </c>
      <c r="D30" s="7" t="n">
        <v>279</v>
      </c>
    </row>
    <row r="31" spans="1:4">
      <c r="A31" s="4" t="s">
        <v>863</v>
      </c>
      <c r="B31" s="4" t="s">
        <v>875</v>
      </c>
      <c r="C31" s="4" t="s">
        <v>876</v>
      </c>
      <c r="D31" s="4" t="s">
        <v>877</v>
      </c>
    </row>
    <row r="32" spans="1:4">
      <c r="A32" s="4" t="s">
        <v>867</v>
      </c>
      <c r="B32" s="4" t="s">
        <v>878</v>
      </c>
      <c r="C32" s="4" t="s">
        <v>868</v>
      </c>
      <c r="D32" s="4" t="s">
        <v>868</v>
      </c>
    </row>
    <row r="33" spans="1:4">
      <c r="A33" s="4" t="s">
        <v>871</v>
      </c>
      <c r="B33" s="4" t="s">
        <v>879</v>
      </c>
    </row>
    <row r="34" spans="1:4">
      <c r="A34" s="4" t="s">
        <v>880</v>
      </c>
    </row>
    <row r="35" spans="1:4">
      <c r="A35" s="3" t="s">
        <v>844</v>
      </c>
    </row>
    <row r="36" spans="1:4">
      <c r="A36" s="4" t="s">
        <v>881</v>
      </c>
      <c r="B36" s="4" t="s">
        <v>882</v>
      </c>
    </row>
    <row r="37" spans="1:4">
      <c r="A37" s="4" t="s">
        <v>883</v>
      </c>
      <c r="B37" s="4" t="s">
        <v>454</v>
      </c>
    </row>
    <row r="38" spans="1:4">
      <c r="A38" s="4" t="s">
        <v>854</v>
      </c>
      <c r="B38" s="7" t="n">
        <v>-2109</v>
      </c>
      <c r="C38" s="7" t="n">
        <v>3165</v>
      </c>
      <c r="D38" s="7" t="n">
        <v>1839</v>
      </c>
    </row>
    <row r="39" spans="1:4">
      <c r="A39" s="4" t="s">
        <v>862</v>
      </c>
      <c r="B39" s="7" t="n">
        <v>-484</v>
      </c>
      <c r="C39" s="7" t="n">
        <v>0</v>
      </c>
      <c r="D39" s="7" t="n">
        <v>0</v>
      </c>
    </row>
    <row r="40" spans="1:4">
      <c r="A40" s="4" t="s">
        <v>863</v>
      </c>
      <c r="B40" s="4" t="s">
        <v>884</v>
      </c>
      <c r="C40" s="4" t="s">
        <v>849</v>
      </c>
      <c r="D40" s="4" t="s">
        <v>877</v>
      </c>
    </row>
    <row r="41" spans="1:4">
      <c r="A41" s="4" t="s">
        <v>867</v>
      </c>
      <c r="B41" s="4" t="s">
        <v>885</v>
      </c>
      <c r="C41" s="4" t="s">
        <v>886</v>
      </c>
      <c r="D41" s="4" t="s">
        <v>886</v>
      </c>
    </row>
    <row r="42" spans="1:4">
      <c r="A42" s="4" t="s">
        <v>887</v>
      </c>
    </row>
    <row r="43" spans="1:4">
      <c r="A43" s="3" t="s">
        <v>844</v>
      </c>
    </row>
    <row r="44" spans="1:4">
      <c r="A44" s="4" t="s">
        <v>888</v>
      </c>
      <c r="B44" s="4" t="s">
        <v>885</v>
      </c>
    </row>
    <row r="45" spans="1:4">
      <c r="A45" s="4" t="s">
        <v>889</v>
      </c>
      <c r="B45" s="4" t="s">
        <v>890</v>
      </c>
    </row>
    <row r="46" spans="1:4">
      <c r="A46" s="4" t="s">
        <v>891</v>
      </c>
      <c r="B46" s="4" t="s">
        <v>851</v>
      </c>
    </row>
    <row r="47" spans="1:4">
      <c r="A47" s="4" t="s">
        <v>892</v>
      </c>
    </row>
    <row r="48" spans="1:4">
      <c r="A48" s="3" t="s">
        <v>844</v>
      </c>
    </row>
    <row r="49" spans="1:4">
      <c r="A49" s="4" t="s">
        <v>888</v>
      </c>
      <c r="B49" s="4" t="s">
        <v>886</v>
      </c>
    </row>
    <row r="50" spans="1:4">
      <c r="A50" s="4" t="s">
        <v>889</v>
      </c>
      <c r="B50" s="4" t="s">
        <v>890</v>
      </c>
    </row>
    <row r="51" spans="1:4">
      <c r="A51" s="4" t="s">
        <v>891</v>
      </c>
      <c r="B51" s="4" t="s">
        <v>851</v>
      </c>
    </row>
    <row r="52" spans="1:4">
      <c r="A52" s="4" t="s">
        <v>893</v>
      </c>
    </row>
    <row r="53" spans="1:4">
      <c r="A53" s="3" t="s">
        <v>844</v>
      </c>
    </row>
    <row r="54" spans="1:4">
      <c r="A54" s="4" t="s">
        <v>888</v>
      </c>
      <c r="B54" s="4" t="s">
        <v>894</v>
      </c>
    </row>
    <row r="55" spans="1:4">
      <c r="A55" s="4" t="s">
        <v>889</v>
      </c>
      <c r="B55" s="4" t="s">
        <v>890</v>
      </c>
    </row>
    <row r="56" spans="1:4">
      <c r="A56" s="4" t="s">
        <v>891</v>
      </c>
      <c r="B56" s="4" t="s">
        <v>895</v>
      </c>
    </row>
    <row r="57" spans="1:4">
      <c r="A57" s="4" t="s">
        <v>896</v>
      </c>
    </row>
    <row r="58" spans="1:4">
      <c r="A58" s="3" t="s">
        <v>844</v>
      </c>
    </row>
    <row r="59" spans="1:4">
      <c r="A59" s="4" t="s">
        <v>888</v>
      </c>
      <c r="B59" s="4" t="s">
        <v>851</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7</v>
      </c>
      <c r="B1" s="2" t="s">
        <v>1</v>
      </c>
    </row>
    <row r="2" spans="1:4">
      <c r="B2" s="2" t="s">
        <v>2</v>
      </c>
      <c r="C2" s="2" t="s">
        <v>32</v>
      </c>
      <c r="D2" s="2" t="s">
        <v>33</v>
      </c>
    </row>
    <row r="3" spans="1:4">
      <c r="A3" s="3" t="s">
        <v>898</v>
      </c>
    </row>
    <row r="4" spans="1:4">
      <c r="A4" s="4" t="s">
        <v>899</v>
      </c>
      <c r="B4" s="7" t="n">
        <v>13000</v>
      </c>
      <c r="C4" s="7" t="n">
        <v>38600</v>
      </c>
      <c r="D4" s="7" t="n">
        <v>3300</v>
      </c>
    </row>
    <row r="5" spans="1:4">
      <c r="A5" s="4" t="s">
        <v>880</v>
      </c>
    </row>
    <row r="6" spans="1:4">
      <c r="A6" s="3" t="s">
        <v>898</v>
      </c>
    </row>
    <row r="7" spans="1:4">
      <c r="A7" s="4" t="s">
        <v>900</v>
      </c>
      <c r="B7" s="5" t="n">
        <v>612</v>
      </c>
      <c r="C7" s="5" t="n">
        <v>817</v>
      </c>
      <c r="D7" s="5" t="n">
        <v>952</v>
      </c>
    </row>
    <row r="8" spans="1:4">
      <c r="A8" s="4" t="s">
        <v>901</v>
      </c>
      <c r="B8" s="5" t="n">
        <v>1114</v>
      </c>
      <c r="C8" s="5" t="n">
        <v>1162</v>
      </c>
      <c r="D8" s="5" t="n">
        <v>1279</v>
      </c>
    </row>
    <row r="9" spans="1:4">
      <c r="A9" s="4" t="s">
        <v>902</v>
      </c>
      <c r="B9" s="5" t="n">
        <v>-576</v>
      </c>
      <c r="C9" s="5" t="n">
        <v>-624</v>
      </c>
      <c r="D9" s="5" t="n">
        <v>-554</v>
      </c>
    </row>
    <row r="10" spans="1:4">
      <c r="A10" s="4" t="s">
        <v>697</v>
      </c>
      <c r="B10" s="5" t="n">
        <v>141</v>
      </c>
      <c r="C10" s="5" t="n">
        <v>132</v>
      </c>
      <c r="D10" s="5" t="n">
        <v>132</v>
      </c>
    </row>
    <row r="11" spans="1:4">
      <c r="A11" s="4" t="s">
        <v>903</v>
      </c>
      <c r="B11" s="5" t="n">
        <v>-2956</v>
      </c>
      <c r="C11" s="5" t="n">
        <v>1678</v>
      </c>
      <c r="D11" s="5" t="n">
        <v>30</v>
      </c>
    </row>
    <row r="12" spans="1:4">
      <c r="A12" s="4" t="s">
        <v>904</v>
      </c>
      <c r="B12" s="5" t="n">
        <v>-484</v>
      </c>
      <c r="C12" s="5" t="n">
        <v>0</v>
      </c>
      <c r="D12" s="5" t="n">
        <v>0</v>
      </c>
    </row>
    <row r="13" spans="1:4">
      <c r="A13" s="4" t="s">
        <v>905</v>
      </c>
      <c r="B13" s="5" t="n">
        <v>40</v>
      </c>
      <c r="C13" s="5" t="n">
        <v>0</v>
      </c>
      <c r="D13" s="5" t="n">
        <v>0</v>
      </c>
    </row>
    <row r="14" spans="1:4">
      <c r="A14" s="4" t="s">
        <v>899</v>
      </c>
      <c r="B14" s="5" t="n">
        <v>-2109</v>
      </c>
      <c r="C14" s="5" t="n">
        <v>3165</v>
      </c>
      <c r="D14" s="5" t="n">
        <v>1839</v>
      </c>
    </row>
    <row r="15" spans="1:4">
      <c r="A15" s="4" t="s">
        <v>860</v>
      </c>
    </row>
    <row r="16" spans="1:4">
      <c r="A16" s="3" t="s">
        <v>898</v>
      </c>
    </row>
    <row r="17" spans="1:4">
      <c r="A17" s="4" t="s">
        <v>900</v>
      </c>
      <c r="B17" s="5" t="n">
        <v>3000</v>
      </c>
      <c r="C17" s="5" t="n">
        <v>2379</v>
      </c>
      <c r="D17" s="5" t="n">
        <v>2891</v>
      </c>
    </row>
    <row r="18" spans="1:4">
      <c r="A18" s="4" t="s">
        <v>901</v>
      </c>
      <c r="B18" s="5" t="n">
        <v>50422</v>
      </c>
      <c r="C18" s="5" t="n">
        <v>49446</v>
      </c>
      <c r="D18" s="5" t="n">
        <v>52756</v>
      </c>
    </row>
    <row r="19" spans="1:4">
      <c r="A19" s="4" t="s">
        <v>902</v>
      </c>
      <c r="B19" s="5" t="n">
        <v>-63195</v>
      </c>
      <c r="C19" s="5" t="n">
        <v>-66655</v>
      </c>
      <c r="D19" s="5" t="n">
        <v>-64243</v>
      </c>
    </row>
    <row r="20" spans="1:4">
      <c r="A20" s="4" t="s">
        <v>697</v>
      </c>
      <c r="B20" s="5" t="n">
        <v>0</v>
      </c>
      <c r="C20" s="5" t="n">
        <v>0</v>
      </c>
      <c r="D20" s="5" t="n">
        <v>398</v>
      </c>
    </row>
    <row r="21" spans="1:4">
      <c r="A21" s="4" t="s">
        <v>903</v>
      </c>
      <c r="B21" s="5" t="n">
        <v>30319</v>
      </c>
      <c r="C21" s="5" t="n">
        <v>61949</v>
      </c>
      <c r="D21" s="5" t="n">
        <v>10356</v>
      </c>
    </row>
    <row r="22" spans="1:4">
      <c r="A22" s="4" t="s">
        <v>904</v>
      </c>
      <c r="B22" s="5" t="n">
        <v>0</v>
      </c>
      <c r="C22" s="5" t="n">
        <v>0</v>
      </c>
      <c r="D22" s="5" t="n">
        <v>7838</v>
      </c>
    </row>
    <row r="23" spans="1:4">
      <c r="A23" s="4" t="s">
        <v>905</v>
      </c>
      <c r="B23" s="5" t="n">
        <v>0</v>
      </c>
      <c r="C23" s="5" t="n">
        <v>2627</v>
      </c>
      <c r="D23" s="5" t="n">
        <v>0</v>
      </c>
    </row>
    <row r="24" spans="1:4">
      <c r="A24" s="4" t="s">
        <v>817</v>
      </c>
      <c r="B24" s="5" t="n">
        <v>9408</v>
      </c>
      <c r="C24" s="5" t="n">
        <v>0</v>
      </c>
      <c r="D24" s="5" t="n">
        <v>0</v>
      </c>
    </row>
    <row r="25" spans="1:4">
      <c r="A25" s="4" t="s">
        <v>899</v>
      </c>
      <c r="B25" s="5" t="n">
        <v>29954</v>
      </c>
      <c r="C25" s="5" t="n">
        <v>49746</v>
      </c>
      <c r="D25" s="5" t="n">
        <v>9996</v>
      </c>
    </row>
    <row r="26" spans="1:4">
      <c r="A26" s="4" t="s">
        <v>874</v>
      </c>
    </row>
    <row r="27" spans="1:4">
      <c r="A27" s="3" t="s">
        <v>898</v>
      </c>
    </row>
    <row r="28" spans="1:4">
      <c r="A28" s="4" t="s">
        <v>900</v>
      </c>
      <c r="B28" s="5" t="n">
        <v>1800</v>
      </c>
      <c r="C28" s="5" t="n">
        <v>1531</v>
      </c>
      <c r="D28" s="5" t="n">
        <v>3314</v>
      </c>
    </row>
    <row r="29" spans="1:4">
      <c r="A29" s="4" t="s">
        <v>901</v>
      </c>
      <c r="B29" s="5" t="n">
        <v>22599</v>
      </c>
      <c r="C29" s="5" t="n">
        <v>26087</v>
      </c>
      <c r="D29" s="5" t="n">
        <v>30420</v>
      </c>
    </row>
    <row r="30" spans="1:4">
      <c r="A30" s="4" t="s">
        <v>902</v>
      </c>
      <c r="B30" s="5" t="n">
        <v>-29960</v>
      </c>
      <c r="C30" s="5" t="n">
        <v>-38512</v>
      </c>
      <c r="D30" s="5" t="n">
        <v>-40147</v>
      </c>
    </row>
    <row r="31" spans="1:4">
      <c r="A31" s="4" t="s">
        <v>697</v>
      </c>
      <c r="B31" s="5" t="n">
        <v>62</v>
      </c>
      <c r="C31" s="5" t="n">
        <v>66</v>
      </c>
      <c r="D31" s="5" t="n">
        <v>54</v>
      </c>
    </row>
    <row r="32" spans="1:4">
      <c r="A32" s="4" t="s">
        <v>903</v>
      </c>
      <c r="B32" s="5" t="n">
        <v>-11449</v>
      </c>
      <c r="C32" s="5" t="n">
        <v>-324</v>
      </c>
      <c r="D32" s="5" t="n">
        <v>-607</v>
      </c>
    </row>
    <row r="33" spans="1:4">
      <c r="A33" s="4" t="s">
        <v>904</v>
      </c>
      <c r="B33" s="5" t="n">
        <v>0</v>
      </c>
      <c r="C33" s="5" t="n">
        <v>0</v>
      </c>
      <c r="D33" s="5" t="n">
        <v>279</v>
      </c>
    </row>
    <row r="34" spans="1:4">
      <c r="A34" s="4" t="s">
        <v>905</v>
      </c>
      <c r="B34" s="5" t="n">
        <v>0</v>
      </c>
      <c r="C34" s="5" t="n">
        <v>0</v>
      </c>
      <c r="D34" s="5" t="n">
        <v>0</v>
      </c>
    </row>
    <row r="35" spans="1:4">
      <c r="A35" s="4" t="s">
        <v>817</v>
      </c>
      <c r="B35" s="5" t="n">
        <v>0</v>
      </c>
      <c r="C35" s="5" t="n">
        <v>0</v>
      </c>
      <c r="D35" s="5" t="n">
        <v>0</v>
      </c>
    </row>
    <row r="36" spans="1:4">
      <c r="A36" s="4" t="s">
        <v>899</v>
      </c>
      <c r="B36" s="7" t="n">
        <v>-16948</v>
      </c>
      <c r="C36" s="7" t="n">
        <v>-11152</v>
      </c>
      <c r="D36" s="7" t="n">
        <v>-6687</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6</v>
      </c>
      <c r="B1" s="2" t="s">
        <v>1</v>
      </c>
    </row>
    <row r="2" spans="1:4">
      <c r="B2" s="2" t="s">
        <v>2</v>
      </c>
      <c r="C2" s="2" t="s">
        <v>32</v>
      </c>
      <c r="D2" s="2" t="s">
        <v>33</v>
      </c>
    </row>
    <row r="3" spans="1:4">
      <c r="A3" s="4" t="s">
        <v>860</v>
      </c>
    </row>
    <row r="4" spans="1:4">
      <c r="A4" s="3" t="s">
        <v>907</v>
      </c>
    </row>
    <row r="5" spans="1:4">
      <c r="A5" s="4" t="s">
        <v>863</v>
      </c>
      <c r="B5" s="4" t="s">
        <v>864</v>
      </c>
      <c r="C5" s="4" t="s">
        <v>865</v>
      </c>
      <c r="D5" s="4" t="s">
        <v>866</v>
      </c>
    </row>
    <row r="6" spans="1:4">
      <c r="A6" s="4" t="s">
        <v>867</v>
      </c>
      <c r="B6" s="4" t="s">
        <v>868</v>
      </c>
      <c r="C6" s="4" t="s">
        <v>869</v>
      </c>
      <c r="D6" s="4" t="s">
        <v>870</v>
      </c>
    </row>
    <row r="7" spans="1:4">
      <c r="A7" s="4" t="s">
        <v>908</v>
      </c>
      <c r="B7" s="4" t="s">
        <v>534</v>
      </c>
      <c r="C7" s="4" t="s">
        <v>534</v>
      </c>
      <c r="D7" s="4" t="s">
        <v>534</v>
      </c>
    </row>
    <row r="8" spans="1:4">
      <c r="A8" s="4" t="s">
        <v>863</v>
      </c>
      <c r="B8" s="4" t="s">
        <v>909</v>
      </c>
      <c r="C8" s="4" t="s">
        <v>864</v>
      </c>
    </row>
    <row r="9" spans="1:4">
      <c r="A9" s="4" t="s">
        <v>908</v>
      </c>
      <c r="B9" s="4" t="s">
        <v>534</v>
      </c>
      <c r="C9" s="4" t="s">
        <v>534</v>
      </c>
    </row>
    <row r="10" spans="1:4">
      <c r="A10" s="4" t="s">
        <v>874</v>
      </c>
    </row>
    <row r="11" spans="1:4">
      <c r="A11" s="3" t="s">
        <v>907</v>
      </c>
    </row>
    <row r="12" spans="1:4">
      <c r="A12" s="4" t="s">
        <v>863</v>
      </c>
      <c r="B12" s="4" t="s">
        <v>875</v>
      </c>
      <c r="C12" s="4" t="s">
        <v>876</v>
      </c>
      <c r="D12" s="4" t="s">
        <v>877</v>
      </c>
    </row>
    <row r="13" spans="1:4">
      <c r="A13" s="4" t="s">
        <v>867</v>
      </c>
      <c r="B13" s="4" t="s">
        <v>878</v>
      </c>
      <c r="C13" s="4" t="s">
        <v>868</v>
      </c>
      <c r="D13" s="4" t="s">
        <v>868</v>
      </c>
    </row>
    <row r="14" spans="1:4">
      <c r="A14" s="4" t="s">
        <v>908</v>
      </c>
      <c r="B14" s="4" t="s">
        <v>910</v>
      </c>
      <c r="C14" s="4" t="s">
        <v>911</v>
      </c>
      <c r="D14" s="4" t="s">
        <v>911</v>
      </c>
    </row>
    <row r="15" spans="1:4">
      <c r="A15" s="4" t="s">
        <v>863</v>
      </c>
      <c r="B15" s="4" t="s">
        <v>912</v>
      </c>
      <c r="C15" s="4" t="s">
        <v>875</v>
      </c>
    </row>
    <row r="16" spans="1:4">
      <c r="A16" s="4" t="s">
        <v>908</v>
      </c>
      <c r="B16" s="4" t="s">
        <v>913</v>
      </c>
      <c r="C16" s="4" t="s">
        <v>910</v>
      </c>
    </row>
    <row r="17" spans="1:4">
      <c r="A17" s="4" t="s">
        <v>880</v>
      </c>
    </row>
    <row r="18" spans="1:4">
      <c r="A18" s="3" t="s">
        <v>907</v>
      </c>
    </row>
    <row r="19" spans="1:4">
      <c r="A19" s="4" t="s">
        <v>863</v>
      </c>
      <c r="B19" s="4" t="s">
        <v>884</v>
      </c>
      <c r="C19" s="4" t="s">
        <v>849</v>
      </c>
      <c r="D19" s="4" t="s">
        <v>877</v>
      </c>
    </row>
    <row r="20" spans="1:4">
      <c r="A20" s="4" t="s">
        <v>867</v>
      </c>
      <c r="B20" s="4" t="s">
        <v>885</v>
      </c>
      <c r="C20" s="4" t="s">
        <v>886</v>
      </c>
      <c r="D20" s="4" t="s">
        <v>886</v>
      </c>
    </row>
    <row r="21" spans="1:4">
      <c r="A21" s="4" t="s">
        <v>908</v>
      </c>
      <c r="B21" s="4" t="s">
        <v>534</v>
      </c>
      <c r="C21" s="4" t="s">
        <v>534</v>
      </c>
      <c r="D21" s="4" t="s">
        <v>534</v>
      </c>
    </row>
    <row r="22" spans="1:4">
      <c r="A22" s="4" t="s">
        <v>863</v>
      </c>
      <c r="B22" s="4" t="s">
        <v>914</v>
      </c>
      <c r="C22" s="4" t="s">
        <v>884</v>
      </c>
    </row>
    <row r="23" spans="1:4">
      <c r="A23" s="4" t="s">
        <v>908</v>
      </c>
      <c r="B23" s="4" t="s">
        <v>534</v>
      </c>
      <c r="C23" s="4" t="s">
        <v>534</v>
      </c>
    </row>
    <row r="24" spans="1:4">
      <c r="A24" s="4" t="s">
        <v>915</v>
      </c>
    </row>
    <row r="25" spans="1:4">
      <c r="A25" s="3" t="s">
        <v>907</v>
      </c>
    </row>
    <row r="26" spans="1:4">
      <c r="A26" s="4" t="s">
        <v>863</v>
      </c>
      <c r="D26" s="4" t="s">
        <v>864</v>
      </c>
    </row>
    <row r="27" spans="1:4">
      <c r="A27" s="4" t="s">
        <v>867</v>
      </c>
      <c r="D27" s="4" t="s">
        <v>870</v>
      </c>
    </row>
    <row r="28" spans="1:4">
      <c r="A28" s="4" t="s">
        <v>916</v>
      </c>
    </row>
    <row r="29" spans="1:4">
      <c r="A29" s="3" t="s">
        <v>907</v>
      </c>
    </row>
    <row r="30" spans="1:4">
      <c r="A30" s="4" t="s">
        <v>863</v>
      </c>
      <c r="C30" s="4" t="s">
        <v>535</v>
      </c>
      <c r="D30" s="4" t="s">
        <v>877</v>
      </c>
    </row>
    <row r="31" spans="1:4">
      <c r="A31" s="4" t="s">
        <v>867</v>
      </c>
      <c r="C31" s="4" t="s">
        <v>917</v>
      </c>
    </row>
    <row r="32" spans="1:4">
      <c r="A32" s="4" t="s">
        <v>918</v>
      </c>
    </row>
    <row r="33" spans="1:4">
      <c r="A33" s="3" t="s">
        <v>907</v>
      </c>
    </row>
    <row r="34" spans="1:4">
      <c r="A34" s="4" t="s">
        <v>863</v>
      </c>
      <c r="B34" s="4" t="s">
        <v>919</v>
      </c>
    </row>
    <row r="35" spans="1:4">
      <c r="A35" s="4" t="s">
        <v>920</v>
      </c>
    </row>
    <row r="36" spans="1:4">
      <c r="A36" s="3" t="s">
        <v>907</v>
      </c>
    </row>
    <row r="37" spans="1:4">
      <c r="A37" s="4" t="s">
        <v>863</v>
      </c>
      <c r="D37" s="4" t="s">
        <v>866</v>
      </c>
    </row>
    <row r="38" spans="1:4">
      <c r="A38" s="4" t="s">
        <v>867</v>
      </c>
      <c r="D38" s="4" t="s">
        <v>921</v>
      </c>
    </row>
    <row r="39" spans="1:4">
      <c r="A39" s="4" t="s">
        <v>922</v>
      </c>
    </row>
    <row r="40" spans="1:4">
      <c r="A40" s="3" t="s">
        <v>907</v>
      </c>
    </row>
    <row r="41" spans="1:4">
      <c r="A41" s="4" t="s">
        <v>863</v>
      </c>
      <c r="C41" s="4" t="s">
        <v>876</v>
      </c>
      <c r="D41" s="4" t="s">
        <v>864</v>
      </c>
    </row>
    <row r="42" spans="1:4">
      <c r="A42" s="4" t="s">
        <v>867</v>
      </c>
      <c r="C42" s="4" t="s">
        <v>868</v>
      </c>
    </row>
    <row r="43" spans="1:4">
      <c r="A43" s="4" t="s">
        <v>923</v>
      </c>
    </row>
    <row r="44" spans="1:4">
      <c r="A44" s="3" t="s">
        <v>907</v>
      </c>
    </row>
    <row r="45" spans="1:4">
      <c r="A45" s="4" t="s">
        <v>863</v>
      </c>
      <c r="B45" s="4" t="s">
        <v>88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83</v>
      </c>
      <c r="B1" s="2" t="s">
        <v>1</v>
      </c>
    </row>
    <row r="2" spans="1:4">
      <c r="B2" s="2" t="s">
        <v>2</v>
      </c>
      <c r="C2" s="2" t="s">
        <v>32</v>
      </c>
      <c r="D2" s="2" t="s">
        <v>33</v>
      </c>
    </row>
    <row r="3" spans="1:4">
      <c r="A3" s="3" t="s">
        <v>184</v>
      </c>
    </row>
    <row r="4" spans="1:4">
      <c r="A4" s="4" t="s">
        <v>55</v>
      </c>
      <c r="B4" s="8" t="n">
        <v>0.04</v>
      </c>
      <c r="C4" s="6" t="n">
        <v>0.8</v>
      </c>
      <c r="D4" s="8" t="n">
        <v>0.75</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4</v>
      </c>
      <c r="B1" s="2" t="s">
        <v>1</v>
      </c>
    </row>
    <row r="2" spans="1:4">
      <c r="B2" s="2" t="s">
        <v>2</v>
      </c>
      <c r="C2" s="2" t="s">
        <v>32</v>
      </c>
      <c r="D2" s="2" t="s">
        <v>33</v>
      </c>
    </row>
    <row r="3" spans="1:4">
      <c r="A3" s="4" t="s">
        <v>860</v>
      </c>
    </row>
    <row r="4" spans="1:4">
      <c r="A4" s="3" t="s">
        <v>925</v>
      </c>
    </row>
    <row r="5" spans="1:4">
      <c r="A5" s="4" t="s">
        <v>926</v>
      </c>
      <c r="B5" s="7" t="n">
        <v>1165786</v>
      </c>
      <c r="C5" s="7" t="n">
        <v>1157418</v>
      </c>
    </row>
    <row r="6" spans="1:4">
      <c r="A6" s="4" t="s">
        <v>900</v>
      </c>
      <c r="B6" s="5" t="n">
        <v>3000</v>
      </c>
      <c r="C6" s="5" t="n">
        <v>2379</v>
      </c>
      <c r="D6" s="7" t="n">
        <v>2891</v>
      </c>
    </row>
    <row r="7" spans="1:4">
      <c r="A7" s="4" t="s">
        <v>901</v>
      </c>
      <c r="B7" s="5" t="n">
        <v>50422</v>
      </c>
      <c r="C7" s="5" t="n">
        <v>49446</v>
      </c>
      <c r="D7" s="5" t="n">
        <v>52756</v>
      </c>
    </row>
    <row r="8" spans="1:4">
      <c r="A8" s="4" t="s">
        <v>927</v>
      </c>
      <c r="B8" s="5" t="n">
        <v>0</v>
      </c>
      <c r="C8" s="5" t="n">
        <v>0</v>
      </c>
    </row>
    <row r="9" spans="1:4">
      <c r="A9" s="4" t="s">
        <v>928</v>
      </c>
      <c r="B9" s="5" t="n">
        <v>50900</v>
      </c>
      <c r="C9" s="5" t="n">
        <v>20085</v>
      </c>
    </row>
    <row r="10" spans="1:4">
      <c r="A10" s="4" t="s">
        <v>929</v>
      </c>
      <c r="B10" s="5" t="n">
        <v>0</v>
      </c>
      <c r="C10" s="5" t="n">
        <v>0</v>
      </c>
    </row>
    <row r="11" spans="1:4">
      <c r="A11" s="4" t="s">
        <v>191</v>
      </c>
      <c r="B11" s="5" t="n">
        <v>0</v>
      </c>
      <c r="C11" s="5" t="n">
        <v>0</v>
      </c>
    </row>
    <row r="12" spans="1:4">
      <c r="A12" s="4" t="s">
        <v>930</v>
      </c>
      <c r="B12" s="5" t="n">
        <v>0</v>
      </c>
      <c r="C12" s="5" t="n">
        <v>0</v>
      </c>
    </row>
    <row r="13" spans="1:4">
      <c r="A13" s="4" t="s">
        <v>905</v>
      </c>
      <c r="B13" s="5" t="n">
        <v>0</v>
      </c>
      <c r="C13" s="5" t="n">
        <v>2627</v>
      </c>
    </row>
    <row r="14" spans="1:4">
      <c r="A14" s="4" t="s">
        <v>817</v>
      </c>
      <c r="B14" s="5" t="n">
        <v>9408</v>
      </c>
      <c r="C14" s="5" t="n">
        <v>0</v>
      </c>
    </row>
    <row r="15" spans="1:4">
      <c r="A15" s="4" t="s">
        <v>931</v>
      </c>
      <c r="B15" s="5" t="n">
        <v>-67351</v>
      </c>
      <c r="C15" s="5" t="n">
        <v>0</v>
      </c>
    </row>
    <row r="16" spans="1:4">
      <c r="A16" s="4" t="s">
        <v>932</v>
      </c>
      <c r="B16" s="5" t="n">
        <v>-66297</v>
      </c>
      <c r="C16" s="5" t="n">
        <v>-66169</v>
      </c>
    </row>
    <row r="17" spans="1:4">
      <c r="A17" s="4" t="s">
        <v>933</v>
      </c>
      <c r="B17" s="5" t="n">
        <v>1145868</v>
      </c>
      <c r="C17" s="5" t="n">
        <v>1165786</v>
      </c>
      <c r="D17" s="5" t="n">
        <v>1157418</v>
      </c>
    </row>
    <row r="18" spans="1:4">
      <c r="A18" s="3" t="s">
        <v>934</v>
      </c>
    </row>
    <row r="19" spans="1:4">
      <c r="A19" s="4" t="s">
        <v>935</v>
      </c>
      <c r="B19" s="5" t="n">
        <v>1034543</v>
      </c>
      <c r="C19" s="5" t="n">
        <v>1073023</v>
      </c>
    </row>
    <row r="20" spans="1:4">
      <c r="A20" s="4" t="s">
        <v>936</v>
      </c>
      <c r="B20" s="5" t="n">
        <v>83776</v>
      </c>
      <c r="C20" s="5" t="n">
        <v>24791</v>
      </c>
    </row>
    <row r="21" spans="1:4">
      <c r="A21" s="4" t="s">
        <v>929</v>
      </c>
      <c r="B21" s="5" t="n">
        <v>0</v>
      </c>
      <c r="C21" s="5" t="n">
        <v>0</v>
      </c>
    </row>
    <row r="22" spans="1:4">
      <c r="A22" s="4" t="s">
        <v>937</v>
      </c>
      <c r="B22" s="5" t="n">
        <v>2770</v>
      </c>
      <c r="C22" s="5" t="n">
        <v>2898</v>
      </c>
    </row>
    <row r="23" spans="1:4">
      <c r="A23" s="4" t="s">
        <v>191</v>
      </c>
      <c r="B23" s="5" t="n">
        <v>0</v>
      </c>
      <c r="C23" s="5" t="n">
        <v>0</v>
      </c>
    </row>
    <row r="24" spans="1:4">
      <c r="A24" s="4" t="s">
        <v>931</v>
      </c>
      <c r="B24" s="5" t="n">
        <v>-67351</v>
      </c>
      <c r="C24" s="5" t="n">
        <v>0</v>
      </c>
    </row>
    <row r="25" spans="1:4">
      <c r="A25" s="4" t="s">
        <v>932</v>
      </c>
      <c r="B25" s="5" t="n">
        <v>-66297</v>
      </c>
      <c r="C25" s="5" t="n">
        <v>-66169</v>
      </c>
    </row>
    <row r="26" spans="1:4">
      <c r="A26" s="4" t="s">
        <v>938</v>
      </c>
      <c r="B26" s="5" t="n">
        <v>987441</v>
      </c>
      <c r="C26" s="5" t="n">
        <v>1034543</v>
      </c>
      <c r="D26" s="5" t="n">
        <v>1073023</v>
      </c>
    </row>
    <row r="27" spans="1:4">
      <c r="A27" s="3" t="s">
        <v>939</v>
      </c>
    </row>
    <row r="28" spans="1:4">
      <c r="A28" s="4" t="s">
        <v>940</v>
      </c>
      <c r="B28" s="5" t="n">
        <v>-158427</v>
      </c>
      <c r="C28" s="5" t="n">
        <v>-131243</v>
      </c>
    </row>
    <row r="29" spans="1:4">
      <c r="A29" s="3" t="s">
        <v>941</v>
      </c>
    </row>
    <row r="30" spans="1:4">
      <c r="A30" s="4" t="s">
        <v>942</v>
      </c>
      <c r="B30" s="5" t="n">
        <v>0</v>
      </c>
      <c r="C30" s="5" t="n">
        <v>0</v>
      </c>
    </row>
    <row r="31" spans="1:4">
      <c r="A31" s="4" t="s">
        <v>943</v>
      </c>
      <c r="B31" s="5" t="n">
        <v>-2966</v>
      </c>
      <c r="C31" s="5" t="n">
        <v>-2991</v>
      </c>
    </row>
    <row r="32" spans="1:4">
      <c r="A32" s="4" t="s">
        <v>944</v>
      </c>
      <c r="B32" s="5" t="n">
        <v>-155461</v>
      </c>
      <c r="C32" s="5" t="n">
        <v>-128252</v>
      </c>
    </row>
    <row r="33" spans="1:4">
      <c r="A33" s="4" t="s">
        <v>940</v>
      </c>
      <c r="B33" s="5" t="n">
        <v>-158427</v>
      </c>
      <c r="C33" s="5" t="n">
        <v>-131243</v>
      </c>
    </row>
    <row r="34" spans="1:4">
      <c r="A34" s="4" t="s">
        <v>945</v>
      </c>
      <c r="B34" s="5" t="n">
        <v>1145868</v>
      </c>
      <c r="C34" s="5" t="n">
        <v>1165786</v>
      </c>
    </row>
    <row r="35" spans="1:4">
      <c r="A35" s="4" t="s">
        <v>874</v>
      </c>
    </row>
    <row r="36" spans="1:4">
      <c r="A36" s="3" t="s">
        <v>925</v>
      </c>
    </row>
    <row r="37" spans="1:4">
      <c r="A37" s="4" t="s">
        <v>926</v>
      </c>
      <c r="B37" s="5" t="n">
        <v>653407</v>
      </c>
      <c r="C37" s="5" t="n">
        <v>725732</v>
      </c>
    </row>
    <row r="38" spans="1:4">
      <c r="A38" s="4" t="s">
        <v>900</v>
      </c>
      <c r="B38" s="5" t="n">
        <v>1800</v>
      </c>
      <c r="C38" s="5" t="n">
        <v>1531</v>
      </c>
      <c r="D38" s="5" t="n">
        <v>3314</v>
      </c>
    </row>
    <row r="39" spans="1:4">
      <c r="A39" s="4" t="s">
        <v>901</v>
      </c>
      <c r="B39" s="5" t="n">
        <v>22599</v>
      </c>
      <c r="C39" s="5" t="n">
        <v>26087</v>
      </c>
      <c r="D39" s="5" t="n">
        <v>30420</v>
      </c>
    </row>
    <row r="40" spans="1:4">
      <c r="A40" s="4" t="s">
        <v>927</v>
      </c>
      <c r="B40" s="5" t="n">
        <v>0</v>
      </c>
      <c r="C40" s="5" t="n">
        <v>0</v>
      </c>
    </row>
    <row r="41" spans="1:4">
      <c r="A41" s="4" t="s">
        <v>928</v>
      </c>
      <c r="B41" s="5" t="n">
        <v>108766</v>
      </c>
      <c r="C41" s="5" t="n">
        <v>5297</v>
      </c>
    </row>
    <row r="42" spans="1:4">
      <c r="A42" s="4" t="s">
        <v>929</v>
      </c>
      <c r="B42" s="5" t="n">
        <v>-125849</v>
      </c>
      <c r="C42" s="5" t="n">
        <v>-33492</v>
      </c>
    </row>
    <row r="43" spans="1:4">
      <c r="A43" s="4" t="s">
        <v>191</v>
      </c>
      <c r="B43" s="5" t="n">
        <v>0</v>
      </c>
      <c r="C43" s="5" t="n">
        <v>4772</v>
      </c>
    </row>
    <row r="44" spans="1:4">
      <c r="A44" s="4" t="s">
        <v>930</v>
      </c>
      <c r="B44" s="5" t="n">
        <v>0</v>
      </c>
      <c r="C44" s="5" t="n">
        <v>0</v>
      </c>
    </row>
    <row r="45" spans="1:4">
      <c r="A45" s="4" t="s">
        <v>905</v>
      </c>
      <c r="B45" s="5" t="n">
        <v>0</v>
      </c>
      <c r="C45" s="5" t="n">
        <v>0</v>
      </c>
    </row>
    <row r="46" spans="1:4">
      <c r="A46" s="4" t="s">
        <v>817</v>
      </c>
      <c r="B46" s="5" t="n">
        <v>0</v>
      </c>
      <c r="C46" s="5" t="n">
        <v>0</v>
      </c>
    </row>
    <row r="47" spans="1:4">
      <c r="A47" s="4" t="s">
        <v>931</v>
      </c>
      <c r="B47" s="5" t="n">
        <v>0</v>
      </c>
      <c r="C47" s="5" t="n">
        <v>0</v>
      </c>
    </row>
    <row r="48" spans="1:4">
      <c r="A48" s="4" t="s">
        <v>932</v>
      </c>
      <c r="B48" s="5" t="n">
        <v>-39497</v>
      </c>
      <c r="C48" s="5" t="n">
        <v>-76520</v>
      </c>
    </row>
    <row r="49" spans="1:4">
      <c r="A49" s="4" t="s">
        <v>933</v>
      </c>
      <c r="B49" s="5" t="n">
        <v>621226</v>
      </c>
      <c r="C49" s="5" t="n">
        <v>653407</v>
      </c>
      <c r="D49" s="5" t="n">
        <v>725732</v>
      </c>
    </row>
    <row r="50" spans="1:4">
      <c r="A50" s="3" t="s">
        <v>934</v>
      </c>
    </row>
    <row r="51" spans="1:4">
      <c r="A51" s="4" t="s">
        <v>935</v>
      </c>
      <c r="B51" s="5" t="n">
        <v>610856</v>
      </c>
      <c r="C51" s="5" t="n">
        <v>662141</v>
      </c>
    </row>
    <row r="52" spans="1:4">
      <c r="A52" s="4" t="s">
        <v>936</v>
      </c>
      <c r="B52" s="5" t="n">
        <v>150175</v>
      </c>
      <c r="C52" s="5" t="n">
        <v>44789</v>
      </c>
    </row>
    <row r="53" spans="1:4">
      <c r="A53" s="4" t="s">
        <v>929</v>
      </c>
      <c r="B53" s="5" t="n">
        <v>-121788</v>
      </c>
      <c r="C53" s="5" t="n">
        <v>-30800</v>
      </c>
    </row>
    <row r="54" spans="1:4">
      <c r="A54" s="4" t="s">
        <v>937</v>
      </c>
      <c r="B54" s="5" t="n">
        <v>7482</v>
      </c>
      <c r="C54" s="5" t="n">
        <v>10236</v>
      </c>
    </row>
    <row r="55" spans="1:4">
      <c r="A55" s="4" t="s">
        <v>191</v>
      </c>
      <c r="B55" s="5" t="n">
        <v>0</v>
      </c>
      <c r="C55" s="5" t="n">
        <v>1010</v>
      </c>
    </row>
    <row r="56" spans="1:4">
      <c r="A56" s="4" t="s">
        <v>931</v>
      </c>
      <c r="B56" s="5" t="n">
        <v>0</v>
      </c>
      <c r="C56" s="5" t="n">
        <v>0</v>
      </c>
    </row>
    <row r="57" spans="1:4">
      <c r="A57" s="4" t="s">
        <v>932</v>
      </c>
      <c r="B57" s="5" t="n">
        <v>-39497</v>
      </c>
      <c r="C57" s="5" t="n">
        <v>-76520</v>
      </c>
    </row>
    <row r="58" spans="1:4">
      <c r="A58" s="4" t="s">
        <v>938</v>
      </c>
      <c r="B58" s="5" t="n">
        <v>607228</v>
      </c>
      <c r="C58" s="5" t="n">
        <v>610856</v>
      </c>
      <c r="D58" s="5" t="n">
        <v>662141</v>
      </c>
    </row>
    <row r="59" spans="1:4">
      <c r="A59" s="3" t="s">
        <v>939</v>
      </c>
    </row>
    <row r="60" spans="1:4">
      <c r="A60" s="4" t="s">
        <v>940</v>
      </c>
      <c r="B60" s="5" t="n">
        <v>-13998</v>
      </c>
      <c r="C60" s="5" t="n">
        <v>-42551</v>
      </c>
    </row>
    <row r="61" spans="1:4">
      <c r="A61" s="3" t="s">
        <v>941</v>
      </c>
    </row>
    <row r="62" spans="1:4">
      <c r="A62" s="4" t="s">
        <v>942</v>
      </c>
      <c r="B62" s="5" t="n">
        <v>6191</v>
      </c>
      <c r="C62" s="5" t="n">
        <v>5554</v>
      </c>
    </row>
    <row r="63" spans="1:4">
      <c r="A63" s="4" t="s">
        <v>943</v>
      </c>
      <c r="B63" s="5" t="n">
        <v>-530</v>
      </c>
      <c r="C63" s="5" t="n">
        <v>-658</v>
      </c>
    </row>
    <row r="64" spans="1:4">
      <c r="A64" s="4" t="s">
        <v>944</v>
      </c>
      <c r="B64" s="5" t="n">
        <v>-19659</v>
      </c>
      <c r="C64" s="5" t="n">
        <v>-47447</v>
      </c>
    </row>
    <row r="65" spans="1:4">
      <c r="A65" s="4" t="s">
        <v>940</v>
      </c>
      <c r="B65" s="5" t="n">
        <v>-13998</v>
      </c>
      <c r="C65" s="5" t="n">
        <v>-42551</v>
      </c>
    </row>
    <row r="66" spans="1:4">
      <c r="A66" s="4" t="s">
        <v>945</v>
      </c>
      <c r="B66" s="5" t="n">
        <v>612938</v>
      </c>
      <c r="C66" s="5" t="n">
        <v>644486</v>
      </c>
    </row>
    <row r="67" spans="1:4">
      <c r="A67" s="4" t="s">
        <v>880</v>
      </c>
    </row>
    <row r="68" spans="1:4">
      <c r="A68" s="3" t="s">
        <v>925</v>
      </c>
    </row>
    <row r="69" spans="1:4">
      <c r="A69" s="4" t="s">
        <v>926</v>
      </c>
      <c r="B69" s="5" t="n">
        <v>31372</v>
      </c>
      <c r="C69" s="5" t="n">
        <v>31005</v>
      </c>
    </row>
    <row r="70" spans="1:4">
      <c r="A70" s="4" t="s">
        <v>900</v>
      </c>
      <c r="B70" s="5" t="n">
        <v>612</v>
      </c>
      <c r="C70" s="5" t="n">
        <v>817</v>
      </c>
      <c r="D70" s="5" t="n">
        <v>952</v>
      </c>
    </row>
    <row r="71" spans="1:4">
      <c r="A71" s="4" t="s">
        <v>901</v>
      </c>
      <c r="B71" s="5" t="n">
        <v>1114</v>
      </c>
      <c r="C71" s="5" t="n">
        <v>1162</v>
      </c>
      <c r="D71" s="5" t="n">
        <v>1279</v>
      </c>
    </row>
    <row r="72" spans="1:4">
      <c r="A72" s="4" t="s">
        <v>927</v>
      </c>
      <c r="B72" s="5" t="n">
        <v>-1038</v>
      </c>
      <c r="C72" s="5" t="n">
        <v>0</v>
      </c>
    </row>
    <row r="73" spans="1:4">
      <c r="A73" s="4" t="s">
        <v>928</v>
      </c>
      <c r="B73" s="5" t="n">
        <v>-3324</v>
      </c>
      <c r="C73" s="5" t="n">
        <v>1088</v>
      </c>
    </row>
    <row r="74" spans="1:4">
      <c r="A74" s="4" t="s">
        <v>929</v>
      </c>
      <c r="B74" s="5" t="n">
        <v>0</v>
      </c>
      <c r="C74" s="5" t="n">
        <v>0</v>
      </c>
    </row>
    <row r="75" spans="1:4">
      <c r="A75" s="4" t="s">
        <v>191</v>
      </c>
      <c r="B75" s="5" t="n">
        <v>0</v>
      </c>
      <c r="C75" s="5" t="n">
        <v>0</v>
      </c>
    </row>
    <row r="76" spans="1:4">
      <c r="A76" s="4" t="s">
        <v>930</v>
      </c>
      <c r="B76" s="5" t="n">
        <v>-228</v>
      </c>
      <c r="C76" s="5" t="n">
        <v>0</v>
      </c>
    </row>
    <row r="77" spans="1:4">
      <c r="A77" s="4" t="s">
        <v>905</v>
      </c>
      <c r="B77" s="5" t="n">
        <v>40</v>
      </c>
      <c r="C77" s="5" t="n">
        <v>0</v>
      </c>
    </row>
    <row r="78" spans="1:4">
      <c r="A78" s="4" t="s">
        <v>817</v>
      </c>
      <c r="B78" s="5" t="n">
        <v>0</v>
      </c>
      <c r="C78" s="5" t="n">
        <v>0</v>
      </c>
    </row>
    <row r="79" spans="1:4">
      <c r="A79" s="4" t="s">
        <v>931</v>
      </c>
      <c r="B79" s="5" t="n">
        <v>0</v>
      </c>
      <c r="C79" s="5" t="n">
        <v>0</v>
      </c>
    </row>
    <row r="80" spans="1:4">
      <c r="A80" s="4" t="s">
        <v>932</v>
      </c>
      <c r="B80" s="5" t="n">
        <v>-2601</v>
      </c>
      <c r="C80" s="5" t="n">
        <v>-2700</v>
      </c>
    </row>
    <row r="81" spans="1:4">
      <c r="A81" s="4" t="s">
        <v>933</v>
      </c>
      <c r="B81" s="5" t="n">
        <v>25947</v>
      </c>
      <c r="C81" s="5" t="n">
        <v>31372</v>
      </c>
      <c r="D81" s="5" t="n">
        <v>31005</v>
      </c>
    </row>
    <row r="82" spans="1:4">
      <c r="A82" s="3" t="s">
        <v>934</v>
      </c>
    </row>
    <row r="83" spans="1:4">
      <c r="A83" s="4" t="s">
        <v>935</v>
      </c>
      <c r="B83" s="5" t="n">
        <v>9755</v>
      </c>
      <c r="C83" s="5" t="n">
        <v>9293</v>
      </c>
    </row>
    <row r="84" spans="1:4">
      <c r="A84" s="4" t="s">
        <v>936</v>
      </c>
      <c r="B84" s="5" t="n">
        <v>208</v>
      </c>
      <c r="C84" s="5" t="n">
        <v>34</v>
      </c>
    </row>
    <row r="85" spans="1:4">
      <c r="A85" s="4" t="s">
        <v>929</v>
      </c>
      <c r="B85" s="5" t="n">
        <v>0</v>
      </c>
      <c r="C85" s="5" t="n">
        <v>0</v>
      </c>
    </row>
    <row r="86" spans="1:4">
      <c r="A86" s="4" t="s">
        <v>937</v>
      </c>
      <c r="B86" s="5" t="n">
        <v>3432</v>
      </c>
      <c r="C86" s="5" t="n">
        <v>3128</v>
      </c>
    </row>
    <row r="87" spans="1:4">
      <c r="A87" s="4" t="s">
        <v>191</v>
      </c>
      <c r="B87" s="5" t="n">
        <v>0</v>
      </c>
      <c r="C87" s="5" t="n">
        <v>0</v>
      </c>
    </row>
    <row r="88" spans="1:4">
      <c r="A88" s="4" t="s">
        <v>931</v>
      </c>
      <c r="B88" s="5" t="n">
        <v>0</v>
      </c>
      <c r="C88" s="5" t="n">
        <v>0</v>
      </c>
    </row>
    <row r="89" spans="1:4">
      <c r="A89" s="4" t="s">
        <v>932</v>
      </c>
      <c r="B89" s="5" t="n">
        <v>-2601</v>
      </c>
      <c r="C89" s="5" t="n">
        <v>-2700</v>
      </c>
    </row>
    <row r="90" spans="1:4">
      <c r="A90" s="4" t="s">
        <v>938</v>
      </c>
      <c r="B90" s="5" t="n">
        <v>10794</v>
      </c>
      <c r="C90" s="5" t="n">
        <v>9755</v>
      </c>
      <c r="D90" s="7" t="n">
        <v>9293</v>
      </c>
    </row>
    <row r="91" spans="1:4">
      <c r="A91" s="3" t="s">
        <v>939</v>
      </c>
    </row>
    <row r="92" spans="1:4">
      <c r="A92" s="4" t="s">
        <v>940</v>
      </c>
      <c r="B92" s="5" t="n">
        <v>-15153</v>
      </c>
      <c r="C92" s="5" t="n">
        <v>-21617</v>
      </c>
    </row>
    <row r="93" spans="1:4">
      <c r="A93" s="3" t="s">
        <v>941</v>
      </c>
    </row>
    <row r="94" spans="1:4">
      <c r="A94" s="4" t="s">
        <v>942</v>
      </c>
      <c r="B94" s="5" t="n">
        <v>1138</v>
      </c>
      <c r="C94" s="5" t="n">
        <v>0</v>
      </c>
    </row>
    <row r="95" spans="1:4">
      <c r="A95" s="4" t="s">
        <v>943</v>
      </c>
      <c r="B95" s="5" t="n">
        <v>-2031</v>
      </c>
      <c r="C95" s="5" t="n">
        <v>-2078</v>
      </c>
    </row>
    <row r="96" spans="1:4">
      <c r="A96" s="4" t="s">
        <v>944</v>
      </c>
      <c r="B96" s="5" t="n">
        <v>-14260</v>
      </c>
      <c r="C96" s="5" t="n">
        <v>-19539</v>
      </c>
    </row>
    <row r="97" spans="1:4">
      <c r="A97" s="4" t="s">
        <v>940</v>
      </c>
      <c r="B97" s="5" t="n">
        <v>-15153</v>
      </c>
      <c r="C97" s="5" t="n">
        <v>-21617</v>
      </c>
    </row>
    <row r="98" spans="1:4">
      <c r="A98" s="4" t="s">
        <v>945</v>
      </c>
      <c r="B98" s="7" t="n">
        <v>0</v>
      </c>
      <c r="C98" s="7" t="n">
        <v>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6</v>
      </c>
      <c r="B1" s="2" t="s">
        <v>2</v>
      </c>
      <c r="C1" s="2" t="s">
        <v>32</v>
      </c>
    </row>
    <row r="2" spans="1:3">
      <c r="A2" s="4" t="s">
        <v>860</v>
      </c>
    </row>
    <row r="3" spans="1:3">
      <c r="A3" s="3" t="s">
        <v>844</v>
      </c>
    </row>
    <row r="4" spans="1:3">
      <c r="A4" s="4" t="s">
        <v>947</v>
      </c>
      <c r="B4" s="7" t="n">
        <v>1145868</v>
      </c>
      <c r="C4" s="7" t="n">
        <v>1165786</v>
      </c>
    </row>
    <row r="5" spans="1:3">
      <c r="A5" s="4" t="s">
        <v>945</v>
      </c>
      <c r="B5" s="5" t="n">
        <v>1145868</v>
      </c>
      <c r="C5" s="5" t="n">
        <v>1165786</v>
      </c>
    </row>
    <row r="6" spans="1:3">
      <c r="A6" s="4" t="s">
        <v>948</v>
      </c>
      <c r="B6" s="5" t="n">
        <v>987441</v>
      </c>
      <c r="C6" s="5" t="n">
        <v>1034543</v>
      </c>
    </row>
    <row r="7" spans="1:3">
      <c r="A7" s="4" t="s">
        <v>874</v>
      </c>
    </row>
    <row r="8" spans="1:3">
      <c r="A8" s="3" t="s">
        <v>844</v>
      </c>
    </row>
    <row r="9" spans="1:3">
      <c r="A9" s="4" t="s">
        <v>947</v>
      </c>
      <c r="B9" s="5" t="n">
        <v>30268</v>
      </c>
      <c r="C9" s="5" t="n">
        <v>595337</v>
      </c>
    </row>
    <row r="10" spans="1:3">
      <c r="A10" s="4" t="s">
        <v>945</v>
      </c>
      <c r="B10" s="5" t="n">
        <v>27519</v>
      </c>
      <c r="C10" s="5" t="n">
        <v>588460</v>
      </c>
    </row>
    <row r="11" spans="1:3">
      <c r="A11" s="4" t="s">
        <v>948</v>
      </c>
      <c r="B11" s="7" t="n">
        <v>13955</v>
      </c>
      <c r="C11" s="7" t="n">
        <v>548478</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949</v>
      </c>
      <c r="B1" s="2" t="s">
        <v>460</v>
      </c>
    </row>
    <row r="2" spans="1:2">
      <c r="A2" s="4" t="s">
        <v>860</v>
      </c>
    </row>
    <row r="3" spans="1:2">
      <c r="A3" s="3" t="s">
        <v>844</v>
      </c>
    </row>
    <row r="4" spans="1:2">
      <c r="A4" s="4" t="s">
        <v>950</v>
      </c>
      <c r="B4" s="7" t="n">
        <v>0</v>
      </c>
    </row>
    <row r="5" spans="1:2">
      <c r="A5" s="4" t="s">
        <v>689</v>
      </c>
      <c r="B5" s="5" t="n">
        <v>0</v>
      </c>
    </row>
    <row r="6" spans="1:2">
      <c r="A6" s="4" t="s">
        <v>951</v>
      </c>
      <c r="B6" s="5" t="n">
        <v>0</v>
      </c>
    </row>
    <row r="7" spans="1:2">
      <c r="A7" s="4" t="s">
        <v>874</v>
      </c>
    </row>
    <row r="8" spans="1:2">
      <c r="A8" s="3" t="s">
        <v>844</v>
      </c>
    </row>
    <row r="9" spans="1:2">
      <c r="A9" s="4" t="s">
        <v>950</v>
      </c>
      <c r="B9" s="5" t="n">
        <v>-932</v>
      </c>
    </row>
    <row r="10" spans="1:2">
      <c r="A10" s="4" t="s">
        <v>689</v>
      </c>
      <c r="B10" s="5" t="n">
        <v>0</v>
      </c>
    </row>
    <row r="11" spans="1:2">
      <c r="A11" s="4" t="s">
        <v>951</v>
      </c>
      <c r="B11" s="5" t="n">
        <v>-932</v>
      </c>
    </row>
    <row r="12" spans="1:2">
      <c r="A12" s="4" t="s">
        <v>880</v>
      </c>
    </row>
    <row r="13" spans="1:2">
      <c r="A13" s="3" t="s">
        <v>844</v>
      </c>
    </row>
    <row r="14" spans="1:2">
      <c r="A14" s="4" t="s">
        <v>950</v>
      </c>
      <c r="B14" s="5" t="n">
        <v>452</v>
      </c>
    </row>
    <row r="15" spans="1:2">
      <c r="A15" s="4" t="s">
        <v>689</v>
      </c>
      <c r="B15" s="5" t="n">
        <v>0</v>
      </c>
    </row>
    <row r="16" spans="1:2">
      <c r="A16" s="4" t="s">
        <v>951</v>
      </c>
      <c r="B16" s="7" t="n">
        <v>452</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952</v>
      </c>
      <c r="B1" s="2" t="s">
        <v>1</v>
      </c>
    </row>
    <row r="2" spans="1:2">
      <c r="B2" s="2" t="s">
        <v>460</v>
      </c>
    </row>
    <row r="3" spans="1:2">
      <c r="A3" s="4" t="s">
        <v>860</v>
      </c>
    </row>
    <row r="4" spans="1:2">
      <c r="A4" s="3" t="s">
        <v>907</v>
      </c>
    </row>
    <row r="5" spans="1:2">
      <c r="A5" s="4" t="s">
        <v>950</v>
      </c>
      <c r="B5" s="7" t="n">
        <v>0</v>
      </c>
    </row>
    <row r="6" spans="1:2">
      <c r="A6" s="4" t="s">
        <v>874</v>
      </c>
    </row>
    <row r="7" spans="1:2">
      <c r="A7" s="3" t="s">
        <v>907</v>
      </c>
    </row>
    <row r="8" spans="1:2">
      <c r="A8" s="4" t="s">
        <v>950</v>
      </c>
      <c r="B8" s="5" t="n">
        <v>-54</v>
      </c>
    </row>
    <row r="9" spans="1:2">
      <c r="A9" s="4" t="s">
        <v>880</v>
      </c>
    </row>
    <row r="10" spans="1:2">
      <c r="A10" s="3" t="s">
        <v>907</v>
      </c>
    </row>
    <row r="11" spans="1:2">
      <c r="A11" s="4" t="s">
        <v>950</v>
      </c>
      <c r="B11" s="7" t="n">
        <v>16</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80"/>
    <col customWidth="1" max="2" min="2" width="16"/>
  </cols>
  <sheetData>
    <row r="1" spans="1:2">
      <c r="A1" s="1" t="s">
        <v>953</v>
      </c>
      <c r="B1" s="2" t="s">
        <v>1</v>
      </c>
    </row>
    <row r="2" spans="1:2">
      <c r="B2" s="2" t="s">
        <v>2</v>
      </c>
    </row>
    <row r="3" spans="1:2">
      <c r="A3" s="4" t="s">
        <v>860</v>
      </c>
    </row>
    <row r="4" spans="1:2">
      <c r="A4" s="3" t="s">
        <v>954</v>
      </c>
    </row>
    <row r="5" spans="1:2">
      <c r="A5" s="4" t="s">
        <v>955</v>
      </c>
      <c r="B5" s="4" t="s">
        <v>454</v>
      </c>
    </row>
    <row r="6" spans="1:2">
      <c r="A6" s="3" t="s">
        <v>956</v>
      </c>
    </row>
    <row r="7" spans="1:2">
      <c r="A7" s="4" t="s">
        <v>955</v>
      </c>
      <c r="B7" s="4" t="s">
        <v>454</v>
      </c>
    </row>
    <row r="8" spans="1:2">
      <c r="A8" s="4" t="s">
        <v>957</v>
      </c>
    </row>
    <row r="9" spans="1:2">
      <c r="A9" s="3" t="s">
        <v>954</v>
      </c>
    </row>
    <row r="10" spans="1:2">
      <c r="A10" s="4" t="s">
        <v>955</v>
      </c>
      <c r="B10" s="4" t="s">
        <v>958</v>
      </c>
    </row>
    <row r="11" spans="1:2">
      <c r="A11" s="3" t="s">
        <v>956</v>
      </c>
    </row>
    <row r="12" spans="1:2">
      <c r="A12" s="4" t="s">
        <v>955</v>
      </c>
      <c r="B12" s="4" t="s">
        <v>959</v>
      </c>
    </row>
    <row r="13" spans="1:2">
      <c r="A13" s="4" t="s">
        <v>960</v>
      </c>
    </row>
    <row r="14" spans="1:2">
      <c r="A14" s="3" t="s">
        <v>954</v>
      </c>
    </row>
    <row r="15" spans="1:2">
      <c r="A15" s="4" t="s">
        <v>955</v>
      </c>
      <c r="B15" s="4" t="s">
        <v>961</v>
      </c>
    </row>
    <row r="16" spans="1:2">
      <c r="A16" s="3" t="s">
        <v>956</v>
      </c>
    </row>
    <row r="17" spans="1:2">
      <c r="A17" s="4" t="s">
        <v>955</v>
      </c>
      <c r="B17" s="4" t="s">
        <v>962</v>
      </c>
    </row>
    <row r="18" spans="1:2">
      <c r="A18" s="4" t="s">
        <v>963</v>
      </c>
    </row>
    <row r="19" spans="1:2">
      <c r="A19" s="3" t="s">
        <v>954</v>
      </c>
    </row>
    <row r="20" spans="1:2">
      <c r="A20" s="4" t="s">
        <v>955</v>
      </c>
      <c r="B20" s="4" t="s">
        <v>534</v>
      </c>
    </row>
    <row r="21" spans="1:2">
      <c r="A21" s="3" t="s">
        <v>956</v>
      </c>
    </row>
    <row r="22" spans="1:2">
      <c r="A22" s="4" t="s">
        <v>955</v>
      </c>
      <c r="B22" s="4" t="s">
        <v>653</v>
      </c>
    </row>
    <row r="23" spans="1:2">
      <c r="A23" s="4" t="s">
        <v>874</v>
      </c>
    </row>
    <row r="24" spans="1:2">
      <c r="A24" s="3" t="s">
        <v>954</v>
      </c>
    </row>
    <row r="25" spans="1:2">
      <c r="A25" s="4" t="s">
        <v>955</v>
      </c>
      <c r="B25" s="4" t="s">
        <v>454</v>
      </c>
    </row>
    <row r="26" spans="1:2">
      <c r="A26" s="3" t="s">
        <v>956</v>
      </c>
    </row>
    <row r="27" spans="1:2">
      <c r="A27" s="4" t="s">
        <v>955</v>
      </c>
      <c r="B27" s="4" t="s">
        <v>454</v>
      </c>
    </row>
    <row r="28" spans="1:2">
      <c r="A28" s="4" t="s">
        <v>964</v>
      </c>
    </row>
    <row r="29" spans="1:2">
      <c r="A29" s="3" t="s">
        <v>954</v>
      </c>
    </row>
    <row r="30" spans="1:2">
      <c r="A30" s="4" t="s">
        <v>955</v>
      </c>
      <c r="B30" s="4" t="s">
        <v>965</v>
      </c>
    </row>
    <row r="31" spans="1:2">
      <c r="A31" s="3" t="s">
        <v>956</v>
      </c>
    </row>
    <row r="32" spans="1:2">
      <c r="A32" s="4" t="s">
        <v>955</v>
      </c>
      <c r="B32" s="4" t="s">
        <v>965</v>
      </c>
    </row>
    <row r="33" spans="1:2">
      <c r="A33" s="4" t="s">
        <v>966</v>
      </c>
    </row>
    <row r="34" spans="1:2">
      <c r="A34" s="3" t="s">
        <v>954</v>
      </c>
    </row>
    <row r="35" spans="1:2">
      <c r="A35" s="4" t="s">
        <v>955</v>
      </c>
      <c r="B35" s="4" t="s">
        <v>967</v>
      </c>
    </row>
    <row r="36" spans="1:2">
      <c r="A36" s="3" t="s">
        <v>956</v>
      </c>
    </row>
    <row r="37" spans="1:2">
      <c r="A37" s="4" t="s">
        <v>955</v>
      </c>
      <c r="B37" s="4" t="s">
        <v>967</v>
      </c>
    </row>
    <row r="38" spans="1:2">
      <c r="A38" s="4" t="s">
        <v>968</v>
      </c>
    </row>
    <row r="39" spans="1:2">
      <c r="A39" s="3" t="s">
        <v>954</v>
      </c>
    </row>
    <row r="40" spans="1:2">
      <c r="A40" s="4" t="s">
        <v>955</v>
      </c>
      <c r="B40" s="4" t="s">
        <v>969</v>
      </c>
    </row>
    <row r="41" spans="1:2">
      <c r="A41" s="3" t="s">
        <v>956</v>
      </c>
    </row>
    <row r="42" spans="1:2">
      <c r="A42" s="4" t="s">
        <v>955</v>
      </c>
      <c r="B42" s="4" t="s">
        <v>969</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3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70</v>
      </c>
      <c r="B1" s="2" t="s">
        <v>2</v>
      </c>
      <c r="C1" s="2" t="s">
        <v>32</v>
      </c>
      <c r="D1" s="2" t="s">
        <v>33</v>
      </c>
    </row>
    <row r="2" spans="1:4">
      <c r="A2" s="4" t="s">
        <v>860</v>
      </c>
    </row>
    <row r="3" spans="1:4">
      <c r="A3" s="3" t="s">
        <v>907</v>
      </c>
    </row>
    <row r="4" spans="1:4">
      <c r="A4" s="4" t="s">
        <v>971</v>
      </c>
      <c r="B4" s="7" t="n">
        <v>987441</v>
      </c>
      <c r="C4" s="7" t="n">
        <v>1034543</v>
      </c>
      <c r="D4" s="7" t="n">
        <v>1073023</v>
      </c>
    </row>
    <row r="5" spans="1:4">
      <c r="A5" s="4" t="s">
        <v>874</v>
      </c>
    </row>
    <row r="6" spans="1:4">
      <c r="A6" s="3" t="s">
        <v>907</v>
      </c>
    </row>
    <row r="7" spans="1:4">
      <c r="A7" s="4" t="s">
        <v>971</v>
      </c>
      <c r="B7" s="5" t="n">
        <v>607228</v>
      </c>
      <c r="C7" s="5" t="n">
        <v>610856</v>
      </c>
      <c r="D7" s="5" t="n">
        <v>662141</v>
      </c>
    </row>
    <row r="8" spans="1:4">
      <c r="A8" s="4" t="s">
        <v>880</v>
      </c>
    </row>
    <row r="9" spans="1:4">
      <c r="A9" s="3" t="s">
        <v>907</v>
      </c>
    </row>
    <row r="10" spans="1:4">
      <c r="A10" s="4" t="s">
        <v>971</v>
      </c>
      <c r="B10" s="5" t="n">
        <v>10794</v>
      </c>
      <c r="C10" s="5" t="n">
        <v>9755</v>
      </c>
      <c r="D10" s="7" t="n">
        <v>9293</v>
      </c>
    </row>
    <row r="11" spans="1:4">
      <c r="A11" s="4" t="s">
        <v>972</v>
      </c>
    </row>
    <row r="12" spans="1:4">
      <c r="A12" s="3" t="s">
        <v>907</v>
      </c>
    </row>
    <row r="13" spans="1:4">
      <c r="A13" s="4" t="s">
        <v>971</v>
      </c>
      <c r="B13" s="5" t="n">
        <v>59176</v>
      </c>
      <c r="C13" s="5" t="n">
        <v>107733</v>
      </c>
    </row>
    <row r="14" spans="1:4">
      <c r="A14" s="4" t="s">
        <v>973</v>
      </c>
    </row>
    <row r="15" spans="1:4">
      <c r="A15" s="3" t="s">
        <v>907</v>
      </c>
    </row>
    <row r="16" spans="1:4">
      <c r="A16" s="4" t="s">
        <v>971</v>
      </c>
      <c r="B16" s="5" t="n">
        <v>52085</v>
      </c>
      <c r="C16" s="5" t="n">
        <v>48720</v>
      </c>
    </row>
    <row r="17" spans="1:4">
      <c r="A17" s="4" t="s">
        <v>974</v>
      </c>
    </row>
    <row r="18" spans="1:4">
      <c r="A18" s="3" t="s">
        <v>907</v>
      </c>
    </row>
    <row r="19" spans="1:4">
      <c r="A19" s="4" t="s">
        <v>971</v>
      </c>
      <c r="B19" s="5" t="n">
        <v>5284</v>
      </c>
      <c r="C19" s="5" t="n">
        <v>4772</v>
      </c>
    </row>
    <row r="20" spans="1:4">
      <c r="A20" s="4" t="s">
        <v>975</v>
      </c>
    </row>
    <row r="21" spans="1:4">
      <c r="A21" s="3" t="s">
        <v>907</v>
      </c>
    </row>
    <row r="22" spans="1:4">
      <c r="A22" s="4" t="s">
        <v>971</v>
      </c>
      <c r="B22" s="5" t="n">
        <v>166758</v>
      </c>
      <c r="C22" s="5" t="n">
        <v>110155</v>
      </c>
    </row>
    <row r="23" spans="1:4">
      <c r="A23" s="4" t="s">
        <v>976</v>
      </c>
    </row>
    <row r="24" spans="1:4">
      <c r="A24" s="3" t="s">
        <v>907</v>
      </c>
    </row>
    <row r="25" spans="1:4">
      <c r="A25" s="4" t="s">
        <v>971</v>
      </c>
      <c r="B25" s="5" t="n">
        <v>158209</v>
      </c>
      <c r="C25" s="5" t="n">
        <v>133951</v>
      </c>
    </row>
    <row r="26" spans="1:4">
      <c r="A26" s="4" t="s">
        <v>977</v>
      </c>
    </row>
    <row r="27" spans="1:4">
      <c r="A27" s="3" t="s">
        <v>907</v>
      </c>
    </row>
    <row r="28" spans="1:4">
      <c r="A28" s="4" t="s">
        <v>971</v>
      </c>
      <c r="B28" s="5" t="n">
        <v>1363</v>
      </c>
      <c r="C28" s="5" t="n">
        <v>1621</v>
      </c>
    </row>
    <row r="29" spans="1:4">
      <c r="A29" s="4" t="s">
        <v>978</v>
      </c>
    </row>
    <row r="30" spans="1:4">
      <c r="A30" s="3" t="s">
        <v>907</v>
      </c>
    </row>
    <row r="31" spans="1:4">
      <c r="A31" s="4" t="s">
        <v>971</v>
      </c>
      <c r="B31" s="5" t="n">
        <v>199037</v>
      </c>
      <c r="C31" s="5" t="n">
        <v>324909</v>
      </c>
    </row>
    <row r="32" spans="1:4">
      <c r="A32" s="4" t="s">
        <v>979</v>
      </c>
    </row>
    <row r="33" spans="1:4">
      <c r="A33" s="3" t="s">
        <v>907</v>
      </c>
    </row>
    <row r="34" spans="1:4">
      <c r="A34" s="4" t="s">
        <v>971</v>
      </c>
      <c r="B34" s="5" t="n">
        <v>3155</v>
      </c>
      <c r="C34" s="5" t="n">
        <v>12653</v>
      </c>
    </row>
    <row r="35" spans="1:4">
      <c r="A35" s="4" t="s">
        <v>980</v>
      </c>
    </row>
    <row r="36" spans="1:4">
      <c r="A36" s="3" t="s">
        <v>907</v>
      </c>
    </row>
    <row r="37" spans="1:4">
      <c r="A37" s="4" t="s">
        <v>971</v>
      </c>
      <c r="B37" s="5" t="n">
        <v>141328</v>
      </c>
      <c r="C37" s="5" t="n">
        <v>145871</v>
      </c>
    </row>
    <row r="38" spans="1:4">
      <c r="A38" s="4" t="s">
        <v>981</v>
      </c>
    </row>
    <row r="39" spans="1:4">
      <c r="A39" s="3" t="s">
        <v>907</v>
      </c>
    </row>
    <row r="40" spans="1:4">
      <c r="A40" s="4" t="s">
        <v>971</v>
      </c>
      <c r="B40" s="5" t="n">
        <v>425741</v>
      </c>
      <c r="C40" s="5" t="n">
        <v>318795</v>
      </c>
    </row>
    <row r="41" spans="1:4">
      <c r="A41" s="4" t="s">
        <v>982</v>
      </c>
    </row>
    <row r="42" spans="1:4">
      <c r="A42" s="3" t="s">
        <v>907</v>
      </c>
    </row>
    <row r="43" spans="1:4">
      <c r="A43" s="4" t="s">
        <v>971</v>
      </c>
      <c r="B43" s="5" t="n">
        <v>24034</v>
      </c>
      <c r="C43" s="5" t="n">
        <v>24293</v>
      </c>
    </row>
    <row r="44" spans="1:4">
      <c r="A44" s="4" t="s">
        <v>983</v>
      </c>
    </row>
    <row r="45" spans="1:4">
      <c r="A45" s="3" t="s">
        <v>907</v>
      </c>
    </row>
    <row r="46" spans="1:4">
      <c r="A46" s="4" t="s">
        <v>971</v>
      </c>
      <c r="B46" s="5" t="n">
        <v>3973</v>
      </c>
      <c r="C46" s="5" t="n">
        <v>3284</v>
      </c>
    </row>
    <row r="47" spans="1:4">
      <c r="A47" s="4" t="s">
        <v>984</v>
      </c>
    </row>
    <row r="48" spans="1:4">
      <c r="A48" s="3" t="s">
        <v>907</v>
      </c>
    </row>
    <row r="49" spans="1:4">
      <c r="A49" s="4" t="s">
        <v>971</v>
      </c>
      <c r="B49" s="5" t="n">
        <v>118056</v>
      </c>
      <c r="C49" s="5" t="n">
        <v>69737</v>
      </c>
    </row>
    <row r="50" spans="1:4">
      <c r="A50" s="4" t="s">
        <v>985</v>
      </c>
    </row>
    <row r="51" spans="1:4">
      <c r="A51" s="3" t="s">
        <v>907</v>
      </c>
    </row>
    <row r="52" spans="1:4">
      <c r="A52" s="4" t="s">
        <v>971</v>
      </c>
      <c r="B52" s="5" t="n">
        <v>168472</v>
      </c>
      <c r="C52" s="5" t="n">
        <v>181377</v>
      </c>
    </row>
    <row r="53" spans="1:4">
      <c r="A53" s="4" t="s">
        <v>986</v>
      </c>
    </row>
    <row r="54" spans="1:4">
      <c r="A54" s="3" t="s">
        <v>907</v>
      </c>
    </row>
    <row r="55" spans="1:4">
      <c r="A55" s="4" t="s">
        <v>971</v>
      </c>
      <c r="B55" s="5" t="n">
        <v>2701</v>
      </c>
      <c r="C55" s="5" t="n">
        <v>6190</v>
      </c>
    </row>
    <row r="56" spans="1:4">
      <c r="A56" s="4" t="s">
        <v>987</v>
      </c>
    </row>
    <row r="57" spans="1:4">
      <c r="A57" s="3" t="s">
        <v>907</v>
      </c>
    </row>
    <row r="58" spans="1:4">
      <c r="A58" s="4" t="s">
        <v>971</v>
      </c>
      <c r="C58" s="5" t="n">
        <v>20347</v>
      </c>
    </row>
    <row r="59" spans="1:4">
      <c r="A59" s="4" t="s">
        <v>988</v>
      </c>
    </row>
    <row r="60" spans="1:4">
      <c r="A60" s="3" t="s">
        <v>907</v>
      </c>
    </row>
    <row r="61" spans="1:4">
      <c r="A61" s="4" t="s">
        <v>971</v>
      </c>
      <c r="B61" s="5" t="n">
        <v>714</v>
      </c>
      <c r="C61" s="5" t="n">
        <v>22449</v>
      </c>
    </row>
    <row r="62" spans="1:4">
      <c r="A62" s="4" t="s">
        <v>989</v>
      </c>
    </row>
    <row r="63" spans="1:4">
      <c r="A63" s="3" t="s">
        <v>907</v>
      </c>
    </row>
    <row r="64" spans="1:4">
      <c r="A64" s="4" t="s">
        <v>971</v>
      </c>
      <c r="B64" s="5" t="n">
        <v>402</v>
      </c>
      <c r="C64" s="5" t="n">
        <v>495</v>
      </c>
    </row>
    <row r="65" spans="1:4">
      <c r="A65" s="4" t="s">
        <v>990</v>
      </c>
    </row>
    <row r="66" spans="1:4">
      <c r="A66" s="3" t="s">
        <v>907</v>
      </c>
    </row>
    <row r="67" spans="1:4">
      <c r="A67" s="4" t="s">
        <v>971</v>
      </c>
      <c r="B67" s="5" t="n">
        <v>63901</v>
      </c>
      <c r="C67" s="5" t="n">
        <v>76480</v>
      </c>
    </row>
    <row r="68" spans="1:4">
      <c r="A68" s="4" t="s">
        <v>991</v>
      </c>
    </row>
    <row r="69" spans="1:4">
      <c r="A69" s="3" t="s">
        <v>907</v>
      </c>
    </row>
    <row r="70" spans="1:4">
      <c r="A70" s="4" t="s">
        <v>971</v>
      </c>
      <c r="B70" s="5" t="n">
        <v>12103</v>
      </c>
      <c r="C70" s="5" t="n">
        <v>52333</v>
      </c>
    </row>
    <row r="71" spans="1:4">
      <c r="A71" s="4" t="s">
        <v>992</v>
      </c>
    </row>
    <row r="72" spans="1:4">
      <c r="A72" s="3" t="s">
        <v>907</v>
      </c>
    </row>
    <row r="73" spans="1:4">
      <c r="A73" s="4" t="s">
        <v>971</v>
      </c>
      <c r="B73" s="5" t="n">
        <v>-35733</v>
      </c>
      <c r="C73" s="5" t="n">
        <v>-6095</v>
      </c>
    </row>
    <row r="74" spans="1:4">
      <c r="A74" s="4" t="s">
        <v>993</v>
      </c>
    </row>
    <row r="75" spans="1:4">
      <c r="A75" s="3" t="s">
        <v>907</v>
      </c>
    </row>
    <row r="76" spans="1:4">
      <c r="A76" s="4" t="s">
        <v>971</v>
      </c>
      <c r="B76" s="5" t="n">
        <v>174</v>
      </c>
      <c r="C76" s="5" t="n">
        <v>78</v>
      </c>
    </row>
    <row r="77" spans="1:4">
      <c r="A77" s="4" t="s">
        <v>994</v>
      </c>
    </row>
    <row r="78" spans="1:4">
      <c r="A78" s="3" t="s">
        <v>907</v>
      </c>
    </row>
    <row r="79" spans="1:4">
      <c r="A79" s="4" t="s">
        <v>971</v>
      </c>
      <c r="C79" s="5" t="n">
        <v>-10758</v>
      </c>
    </row>
    <row r="80" spans="1:4">
      <c r="A80" s="4" t="s">
        <v>995</v>
      </c>
    </row>
    <row r="81" spans="1:4">
      <c r="A81" s="3" t="s">
        <v>907</v>
      </c>
    </row>
    <row r="82" spans="1:4">
      <c r="A82" s="4" t="s">
        <v>971</v>
      </c>
      <c r="B82" s="5" t="n">
        <v>34530</v>
      </c>
      <c r="C82" s="5" t="n">
        <v>5764</v>
      </c>
    </row>
    <row r="83" spans="1:4">
      <c r="A83" s="4" t="s">
        <v>996</v>
      </c>
    </row>
    <row r="84" spans="1:4">
      <c r="A84" s="3" t="s">
        <v>907</v>
      </c>
    </row>
    <row r="85" spans="1:4">
      <c r="A85" s="4" t="s">
        <v>971</v>
      </c>
      <c r="B85" s="5" t="n">
        <v>12103</v>
      </c>
      <c r="C85" s="5" t="n">
        <v>52333</v>
      </c>
    </row>
    <row r="86" spans="1:4">
      <c r="A86" s="4" t="s">
        <v>997</v>
      </c>
    </row>
    <row r="87" spans="1:4">
      <c r="A87" s="3" t="s">
        <v>907</v>
      </c>
    </row>
    <row r="88" spans="1:4">
      <c r="A88" s="4" t="s">
        <v>971</v>
      </c>
      <c r="B88" s="5" t="n">
        <v>128331</v>
      </c>
      <c r="C88" s="5" t="n">
        <v>154887</v>
      </c>
    </row>
    <row r="89" spans="1:4">
      <c r="A89" s="4" t="s">
        <v>998</v>
      </c>
    </row>
    <row r="90" spans="1:4">
      <c r="A90" s="3" t="s">
        <v>907</v>
      </c>
    </row>
    <row r="91" spans="1:4">
      <c r="A91" s="4" t="s">
        <v>971</v>
      </c>
      <c r="B91" s="5" t="n">
        <v>6821</v>
      </c>
      <c r="C91" s="5" t="n">
        <v>6471</v>
      </c>
    </row>
    <row r="92" spans="1:4">
      <c r="A92" s="4" t="s">
        <v>999</v>
      </c>
    </row>
    <row r="93" spans="1:4">
      <c r="A93" s="3" t="s">
        <v>907</v>
      </c>
    </row>
    <row r="94" spans="1:4">
      <c r="A94" s="4" t="s">
        <v>971</v>
      </c>
      <c r="B94" s="5" t="n">
        <v>0</v>
      </c>
      <c r="C94" s="5" t="n">
        <v>0</v>
      </c>
    </row>
    <row r="95" spans="1:4">
      <c r="A95" s="4" t="s">
        <v>1000</v>
      </c>
    </row>
    <row r="96" spans="1:4">
      <c r="A96" s="3" t="s">
        <v>907</v>
      </c>
    </row>
    <row r="97" spans="1:4">
      <c r="A97" s="4" t="s">
        <v>971</v>
      </c>
      <c r="B97" s="5" t="n">
        <v>51820</v>
      </c>
      <c r="C97" s="5" t="n">
        <v>46414</v>
      </c>
    </row>
    <row r="98" spans="1:4">
      <c r="A98" s="4" t="s">
        <v>1001</v>
      </c>
    </row>
    <row r="99" spans="1:4">
      <c r="A99" s="3" t="s">
        <v>907</v>
      </c>
    </row>
    <row r="100" spans="1:4">
      <c r="A100" s="4" t="s">
        <v>971</v>
      </c>
      <c r="B100" s="5" t="n">
        <v>5284</v>
      </c>
      <c r="C100" s="5" t="n">
        <v>4772</v>
      </c>
    </row>
    <row r="101" spans="1:4">
      <c r="A101" s="4" t="s">
        <v>1002</v>
      </c>
    </row>
    <row r="102" spans="1:4">
      <c r="A102" s="3" t="s">
        <v>907</v>
      </c>
    </row>
    <row r="103" spans="1:4">
      <c r="A103" s="4" t="s">
        <v>971</v>
      </c>
      <c r="B103" s="5" t="n">
        <v>0</v>
      </c>
      <c r="C103" s="5" t="n">
        <v>0</v>
      </c>
    </row>
    <row r="104" spans="1:4">
      <c r="A104" s="4" t="s">
        <v>1003</v>
      </c>
    </row>
    <row r="105" spans="1:4">
      <c r="A105" s="3" t="s">
        <v>907</v>
      </c>
    </row>
    <row r="106" spans="1:4">
      <c r="A106" s="4" t="s">
        <v>971</v>
      </c>
      <c r="B106" s="5" t="n">
        <v>112244</v>
      </c>
      <c r="C106" s="5" t="n">
        <v>114568</v>
      </c>
    </row>
    <row r="107" spans="1:4">
      <c r="A107" s="4" t="s">
        <v>1004</v>
      </c>
    </row>
    <row r="108" spans="1:4">
      <c r="A108" s="3" t="s">
        <v>907</v>
      </c>
    </row>
    <row r="109" spans="1:4">
      <c r="A109" s="4" t="s">
        <v>971</v>
      </c>
      <c r="B109" s="5" t="n">
        <v>1363</v>
      </c>
      <c r="C109" s="5" t="n">
        <v>1621</v>
      </c>
    </row>
    <row r="110" spans="1:4">
      <c r="A110" s="4" t="s">
        <v>1005</v>
      </c>
    </row>
    <row r="111" spans="1:4">
      <c r="A111" s="3" t="s">
        <v>907</v>
      </c>
    </row>
    <row r="112" spans="1:4">
      <c r="A112" s="4" t="s">
        <v>971</v>
      </c>
      <c r="B112" s="5" t="n">
        <v>0</v>
      </c>
      <c r="C112" s="5" t="n">
        <v>0</v>
      </c>
    </row>
    <row r="113" spans="1:4">
      <c r="A113" s="4" t="s">
        <v>1006</v>
      </c>
    </row>
    <row r="114" spans="1:4">
      <c r="A114" s="3" t="s">
        <v>907</v>
      </c>
    </row>
    <row r="115" spans="1:4">
      <c r="A115" s="4" t="s">
        <v>971</v>
      </c>
      <c r="B115" s="5" t="n">
        <v>0</v>
      </c>
      <c r="C115" s="5" t="n">
        <v>0</v>
      </c>
    </row>
    <row r="116" spans="1:4">
      <c r="A116" s="4" t="s">
        <v>1007</v>
      </c>
    </row>
    <row r="117" spans="1:4">
      <c r="A117" s="3" t="s">
        <v>907</v>
      </c>
    </row>
    <row r="118" spans="1:4">
      <c r="A118" s="4" t="s">
        <v>971</v>
      </c>
      <c r="B118" s="5" t="n">
        <v>0</v>
      </c>
      <c r="C118" s="5" t="n">
        <v>0</v>
      </c>
    </row>
    <row r="119" spans="1:4">
      <c r="A119" s="4" t="s">
        <v>1008</v>
      </c>
    </row>
    <row r="120" spans="1:4">
      <c r="A120" s="3" t="s">
        <v>907</v>
      </c>
    </row>
    <row r="121" spans="1:4">
      <c r="A121" s="4" t="s">
        <v>971</v>
      </c>
      <c r="B121" s="5" t="n">
        <v>0</v>
      </c>
      <c r="C121" s="5" t="n">
        <v>0</v>
      </c>
    </row>
    <row r="122" spans="1:4">
      <c r="A122" s="4" t="s">
        <v>1009</v>
      </c>
    </row>
    <row r="123" spans="1:4">
      <c r="A123" s="3" t="s">
        <v>907</v>
      </c>
    </row>
    <row r="124" spans="1:4">
      <c r="A124" s="4" t="s">
        <v>971</v>
      </c>
      <c r="B124" s="5" t="n">
        <v>0</v>
      </c>
      <c r="C124" s="5" t="n">
        <v>0</v>
      </c>
    </row>
    <row r="125" spans="1:4">
      <c r="A125" s="4" t="s">
        <v>1010</v>
      </c>
    </row>
    <row r="126" spans="1:4">
      <c r="A126" s="3" t="s">
        <v>907</v>
      </c>
    </row>
    <row r="127" spans="1:4">
      <c r="A127" s="4" t="s">
        <v>971</v>
      </c>
      <c r="B127" s="5" t="n">
        <v>0</v>
      </c>
      <c r="C127" s="5" t="n">
        <v>0</v>
      </c>
    </row>
    <row r="128" spans="1:4">
      <c r="A128" s="4" t="s">
        <v>1011</v>
      </c>
    </row>
    <row r="129" spans="1:4">
      <c r="A129" s="3" t="s">
        <v>907</v>
      </c>
    </row>
    <row r="130" spans="1:4">
      <c r="A130" s="4" t="s">
        <v>971</v>
      </c>
      <c r="B130" s="5" t="n">
        <v>0</v>
      </c>
      <c r="C130" s="5" t="n">
        <v>0</v>
      </c>
    </row>
    <row r="131" spans="1:4">
      <c r="A131" s="4" t="s">
        <v>1012</v>
      </c>
    </row>
    <row r="132" spans="1:4">
      <c r="A132" s="3" t="s">
        <v>907</v>
      </c>
    </row>
    <row r="133" spans="1:4">
      <c r="A133" s="4" t="s">
        <v>971</v>
      </c>
      <c r="B133" s="5" t="n">
        <v>0</v>
      </c>
      <c r="C133" s="5" t="n">
        <v>0</v>
      </c>
    </row>
    <row r="134" spans="1:4">
      <c r="A134" s="4" t="s">
        <v>1013</v>
      </c>
    </row>
    <row r="135" spans="1:4">
      <c r="A135" s="3" t="s">
        <v>907</v>
      </c>
    </row>
    <row r="136" spans="1:4">
      <c r="A136" s="4" t="s">
        <v>971</v>
      </c>
      <c r="B136" s="5" t="n">
        <v>0</v>
      </c>
      <c r="C136" s="5" t="n">
        <v>0</v>
      </c>
    </row>
    <row r="137" spans="1:4">
      <c r="A137" s="4" t="s">
        <v>1014</v>
      </c>
    </row>
    <row r="138" spans="1:4">
      <c r="A138" s="3" t="s">
        <v>907</v>
      </c>
    </row>
    <row r="139" spans="1:4">
      <c r="A139" s="4" t="s">
        <v>971</v>
      </c>
      <c r="C139" s="5" t="n">
        <v>0</v>
      </c>
    </row>
    <row r="140" spans="1:4">
      <c r="A140" s="4" t="s">
        <v>1015</v>
      </c>
    </row>
    <row r="141" spans="1:4">
      <c r="A141" s="3" t="s">
        <v>907</v>
      </c>
    </row>
    <row r="142" spans="1:4">
      <c r="A142" s="4" t="s">
        <v>971</v>
      </c>
      <c r="B142" s="5" t="n">
        <v>0</v>
      </c>
      <c r="C142" s="5" t="n">
        <v>0</v>
      </c>
    </row>
    <row r="143" spans="1:4">
      <c r="A143" s="4" t="s">
        <v>1016</v>
      </c>
    </row>
    <row r="144" spans="1:4">
      <c r="A144" s="3" t="s">
        <v>907</v>
      </c>
    </row>
    <row r="145" spans="1:4">
      <c r="A145" s="4" t="s">
        <v>971</v>
      </c>
      <c r="B145" s="5" t="n">
        <v>0</v>
      </c>
      <c r="C145" s="5" t="n">
        <v>0</v>
      </c>
    </row>
    <row r="146" spans="1:4">
      <c r="A146" s="4" t="s">
        <v>1017</v>
      </c>
    </row>
    <row r="147" spans="1:4">
      <c r="A147" s="3" t="s">
        <v>907</v>
      </c>
    </row>
    <row r="148" spans="1:4">
      <c r="A148" s="4" t="s">
        <v>971</v>
      </c>
      <c r="B148" s="5" t="n">
        <v>0</v>
      </c>
      <c r="C148" s="5" t="n">
        <v>0</v>
      </c>
    </row>
    <row r="149" spans="1:4">
      <c r="A149" s="4" t="s">
        <v>1018</v>
      </c>
    </row>
    <row r="150" spans="1:4">
      <c r="A150" s="3" t="s">
        <v>907</v>
      </c>
    </row>
    <row r="151" spans="1:4">
      <c r="A151" s="4" t="s">
        <v>971</v>
      </c>
      <c r="B151" s="5" t="n">
        <v>12103</v>
      </c>
      <c r="C151" s="5" t="n">
        <v>52333</v>
      </c>
    </row>
    <row r="152" spans="1:4">
      <c r="A152" s="4" t="s">
        <v>1019</v>
      </c>
    </row>
    <row r="153" spans="1:4">
      <c r="A153" s="3" t="s">
        <v>907</v>
      </c>
    </row>
    <row r="154" spans="1:4">
      <c r="A154" s="4" t="s">
        <v>971</v>
      </c>
      <c r="B154" s="5" t="n">
        <v>-35733</v>
      </c>
      <c r="C154" s="5" t="n">
        <v>-6095</v>
      </c>
    </row>
    <row r="155" spans="1:4">
      <c r="A155" s="4" t="s">
        <v>1020</v>
      </c>
    </row>
    <row r="156" spans="1:4">
      <c r="A156" s="3" t="s">
        <v>907</v>
      </c>
    </row>
    <row r="157" spans="1:4">
      <c r="A157" s="4" t="s">
        <v>971</v>
      </c>
      <c r="B157" s="5" t="n">
        <v>174</v>
      </c>
      <c r="C157" s="5" t="n">
        <v>78</v>
      </c>
    </row>
    <row r="158" spans="1:4">
      <c r="A158" s="4" t="s">
        <v>1021</v>
      </c>
    </row>
    <row r="159" spans="1:4">
      <c r="A159" s="3" t="s">
        <v>907</v>
      </c>
    </row>
    <row r="160" spans="1:4">
      <c r="A160" s="4" t="s">
        <v>971</v>
      </c>
      <c r="C160" s="5" t="n">
        <v>0</v>
      </c>
    </row>
    <row r="161" spans="1:4">
      <c r="A161" s="4" t="s">
        <v>1022</v>
      </c>
    </row>
    <row r="162" spans="1:4">
      <c r="A162" s="3" t="s">
        <v>907</v>
      </c>
    </row>
    <row r="163" spans="1:4">
      <c r="A163" s="4" t="s">
        <v>971</v>
      </c>
      <c r="B163" s="5" t="n">
        <v>0</v>
      </c>
      <c r="C163" s="5" t="n">
        <v>0</v>
      </c>
    </row>
    <row r="164" spans="1:4">
      <c r="A164" s="4" t="s">
        <v>1023</v>
      </c>
    </row>
    <row r="165" spans="1:4">
      <c r="A165" s="3" t="s">
        <v>907</v>
      </c>
    </row>
    <row r="166" spans="1:4">
      <c r="A166" s="4" t="s">
        <v>971</v>
      </c>
      <c r="B166" s="5" t="n">
        <v>975338</v>
      </c>
      <c r="C166" s="5" t="n">
        <v>979177</v>
      </c>
    </row>
    <row r="167" spans="1:4">
      <c r="A167" s="4" t="s">
        <v>1024</v>
      </c>
    </row>
    <row r="168" spans="1:4">
      <c r="A168" s="3" t="s">
        <v>907</v>
      </c>
    </row>
    <row r="169" spans="1:4">
      <c r="A169" s="4" t="s">
        <v>971</v>
      </c>
      <c r="B169" s="5" t="n">
        <v>478888</v>
      </c>
      <c r="C169" s="5" t="n">
        <v>455935</v>
      </c>
    </row>
    <row r="170" spans="1:4">
      <c r="A170" s="4" t="s">
        <v>1025</v>
      </c>
    </row>
    <row r="171" spans="1:4">
      <c r="A171" s="3" t="s">
        <v>907</v>
      </c>
    </row>
    <row r="172" spans="1:4">
      <c r="A172" s="4" t="s">
        <v>971</v>
      </c>
      <c r="B172" s="5" t="n">
        <v>3973</v>
      </c>
      <c r="C172" s="5" t="n">
        <v>3284</v>
      </c>
    </row>
    <row r="173" spans="1:4">
      <c r="A173" s="4" t="s">
        <v>1026</v>
      </c>
    </row>
    <row r="174" spans="1:4">
      <c r="A174" s="3" t="s">
        <v>907</v>
      </c>
    </row>
    <row r="175" spans="1:4">
      <c r="A175" s="4" t="s">
        <v>971</v>
      </c>
      <c r="B175" s="5" t="n">
        <v>59176</v>
      </c>
      <c r="C175" s="5" t="n">
        <v>107733</v>
      </c>
    </row>
    <row r="176" spans="1:4">
      <c r="A176" s="4" t="s">
        <v>1027</v>
      </c>
    </row>
    <row r="177" spans="1:4">
      <c r="A177" s="3" t="s">
        <v>907</v>
      </c>
    </row>
    <row r="178" spans="1:4">
      <c r="A178" s="4" t="s">
        <v>971</v>
      </c>
      <c r="B178" s="5" t="n">
        <v>265</v>
      </c>
      <c r="C178" s="5" t="n">
        <v>2306</v>
      </c>
    </row>
    <row r="179" spans="1:4">
      <c r="A179" s="4" t="s">
        <v>1028</v>
      </c>
    </row>
    <row r="180" spans="1:4">
      <c r="A180" s="3" t="s">
        <v>907</v>
      </c>
    </row>
    <row r="181" spans="1:4">
      <c r="A181" s="4" t="s">
        <v>971</v>
      </c>
      <c r="B181" s="5" t="n">
        <v>0</v>
      </c>
      <c r="C181" s="5" t="n">
        <v>0</v>
      </c>
    </row>
    <row r="182" spans="1:4">
      <c r="A182" s="4" t="s">
        <v>1029</v>
      </c>
    </row>
    <row r="183" spans="1:4">
      <c r="A183" s="3" t="s">
        <v>907</v>
      </c>
    </row>
    <row r="184" spans="1:4">
      <c r="A184" s="4" t="s">
        <v>971</v>
      </c>
      <c r="B184" s="5" t="n">
        <v>166758</v>
      </c>
      <c r="C184" s="5" t="n">
        <v>110155</v>
      </c>
    </row>
    <row r="185" spans="1:4">
      <c r="A185" s="4" t="s">
        <v>1030</v>
      </c>
    </row>
    <row r="186" spans="1:4">
      <c r="A186" s="3" t="s">
        <v>907</v>
      </c>
    </row>
    <row r="187" spans="1:4">
      <c r="A187" s="4" t="s">
        <v>971</v>
      </c>
      <c r="B187" s="5" t="n">
        <v>45960</v>
      </c>
      <c r="C187" s="5" t="n">
        <v>19350</v>
      </c>
    </row>
    <row r="188" spans="1:4">
      <c r="A188" s="4" t="s">
        <v>1031</v>
      </c>
    </row>
    <row r="189" spans="1:4">
      <c r="A189" s="3" t="s">
        <v>907</v>
      </c>
    </row>
    <row r="190" spans="1:4">
      <c r="A190" s="4" t="s">
        <v>971</v>
      </c>
      <c r="B190" s="5" t="n">
        <v>0</v>
      </c>
      <c r="C190" s="5" t="n">
        <v>0</v>
      </c>
    </row>
    <row r="191" spans="1:4">
      <c r="A191" s="4" t="s">
        <v>1032</v>
      </c>
    </row>
    <row r="192" spans="1:4">
      <c r="A192" s="3" t="s">
        <v>907</v>
      </c>
    </row>
    <row r="193" spans="1:4">
      <c r="A193" s="4" t="s">
        <v>971</v>
      </c>
      <c r="B193" s="5" t="n">
        <v>199037</v>
      </c>
      <c r="C193" s="5" t="n">
        <v>324909</v>
      </c>
    </row>
    <row r="194" spans="1:4">
      <c r="A194" s="4" t="s">
        <v>1033</v>
      </c>
    </row>
    <row r="195" spans="1:4">
      <c r="A195" s="3" t="s">
        <v>907</v>
      </c>
    </row>
    <row r="196" spans="1:4">
      <c r="A196" s="4" t="s">
        <v>971</v>
      </c>
      <c r="B196" s="5" t="n">
        <v>3155</v>
      </c>
      <c r="C196" s="5" t="n">
        <v>12653</v>
      </c>
    </row>
    <row r="197" spans="1:4">
      <c r="A197" s="4" t="s">
        <v>1034</v>
      </c>
    </row>
    <row r="198" spans="1:4">
      <c r="A198" s="3" t="s">
        <v>907</v>
      </c>
    </row>
    <row r="199" spans="1:4">
      <c r="A199" s="4" t="s">
        <v>971</v>
      </c>
      <c r="B199" s="5" t="n">
        <v>141328</v>
      </c>
      <c r="C199" s="5" t="n">
        <v>145871</v>
      </c>
    </row>
    <row r="200" spans="1:4">
      <c r="A200" s="4" t="s">
        <v>1035</v>
      </c>
    </row>
    <row r="201" spans="1:4">
      <c r="A201" s="3" t="s">
        <v>907</v>
      </c>
    </row>
    <row r="202" spans="1:4">
      <c r="A202" s="4" t="s">
        <v>971</v>
      </c>
      <c r="B202" s="5" t="n">
        <v>425741</v>
      </c>
      <c r="C202" s="5" t="n">
        <v>318795</v>
      </c>
    </row>
    <row r="203" spans="1:4">
      <c r="A203" s="4" t="s">
        <v>1036</v>
      </c>
    </row>
    <row r="204" spans="1:4">
      <c r="A204" s="3" t="s">
        <v>907</v>
      </c>
    </row>
    <row r="205" spans="1:4">
      <c r="A205" s="4" t="s">
        <v>971</v>
      </c>
      <c r="B205" s="5" t="n">
        <v>24034</v>
      </c>
      <c r="C205" s="5" t="n">
        <v>24293</v>
      </c>
    </row>
    <row r="206" spans="1:4">
      <c r="A206" s="4" t="s">
        <v>1037</v>
      </c>
    </row>
    <row r="207" spans="1:4">
      <c r="A207" s="3" t="s">
        <v>907</v>
      </c>
    </row>
    <row r="208" spans="1:4">
      <c r="A208" s="4" t="s">
        <v>971</v>
      </c>
      <c r="B208" s="5" t="n">
        <v>3973</v>
      </c>
      <c r="C208" s="5" t="n">
        <v>3284</v>
      </c>
    </row>
    <row r="209" spans="1:4">
      <c r="A209" s="4" t="s">
        <v>1038</v>
      </c>
    </row>
    <row r="210" spans="1:4">
      <c r="A210" s="3" t="s">
        <v>907</v>
      </c>
    </row>
    <row r="211" spans="1:4">
      <c r="A211" s="4" t="s">
        <v>971</v>
      </c>
      <c r="B211" s="5" t="n">
        <v>118056</v>
      </c>
      <c r="C211" s="5" t="n">
        <v>69737</v>
      </c>
    </row>
    <row r="212" spans="1:4">
      <c r="A212" s="4" t="s">
        <v>1039</v>
      </c>
    </row>
    <row r="213" spans="1:4">
      <c r="A213" s="3" t="s">
        <v>907</v>
      </c>
    </row>
    <row r="214" spans="1:4">
      <c r="A214" s="4" t="s">
        <v>971</v>
      </c>
      <c r="B214" s="5" t="n">
        <v>168472</v>
      </c>
      <c r="C214" s="5" t="n">
        <v>181377</v>
      </c>
    </row>
    <row r="215" spans="1:4">
      <c r="A215" s="4" t="s">
        <v>1040</v>
      </c>
    </row>
    <row r="216" spans="1:4">
      <c r="A216" s="3" t="s">
        <v>907</v>
      </c>
    </row>
    <row r="217" spans="1:4">
      <c r="A217" s="4" t="s">
        <v>971</v>
      </c>
      <c r="B217" s="5" t="n">
        <v>2701</v>
      </c>
      <c r="C217" s="5" t="n">
        <v>6190</v>
      </c>
    </row>
    <row r="218" spans="1:4">
      <c r="A218" s="4" t="s">
        <v>1041</v>
      </c>
    </row>
    <row r="219" spans="1:4">
      <c r="A219" s="3" t="s">
        <v>907</v>
      </c>
    </row>
    <row r="220" spans="1:4">
      <c r="A220" s="4" t="s">
        <v>971</v>
      </c>
      <c r="C220" s="5" t="n">
        <v>19460</v>
      </c>
    </row>
    <row r="221" spans="1:4">
      <c r="A221" s="4" t="s">
        <v>1042</v>
      </c>
    </row>
    <row r="222" spans="1:4">
      <c r="A222" s="3" t="s">
        <v>907</v>
      </c>
    </row>
    <row r="223" spans="1:4">
      <c r="A223" s="4" t="s">
        <v>971</v>
      </c>
      <c r="B223" s="5" t="n">
        <v>714</v>
      </c>
      <c r="C223" s="5" t="n">
        <v>20631</v>
      </c>
    </row>
    <row r="224" spans="1:4">
      <c r="A224" s="4" t="s">
        <v>1043</v>
      </c>
    </row>
    <row r="225" spans="1:4">
      <c r="A225" s="3" t="s">
        <v>907</v>
      </c>
    </row>
    <row r="226" spans="1:4">
      <c r="A226" s="4" t="s">
        <v>971</v>
      </c>
      <c r="B226" s="5" t="n">
        <v>402</v>
      </c>
      <c r="C226" s="5" t="n">
        <v>495</v>
      </c>
    </row>
    <row r="227" spans="1:4">
      <c r="A227" s="4" t="s">
        <v>1044</v>
      </c>
    </row>
    <row r="228" spans="1:4">
      <c r="A228" s="3" t="s">
        <v>907</v>
      </c>
    </row>
    <row r="229" spans="1:4">
      <c r="A229" s="4" t="s">
        <v>971</v>
      </c>
      <c r="B229" s="5" t="n">
        <v>63901</v>
      </c>
      <c r="C229" s="5" t="n">
        <v>76480</v>
      </c>
    </row>
    <row r="230" spans="1:4">
      <c r="A230" s="4" t="s">
        <v>1045</v>
      </c>
    </row>
    <row r="231" spans="1:4">
      <c r="A231" s="3" t="s">
        <v>907</v>
      </c>
    </row>
    <row r="232" spans="1:4">
      <c r="A232" s="4" t="s">
        <v>971</v>
      </c>
      <c r="B232" s="5" t="n">
        <v>0</v>
      </c>
      <c r="C232" s="5" t="n">
        <v>0</v>
      </c>
    </row>
    <row r="233" spans="1:4">
      <c r="A233" s="4" t="s">
        <v>1046</v>
      </c>
    </row>
    <row r="234" spans="1:4">
      <c r="A234" s="3" t="s">
        <v>907</v>
      </c>
    </row>
    <row r="235" spans="1:4">
      <c r="A235" s="4" t="s">
        <v>971</v>
      </c>
      <c r="B235" s="5" t="n">
        <v>0</v>
      </c>
      <c r="C235" s="5" t="n">
        <v>0</v>
      </c>
    </row>
    <row r="236" spans="1:4">
      <c r="A236" s="4" t="s">
        <v>1047</v>
      </c>
    </row>
    <row r="237" spans="1:4">
      <c r="A237" s="3" t="s">
        <v>907</v>
      </c>
    </row>
    <row r="238" spans="1:4">
      <c r="A238" s="4" t="s">
        <v>971</v>
      </c>
      <c r="B238" s="5" t="n">
        <v>0</v>
      </c>
      <c r="C238" s="5" t="n">
        <v>0</v>
      </c>
    </row>
    <row r="239" spans="1:4">
      <c r="A239" s="4" t="s">
        <v>1048</v>
      </c>
    </row>
    <row r="240" spans="1:4">
      <c r="A240" s="3" t="s">
        <v>907</v>
      </c>
    </row>
    <row r="241" spans="1:4">
      <c r="A241" s="4" t="s">
        <v>971</v>
      </c>
      <c r="C241" s="5" t="n">
        <v>-11086</v>
      </c>
    </row>
    <row r="242" spans="1:4">
      <c r="A242" s="4" t="s">
        <v>1049</v>
      </c>
    </row>
    <row r="243" spans="1:4">
      <c r="A243" s="3" t="s">
        <v>907</v>
      </c>
    </row>
    <row r="244" spans="1:4">
      <c r="A244" s="4" t="s">
        <v>971</v>
      </c>
      <c r="B244" s="5" t="n">
        <v>34526</v>
      </c>
      <c r="C244" s="5" t="n">
        <v>5763</v>
      </c>
    </row>
    <row r="245" spans="1:4">
      <c r="A245" s="4" t="s">
        <v>1050</v>
      </c>
    </row>
    <row r="246" spans="1:4">
      <c r="A246" s="3" t="s">
        <v>907</v>
      </c>
    </row>
    <row r="247" spans="1:4">
      <c r="A247" s="4" t="s">
        <v>971</v>
      </c>
      <c r="B247" s="5" t="n">
        <v>0</v>
      </c>
      <c r="C247" s="5" t="n">
        <v>3033</v>
      </c>
    </row>
    <row r="248" spans="1:4">
      <c r="A248" s="4" t="s">
        <v>1051</v>
      </c>
    </row>
    <row r="249" spans="1:4">
      <c r="A249" s="3" t="s">
        <v>907</v>
      </c>
    </row>
    <row r="250" spans="1:4">
      <c r="A250" s="4" t="s">
        <v>971</v>
      </c>
      <c r="B250" s="5" t="n">
        <v>9</v>
      </c>
      <c r="C250" s="5" t="n">
        <v>34</v>
      </c>
    </row>
    <row r="251" spans="1:4">
      <c r="A251" s="4" t="s">
        <v>1052</v>
      </c>
    </row>
    <row r="252" spans="1:4">
      <c r="A252" s="3" t="s">
        <v>907</v>
      </c>
    </row>
    <row r="253" spans="1:4">
      <c r="A253" s="4" t="s">
        <v>971</v>
      </c>
      <c r="B253" s="5" t="n">
        <v>0</v>
      </c>
      <c r="C253" s="5" t="n">
        <v>0</v>
      </c>
    </row>
    <row r="254" spans="1:4">
      <c r="A254" s="4" t="s">
        <v>1053</v>
      </c>
    </row>
    <row r="255" spans="1:4">
      <c r="A255" s="3" t="s">
        <v>907</v>
      </c>
    </row>
    <row r="256" spans="1:4">
      <c r="A256" s="4" t="s">
        <v>971</v>
      </c>
      <c r="B256" s="5" t="n">
        <v>0</v>
      </c>
      <c r="C256" s="5" t="n">
        <v>0</v>
      </c>
    </row>
    <row r="257" spans="1:4">
      <c r="A257" s="4" t="s">
        <v>1054</v>
      </c>
    </row>
    <row r="258" spans="1:4">
      <c r="A258" s="3" t="s">
        <v>907</v>
      </c>
    </row>
    <row r="259" spans="1:4">
      <c r="A259" s="4" t="s">
        <v>971</v>
      </c>
      <c r="B259" s="5" t="n">
        <v>0</v>
      </c>
      <c r="C259" s="5" t="n">
        <v>0</v>
      </c>
    </row>
    <row r="260" spans="1:4">
      <c r="A260" s="4" t="s">
        <v>1055</v>
      </c>
    </row>
    <row r="261" spans="1:4">
      <c r="A261" s="3" t="s">
        <v>907</v>
      </c>
    </row>
    <row r="262" spans="1:4">
      <c r="A262" s="4" t="s">
        <v>971</v>
      </c>
      <c r="B262" s="5" t="n">
        <v>0</v>
      </c>
      <c r="C262" s="5" t="n">
        <v>0</v>
      </c>
    </row>
    <row r="263" spans="1:4">
      <c r="A263" s="4" t="s">
        <v>1056</v>
      </c>
    </row>
    <row r="264" spans="1:4">
      <c r="A264" s="3" t="s">
        <v>907</v>
      </c>
    </row>
    <row r="265" spans="1:4">
      <c r="A265" s="4" t="s">
        <v>971</v>
      </c>
      <c r="B265" s="5" t="n">
        <v>0</v>
      </c>
      <c r="C265" s="5" t="n">
        <v>0</v>
      </c>
    </row>
    <row r="266" spans="1:4">
      <c r="A266" s="4" t="s">
        <v>1057</v>
      </c>
    </row>
    <row r="267" spans="1:4">
      <c r="A267" s="3" t="s">
        <v>907</v>
      </c>
    </row>
    <row r="268" spans="1:4">
      <c r="A268" s="4" t="s">
        <v>971</v>
      </c>
      <c r="B268" s="5" t="n">
        <v>5</v>
      </c>
      <c r="C268" s="5" t="n">
        <v>33</v>
      </c>
    </row>
    <row r="269" spans="1:4">
      <c r="A269" s="4" t="s">
        <v>1058</v>
      </c>
    </row>
    <row r="270" spans="1:4">
      <c r="A270" s="3" t="s">
        <v>907</v>
      </c>
    </row>
    <row r="271" spans="1:4">
      <c r="A271" s="4" t="s">
        <v>971</v>
      </c>
      <c r="B271" s="5" t="n">
        <v>0</v>
      </c>
      <c r="C271" s="5" t="n">
        <v>0</v>
      </c>
    </row>
    <row r="272" spans="1:4">
      <c r="A272" s="4" t="s">
        <v>1059</v>
      </c>
    </row>
    <row r="273" spans="1:4">
      <c r="A273" s="3" t="s">
        <v>907</v>
      </c>
    </row>
    <row r="274" spans="1:4">
      <c r="A274" s="4" t="s">
        <v>971</v>
      </c>
      <c r="B274" s="5" t="n">
        <v>0</v>
      </c>
      <c r="C274" s="5" t="n">
        <v>0</v>
      </c>
    </row>
    <row r="275" spans="1:4">
      <c r="A275" s="4" t="s">
        <v>1060</v>
      </c>
    </row>
    <row r="276" spans="1:4">
      <c r="A276" s="3" t="s">
        <v>907</v>
      </c>
    </row>
    <row r="277" spans="1:4">
      <c r="A277" s="4" t="s">
        <v>971</v>
      </c>
      <c r="B277" s="5" t="n">
        <v>0</v>
      </c>
      <c r="C277" s="5" t="n">
        <v>0</v>
      </c>
    </row>
    <row r="278" spans="1:4">
      <c r="A278" s="4" t="s">
        <v>1061</v>
      </c>
    </row>
    <row r="279" spans="1:4">
      <c r="A279" s="3" t="s">
        <v>907</v>
      </c>
    </row>
    <row r="280" spans="1:4">
      <c r="A280" s="4" t="s">
        <v>971</v>
      </c>
      <c r="B280" s="5" t="n">
        <v>0</v>
      </c>
      <c r="C280" s="5" t="n">
        <v>0</v>
      </c>
    </row>
    <row r="281" spans="1:4">
      <c r="A281" s="4" t="s">
        <v>1062</v>
      </c>
    </row>
    <row r="282" spans="1:4">
      <c r="A282" s="3" t="s">
        <v>907</v>
      </c>
    </row>
    <row r="283" spans="1:4">
      <c r="A283" s="4" t="s">
        <v>971</v>
      </c>
      <c r="B283" s="5" t="n">
        <v>0</v>
      </c>
      <c r="C283" s="5" t="n">
        <v>0</v>
      </c>
    </row>
    <row r="284" spans="1:4">
      <c r="A284" s="4" t="s">
        <v>1063</v>
      </c>
    </row>
    <row r="285" spans="1:4">
      <c r="A285" s="3" t="s">
        <v>907</v>
      </c>
    </row>
    <row r="286" spans="1:4">
      <c r="A286" s="4" t="s">
        <v>971</v>
      </c>
      <c r="B286" s="5" t="n">
        <v>0</v>
      </c>
      <c r="C286" s="5" t="n">
        <v>0</v>
      </c>
    </row>
    <row r="287" spans="1:4">
      <c r="A287" s="4" t="s">
        <v>1064</v>
      </c>
    </row>
    <row r="288" spans="1:4">
      <c r="A288" s="3" t="s">
        <v>907</v>
      </c>
    </row>
    <row r="289" spans="1:4">
      <c r="A289" s="4" t="s">
        <v>971</v>
      </c>
      <c r="B289" s="5" t="n">
        <v>0</v>
      </c>
      <c r="C289" s="5" t="n">
        <v>0</v>
      </c>
    </row>
    <row r="290" spans="1:4">
      <c r="A290" s="4" t="s">
        <v>1065</v>
      </c>
    </row>
    <row r="291" spans="1:4">
      <c r="A291" s="3" t="s">
        <v>907</v>
      </c>
    </row>
    <row r="292" spans="1:4">
      <c r="A292" s="4" t="s">
        <v>971</v>
      </c>
      <c r="B292" s="5" t="n">
        <v>0</v>
      </c>
      <c r="C292" s="5" t="n">
        <v>0</v>
      </c>
    </row>
    <row r="293" spans="1:4">
      <c r="A293" s="4" t="s">
        <v>1066</v>
      </c>
    </row>
    <row r="294" spans="1:4">
      <c r="A294" s="3" t="s">
        <v>907</v>
      </c>
    </row>
    <row r="295" spans="1:4">
      <c r="A295" s="4" t="s">
        <v>971</v>
      </c>
      <c r="B295" s="5" t="n">
        <v>0</v>
      </c>
      <c r="C295" s="5" t="n">
        <v>0</v>
      </c>
    </row>
    <row r="296" spans="1:4">
      <c r="A296" s="4" t="s">
        <v>1067</v>
      </c>
    </row>
    <row r="297" spans="1:4">
      <c r="A297" s="3" t="s">
        <v>907</v>
      </c>
    </row>
    <row r="298" spans="1:4">
      <c r="A298" s="4" t="s">
        <v>971</v>
      </c>
      <c r="B298" s="5" t="n">
        <v>0</v>
      </c>
      <c r="C298" s="5" t="n">
        <v>0</v>
      </c>
    </row>
    <row r="299" spans="1:4">
      <c r="A299" s="4" t="s">
        <v>1068</v>
      </c>
    </row>
    <row r="300" spans="1:4">
      <c r="A300" s="3" t="s">
        <v>907</v>
      </c>
    </row>
    <row r="301" spans="1:4">
      <c r="A301" s="4" t="s">
        <v>971</v>
      </c>
      <c r="C301" s="5" t="n">
        <v>887</v>
      </c>
    </row>
    <row r="302" spans="1:4">
      <c r="A302" s="4" t="s">
        <v>1069</v>
      </c>
    </row>
    <row r="303" spans="1:4">
      <c r="A303" s="3" t="s">
        <v>907</v>
      </c>
    </row>
    <row r="304" spans="1:4">
      <c r="A304" s="4" t="s">
        <v>971</v>
      </c>
      <c r="B304" s="5" t="n">
        <v>0</v>
      </c>
      <c r="C304" s="5" t="n">
        <v>1818</v>
      </c>
    </row>
    <row r="305" spans="1:4">
      <c r="A305" s="4" t="s">
        <v>1070</v>
      </c>
    </row>
    <row r="306" spans="1:4">
      <c r="A306" s="3" t="s">
        <v>907</v>
      </c>
    </row>
    <row r="307" spans="1:4">
      <c r="A307" s="4" t="s">
        <v>971</v>
      </c>
      <c r="B307" s="5" t="n">
        <v>0</v>
      </c>
      <c r="C307" s="5" t="n">
        <v>0</v>
      </c>
    </row>
    <row r="308" spans="1:4">
      <c r="A308" s="4" t="s">
        <v>1071</v>
      </c>
    </row>
    <row r="309" spans="1:4">
      <c r="A309" s="3" t="s">
        <v>907</v>
      </c>
    </row>
    <row r="310" spans="1:4">
      <c r="A310" s="4" t="s">
        <v>971</v>
      </c>
      <c r="B310" s="5" t="n">
        <v>0</v>
      </c>
      <c r="C310" s="5" t="n">
        <v>0</v>
      </c>
    </row>
    <row r="311" spans="1:4">
      <c r="A311" s="4" t="s">
        <v>1072</v>
      </c>
    </row>
    <row r="312" spans="1:4">
      <c r="A312" s="3" t="s">
        <v>907</v>
      </c>
    </row>
    <row r="313" spans="1:4">
      <c r="A313" s="4" t="s">
        <v>971</v>
      </c>
      <c r="B313" s="5" t="n">
        <v>0</v>
      </c>
      <c r="C313" s="5" t="n">
        <v>0</v>
      </c>
    </row>
    <row r="314" spans="1:4">
      <c r="A314" s="4" t="s">
        <v>1073</v>
      </c>
    </row>
    <row r="315" spans="1:4">
      <c r="A315" s="3" t="s">
        <v>907</v>
      </c>
    </row>
    <row r="316" spans="1:4">
      <c r="A316" s="4" t="s">
        <v>971</v>
      </c>
      <c r="B316" s="5" t="n">
        <v>0</v>
      </c>
      <c r="C316" s="5" t="n">
        <v>0</v>
      </c>
    </row>
    <row r="317" spans="1:4">
      <c r="A317" s="4" t="s">
        <v>1074</v>
      </c>
    </row>
    <row r="318" spans="1:4">
      <c r="A318" s="3" t="s">
        <v>907</v>
      </c>
    </row>
    <row r="319" spans="1:4">
      <c r="A319" s="4" t="s">
        <v>971</v>
      </c>
      <c r="B319" s="5" t="n">
        <v>0</v>
      </c>
      <c r="C319" s="5" t="n">
        <v>0</v>
      </c>
    </row>
    <row r="320" spans="1:4">
      <c r="A320" s="4" t="s">
        <v>1075</v>
      </c>
    </row>
    <row r="321" spans="1:4">
      <c r="A321" s="3" t="s">
        <v>907</v>
      </c>
    </row>
    <row r="322" spans="1:4">
      <c r="A322" s="4" t="s">
        <v>971</v>
      </c>
      <c r="C322" s="5" t="n">
        <v>328</v>
      </c>
    </row>
    <row r="323" spans="1:4">
      <c r="A323" s="4" t="s">
        <v>1076</v>
      </c>
    </row>
    <row r="324" spans="1:4">
      <c r="A324" s="3" t="s">
        <v>907</v>
      </c>
    </row>
    <row r="325" spans="1:4">
      <c r="A325" s="4" t="s">
        <v>971</v>
      </c>
      <c r="B325" s="7" t="n">
        <v>4</v>
      </c>
      <c r="C325" s="7" t="n">
        <v>1</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77</v>
      </c>
      <c r="B1" s="2" t="s">
        <v>1</v>
      </c>
    </row>
    <row r="2" spans="1:3">
      <c r="B2" s="2" t="s">
        <v>2</v>
      </c>
      <c r="C2" s="2" t="s">
        <v>32</v>
      </c>
    </row>
    <row r="3" spans="1:3">
      <c r="A3" s="4" t="s">
        <v>860</v>
      </c>
    </row>
    <row r="4" spans="1:3">
      <c r="A4" s="3" t="s">
        <v>934</v>
      </c>
    </row>
    <row r="5" spans="1:3">
      <c r="A5" s="4" t="s">
        <v>935</v>
      </c>
      <c r="B5" s="7" t="n">
        <v>1034543</v>
      </c>
      <c r="C5" s="7" t="n">
        <v>1073023</v>
      </c>
    </row>
    <row r="6" spans="1:3">
      <c r="A6" s="4" t="s">
        <v>938</v>
      </c>
      <c r="B6" s="5" t="n">
        <v>987441</v>
      </c>
      <c r="C6" s="5" t="n">
        <v>1034543</v>
      </c>
    </row>
    <row r="7" spans="1:3">
      <c r="A7" s="4" t="s">
        <v>874</v>
      </c>
    </row>
    <row r="8" spans="1:3">
      <c r="A8" s="3" t="s">
        <v>934</v>
      </c>
    </row>
    <row r="9" spans="1:3">
      <c r="A9" s="4" t="s">
        <v>935</v>
      </c>
      <c r="B9" s="5" t="n">
        <v>610856</v>
      </c>
      <c r="C9" s="5" t="n">
        <v>662141</v>
      </c>
    </row>
    <row r="10" spans="1:3">
      <c r="A10" s="4" t="s">
        <v>938</v>
      </c>
      <c r="B10" s="5" t="n">
        <v>607228</v>
      </c>
      <c r="C10" s="5" t="n">
        <v>610856</v>
      </c>
    </row>
    <row r="11" spans="1:3">
      <c r="A11" s="4" t="s">
        <v>1050</v>
      </c>
    </row>
    <row r="12" spans="1:3">
      <c r="A12" s="3" t="s">
        <v>934</v>
      </c>
    </row>
    <row r="13" spans="1:3">
      <c r="A13" s="4" t="s">
        <v>935</v>
      </c>
      <c r="B13" s="5" t="n">
        <v>3033</v>
      </c>
    </row>
    <row r="14" spans="1:3">
      <c r="A14" s="4" t="s">
        <v>938</v>
      </c>
      <c r="B14" s="5" t="n">
        <v>0</v>
      </c>
      <c r="C14" s="5" t="n">
        <v>3033</v>
      </c>
    </row>
    <row r="15" spans="1:3">
      <c r="A15" s="4" t="s">
        <v>1051</v>
      </c>
    </row>
    <row r="16" spans="1:3">
      <c r="A16" s="3" t="s">
        <v>934</v>
      </c>
    </row>
    <row r="17" spans="1:3">
      <c r="A17" s="4" t="s">
        <v>935</v>
      </c>
      <c r="B17" s="5" t="n">
        <v>34</v>
      </c>
    </row>
    <row r="18" spans="1:3">
      <c r="A18" s="4" t="s">
        <v>938</v>
      </c>
      <c r="B18" s="5" t="n">
        <v>9</v>
      </c>
      <c r="C18" s="5" t="n">
        <v>34</v>
      </c>
    </row>
    <row r="19" spans="1:3">
      <c r="A19" s="4" t="s">
        <v>1078</v>
      </c>
    </row>
    <row r="20" spans="1:3">
      <c r="A20" s="3" t="s">
        <v>934</v>
      </c>
    </row>
    <row r="21" spans="1:3">
      <c r="A21" s="4" t="s">
        <v>935</v>
      </c>
      <c r="B21" s="5" t="n">
        <v>0</v>
      </c>
      <c r="C21" s="5" t="n">
        <v>0</v>
      </c>
    </row>
    <row r="22" spans="1:3">
      <c r="A22" s="4" t="s">
        <v>1079</v>
      </c>
      <c r="B22" s="5" t="n">
        <v>0</v>
      </c>
      <c r="C22" s="5" t="n">
        <v>0</v>
      </c>
    </row>
    <row r="23" spans="1:3">
      <c r="A23" s="4" t="s">
        <v>1080</v>
      </c>
      <c r="B23" s="5" t="n">
        <v>0</v>
      </c>
      <c r="C23" s="5" t="n">
        <v>0</v>
      </c>
    </row>
    <row r="24" spans="1:3">
      <c r="A24" s="4" t="s">
        <v>1081</v>
      </c>
      <c r="B24" s="5" t="n">
        <v>0</v>
      </c>
      <c r="C24" s="5" t="n">
        <v>0</v>
      </c>
    </row>
    <row r="25" spans="1:3">
      <c r="A25" s="4" t="s">
        <v>1082</v>
      </c>
      <c r="C25" s="5" t="n">
        <v>0</v>
      </c>
    </row>
    <row r="26" spans="1:3">
      <c r="A26" s="4" t="s">
        <v>938</v>
      </c>
      <c r="B26" s="5" t="n">
        <v>0</v>
      </c>
      <c r="C26" s="5" t="n">
        <v>0</v>
      </c>
    </row>
    <row r="27" spans="1:3">
      <c r="A27" s="4" t="s">
        <v>1083</v>
      </c>
    </row>
    <row r="28" spans="1:3">
      <c r="A28" s="3" t="s">
        <v>934</v>
      </c>
    </row>
    <row r="29" spans="1:3">
      <c r="A29" s="4" t="s">
        <v>935</v>
      </c>
      <c r="B29" s="5" t="n">
        <v>34</v>
      </c>
      <c r="C29" s="5" t="n">
        <v>114</v>
      </c>
    </row>
    <row r="30" spans="1:3">
      <c r="A30" s="4" t="s">
        <v>1079</v>
      </c>
      <c r="B30" s="5" t="n">
        <v>-4</v>
      </c>
      <c r="C30" s="5" t="n">
        <v>-29</v>
      </c>
    </row>
    <row r="31" spans="1:3">
      <c r="A31" s="4" t="s">
        <v>1081</v>
      </c>
      <c r="B31" s="5" t="n">
        <v>-21</v>
      </c>
      <c r="C31" s="5" t="n">
        <v>-110</v>
      </c>
    </row>
    <row r="32" spans="1:3">
      <c r="A32" s="4" t="s">
        <v>1082</v>
      </c>
      <c r="C32" s="5" t="n">
        <v>59</v>
      </c>
    </row>
    <row r="33" spans="1:3">
      <c r="A33" s="4" t="s">
        <v>938</v>
      </c>
      <c r="B33" s="5" t="n">
        <v>9</v>
      </c>
      <c r="C33" s="5" t="n">
        <v>34</v>
      </c>
    </row>
    <row r="34" spans="1:3">
      <c r="A34" s="4" t="s">
        <v>1084</v>
      </c>
    </row>
    <row r="35" spans="1:3">
      <c r="A35" s="3" t="s">
        <v>934</v>
      </c>
    </row>
    <row r="36" spans="1:3">
      <c r="A36" s="4" t="s">
        <v>935</v>
      </c>
      <c r="B36" s="5" t="n">
        <v>2705</v>
      </c>
      <c r="C36" s="5" t="n">
        <v>2391</v>
      </c>
    </row>
    <row r="37" spans="1:3">
      <c r="A37" s="4" t="s">
        <v>1079</v>
      </c>
      <c r="B37" s="5" t="n">
        <v>1577</v>
      </c>
      <c r="C37" s="5" t="n">
        <v>57</v>
      </c>
    </row>
    <row r="38" spans="1:3">
      <c r="A38" s="4" t="s">
        <v>1080</v>
      </c>
      <c r="B38" s="5" t="n">
        <v>-1637</v>
      </c>
      <c r="C38" s="5" t="n">
        <v>-24</v>
      </c>
    </row>
    <row r="39" spans="1:3">
      <c r="A39" s="4" t="s">
        <v>1081</v>
      </c>
      <c r="B39" s="5" t="n">
        <v>-2645</v>
      </c>
      <c r="C39" s="5" t="n">
        <v>-2460</v>
      </c>
    </row>
    <row r="40" spans="1:3">
      <c r="A40" s="4" t="s">
        <v>1082</v>
      </c>
      <c r="C40" s="5" t="n">
        <v>2741</v>
      </c>
    </row>
    <row r="41" spans="1:3">
      <c r="A41" s="4" t="s">
        <v>938</v>
      </c>
      <c r="B41" s="5" t="n">
        <v>0</v>
      </c>
      <c r="C41" s="5" t="n">
        <v>2705</v>
      </c>
    </row>
    <row r="42" spans="1:3">
      <c r="A42" s="4" t="s">
        <v>1085</v>
      </c>
    </row>
    <row r="43" spans="1:3">
      <c r="A43" s="3" t="s">
        <v>934</v>
      </c>
    </row>
    <row r="44" spans="1:3">
      <c r="A44" s="4" t="s">
        <v>935</v>
      </c>
      <c r="B44" s="5" t="n">
        <v>0</v>
      </c>
      <c r="C44" s="5" t="n">
        <v>0</v>
      </c>
    </row>
    <row r="45" spans="1:3">
      <c r="A45" s="4" t="s">
        <v>1079</v>
      </c>
      <c r="B45" s="5" t="n">
        <v>0</v>
      </c>
      <c r="C45" s="5" t="n">
        <v>0</v>
      </c>
    </row>
    <row r="46" spans="1:3">
      <c r="A46" s="4" t="s">
        <v>1081</v>
      </c>
      <c r="B46" s="5" t="n">
        <v>0</v>
      </c>
      <c r="C46" s="5" t="n">
        <v>0</v>
      </c>
    </row>
    <row r="47" spans="1:3">
      <c r="A47" s="4" t="s">
        <v>1082</v>
      </c>
      <c r="C47" s="5" t="n">
        <v>0</v>
      </c>
    </row>
    <row r="48" spans="1:3">
      <c r="A48" s="4" t="s">
        <v>938</v>
      </c>
      <c r="B48" s="5" t="n">
        <v>0</v>
      </c>
      <c r="C48" s="5" t="n">
        <v>0</v>
      </c>
    </row>
    <row r="49" spans="1:3">
      <c r="A49" s="4" t="s">
        <v>1086</v>
      </c>
    </row>
    <row r="50" spans="1:3">
      <c r="A50" s="3" t="s">
        <v>934</v>
      </c>
    </row>
    <row r="51" spans="1:3">
      <c r="A51" s="4" t="s">
        <v>935</v>
      </c>
      <c r="B51" s="5" t="n">
        <v>328</v>
      </c>
      <c r="C51" s="5" t="n">
        <v>0</v>
      </c>
    </row>
    <row r="52" spans="1:3">
      <c r="A52" s="4" t="s">
        <v>1079</v>
      </c>
      <c r="B52" s="5" t="n">
        <v>0</v>
      </c>
      <c r="C52" s="5" t="n">
        <v>0</v>
      </c>
    </row>
    <row r="53" spans="1:3">
      <c r="A53" s="4" t="s">
        <v>1080</v>
      </c>
      <c r="B53" s="5" t="n">
        <v>-328</v>
      </c>
      <c r="C53" s="5" t="n">
        <v>0</v>
      </c>
    </row>
    <row r="54" spans="1:3">
      <c r="A54" s="4" t="s">
        <v>1081</v>
      </c>
      <c r="B54" s="5" t="n">
        <v>0</v>
      </c>
      <c r="C54" s="5" t="n">
        <v>0</v>
      </c>
    </row>
    <row r="55" spans="1:3">
      <c r="A55" s="4" t="s">
        <v>1082</v>
      </c>
      <c r="C55" s="5" t="n">
        <v>328</v>
      </c>
    </row>
    <row r="56" spans="1:3">
      <c r="A56" s="4" t="s">
        <v>938</v>
      </c>
      <c r="B56" s="5" t="n">
        <v>0</v>
      </c>
      <c r="C56" s="5" t="n">
        <v>328</v>
      </c>
    </row>
    <row r="57" spans="1:3">
      <c r="A57" s="4" t="s">
        <v>1087</v>
      </c>
    </row>
    <row r="58" spans="1:3">
      <c r="A58" s="3" t="s">
        <v>934</v>
      </c>
    </row>
    <row r="59" spans="1:3">
      <c r="A59" s="4" t="s">
        <v>935</v>
      </c>
      <c r="B59" s="5" t="n">
        <v>0</v>
      </c>
      <c r="C59" s="5" t="n">
        <v>0</v>
      </c>
    </row>
    <row r="60" spans="1:3">
      <c r="A60" s="4" t="s">
        <v>1079</v>
      </c>
      <c r="B60" s="5" t="n">
        <v>0</v>
      </c>
      <c r="C60" s="5" t="n">
        <v>0</v>
      </c>
    </row>
    <row r="61" spans="1:3">
      <c r="A61" s="4" t="s">
        <v>1081</v>
      </c>
      <c r="B61" s="5" t="n">
        <v>0</v>
      </c>
      <c r="C61" s="5" t="n">
        <v>0</v>
      </c>
    </row>
    <row r="62" spans="1:3">
      <c r="A62" s="4" t="s">
        <v>1082</v>
      </c>
      <c r="C62" s="5" t="n">
        <v>0</v>
      </c>
    </row>
    <row r="63" spans="1:3">
      <c r="A63" s="4" t="s">
        <v>938</v>
      </c>
      <c r="B63" s="7" t="n">
        <v>0</v>
      </c>
      <c r="C63" s="7" t="n">
        <v>0</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21"/>
  </cols>
  <sheetData>
    <row r="1" spans="1:2">
      <c r="A1" s="1" t="s">
        <v>1088</v>
      </c>
      <c r="B1" s="2" t="s">
        <v>460</v>
      </c>
    </row>
    <row r="2" spans="1:2">
      <c r="A2" s="4" t="s">
        <v>860</v>
      </c>
    </row>
    <row r="3" spans="1:2">
      <c r="A3" s="3" t="s">
        <v>844</v>
      </c>
    </row>
    <row r="4" spans="1:2">
      <c r="A4" s="5" t="n">
        <v>2017</v>
      </c>
      <c r="B4" s="7" t="n">
        <v>73034</v>
      </c>
    </row>
    <row r="5" spans="1:2">
      <c r="A5" s="5" t="n">
        <v>2018</v>
      </c>
      <c r="B5" s="5" t="n">
        <v>73359</v>
      </c>
    </row>
    <row r="6" spans="1:2">
      <c r="A6" s="5" t="n">
        <v>2019</v>
      </c>
      <c r="B6" s="5" t="n">
        <v>73635</v>
      </c>
    </row>
    <row r="7" spans="1:2">
      <c r="A7" s="5" t="n">
        <v>2020</v>
      </c>
      <c r="B7" s="5" t="n">
        <v>74081</v>
      </c>
    </row>
    <row r="8" spans="1:2">
      <c r="A8" s="5" t="n">
        <v>2021</v>
      </c>
      <c r="B8" s="5" t="n">
        <v>74151</v>
      </c>
    </row>
    <row r="9" spans="1:2">
      <c r="A9" s="4" t="s">
        <v>1089</v>
      </c>
      <c r="B9" s="5" t="n">
        <v>362809</v>
      </c>
    </row>
    <row r="10" spans="1:2">
      <c r="A10" s="4" t="s">
        <v>874</v>
      </c>
    </row>
    <row r="11" spans="1:2">
      <c r="A11" s="3" t="s">
        <v>844</v>
      </c>
    </row>
    <row r="12" spans="1:2">
      <c r="A12" s="5" t="n">
        <v>2017</v>
      </c>
      <c r="B12" s="5" t="n">
        <v>21376</v>
      </c>
    </row>
    <row r="13" spans="1:2">
      <c r="A13" s="5" t="n">
        <v>2018</v>
      </c>
      <c r="B13" s="5" t="n">
        <v>21877</v>
      </c>
    </row>
    <row r="14" spans="1:2">
      <c r="A14" s="5" t="n">
        <v>2019</v>
      </c>
      <c r="B14" s="5" t="n">
        <v>22579</v>
      </c>
    </row>
    <row r="15" spans="1:2">
      <c r="A15" s="5" t="n">
        <v>2020</v>
      </c>
      <c r="B15" s="5" t="n">
        <v>23361</v>
      </c>
    </row>
    <row r="16" spans="1:2">
      <c r="A16" s="5" t="n">
        <v>2021</v>
      </c>
      <c r="B16" s="5" t="n">
        <v>24229</v>
      </c>
    </row>
    <row r="17" spans="1:2">
      <c r="A17" s="4" t="s">
        <v>1089</v>
      </c>
      <c r="B17" s="5" t="n">
        <v>132971</v>
      </c>
    </row>
    <row r="18" spans="1:2">
      <c r="A18" s="4" t="s">
        <v>880</v>
      </c>
    </row>
    <row r="19" spans="1:2">
      <c r="A19" s="3" t="s">
        <v>844</v>
      </c>
    </row>
    <row r="20" spans="1:2">
      <c r="A20" s="4" t="s">
        <v>1090</v>
      </c>
      <c r="B20" s="5" t="n">
        <v>66</v>
      </c>
    </row>
    <row r="21" spans="1:2">
      <c r="A21" s="4" t="s">
        <v>1091</v>
      </c>
      <c r="B21" s="5" t="n">
        <v>60</v>
      </c>
    </row>
    <row r="22" spans="1:2">
      <c r="A22" s="4" t="s">
        <v>1092</v>
      </c>
      <c r="B22" s="5" t="n">
        <v>54</v>
      </c>
    </row>
    <row r="23" spans="1:2">
      <c r="A23" s="4" t="s">
        <v>1093</v>
      </c>
      <c r="B23" s="5" t="n">
        <v>48</v>
      </c>
    </row>
    <row r="24" spans="1:2">
      <c r="A24" s="4" t="s">
        <v>1094</v>
      </c>
      <c r="B24" s="5" t="n">
        <v>42</v>
      </c>
    </row>
    <row r="25" spans="1:2">
      <c r="A25" s="4" t="s">
        <v>1095</v>
      </c>
      <c r="B25" s="5" t="n">
        <v>142</v>
      </c>
    </row>
    <row r="26" spans="1:2">
      <c r="A26" s="4" t="s">
        <v>1096</v>
      </c>
    </row>
    <row r="27" spans="1:2">
      <c r="A27" s="3" t="s">
        <v>844</v>
      </c>
    </row>
    <row r="28" spans="1:2">
      <c r="A28" s="5" t="n">
        <v>2017</v>
      </c>
      <c r="B28" s="5" t="n">
        <v>5818</v>
      </c>
    </row>
    <row r="29" spans="1:2">
      <c r="A29" s="5" t="n">
        <v>2018</v>
      </c>
      <c r="B29" s="5" t="n">
        <v>2948</v>
      </c>
    </row>
    <row r="30" spans="1:2">
      <c r="A30" s="5" t="n">
        <v>2019</v>
      </c>
      <c r="B30" s="5" t="n">
        <v>2395</v>
      </c>
    </row>
    <row r="31" spans="1:2">
      <c r="A31" s="5" t="n">
        <v>2020</v>
      </c>
      <c r="B31" s="5" t="n">
        <v>2125</v>
      </c>
    </row>
    <row r="32" spans="1:2">
      <c r="A32" s="5" t="n">
        <v>2021</v>
      </c>
      <c r="B32" s="5" t="n">
        <v>1912</v>
      </c>
    </row>
    <row r="33" spans="1:2">
      <c r="A33" s="4" t="s">
        <v>1089</v>
      </c>
      <c r="B33" s="5" t="n">
        <v>7129</v>
      </c>
    </row>
    <row r="34" spans="1:2">
      <c r="A34" s="4" t="s">
        <v>1097</v>
      </c>
    </row>
    <row r="35" spans="1:2">
      <c r="A35" s="3" t="s">
        <v>844</v>
      </c>
    </row>
    <row r="36" spans="1:2">
      <c r="A36" s="5" t="n">
        <v>2017</v>
      </c>
      <c r="B36" s="5" t="n">
        <v>5752</v>
      </c>
    </row>
    <row r="37" spans="1:2">
      <c r="A37" s="5" t="n">
        <v>2018</v>
      </c>
      <c r="B37" s="5" t="n">
        <v>2888</v>
      </c>
    </row>
    <row r="38" spans="1:2">
      <c r="A38" s="5" t="n">
        <v>2019</v>
      </c>
      <c r="B38" s="5" t="n">
        <v>2341</v>
      </c>
    </row>
    <row r="39" spans="1:2">
      <c r="A39" s="5" t="n">
        <v>2020</v>
      </c>
      <c r="B39" s="5" t="n">
        <v>2077</v>
      </c>
    </row>
    <row r="40" spans="1:2">
      <c r="A40" s="5" t="n">
        <v>2021</v>
      </c>
      <c r="B40" s="5" t="n">
        <v>1870</v>
      </c>
    </row>
    <row r="41" spans="1:2">
      <c r="A41" s="4" t="s">
        <v>1089</v>
      </c>
      <c r="B41" s="7" t="n">
        <v>6987</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1098</v>
      </c>
      <c r="B1" s="2" t="s">
        <v>1</v>
      </c>
    </row>
    <row r="2" spans="1:3">
      <c r="B2" s="2" t="s">
        <v>2</v>
      </c>
      <c r="C2" s="2" t="s">
        <v>32</v>
      </c>
    </row>
    <row r="3" spans="1:3">
      <c r="A3" s="3" t="s">
        <v>234</v>
      </c>
    </row>
    <row r="4" spans="1:3">
      <c r="A4" s="4" t="s">
        <v>1099</v>
      </c>
      <c r="B4" s="7" t="n">
        <v>825400000</v>
      </c>
    </row>
    <row r="5" spans="1:3">
      <c r="A5" s="4" t="s">
        <v>1100</v>
      </c>
      <c r="B5" s="4" t="s">
        <v>1101</v>
      </c>
    </row>
    <row r="6" spans="1:3">
      <c r="A6" s="4" t="s">
        <v>1102</v>
      </c>
      <c r="B6" s="7" t="n">
        <v>-5600000</v>
      </c>
      <c r="C6" s="7" t="n">
        <v>1800000</v>
      </c>
    </row>
    <row r="7" spans="1:3">
      <c r="A7" s="4" t="s">
        <v>1103</v>
      </c>
      <c r="B7" s="7" t="n">
        <v>-6000000</v>
      </c>
      <c r="C7" s="7" t="n">
        <v>24900000</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04</v>
      </c>
      <c r="B1" s="2" t="s">
        <v>1</v>
      </c>
    </row>
    <row r="2" spans="1:3">
      <c r="B2" s="2" t="s">
        <v>2</v>
      </c>
      <c r="C2" s="2" t="s">
        <v>32</v>
      </c>
    </row>
    <row r="3" spans="1:3">
      <c r="A3" s="3" t="s">
        <v>1105</v>
      </c>
    </row>
    <row r="4" spans="1:3">
      <c r="A4" s="4" t="s">
        <v>1106</v>
      </c>
      <c r="B4" s="7" t="n">
        <v>-16886</v>
      </c>
      <c r="C4" s="7" t="n">
        <v>5726</v>
      </c>
    </row>
    <row r="5" spans="1:3">
      <c r="A5" s="4" t="s">
        <v>36</v>
      </c>
    </row>
    <row r="6" spans="1:3">
      <c r="A6" s="3" t="s">
        <v>1105</v>
      </c>
    </row>
    <row r="7" spans="1:3">
      <c r="A7" s="4" t="s">
        <v>1107</v>
      </c>
      <c r="B7" s="5" t="n">
        <v>-5523</v>
      </c>
      <c r="C7" s="5" t="n">
        <v>-2148</v>
      </c>
    </row>
    <row r="8" spans="1:3">
      <c r="A8" s="4" t="s">
        <v>1108</v>
      </c>
    </row>
    <row r="9" spans="1:3">
      <c r="A9" s="3" t="s">
        <v>1105</v>
      </c>
    </row>
    <row r="10" spans="1:3">
      <c r="A10" s="4" t="s">
        <v>1107</v>
      </c>
      <c r="B10" s="7" t="n">
        <v>-969</v>
      </c>
      <c r="C10" s="7" t="n">
        <v>54</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6-12-16T16:26:17Z</dcterms:created>
  <dcterms:modified xmlns:dcterms="http://purl.org/dc/terms/" xmlns:xsi="http://www.w3.org/2001/XMLSchema-instance" xsi:type="dcterms:W3CDTF">2016-12-16T16:26:17Z</dcterms:modified>
</cp:coreProperties>
</file>